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SEPARATION OF BAXALTA INCORPORA" sheetId="10" r:id="rId10"/>
    <s:sheet name="SUPPLEMENTAL FINANCIAL INFORMAT" sheetId="11" r:id="rId11"/>
    <s:sheet name="EARNINGS PER SHARE" sheetId="12" r:id="rId12"/>
    <s:sheet name="ACQUISITIONS AND OTHER ARRANGEM" sheetId="13" r:id="rId13"/>
    <s:sheet name="GOODWILL AND OTHER INTANGIBLE A" sheetId="14" r:id="rId14"/>
    <s:sheet name="INFUSION PUMP AND BUSINESS OPTI" sheetId="15" r:id="rId15"/>
    <s:sheet name="DEBT, CREDIT FACILITIES AND LEA" sheetId="16" r:id="rId16"/>
    <s:sheet name="DERIVATIVE INSTRUMENTS AND HEDG" sheetId="17" r:id="rId17"/>
    <s:sheet name="FINANCIAL INSTRUMENTS AND RELAT" sheetId="18" r:id="rId18"/>
    <s:sheet name="COMMITMENTS AND CONTINGENCIES" sheetId="19" r:id="rId19"/>
    <s:sheet name="SHAREHOLDERS' EQUITY" sheetId="20" r:id="rId20"/>
    <s:sheet name="RETIREMENT AND OTHER BENEFIT PR" sheetId="21" r:id="rId21"/>
    <s:sheet name="ACCUMULATED OTHER COMPREHENSIVE" sheetId="22" r:id="rId22"/>
    <s:sheet name="INCOME TAXES" sheetId="23" r:id="rId23"/>
    <s:sheet name="LEGAL PROCEEDINGS" sheetId="24" r:id="rId24"/>
    <s:sheet name="SEGMENT INFORMATION" sheetId="25" r:id="rId25"/>
    <s:sheet name="QUARTERLY FINANCIAL RESULTS AND" sheetId="26" r:id="rId26"/>
    <s:sheet name="Schedule II-Valuation and Quali" sheetId="27" r:id="rId27"/>
    <s:sheet name="SUMMARY OF SIGNIFICANT ACCOUN28" sheetId="28" r:id="rId28"/>
    <s:sheet name="SUMMARY OF SIGNIFICANT ACCOUN29" sheetId="29" r:id="rId29"/>
    <s:sheet name="SEPARATION OF BAXALTA INCORPO30" sheetId="30" r:id="rId30"/>
    <s:sheet name="SUPPLEMENTAL FINANCIAL INFORM31" sheetId="31" r:id="rId31"/>
    <s:sheet name="EARNINGS PER SHARE (Tables)" sheetId="32" r:id="rId32"/>
    <s:sheet name="ACQUISITIONS AND OTHER ARRANG33" sheetId="33" r:id="rId33"/>
    <s:sheet name="GOODWILL AND OTHER INTANGIBLE34" sheetId="34" r:id="rId34"/>
    <s:sheet name="INFUSION PUMP AND BUSINESS OP35" sheetId="35" r:id="rId35"/>
    <s:sheet name="DEBT, CREDIT FACILITIES AND L36" sheetId="36" r:id="rId36"/>
    <s:sheet name="DERIVATIVE INSTRUMENTS AND HE37" sheetId="37" r:id="rId37"/>
    <s:sheet name="FINANCIAL INSTRUMENTS AND REL38" sheetId="38" r:id="rId38"/>
    <s:sheet name="SHAREHOLDERS' EQUITY (Tables)" sheetId="39" r:id="rId39"/>
    <s:sheet name="RETIREMENT AND OTHER BENEFIT 40" sheetId="40" r:id="rId40"/>
    <s:sheet name="ACCUMULATED OTHER COMPREHENSI41" sheetId="41" r:id="rId41"/>
    <s:sheet name="INCOME TAXES (Tables)" sheetId="42" r:id="rId42"/>
    <s:sheet name="SEGMENT INFORMATION (Tables)" sheetId="43" r:id="rId43"/>
    <s:sheet name="QUARTERLY FINANCIAL RESULTS A44" sheetId="44" r:id="rId44"/>
    <s:sheet name="Summary of Significant Accoun45" sheetId="45" r:id="rId45"/>
    <s:sheet name="Inventories (Detail)" sheetId="46" r:id="rId46"/>
    <s:sheet name="Property, Plant and Equipment ," sheetId="47" r:id="rId47"/>
    <s:sheet name="Summary of Assets and Liabiliti" sheetId="48" r:id="rId48"/>
    <s:sheet name="Separation of Baxalta Incorpo49" sheetId="49" r:id="rId49"/>
    <s:sheet name="Summary of Operating Results Wh" sheetId="50" r:id="rId50"/>
    <s:sheet name="Summary of Assets and Liabili51" sheetId="51" r:id="rId51"/>
    <s:sheet name="Prepaid Expenses and Other (Det" sheetId="52" r:id="rId52"/>
    <s:sheet name="Other Long-Term Assets (Detail)" sheetId="53" r:id="rId53"/>
    <s:sheet name="Accounts Payable and Accrued Li" sheetId="54" r:id="rId54"/>
    <s:sheet name="Other Long-Term Liabilities (De" sheetId="55" r:id="rId55"/>
    <s:sheet name="Net Interest Expense (Detail)" sheetId="56" r:id="rId56"/>
    <s:sheet name="Other Income (Expense), net (De" sheetId="57" r:id="rId57"/>
    <s:sheet name="Reconciliation of Basic Shares " sheetId="58" r:id="rId58"/>
    <s:sheet name="Earnings Per Share - Additional" sheetId="59" r:id="rId59"/>
    <s:sheet name="Acquisitions and Other Arrang60" sheetId="60" r:id="rId60"/>
    <s:sheet name="Summary of Fair Value of Consid" sheetId="61" r:id="rId61"/>
    <s:sheet name="Summary of Fair Value of Cons62" sheetId="62" r:id="rId62"/>
    <s:sheet name="Subsidiary Information in Conso" sheetId="63" r:id="rId63"/>
    <s:sheet name="Supplemental Pro Forma Informat" sheetId="64" r:id="rId64"/>
    <s:sheet name="Goodwill (Detail)" sheetId="65" r:id="rId65"/>
    <s:sheet name="Goodwill and Other Intangible66" sheetId="66" r:id="rId66"/>
    <s:sheet name="Other Intangible Assets, Net (D" sheetId="67" r:id="rId67"/>
    <s:sheet name="Infusion Pump and Business Op68" sheetId="68" r:id="rId68"/>
    <s:sheet name="Infusion Pump Charges (Detail)" sheetId="69" r:id="rId69"/>
    <s:sheet name="Business Optimization Initiativ" sheetId="70" r:id="rId70"/>
    <s:sheet name="Debt Outstanding (Detail)" sheetId="71" r:id="rId71"/>
    <s:sheet name="Schedule of Debt Outstanding (D" sheetId="72" r:id="rId72"/>
    <s:sheet name="Schedule of Debt Outstanding (P" sheetId="73" r:id="rId73"/>
    <s:sheet name="Debt, Credit Facilities and L74" sheetId="74" r:id="rId74"/>
    <s:sheet name="Future Minimum Lease Payments a" sheetId="75" r:id="rId75"/>
    <s:sheet name="Derivative Instruments and He76" sheetId="76" r:id="rId76"/>
    <s:sheet name="Summary of Gains and Losses on " sheetId="77" r:id="rId77"/>
    <s:sheet name="Net of Tax Activity in Accumula" sheetId="78" r:id="rId78"/>
    <s:sheet name="Classification and Fair Value A" sheetId="79" r:id="rId79"/>
    <s:sheet name="Derivative Positions Presented " sheetId="80" r:id="rId80"/>
    <s:sheet name="Summary of Activity Relating to" sheetId="81" r:id="rId81"/>
    <s:sheet name="Financial Instruments and Rel82" sheetId="82" r:id="rId82"/>
    <s:sheet name="Financial Assets and Liabilitie" sheetId="83" r:id="rId83"/>
    <s:sheet name="Reconciliation of Fair Value Me" sheetId="84" r:id="rId84"/>
    <s:sheet name="Available-for-Sale Equity Secur" sheetId="85" r:id="rId85"/>
    <s:sheet name="Book Values and Fair Values of " sheetId="86" r:id="rId86"/>
    <s:sheet name="Summarization of Bases Used to " sheetId="87" r:id="rId87"/>
    <s:sheet name="Shareholders' Equity - Addition" sheetId="88" r:id="rId88"/>
    <s:sheet name="Stock Options Fair Value Assump" sheetId="89" r:id="rId89"/>
    <s:sheet name="Summary of Stock Option Activit" sheetId="90" r:id="rId90"/>
    <s:sheet name="Summary of Nonvested Restricted" sheetId="91" r:id="rId91"/>
    <s:sheet name="Performance Stock Units Fair Va" sheetId="92" r:id="rId92"/>
    <s:sheet name="Summary of Nonvested Performanc" sheetId="93" r:id="rId93"/>
    <s:sheet name="Retirement and Other Benefit 94" sheetId="94" r:id="rId94"/>
    <s:sheet name="Reconciliation of Pension and O" sheetId="95" r:id="rId95"/>
    <s:sheet name="Information Relating to Individ" sheetId="96" r:id="rId96"/>
    <s:sheet name="Information Relating to Indiv97" sheetId="97" r:id="rId97"/>
    <s:sheet name="Expected Net Pension and OPEB P" sheetId="98" r:id="rId98"/>
    <s:sheet name="Summary of Pre-Tax losses Inclu" sheetId="99" r:id="rId99"/>
    <s:sheet name="Summary of Net-of-Tax Amounts R" sheetId="100" r:id="rId100"/>
    <s:sheet name="Summary of Net-of-Tax Amount101" sheetId="101" r:id="rId101"/>
    <s:sheet name="Amounts Expected to be Amortize" sheetId="102" r:id="rId102"/>
    <s:sheet name="Net Periodic Benefit Cost - Con" sheetId="103" r:id="rId103"/>
    <s:sheet name="Weighted-Average Assumptions Us" sheetId="104" r:id="rId104"/>
    <s:sheet name="Effect of One-Percent Change in" sheetId="105" r:id="rId105"/>
    <s:sheet name="Fair Value of Pension Plan Asse" sheetId="106" r:id="rId106"/>
    <s:sheet name="Changes in Fair Value Measureme" sheetId="107" r:id="rId107"/>
    <s:sheet name="Funded Status Percentage of Com" sheetId="108" r:id="rId108"/>
    <s:sheet name="Summary of Changes in AOCI by C" sheetId="109" r:id="rId109"/>
    <s:sheet name="Accumulated Other Comprehens110" sheetId="110" r:id="rId110"/>
    <s:sheet name="Summary of Amounts Reclassifica" sheetId="111" r:id="rId111"/>
    <s:sheet name="Income From Continuing Operatio" sheetId="112" r:id="rId112"/>
    <s:sheet name="Income Tax Expense Related To C" sheetId="113" r:id="rId113"/>
    <s:sheet name="Deferred Tax Assets and Liabili" sheetId="114" r:id="rId114"/>
    <s:sheet name="Income Taxes - Additional Infor" sheetId="115" r:id="rId115"/>
    <s:sheet name="Income Tax Expense Reconciliati" sheetId="116" r:id="rId116"/>
    <s:sheet name="Reconciliation of Company's Unr" sheetId="117" r:id="rId117"/>
    <s:sheet name="Legal Proceedings - Additional " sheetId="118" r:id="rId118"/>
    <s:sheet name="Segment Information - Additiona" sheetId="119" r:id="rId119"/>
    <s:sheet name="Segment Information (Detail)" sheetId="120" r:id="rId120"/>
    <s:sheet name="Segment Information Related to " sheetId="121" r:id="rId121"/>
    <s:sheet name="EBITDA to Income from Continuin" sheetId="122" r:id="rId122"/>
    <s:sheet name="Assets Reconciliation (Detail)" sheetId="123" r:id="rId123"/>
    <s:sheet name="Geographic Information (Detail)" sheetId="124" r:id="rId124"/>
    <s:sheet name="Net Sales by Commercial Franchi" sheetId="125" r:id="rId125"/>
    <s:sheet name="Quarterly Financial Results 126" sheetId="126" r:id="rId126"/>
    <s:sheet name="Quarterly Financial Results 127" sheetId="127" r:id="rId127"/>
    <s:sheet name="Valuation And Qualifying Accoun" sheetId="128" r:id="rId128"/>
  </s:sheets>
  <s:definedNames/>
  <s:calcPr calcId="124519" calcMode="auto" fullCalcOnLoad="1"/>
</s:workbook>
</file>

<file path=xl/sharedStrings.xml><?xml version="1.0" encoding="utf-8"?>
<sst xmlns="http://schemas.openxmlformats.org/spreadsheetml/2006/main" uniqueCount="1374">
  <si>
    <t>Document and Entity Information - USD ($) $ in B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AX</t>
  </si>
  <si>
    <t>Entity Registrant Name</t>
  </si>
  <si>
    <t>BAXTER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Millions</t>
  </si>
  <si>
    <t>Dec. 31, 2014</t>
  </si>
  <si>
    <t>Current assets</t>
  </si>
  <si>
    <t>Cash and equivalents</t>
  </si>
  <si>
    <t>Accounts and other current receivables, net</t>
  </si>
  <si>
    <t>Inventories</t>
  </si>
  <si>
    <t>Prepaid expenses and other</t>
  </si>
  <si>
    <t>Investment in Baxalta common stock</t>
  </si>
  <si>
    <t>Current assets held for disposition</t>
  </si>
  <si>
    <t>Total current assets</t>
  </si>
  <si>
    <t>Property, plant and equipment, net</t>
  </si>
  <si>
    <t>Other assets</t>
  </si>
  <si>
    <t>Goodwill</t>
  </si>
  <si>
    <t>Other intangible assets, net</t>
  </si>
  <si>
    <t>Other</t>
  </si>
  <si>
    <t>Non-current assets held for disposition</t>
  </si>
  <si>
    <t>Total other assets</t>
  </si>
  <si>
    <t>Total assets</t>
  </si>
  <si>
    <t>Current liabilities</t>
  </si>
  <si>
    <t>Short-term debt</t>
  </si>
  <si>
    <t>Current maturities of long-term debt and lease obligations</t>
  </si>
  <si>
    <t>[1]</t>
  </si>
  <si>
    <t>Accounts payable and accrued liabilities</t>
  </si>
  <si>
    <t>Current income taxes payable</t>
  </si>
  <si>
    <t>Current liabilities held for disposition</t>
  </si>
  <si>
    <t>Total current liabilities</t>
  </si>
  <si>
    <t>Long-term debt and lease obligations</t>
  </si>
  <si>
    <t>Other long-term liabilities</t>
  </si>
  <si>
    <t>Non-current liabilities held for disposition</t>
  </si>
  <si>
    <t>Equity</t>
  </si>
  <si>
    <t>Common stock, $1 par value, authorized 2,000,000,000 shares, issued 683,494,944 shares in 2015 and 2014</t>
  </si>
  <si>
    <t>Common stock in treasury, at cost, 135,839,938 shares in 2015 and 141,116,857 shares in 2014</t>
  </si>
  <si>
    <t>Additional contributed capital</t>
  </si>
  <si>
    <t>Retained earnings</t>
  </si>
  <si>
    <t>Accumulated other comprehensive income (loss)</t>
  </si>
  <si>
    <t>Total Baxter shareholders' equity</t>
  </si>
  <si>
    <t>Noncontrolling interests</t>
  </si>
  <si>
    <t>Total equity</t>
  </si>
  <si>
    <t>Total liabilities and equity</t>
  </si>
  <si>
    <t>Book values include any discounts, premiums and adjustments related to hedging instruments.</t>
  </si>
  <si>
    <t>Condensed Consolidated Balance Sheets (Parenthetical) - $ / shares</t>
  </si>
  <si>
    <t>Common stock, par value</t>
  </si>
  <si>
    <t>Common stock, authorized</t>
  </si>
  <si>
    <t>Common stock, issued</t>
  </si>
  <si>
    <t>Treasury stock, shares</t>
  </si>
  <si>
    <t>Condensed Consolidated Statements of Income - USD ($) shares in Millions, $ in Millions</t>
  </si>
  <si>
    <t>Dec. 31, 2013</t>
  </si>
  <si>
    <t>Net sales</t>
  </si>
  <si>
    <t>Cost of sales</t>
  </si>
  <si>
    <t>Gross margin</t>
  </si>
  <si>
    <t>[2]</t>
  </si>
  <si>
    <t>Marketing and administrative expenses</t>
  </si>
  <si>
    <t>Research and development expenses</t>
  </si>
  <si>
    <t>Operating income</t>
  </si>
  <si>
    <t>Net interest expense</t>
  </si>
  <si>
    <t>Other (income) expense, net</t>
  </si>
  <si>
    <t>Income from continuing operations before income taxes</t>
  </si>
  <si>
    <t>Income tax expense</t>
  </si>
  <si>
    <t>Income from continuing operations</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The first quarter of 2015 included charges of $29 million related to business optimization, Gambro integration costs, and separation-related costs. The second quarter of 2015 included benefits of $5 million related to business optimization, Gambro integration costs, separation-related costs, and tax and legal reserves. The third quarter of 2015 included charges of $191 million related to business optimization, Gambro integration costs, separation-related costs, a loss on debt extinguishment, and product-related items. The fourth quarter of 2015 included $17 million related to business optimization, Gambro integration costs, product-related items, separation-related costs, and reserve items and adjustments.</t>
  </si>
  <si>
    <t>The first quarter of 2014 included charges of $46 million related to business optimization, Gambro integration costs, tax and legal reserves, and milestone payments associated with the company's collaboration arrangements. The second quarter of 2014 included charges of $78 million related to business optimization, Gambro integration costs, product-related items, and tax and legal reserves. The third quarter of 2014 included charges of $43 million related to business optimization, Gambro integration costs, and the Branded Prescription Drug Fee. The fourth quarter of 2014 included $47 million related to business optimization, Gambro integration costs, product-related items, separation-related costs, and tax and legal reserves.</t>
  </si>
  <si>
    <t>Condensed Consolidated Statements of Comprehensive Income - USD ($) $ in Millions</t>
  </si>
  <si>
    <t>Other comprehensive income (loss), net of tax:</t>
  </si>
  <si>
    <t>Currency translation adjustments, net of tax (benefit) expense of ($107) in 2015, ($132) in 2014 and $41 in 2013</t>
  </si>
  <si>
    <t>Pension and other employee benefits, net of tax expense (benefit) of $104 in 2015, ($193) in 2014 and $309 in 2013</t>
  </si>
  <si>
    <t>Hedging activities, net of tax expense of $9 in 2015, $14 in 2014 and $7 in 2013</t>
  </si>
  <si>
    <t>Available-for-sale securities, net of tax expense (benefit) of $6 in 2015, ($2) in 2014 and ($3) in 2013</t>
  </si>
  <si>
    <t>Total other comprehensive income (loss), net of tax</t>
  </si>
  <si>
    <t>Comprehensive income</t>
  </si>
  <si>
    <t>Condensed Consolidated Statements of Comprehensive Income (Parenthetical) - USD ($) $ in Millions</t>
  </si>
  <si>
    <t>Tax (benefit) expense on currency translation adjustments</t>
  </si>
  <si>
    <t>Tax expense (benefit) on pension and other employee benefits</t>
  </si>
  <si>
    <t>Tax expense (benefit) on hedging activities</t>
  </si>
  <si>
    <t>Tax expense (benefit) on available-for-sale securities</t>
  </si>
  <si>
    <t>Condensed Consolidated Statements of Cash Flows - USD ($) $ in Millions</t>
  </si>
  <si>
    <t>Cash flows from operations</t>
  </si>
  <si>
    <t>Adjustments to reconcile income from continuing operations to net cash from operating activities:</t>
  </si>
  <si>
    <t>Depreciation and amortization</t>
  </si>
  <si>
    <t>Deferred income taxes</t>
  </si>
  <si>
    <t>Stock compensation</t>
  </si>
  <si>
    <t>Realized excess tax benefits from stock issued under employee benefit plans</t>
  </si>
  <si>
    <t>Business optimization charges</t>
  </si>
  <si>
    <t>Net periodic pension benefit and OPEB costs</t>
  </si>
  <si>
    <t>Infusion pump and other product-related charges</t>
  </si>
  <si>
    <t>Other, net</t>
  </si>
  <si>
    <t>Changes in balance sheet items</t>
  </si>
  <si>
    <t>Business optimization and infusion pump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obligations</t>
  </si>
  <si>
    <t>(Decrease) increase in debt with original maturities of three months or less, net</t>
  </si>
  <si>
    <t>Transfer of cash and equivalents to Baxalta</t>
  </si>
  <si>
    <t>Cash dividends on common stock</t>
  </si>
  <si>
    <t>Proceeds and realized excess tax benefits from stock issued under employee benefit plans</t>
  </si>
  <si>
    <t>Purchases of treasury stock</t>
  </si>
  <si>
    <t>Effect of foreign exchange rate changes on cash and equivalents</t>
  </si>
  <si>
    <t>(Decrease) increase in cash and equivalents</t>
  </si>
  <si>
    <t>Cash and equivalents at beginning of year</t>
  </si>
  <si>
    <t>Cash and equivalents at end of year</t>
  </si>
  <si>
    <t>Other supplemental information</t>
  </si>
  <si>
    <t>Interest paid, net of portion capitalized</t>
  </si>
  <si>
    <t>Income taxes paid</t>
  </si>
  <si>
    <t>Condensed Consolidated Statement of Changes in Equity - USD ($) $ in Millions</t>
  </si>
  <si>
    <t>Total</t>
  </si>
  <si>
    <t>Common Stock</t>
  </si>
  <si>
    <t>Common Stock Held In Treasury</t>
  </si>
  <si>
    <t>Additional Contributed Capital</t>
  </si>
  <si>
    <t>Retained Earnings</t>
  </si>
  <si>
    <t>Accumulated Other Comprehensive Loss</t>
  </si>
  <si>
    <t>Parent</t>
  </si>
  <si>
    <t>Noncontrolling Interest</t>
  </si>
  <si>
    <t>Beginning of year at Dec. 31, 2012</t>
  </si>
  <si>
    <t>Purchases of common stock</t>
  </si>
  <si>
    <t>Other comprehensive income (loss)</t>
  </si>
  <si>
    <t>Change in noncontrolling interests</t>
  </si>
  <si>
    <t>Dividends declared on common stock</t>
  </si>
  <si>
    <t>Stock issued under employee benefit plans and other</t>
  </si>
  <si>
    <t>Exercise of SIGMA purchase option</t>
  </si>
  <si>
    <t>End of year at Dec. 31, 2013</t>
  </si>
  <si>
    <t>Balance, beginning at Dec. 31, 2012</t>
  </si>
  <si>
    <t>Stock issued under employee benefit plans</t>
  </si>
  <si>
    <t>End of year at Dec. 31, 2014</t>
  </si>
  <si>
    <t>Distribution of Baxalta</t>
  </si>
  <si>
    <t>End of year at Dec. 31, 2015</t>
  </si>
  <si>
    <t>SUMMARY OF SIGNIFICANT ACCOUNTING POLICIES</t>
  </si>
  <si>
    <t>NOTE
1
SUMMARY OF
SIGNIFICANT ACCOUNTING POLICIES
Nature of
Operations
Baxter
International Inc., through its subsidiaries, provides a broad
portfolio of essential renal and hospital products, including home,
acute and in-center dialysis; sterile IV solutions; infusion
systems and devices; parenteral nutrition; biosurgery products and
anesthetics; and pharmacy automation, software and service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wo
segments, Renal and Hospital Products, which are described in Note
17.
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
Basis of
Presentation
The
consolidated financial statements include the accounts of Baxter
and its majority-owned subsidiaries that Baxter controls, after
elimination of intercompany transactions. Certain reclassifications
have been made to conform prior period consolidated financial
statements to the current period presentation.
On
July 1, 2015, Baxter completed the distribution of
approximately 80.5% of the outstanding common stock of its
biopharmaceuticals business, Baxalta Incorporated (Baxalta), to
Baxter stockholders (the Distribution). The Distribution was made
to Baxter’s stockholders of record as of the close of
business on June 17, 2015, who received one share of Baxalta
common stock for each Baxter common share held as of such date. As
a result of the Distribution, Baxalta is now an independent public
company whose shares trade on the New York Stock Exchange under the
symbol “BXLT.” Baxter is accounting for its investment
in Baxalta common stock as an available-for-sale equity security
with a fair value of approximately $5.1 billion as of
December 31, 2015 (prior to giving effect to the disposition
of 37,573,040 Baxalta shares of common stock on January 27,
2016 in a related debt for equity exchang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As a result
of the separation of Baxalta, Baxter realigned its organizational
structure under two reportable segments, Renal and Hospital
Products. Refer to Note 17 for additional information regarding the
company’s segments.
On
September 6, 2013, Baxter acquired Indap Holding AB, the
holding company for Gambro AB (Gambro), a privately held dialysis
product company based in Lund, Sweden, for cash consideration of
$3.7 billion. Beginning September 6, 2013, Baxter’s
financial statements include the assets, liabilities, and operating
results of Gambro. Refer to Note 5 for additional information about
the Gambro acquisition.
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
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and by using vendor specific
objective evidence (VSOE), if it exists. Otherwise, selling prices
are determined using third party evidence (TPE). If neither VSOE
nor TPE is available, the company uses its best estimate of selling
prices.
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10 million at December 31, 2015 and $119
million at December 31, 2014.
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
Cash and
Equivalents
Cash and
equivalents include cash, certificates of deposit and money market
funds with an original maturity of three months or less.
Inventories
as of
December 31 (in millions)
2015
2014
Raw materials $ 374 $ 372
Work in
process 142 148
Finished goods
1,088
1,057
Inventories $ 1,604 $ 1,577
Inventories
are stated at the lower of cost (first-in, first-out method) or
market value. Market value for raw materials is based on
replacement costs, and market value for work in process and
finished goods is based on net realizable value. The company
reviews inventories on hand at least quarterly and records
provisions for estimated excess, slow-moving and obsolete
inventory, as well as inventory with a carrying value in excess of
net realizable value.
Property,
Plant and Equipment, Net
as of
December 31 (in millions)
2015
2014
Land $ 116 $ 119
Buildings and leasehold
improvements 1,389 1,378
Machinery and
equipment 5,414 5,377
Equipment with
customers 1,238 1,351
Construction in
progress 833 729
Total property, plant and
equipment, at cost 8,990 8,954
Accumulated
depreciation (4,604 ) (4,520 )
Property, plant and
equipment (PP&amp;E), net $ 4,386 $ 4,434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597 million in 2015, $613
million in 2014 and $502 million in 2013.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as a component of
other income (expense), net.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Research
and Development
Research and
development (R&amp;D) costs, including R&amp;D acquired in
transactions that are not business combination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payments during the development stage. Any royalty and
profit-sharing payments during the commercialization phase are
expensed as cost of sales when they become due and
payable.
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tangible
Assets Not Subject to Amortization
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
Other
Long-Lived Assets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272
million in 2015, $319 million in 2014 and $273 million in 2013 of
shipping costs were classified in marketing and administrative
expenses.
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Foreign
Currency Translation
Currency
translation adjustments (CTA) related to foreign operations are
included in other comprehensive income (OCI). For foreign
operations in highly inflationary economies, translation gains and
losses are included in other expense (income), net, and were not
material in 2015, 2014 and 2013.
Derivatives and Hedging Activities
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or fair
value hedg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nto
earnings, offsetting the loss or gain on the underlying hedged
item. Fair value hedges are classified in net interest expense, as
they hedge the interest rate risk associated with certain of the
company’s fixed-rate debt.
For
derivative instruments that are not designated as hedges, the
change in fair value is recorded directly to other expense
(incom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Derivatives,
including those that are not designated as a hedge, are principally
classified in the operating section of the consolidated statements
of cash flows in the same category as the related consolidated
balance sheet account.
Refer to Note
9 for further information regarding the company’s derivative
and hedging activities.
New
Accounting Standards
In November
2015, the Financial Accounting Standards Board (FASB) issued
Accounting Standards Update (ASU) No. 2015-17, Income Taxes
(Topic 740), Balance Sheet Classification of Deferred Taxes, which
requires net deferred tax assets and liabilities to be classified
as non-current on the Consolidated Balance Sheets. Prior to
adoption of the new standard, net deferred tax assets and
liabilities were presented separately as current and non-current on
the Consolidated Balance Sheets. ASU No. 2015-17 is effective
for financial statements issued for annual periods beginning after
December 15, 2016 and early adoption is permitted. The company
elected to retrospectively adopt this accounting standard as of
December 31, 2015. As a result of the adoption,
$354 million and $531 million net deferred tax assets are
presented as non-current as of December 31, 2015 and 2014,
respectively, and $195 million and $168 million net deferred tax
liabilities are presented as non-current as of December 31,
2015 and 2014, respectively. There was no effect to Baxter
shareholders’ equity or to the consolidated statements of net
income as a result of this adoption.
In April
2015, the FASB issued ASU No. 2015-05,
Intangibles — Goodwill and
Other — 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The standard may
be applied retrospectively or prospectively. The company does not
expect a material impact from the adoption of this
standard.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In August 2015, the FASB approved a one-year deferral of
the original effective date of January 1, 2017; therefore, ASU
No. 2014-09 will be effective for the company beginning on
January 1, 2018. Early adoption is permitted as of the
original effective date. The standard may be applied
retrospectively to each prior period presented or retrospectively
with the cumulative effect recognized as of the date of adoption.
The company is currently evaluating the impact of adopting the
standard on its consolidated financial statements.</t>
  </si>
  <si>
    <t>SEPARATION OF BAXALTA INCORPORATED</t>
  </si>
  <si>
    <t>NOTE
2
SEPARATION
OF BAXALTA INCORPORATED
The table
following is a summary of the assets and liabilities distributed as
part of the separation on July 1, 2015.
(in
millions)
Assets
Cash and
equivalents $ 2,122
Accounts and other
current receivables, net 600
Inventories 2,018
Other current
assets 336
Property, plant and
equipment, net 4,581
Goodwill 1,026
Other intangible assets,
net 614
Other long-term
assets 511
Total assets $ 11,808
Liabilities
Accounts payable and
accrued liabilities $ 1,166
Long-term debt and lease
obligations 5,253
Other long-term
liabilities
1,292
Total
liabilities $ 7,711
Net assets
distributed $ 4,097
In addition,
approximately $350 million of accumulated other comprehensive
losses, net of tax were distributed to Baxalta. Baxter also
retained an investment in Baxalta with a cost basis of $719 million
and fair value of $5.1 billion as of December 31,
2015.
The following
table is a summary of the operating results of Baxalta, which have
been reflected as discontinued operations for the years ended
December 31, 2015, 2014 and 2013.
Years ended
December 31 (in millions)
2015
2014
2013
Major classes of line
items constituting income from discontinued operations before
income taxes
Net sales $ 2,895 $ 6,523 $ 5,847
Cost of sales (1,214 ) (2,475 ) (2,413 )
Marketing and
administrative expenses (547 ) (769 ) (597 )
Research and development
expenses (389 ) (822 ) (664 )
Other income and expense
items 7 105 2
Total income from
discontinued operations before income taxes 752 2,562 2,175
Income tax
expense 177 522 478
Total income from
discontinued operations $ 575 $ 2,040 $ 1,697
The assets
and liabilities of Baxalta have been classified as held for
disposition as of December 31, 2015 and 2014. These amounts
consist of the following carrying amounts in each major
class.
As of
December 31 (in millions)
2015
2014
Carrying amounts of
major classes of assets included as part of discontinued
operations
Accounts and other
current receivables, net $ 228 $ 919
Inventories 8 1,982
Property, plant, and
equipment, net 2 4,264
Goodwill — 947
Other intangible assets,
net — 460
Other 7 791
Total assets of the
disposal group $ 245 $ 9,363
Carrying amounts of
major classes of liabilities included as part of discontinued
operations
Accounts payable and
accrued liabilities $ 46 $ 1,325
Other long-term
liabilities — 1,402
Other — 276
Total liabilities of the
disposal group $ 46 $ 3,003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is
subject to the risks and entitled to the benefits generated by
these operations and assets until legal transfer; therefore, the
net economic benefit and any cash collected by these entities are
transferred to Baxalta. As of December 31, 2015 Baxter has
recorded a liability of $190 million for its obligation to transfer
these net assets to Baxalta and net cash outflow of $19 million has
been included within the consolidated statement of cash flows as a
cash flow from operations — discontinued
operations. On February 1, 2016, the legal transfer of
approximately $85 million of net assets as of December 31,
2015 was distributed to Baxalta. It is expected that the majority
of the remaining operations will be transferred to Baxalta during
2016.
Baxter and
Baxalta entered into several additional agreements in connection
with the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24 months (or 36 months in the case of certain
information technology services) of the Distribution date. Billings
by Baxter under the TSA are recorded as a reduction of the costs to
provide the respective service in the applicable expense category,
primarily in marketing and administrative expenses, in the
consolidated statements of income. In 2015, the company recognized
approximately $75 million as a reduction to marketing and
administrative expenses related to the TSA.
Pursuant to
the MSA, Baxalta or Baxter, as the case may be, manufactures,
labels, and packages products for the other party. The terms of the
agreements range in initial duration from five to 10 years. In
2015, Baxter recognized approximately $37 million in sales to
Baxalta. In addition, Baxter recognized approximately $100 million
in cost of sales related to purchases from Baxalta pursuant to the
MSA. The cash flows associated with these agreements are included
in cash flows from operations — continuing
operations.
In December
2015, Baxter sold to Baxalta certain assets for approximately $28
million with no resulting impact to net income.</t>
  </si>
  <si>
    <t>SUPPLEMENTAL FINANCIAL INFORMATION</t>
  </si>
  <si>
    <t>NOTE
3
SUPPLEMENTAL FINANCIAL INFORMATION
Prepaid
Expenses and Other
as of
December 31 (in millions)
2015
2014
Prepaid valuation added
taxes $ 118 $ 71
Prepaid income
taxes 302 27
Other
435
380
Prepaid expenses and
other $ 855 $ 478
Other
Long-Term Assets
as of
December 31 (in millions)
2015
2014
Deferred income
taxes $ 354 $ 531
Other long-term
receivables 176 84
All other
227
315
Other long-term
assets $ 757 $ 930
Accounts
Payable and Accrued Liabilities
as of
December 31 (in millions)
2015
2014
Accounts payable,
principally trade $ 716 $ 677
Common stock dividends
payable 137 363
Employee compensation and
withholdings 481 485
Property, payroll and
certain other taxes 166 184
Infusion pump
reserves 52 145
Business optimization
reserves 98 89
Accrued
rebates 192 174
Separation-related
reserves 190 —
All other 634 560
Accounts payable and
accrued liabilities $ 2,666 $ 2,677
Other
Long-Term Liabilities
as of
December 31 (in millions)
2015
2014
Pension and other
employee benefits $ 2,041 $ 2,198
Deferred tax
liabilities 195 168
Litigation
reserves 24 32
Business optimization
reserves 18 38
Contingent payment
liabilities 20 51
All other 127 450
Other long-term
liabilities $ 2,425 $ 2,937
Net
Interest Expense
years ended
December 31 (in millions)
2015
2014
2013
Interest costs $ 197 $ 237 $ 225
Interest costs
capitalized (51 ) (70 ) (70 )
Interest
expense 146 167 155
Interest
income (20 ) (22 ) (27 )
Net interest
expense $ 126 $ 145 $ 128
Other
(Income) Expense, net
years ended
December 31 (in millions)
2015
2014
2013
Foreign
exchange $ (113 ) $ (8 ) $ 26
Loss on debt
extinguishment 130 — —
Gain on litigation
settlement (52 ) — —
Gain on sale of
investments and other assets (38 ) (20 ) (16 )
All other (32 ) 49 (17 )
Other (income) expense,
net $ (105 ) $ 21 $ (7 )</t>
  </si>
  <si>
    <t>EARNINGS PER SHARE</t>
  </si>
  <si>
    <t>NOTE
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years ended
December 31 (in millions)
2015
2014
2013
Basic shares 545 542 543
Effect of dilutive
securities 4 5 6
Diluted shares 549 547 549
The effect of
dilutive securities included unexercised stock options, unvested
RSUs and contingently issuable shares related to granted PSUs. The
computation of diluted EPS excluded 18 million,
9 million, and 5 million equity awards in 2015, 2014 and
2013, respectively, because their inclusion would have had an
anti-dilutive effect on diluted EPS. Refer to Note 12 for
additional information regarding items impacting basic
shares.</t>
  </si>
  <si>
    <t>ACQUISITIONS AND OTHER ARRANGEMENTS</t>
  </si>
  <si>
    <t>NOTE
5
ACQUISITIONS AND OTHER ARRANGEMENTS
Gambro AB
Acquisition
On
September 6, 2013, Baxter acquired 100 percent of the voting
equity interests in Indap Holding AB, the holding company for
Gambro, a privately held dialysis product company based in Lund,
Sweden. Gambro is a global medical technology company focused on
developing, manufacturing and supplying dialysis products and
therapies for patients with acute or chronic kidney disease. The
transaction provided Baxter with a broad and complementary dialysis
product portfolio, while further advancing the company’s
geographic footprint in the dialysis business. In addition, the
company augmented its pipeline with Gambro’s next-generation
monitors, dialyzers, devices and dialysis solutions.
The total
cash consideration for the acquisition, as reduced by assumed debt
of $221 million, was $3.7 billion. The following table summarizes
the final fair value of the consideration transferred and the
amounts recognized for assets acquired and liabilities assumed as
of the acquisition date.
(in
millions)
Consideration
transferred
Cash $ 3,700
Fair value of
consideration transferred $ 3,700
Assets acquired and
liabilities assumed
Cash $ 88
Accounts
receivable 488
Inventories 368
Prepaid expenses and
other 54
Property, plant, and
equipment 740
Other intangible
assets 1,290
Other assets 11
Current-maturities of
long-term debt and lease obligations (2 )
Accounts payable and
accrued liabilities (345 )
Long-term debt and lease
obligations (261 )
Other long-term
liabilities (including pension obligations of $209) (341 )
Total identifiable net
assets 2,090
Goodwill 1,610
Total assets acquired and
liabilities assumed $ 3,700
The results
of operations, assets and liabilities of Gambro are included in the
Renal segment. Goodwill recorded as part of the acquisition
included expected synergies, as well as an expanded dialysis
product portfolio and global footprint for the company’s
Renal business. The goodwill is not deductible for tax purposes.
Other intangible assets included developed technology of $916
million, trademarks of $206 million, and indefinite-lived IPR&amp;D
of $168 million. Other intangible assets, excluding IPR&amp;D, are
being amortized on a straight-line basis over a weighted-average
estimated useful life of approximately 15 years. The acquired
IPR&amp;D related to next generation monitors, dialyzers, fluids,
and other technologies used in both chronic and acute therapies.
The projects ranged in levels of completion and were expected to be
completed over a five year period. The value of the IPR&amp;D was
calculated using cash flow projections adjusted for the inherent
technical, regulatory, commercial and obsolescence risk in such
activities, discounted at a rate of 12%. As of the acquisition
date, additional research and development costs totaling
approximately $85 million were projected to be required in order
for the projects to obtain regulatory approval. Certain projects
were completed during 2014 and 2015.
Long-term
debt and lease obligations included $221 million of Gambro’s
pre-existing Euro-denominated debt assumed by Baxter on the date of
closing, which was subsequently paid off in September 2013. The
debt settlement has been classified as a financing activity in the
consolidated statements of cash flows.
The company
incurred acquisition-related costs of $101 million during 2013,
which were recorded in marketing and administrative
expenses.
Actual and
pro forma impact of acquisition
The following
table presents information for Gambro that has been included in
Baxter’s consolidated statements of income from the
acquisition date through December 31, 2013.
For the year
ended December 31, (in millions)
2013
Net sales $ 513
Net loss $ (45 )
The net loss
included the impact of fair value adjustments to acquisition-date
inventory that was sold in 2013 (approximately $62 million on a
pre-tax basis).
The following
table presents supplemental pro forma information for the year
ended December 31, 2013 as if the acquisition of Gambro had
occurred on January 1, 2012.
For the year
ended December 31, (in millions, except per share
information)
2013
Net sales $10,149
Income from continuing
operations 441
Basic EPS from continuing
operations $ 0.82
Diluted EPS from
continuing operations $ 0.80
The unaudited
pro forma consolidated results were prepared using the acquisition
method of accounting and are based on the historical information of
Baxter and Gambro. The unaudited pro forma consolidated results are
not necessarily indicative of what the consolidated results of
operations would have been had the acquisition been completed on
January 1, 2012. In addition, the unaudited pro forma
consolidated results are not projections of future results of
operations of the combined company nor do they reflect the expected
realization of any cost savings or synergies associated with the
acquisition.
The unaudited
pro forma consolidated results reflect primarily the following pro
forma pre-tax adjustments:
•
Conversion of Gambro’s historical results of operations
from International Financial Reporting Standards (IFRS) to
GAAP.
•
Elimination of Gambro’s historical intangible asset
amortization expense and property, plant and equipment depreciation
expense.
•
Addition of amortization expense related to the fair value of
identifiable intangible assets acquired.
•
Addition of depreciation expense related to the fair value of
property, plant and equipment acquired.
•
Elimination of a $62 million charge related to the fair value
adjustment of acquisition-date inventory from the year ended
December 31, 2013.
•
Elimination of Gambro’s historical interest expense and
addition of interest expense associated with debt that was issued
in 2013 to partially finance the acquisition.
•
Elimination of $244 million of acquisition, integration and
currency-related charges from the year ended December 31, 2013
and addition of these costs to the year ended December 31,
2012. These costs were directly attributable to the acquisition and
non-recurring in nature and included acquisition and integration
related charges incurred by Baxter, in addition to post-acquisition
restructuring costs and losses from foreign currency hedging
activity related to the acquisition.
Other
Arrangements
JW
Holdings Corporation
In July 2013,
Baxter entered into a collaboration agreement with JW Holdings
Corporation (JW Holdings) for parenteral nutritional products
containing a novel formulation of omega 3 lipids. Baxter has
exclusive rights to co-develop and distribute the products
globally, with the exception of Korea. In 2013, Baxter recognized
an R&amp;D charge of $25 million related to an upfront payment.
Upon entering into the agreement, Baxter had the potential to make
future payments of up to $11 million relating to the achievement of
regulatory milestones, in addition to future royalty
payments.
Celerity
Pharmaceuticals, LLC
In September
2013, Baxter entered into an agreement with Celerity
Pharmaceutical, LLC (Celerity), a company of Water Street
Healthcare Partners III, LLP, to develop certain acute care generic
injectable premix and oncolytic molecules through regulatory
approval. Baxter transferred its rights in these molecules to
Celerity and Celerity assumed ownership and responsibility for
development of the molecules. Baxter is obligated to purchase the
individual product rights from Celerity if the products obtain
regulatory approval. In 2015, Baxter paid approximately $14 million
to acquire the rights to cefazolin injection in GALAXY Container (2
g/100 mL). Baxter capitalized the purchase price as an intangible
asset and is amortizing the asset over the estimated economic life
of 12 years. As of December 31, 2015, Baxter had the potential
to make future payments of up to $280 million upon Celerity’s
achievement of specified regulatory approvals.</t>
  </si>
  <si>
    <t>GOODWILL AND OTHER INTANGIBLE ASSETS, NET</t>
  </si>
  <si>
    <t>NOTE
6
GOODWILL
AND OTHER INTANGIBLE ASSETS, NET
Goodwill
The following
table is a summary of the activity in goodwill by
segment.
(in millions) Renal
Hospital
Products Total
December 31,
2013 $ 500 $ 2,790 $ 3,290
Additions — — —
Currency translation and
other adjustments (55 ) (308 ) (363 )
December 31,
2014 $ 445 $ 2,482 $ 2,927
Additions — — —
Currency translation and
other adjustments (37 ) (203 ) (240 )
December 31,
2015 $ 408 $ 2,279 $ 2,687
As a result
of the separation of Baxalta in July 2015, the goodwill associated
with Baxter’s former BioScience segment has been eliminated.
The remaining goodwill was allocated from the former Medical
Products segment to the Renal and Hospital Products segments using
the relative fair value approach.
As of
December 31, 2015, there were no reductions in goodwill
relating to impairment losses.
Other
Intangible Assets, Net
The following
table is a summary of the company’s other intangible
assets.
(in millions)
Developed technology,
including
patents
Other amortized
intangible assets
Indefinite-lived
intangible assets
Total
December 31,
2015
Gross other intangible
assets $1,742 $ 393 $ 86 $2,221
Accumulated
amortization (729 ) (143 ) — (872 )
Other intangible assets,
net $1,013 $ 250 $ 86 $1,349
December 31,
2014
Gross other intangible
assets $1,838 $ 414 $ 123 $2,375
Accumulated
amortization (636 ) (119 ) — (755 )
Other intangible assets,
net $1,202 $ 295 $ 123 $1,620
Intangible
asset amortization expense was $158 million in 2015, $169 million
in 2014 and $113 million in 2013. The anticipated annual
amortization expense for definite-lived intangible assets recorded
as of December 31, 2015 is $155 million in 2016, $142 million
in 2017, $138 million in 2018, $129 million in 2019 and $125
million in 2020.
In 2015, the
company recorded impairments of approximately $10 million related
to acquired IPR&amp;D and $13 million related to developed
technology.</t>
  </si>
  <si>
    <t>INFUSION PUMP AND BUSINESS OPTIMIZATION CHARGES</t>
  </si>
  <si>
    <t>NOTE
7
INFUSION
PUMP AND BUSINESS OPTIMIZATION CHARGES
Infusion
Pump Charges
The company
is undertaking a field corrective action with respect to the SIGMA
Spectrum Infusion Pump, which is predominantly sold in the United
States. The United States Food and Drug Administration (FDA)
categorized the action as a Class 1 recall during the second
quarter of 2014. Remediation is expected to include
software-related corrections and a replacement pump in a limited
number of cases. In 2014, the company recorded a charge of $93
million related primarily to cash costs associated with remediation
efforts and utilized $4 million in 2014. During 2015, the company
refined its expectations relating to the costs associated with the
remediation effort and recorded partial reversals of the cash and
non-cash reserves totaling $26 million and $10 million,
respectively. Additionally the company utilized $13 million of the
cash reserves during 2015. The total remaining reserve as of
December 31, 2015 was $40 million. The company expects to
complete remediation by the end of 2016.
From 2005
through 2013, the company recorded total charges and adjustments of
$888 million related to the COLLEAGUE and SYNDEO infusion pumps,
including $725 million of cash costs and $163 million principally
related to asset impairments.
During 2014,
the company refined its expectations and recorded an adjustment of
$25 million in cost of sales to reduce the COLLEAGUE infusion pump
reserves based on the progress of remediation activities in Canada.
The following table summarizes cash activity and reserve
adjustments related to the company’s COLLEAGUE and SYNDEO
infusion pump reserves through December 31, 2015.
(in millions)
Charges and adjustments
in 2005 through 2013 $ 725
Utilization in 2005
through 2013 (642 )
Reserves at
December 31, 2013 83
Reserve
adjustments (25 )
Utilization (36 )
Reserves at
December 31, 2014 22
Reserve
adjustments (7 )
Utilization (8 )
Reserves at
December 31, 2015 $ 7
Business
Optimization Charges
The company
has recorded charges primarily related to costs associated with
optimizing the company’s overall cost structure on a global
basis, as the company streamlined its international operations,
rationalized its manufacturing facilities, enhanced its general and
administrative infrastructure and realigned certain R&amp;D
activities.
The
company’s total charges in 2015, 2014, and 2013 were as
follows:
years ended
December 31 (in millions)
2015 2014 2013
Cash expenses $120 $ 44 $ 132
Non-cash
expenses 42 4 49
Reserve
adjustments (32 ) (54 ) (20 )
Business optimization
expenses in continuing operations $130 $ (6 ) $ 161
The business
optimization charges are recorded as follows in the consolidated
statements of income:
•
2015: $38 million in cost of sales, $79 million in marketing
and administrative expenses, and $13 million in R&amp;D expenses
(with an additional ($7 million) recorded in discontinued
operations).
•
2014: ($10 million) in cost of sales, $1 million in marketing
and administrative expenses, and $3 million in R&amp;D expenses
(with an additional $33 million recorded in discontinued
operations).
•
2013: $47 million in cost of sales, $92 million in marketing
and administrative expenses, and $22 million in R&amp;D expenses
(with an additional $133 million recorded in discontinued
operations).
The following
table summarizes cash activity in the reserves related to the
company’s business optimization initiatives.
(in millions)
Reserve at
December 31, 2012 $ 195
2013 charges 132
Reserve
adjustments (20 )
Utilization in
2013 (67 )
CTA 4
Reserve at
December 31, 2013 244
2014 charges 44
Reserve
adjustments (54 )
Utilization in
2014 (88 )
CTA (19 )
Reserve at
December 31, 2014 127
2015 charges 120
Reserve
adjustments (32 )
Utilization in
2015 (89 )
CTA (10 )
Reserve at
December 31, 2015 $ 116
The reserves
are expected to be substantially utilized by the end of 2016. The
company believes the remaining reserves to be adequate; however,
additional adjustments may be recorded in the future as the
programs are completed.</t>
  </si>
  <si>
    <t>DEBT, CREDIT FACILITIES AND LEASE COMMITMENTS</t>
  </si>
  <si>
    <t>NOTE
8
DEBT,
CREDIT FACILITIES AND LEASE COMMITMENTS
Debt
Outstanding
At
December 31, 2015 and 2014, the company had the following debt
outstanding:
as of December 31
(in millions) 2015 2014
Line of credit $1,450 $ —
Commercial
paper 300 875
Other short-term
debt 25 38
Short-term
debt $1,775 $ 913
as of December 31
(in millions) Effective interest 1 2015 2 2014 2
Variable-rate loan due
2015 0.7% — 171
4.625% notes due
2015 5.8% — 604
5.9% notes due
2016 6.0% 302 614
0.95% notes due
2016 1.1% 500 500
1.85% notes due
2017 2.0% 500 500
Variable-rate loan due
2017 1.1% — 120
5.375% notes due
2018 5.5% 502 500
1.85% notes due
2018 2.0% 750 750
4.5% notes due
2019 4.6% 531 535
4.25% notes due
2020 4.4% 299 299
Variable-rate loan due
2020 0.7% 281 —
2.40% notes due
2022 2.6% 212 723
3.2% notes due
2023 3.6% 147 1,275
6.625% debentures due
2028 6.2% 101 132
6.25% notes due
2037 6.4% 266 499
3.65% notes due
2042 4.0% 6 298
4.5% notes due
2043 4.6% 257 500
Other — 91 96
Total debt and capital
lease obligations 4,745 8,116
Current
portion (810 ) (785 )
Long-term
portion $3,935 $ 7,331
1
Excludes the effect of any related interest rate
swaps.
2
Book values include any discounts, premiums and adjustments
related to hedging instruments.
Significant Debt Issuances
In June 2015,
the company’s then wholly-owned subsidiary Baxalta issued
senior notes with a total aggregate principal amount of $5.0
billion. Approximately $4.0 billion of the related net proceeds
were distributed to Baxter in connection with the separation. After
the separation, Baxter has no obligations as it relates to the
Baxalta senior notes or any other Baxalta indebtedness. Refer to
the debt tender offer section below in connection with this debt
issuance. In June 2013, the company issued $500 million of floating
rate senior notes maturing in December 2014, $500 million of senior
notes bearing a coupon rate of 0.95% and maturing in June 2016,
$750 million of senior notes bearing a coupon rate of 1.85% and
maturing in June 2018, $1.25 billion of senior notes bearing a
coupon rate of 3.2% and maturing in June 2023, and $500 million of
senior notes bearing a coupon rate of 4.5% and maturing in June
2043. Approximately $3.0 billion of the net proceeds from the June
2013 debt issuances were used to finance the acquisition of Gambro
in 2013 and the remainder was used for general corporate purposes,
including the repayment of commercial paper.
Debt
Tender Offer
On
July 6, 2015 and July 21, 2015 the company purchased an
aggregate of approximately $2.7 billion in principal amount of its
5.900% Notes due September 2016, 6.625% Debentures due February
2028, 6.250% Notes due December 2037, 3.650% Notes due August 2042,
4.500% Notes due June 2043, 3.200% Notes due June 2023, and 2.400%
Notes due August 2022 pursuant to a debt tender offer. Baxter paid
approximately $2.9 billion, including accrued and unpaid interest
and tender premium, to purchase such notes. As a result of the debt
tender offers the company recognized a loss on extinguishment of
debt in the third quarter of 2015 of $130 million, which is
included in other expense (income), net within the Consolidated
Statements of Income.
Credit
Facilities
As of
December 31, 2015, the company has drawn $1.45 billion under
its $1.8 billion U.S. dollar-denominated revolving credit facility
at a weighted average interest rate of 1.41%. This facility was
entered into in 2014, and in the fourth quarter of 2015, the
company extended the scheduled maturity date to March 2016. On
January 27, 2016, Baxter exchanged shares of Baxalta common
stock for the $1.45 billion aggregate principal amount outstanding
under its revolving credit facility. This exchange extinguished the
indebtedness under the facility. There were no material prepayment
penalties or breakage costs or fees associated with the termination
of the facility. In connection with the exchange of Baxalta common
stock, Baxter will recognize approximately $1.2 billion of realized
gains in the first quarter of 2016.
Effective
July 1, 2015, the company terminated its $1.5 billion U.S.
dollar-denominated revolving credit facility and
€300 million Euro denominated revolving credit facility
and entered into credit agreements providing for a senior U.S.
dollar-denominated revolving credit facility in an aggregate
principal amount of up to $1.5 billion maturing in 2020, as well as
a Euro-denominated senior revolving credit facility in an aggregate
principal amount of up to €200 million maturing in 2020.
As of December 31, 2014 there were no borrowings outstanding
under any of the company’s revolving credit facilities. The
facilities enable the company to borrow funds on an unsecured basis
at variable interest rates, and contain various covenants,
including a maximum net leverage ratio and maximum interest
coverage ratio.
The company
also maintains other credit arrangements, which totaled $307
million at December 31, 2015 and $329 million at
December 31, 2014. Borrowings outstanding under these
facilities totaled $25 million at December 31, 2015 and $38
million at December 31, 2014.
At
December 31, 2015, the company was in compliance with the
financial covenants in these agreements. The non-performance of any
financial institution supporting any of the credit facilities would
reduce the maximum capacity of these facilities by each
institution’s respective commitment.
Commercial
Paper
During 2015,
the company issued and redeemed commercial paper, and there was
$300 million outstanding at December 31, 2015 with a
weighted-average interest rate of 0.6%. There was a balance of $875
million outstanding at December 31, 2014 with a
weighted-average interest rate of 0.456%.
Leases
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For the years ending
December 31, 2015, 2014, and 2013 operating lease rent expense
was $184 million, $203 million, and $174 million,
respectively.
Future
Minimum Lease Payments and Debt Maturities
as of and for the years ended December 31 (in
millions)
Operating
Debt
2016 $149 $ 810
2017 125 520
2018 106 1,258
2019 86 508
2020 72 589
Thereafter 176 1,082
Total obligations and
commitments 714 4,767
Interest on capital
leases, discounts and premiums, and adjustments relating to hedging
instruments — (22 )
Total debt and lease
obligations
$714
$4,745</t>
  </si>
  <si>
    <t>DERIVATIVE INSTRUMENTS AND HEDGING ACTIVITY</t>
  </si>
  <si>
    <t>NOTE
9
DERIVATIVE
INSTRUMENTS AND HEDGING ACTIVITY
Foreign
Currency and Interest Rate Risk Management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venues generated outside of the United States denominated in the
Euro, British Pound, Chinese Yuan, Korean Won, Australian Dollar,
Canadian Dollar, Japanese Yen, Columbian Peso, Brazilian Real,
Swedish Krona, and Mexican Peso.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Cash Flow
Hedges
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 Cash flow
hedges primarily related to forecasted intercompany sales
denominated in foreign currencies, and anticipated issuances of
debt.
The notional
amounts of foreign exchange contracts were $378 million and $917
million as of December 31, 2015 and 2014, respectively. The
company did not have any interest rate contracts designated as cash
flow hedges outstanding at December 31, 2015 and 2014. The
maximum term over which the company has cash flow hedge contracts
in place related to forecasted transactions at December 31,
2015 is 12 months.
Fair Value
Hedges
The company
uses interest rate swaps to convert a portion of its fixed-rate
debt into variable-rate debt. These instruments hedge the
company’s earnings from changes in the fair value of debt due
to fluctuations in the designated benchmark interest
rate.
The total
notional amount of interest rate contracts designated as fair value
hedges was $1.3 billion and $2.9 billion as of December 31,
2015 and 2014, respectively.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2015 or 2014 resulting from changes in the
company’s assessment of the probability that the hedged
forecasted transactions would occur. In 2013, the company had $1
billion of interest rate contracts designated as cash flow hedges
that matured or were terminated, resulting in a net gain of $5
million that was deferred in AOCI. In the second quarter of 2013,
the company determined that certain forecasted transactions
associated with these contracts were no longer probable of
occurring and therefore dedesignated the hedge relationship, which,
together with ineffectiveness, resulted in the immediate
reclassification of a net gain of $11 million from AOCI to net
interest expense. The remaining deferred net loss of $6 million
from the matured or terminated interest rate contracts is being
amortized to net interest expense against the related accrued
interest payments.
If the
company terminates a fair value hedge, an amount equal to the
cumulative fair value adjustment to the hedged items at the date of
termination is amortized to earnings over the remaining term of the
hedged item. In 2015, the company terminated $1.65 billion of
interest rate contracts in connection with the July debt tender
offers, which resulted in a $33 million reduction to the debt
extinguishment loss. There were no fair value hedges terminated
during 2014 or 2013.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580
million as of December 31, 2015 and $434 million as of
December 31, 2014.
Gains and
Losses on Derivative Instruments
The following
table summarizes the gains and losses on the company’s
derivative instruments for the years ended December 31, 2015,
2014, and 2013.
Gain (loss) Location of gain (loss)
in Gain (loss)
(in millions)
2015
2014
2013
2015
2014
2013
Cash flow
hedges
Interest rate
contracts $ — $ — $ 26 Net interest expense $ — $ (1 ) $ 10
Foreign exchange
contracts (1 ) 1 1 Net sales — 1 (1 )
Foreign exchange
contracts 4 51 36 Cost of sales 47 13 32
Total $ 3 $ 52 $ 63 $ 47 $ 13 $ 41
Location of gain (loss) in
income
statement Gain (loss)
(in
millions)
2015
2014
2013
Fair value
hedges
Interest rate
contracts Net interest expense $ (43 ) $ 68 $ (46 )
Undesignated
derivative instruments
Foreign exchange
contracts Other expense (income), net $ (13 ) $ 49 $ 11
For the
company’s fair value hedges, equal and offsetting gains of
$43 million, losses of $68 million, and gains of $46 million were
recognized in net interest expense in 2015, 2014, and 2013,
respectively, as adjustments to the underlying hedged items,
fixed-rate debt. Ineffectiveness related to the company’s
cash flow and fair value hedges for the year ended
December 31, 2015 was not material.
The following
table summarizes net-of-tax activity in AOCI, a component of
shareholders’ equity, related to the company’s cash
flow hedges.
as of and for
the years ended December 31 (in millions)
2015
2014
2013
Accumulated other
comprehensive income (loss) balance at beginning of year $ 34 $ 10 $ (5 )
Gain in fair value of
derivatives during the year 4 32 41
Amount reclassified to
earnings during the year (31 ) (8 ) (26 )
Accumulated other
comprehensive income balance at end of year $ 7 $ 34 $ 10
As of
December 31, 2015, $1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 amounts of
derivative instruments reported in the consolidated balance sheet
as of December 31, 2015.
Derivatives
in asset positions
Derivatives
in liability positions
(in millions) Balance sheet
location Fair Balance sheet
location Fair
Derivative instruments
designated as hedges
Interest rate
contracts Prepaid expenses and other $ — Accounts payable and
accrued liabilities $—
Interest rate
contracts Other long-term
assets 46 Other long-term
liabilities —
Foreign exchange
contracts Prepaid expenses and
other 9 Accounts payable and
accrued liabilities 1
Total derivative
instruments designated as hedges $ 55 $ 1
Undesignated
derivative instruments
Foreign exchange
contracts Prepaid expenses and
other $ 1 Accounts payable and
accrued liabilities $ 1
Total derivative
instruments $ 56 $ 2
The following
table summarizes the classification and fair value amounts of
derivative instruments reported in the consolidated balance sheet
as of December 31, 2014.
Derivatives
in asset positions
Derivatives
in liability positions
(in millions) Balance sheet
location Fair Balance sheet
location Fair
Derivative instruments
designated as hedges
Interest rate
contracts Prepaid expenses and other $ — Accounts payable and
accrued liabilities $—
Interest rate
contracts Other long-term
assets 89 Other long-term
liabilities —
Foreign exchange
contracts Prepaid expenses and
other 51 Accounts payable and
accrued liabilities —
Total derivative
instruments designated as hedges $ 140 $—
Undesignated
derivative instruments
Foreign exchange
contracts Prepaid expenses and
other $ — Accounts payable and
accrued liabilities $23
Total derivative
instruments $ 140 $23
While the
company’s derivatives are all subject to master netting
arrangements, the company presents its assets and liabilities
related to derivative instruments on a gross basis within the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December 31, 2015 December 31, 2014
(in millions) Asset Liability Asset Liability
Gross amounts recognized
in the consolidated balance sheet $56 $ 2 $140 $23
Gross amount subject to
offset in master netting arrangements not offset in the
consolidated balance sheet (2 ) (2 ) (22 ) (22 )
Total $54 $— $118 $ 1</t>
  </si>
  <si>
    <t>FINANCIAL INSTRUMENTS AND RELATED FAIR VALUE MEASUREMENTS</t>
  </si>
  <si>
    <t>NOTE
10
FINANCIAL
INSTRUMENTS AND RELATED FAIR VALUE MEASUREMENTS
Receivable
Securitizations
For trade
receivables originated in Japan, the company has entered into
agreements with financial institutions in which the entire interest
in and ownership of the receivable is sold. The company continues
to service the receivables in its Japanese securitization
arrangement. Servicing assets or liabilities are not recognized
because the company receives adequate compensation to service the
sold receivables. The Japanese securitization arrangement includes
limited recourse provisions, which are not material.
The following
is a summary of the activity relating to the securitization
arrangement.
as of and for the years
ended December 31 (in millions) 2015 2014 2013
Sold receivables at
beginning of year $ 104 $ 114 $ 157
Proceeds from sales of
receivables 361 464 506
Cash collections
(remitted to the owners of the receivables) (384 ) (459 ) (519 )
Effect of currency
exchange rate changes — (15 ) (30 )
Sold receivables at end
of year $ 81 $ 104 $ 114
The net
losses relating to the sales of receivables were immaterial for
each year.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which have
experienced deterioration in credit and economic conditions. As of
December 31, 2015 and 2014, the company’s net accounts
receivable from the public sector in Greece, Spain, Portugal and
Italy totaled $211 million and $275 million,
respectively.
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ability of its receivables and
the company could potentially incur additional credit losses. These
conditions may also impact the stability of the Euro.
Fair Value
Measurements
The fair
value hierarchy under the accounting standard for fair value
measurements consists of the following three levels:
•
Level 1 — Quoted prices in active markets that the
company has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financial assets and
liabilities that are carried at fair value on a recurring basis in
the consolidated balance sheets.
Basis of fair
value measurement
(in millions)
Balance as of
December 31,
Quoted prices in
(Level
1)
Significant other
(Level
2)
Significant
(Level
3)
Assets
Foreign currency
hedges $ 10 $— $ 10 $—
Interest rate
hedges 46 — 46 —
Available-for-sale
securities 5,162 14 5,148 —
Total assets $5,218 $14 $5,204 $—
Liabilities
Foreign currency
hedges $ 2 $— $ 2 $—
Contingent payments
related to acquisitions 20 — — 20
Total
liabilities $ 22 $— $ 2 $20
Basis of fair
value measurement
(in millions)
Balance as of
December 31,
Quoted prices in
(Level
1)
Significant other
(Level
2)
Significant
(Level
3)
Assets
Foreign currency
hedges $ 51 $— $ 51 $—
Interest rate
hedges 89 — 89 —
Available-for-sale
securities 35 35 — —
Total assets $175 $35 $140 $—
Liabilities
Foreign currency
hedges $ 23 $— $ 23 $—
Interest rate
hedges — — — —
Contingent payments
related to acquisitions 45 — — 45
Total
liabilities $ 68 $— $ 23 $45
As of
December 31, 2015, cash and equivalents of $2.2 billion
included money market funds of approximately $500 million, which
would be considered Level 2 in the fair value hierarchy.
For assets
that are measured using quoted prices in active markets, the fair
value is the published market price per unit multiplied by the
number of units held, without consideration of transaction costs.
The investment in Baxalta common stock of $5.1 billion is
categorized as a Level 2 security as these shares were unregistered
as of December 31, 2015. The value of this investment is based
on Baxalta’s common stock price as of December 31, 2015,
which represents an identical equity instrument registered under
the Securities Act of 1933, as amended.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commercial milestone
payment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following
table is a reconciliation of the fair value measurements that use
significant unobservable inputs (Level 3), which consist of
contingent payments related to acquisitions.
(in millions) Contingent
Fair value as of
December 31, 2013 $49
Additions —
Payments (3 )
Net gains recognized in
earnings (1 )
CTA —
Fair value as of
December 31, 2014 45
Additions —
Payments (3 )
Net gains recognized in
earnings (22 )
CTA —
Fair value as of
December 31, 2015 $ 20
The company
recognized net gains of approximately $22 million in 2015 related
to changes in estimates with respect to the probability of
achieving certain sales milestones. The gain was reported in other
expense (income), net. The company made minor sales-based payments
in 2015 and 2014.
The following
table provides information relating to the company’s
investments in available-for-sale equity securities.
(in
millions)
Amortized
Unrealized
Unrealized
Fair
December 31,
2015 $732 $4,430 $— $5,162
December 31,
2014
$ 20
$ 15
$—
$ 35
As discussed
further in Note 7, the company recorded asset impairment charges
related to its COLLEAGUE and SYNDEO infusion pumps and business
optimization initiatives in 2015, 2014, and 2013. As these assets
had no alternative use and no salvage value, the fair values,
measured using significant unobservable inputs (Level 3), were
assessed to be zero.
Book
Values and Fair Values of Financial Instruments
In addition
to the financial instruments that the company is required to
recognize at fair value in the consolidated balance sheets, the
company has certain financial instruments that are recognized at
historical cost or some basis other than fair value. For these
financial instruments, the following table provides the values
recognized in the consolidated balance sheets and the approximate
fair values.
Book values Approximate
as of December 31
(in millions) 2015 2014 2015 2014
Assets
Investments $ 21 $ 23 $ 21 $ 21
Liabilities
Short-term
debt 1,775 913 1,775 913
Current maturities of
long-term debt and lease obligations 810 785 818 790
Long-term debt and lease
obligations 3,935 7,331 4,089 7,917
The following
table summarizes the bases used to measure the approximate fair
value of the financial instruments as of December 31, 2015 and
2014.
Basis of fair value
measurement
(in millions)
Balance as of
December 31,
Quoted prices in
(Level
1)
Significant other
(Level
2)
Significant
(Level
3)
Assets
Investments $ 21 $— $ 2 $19
Total assets $ 21 $— $ 2 $19
Liabilities
Short-term
debt $1,775 $— $1,775 $—
Current maturities of
long-term debt and lease obligations 818 — 818 —
Long-term debt and lease
obligations 4,089 — 4,089 —
Total
liabilities $6,682 $— $6,682 $—
Basis of fair value
measurement
(in millions)
Balance as of
December 31,
Quoted prices in
(Level
1)
Significant other
(Level
2)
Significant
(Level
3)
Assets
Investments $ 21 $— $ 8 $13
Total assets $ 21 $— $ 8 $13
Liabilities
Short-term
debt $ 913 $— $ 913 $—
Current maturities of
long-term debt and lease obligations 790 — 790 —
Long-term debt and lease
obligations 7,917 — 7,917 —
Total
liabilities $9,620 $— $9,620 $—
Investments
in 2015 and 2014 include certain cost method investments and
held-to-maturity debt securities.
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
In 2015 and
2014, the company recorded income of $38 million and $20 million,
respectively, in other expense (income), net related to equity
method investments, which primarily represented gains from the sale
of certain investments as well as distributions from funds that
sold portfolio companies. The company did not record any gains or
loss within other expense (income), net related to equity method
investments in 2013.</t>
  </si>
  <si>
    <t>COMMITMENTS AND CONTINGENCIES</t>
  </si>
  <si>
    <t>NOTE
11
COMMITMENTS AND CONTINGENCIES
Collaborative and Other Arrangements
Refer to Note
5 for information regarding the company’s unfunded contingent
payments associated with collaborative and other
arrangements.
Indemnifications
During the
normal course of business, Baxter makes indemnities, commitments
and guarantees pursuant to which the company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v) contractual indemnities related to
the separation and distribution as set forth in certain of the
agreements entered into in connection with such transactions
(including the separation and distribution agreement and the tax
matters agreement); and (vi) contractual indemnities for its
directors and certain of its executive officers for services
provided to or at the request of Baxter. In addition, under
Baxter’s Amended and Restated Certificate of Incorporation,
and consistent with Delaware General Corporation Law, the company
has agreed to indemnify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
Legal
Contingencies
Refer to Note
16 for a discussion of the company’s legal
contingencies.</t>
  </si>
  <si>
    <t>SHAREHOLDERS' EQUITY</t>
  </si>
  <si>
    <t>NOTE
12
SHAREHOLDERS’ EQUITY
Stock-Based Compensation
The
company’s stock-based compensation generally includes stock
options, restricted stock units (RSUs), performance share units
(PSUs) and purchases under the company’s employee stock
purchase plan. Shares issued relating to the company’s
stock-based plans are generally issued out of treasury
stock.
The Baxter
International Inc. 2015 Incentive Plan provided for 35 million
additional shares of common stock available for issuance with
respect to awards for participants. As of December 31, 2015,
approximately 54 million authorized shares are available for
future awards under the company’s stock-based compensation
plans.
Stock
Compensation Expense
Stock
compensation expense, presented on a continuing operations basis,
recognized in the consolidated statements of income was $126
million, $126 million and $122 million in 2015, 2014 and 2013,
respectively. The related tax benefit recognized was $38 million in
2015, $41 million in 2014 and $36 million in 2013.
Stock
compensation expense is recorded at the corporate level and is not
allocated to the segments. Approximately 70% of stock compensation
expense is classified in marketing and administrative expenses,
with the remainder classified in cost of sales and R&amp;D
expenses. Costs capitalized in the consolidated balance sheets at
December 31, 2015 and 2014 were not material.
Stock
compensation expense is based on awards expected to vest, and
therefore has been reduced by estimated forfeitures.
In connection
with the separation of Baxalta, the company adjusted its
outstanding equity awards on July 1, 2015, in accordance with
the terms of the employee matters agreement (equitable adjustment).
For purposes of the vesting of these equity awards, continued
employment or service with Baxter or with Baxalta is treated as
continued employment for purposes of both Baxter’s and
Baxalta’s equity awards. The adjustments are summarized as
follows:
•
Stock options, RSUs, and PSUs granted prior to January 1,
2015 were generally converted into the same number of Baxter stock
options (with an adjusted exercise price), RSUs, and PSUs as well
as an equal number of Baxalta stock options, RSUs, and PSUs. The
underlying performance conditions for the PSUs are consistent with
Baxter’s original performance targets and future measurement
periods and future performance targets will be established to
reflect each company’s standalone business. The vesting terms
of each amended grant remained unchanged.
•
Stock options and RSUs granted after January 1, 2015 were
generally converted into: (i) for continuing Baxter employees,
Baxter stock options (with an adjusted exercise price) and RSUs and
(ii) for continuing Baxalta employees, Baxalta stock options
and RSUs.
No
incremental fair value was awarded as a result of the above
adjustments.
Stock
Options
Stock options
are granted to employees and non-employee directors with exercise
prices equal to 100% of the market value on the date of grant.
Stock options granted to employees generally vest in one-third
increments over a three-year period. Stock options granted to
non-employee directors generally cliff-vest one year from the grant
date.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along with the
weighted-average grant-date fair values, were as
follows:
years ended
December 31 2015 2014 2013
Expected
volatility 20% 24% 25%
Expected life (in
years) 5.5 5.5 5.5
Risk-free interest
rate 1.7% 1.7% 0.9%
Dividend yield 2.86% 2.8% 2.6%
Fair value per stock
option $9 $12 $12
The above
table does not include the impacts of the equitable adjustment
resulting from the separation of Baxalta discussed
below.
The following
table summarizes stock option activity for the year ended
December 31, 2015 and the outstanding stock options as of
December 31, 2015.
(options and aggregate
intrinsic values in thousands) Options
Weighted-
average
exercise
price
Weighted-average
remaining
contractual
term (in
years)
Aggregate
intrinsic
value
Outstanding as of
January 1, 2015 1 29,273 $ 60.41
Granted 1 10,227 $ 66.79
Exercised 1 (3,424 ) $ 40.43
Forfeited 1 (1,253 ) $ 49.75
Expired 1 (189 ) $ 44.67
Equitable
adjustment 1,165 $ 37.47
Outstanding as of
December 31, 2015 35,799 $ 34.16 6.4 $ 142,970
Vested or expected to
vest as of December 31, 2015 33,545 $ 34.12 6.4 $ 135,652
Exercisable as of
December 31, 2015 19,415 $ 31.47 4.5 $ 129,748
1
The share price for activity prior to the separation on
July 1, 2015 was not adjusted for the separation. See the
discussion regarding the equitable adjustment below for additional
details.
The equitable
adjustment represents the net increase in options outstanding as of
December 31, 2015, resulting from the separation of Baxter and
Baxalta. Continuing Baxter employees who received option awards
after January 1, 2015 were given a concentrated grant of
Baxter options with an adjusted exercise price. Continuing Baxalta
employees who had been granted Baxter option awards had their
awards cancelled and reissued in a concentrated grant of Baxalta
options with an adjusted exercise price. The net increase
represents the difference between those awards granted and
cancelled.
The aggregate
intrinsic value in the table above represents the difference
between the exercise price and the company’s closing stock
price on the last trading day of the year. The total intrinsic
value of options exercised in 2015, 2014 and 2013 were $43 million,
$114 million, and $176 million, respectively.
As of
December 31, 2015, $47 million of unrecognized compensation
cost related to stock options is expected to be recognized as
expense over a weighted-average period of approximately 1.4
years.
RSUs
RSUs are
granted to employees and non-employee directors. RSUs granted to
employees generally vest in one-third increments over a three-year
period. RSUs granted to non-employee directors generally cliff-vest
one year from the grant date. The grant-date fair value, adjusted
for estimated forfeitures, is recognized as expense on a
straight-line basis over the substantive vesting period. The fair
value of RSUs is determined based on the number of shares granted
and the close price of the company’s common stock on the date
of grant.
The following
table summarizes nonvested RSU activity for the year ended
December 31, 2015.
(share units in thousands) Share units Weighted-
Nonvested RSUs as of
January 1, 2015 1 2,648 $67.89
Granted 1 1,590 $66.65
Equitable Adjustment
— awards granted 744 $37.32
Vested 1 (1,042 ) $61.54
Forfeited 1 (214 ) $48.19
Equitable Adjustment
— awards cancelled (648 ) $69.56
Nonvested RSUs as of
December 31, 2015 3,078 $37.62
1
The share price for activity prior to the separation on
July 1, 2015 was not adjusted for the separation. See the
discussion regarding the equitable adjustment below for additional
details.
Any RSU
awards granted in 2015, prior to the separation, were equitably
adjusted in the same manner as option awards. Recipients of the
awards were given either a concentration of Baxter or Baxalta RSUs
depending on their continuing employer. The activity shown above
reflects the awards cancelled and granted as a result of the
equitable adjustment.
As of
December 31, 2015 $59.4 million of unrecognized compensation
cost related to RSUs is expected to be recognized as expense over a
weighted-average period of approximately 1.5 years. The
weighted-average grant-date fair value of RSUs in 2015, 2014 and
2013 was $66.65, $71.22 and $70.09, respectively. The fair value of
RSUs vested in 2015, 2014 and 2013 was $73 million, $62 million and
$47 million, respectively.
PSUs
The
company’s annual equity awards stock compensation program for
senior management includes the issuance of PSUs based on return on
invested capital (ROIC) as well as market conditions. The vesting
condition for ROIC PSUs is set at the beginning of the year for
each tranche of the award during the three-year service period.
Compensation cost for the ROIC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ROIC PSUs is adjusted at each
reporting date to reflect the estimated probability of achieving
the vesting condition.
The fair
value for PSUs based on market conditions is determined using a
Monte Carlo model. The assumptions used in estimating the fair
value of these PSUs granted during the period, along with the
grant-date fair values, were as follows:
years ended
December 31 2015 2014 2013
Baxter
volatility 19% 20% 21%
Peer group
volatility 16%-38% 13%-58% 13%-38%
Correlation of
returns 0.24-0.55 0.23-0.66 0.37-0.62
Risk-free interest
rate 1.1% 0.7% 0.3%
Fair value per
PSU $46 $57 $67
The above
table does not include the impacts of the equitable adjustment
resulting from the separation of Baxalta discussed
above.
Unrecognized
compensation cost related to all unvested PSUs of $5.3 million at
December 31, 2015 is expected to be recognized as expense over
a weighted-average period of 1.9 years.
The following
table summarizes nonvested PSU activity for the year ended
December 31, 2015.
(share units in thousands) Share units
Weighted-average
fair
value
Nonvested PSUs as of
January 1, 2015 489 $64.80
Granted 171 $60.74
Vested (299 ) $36.84
Forfeited (61 ) $56.88
Nonvested PSUs as of
December 31, 2015 300 $36.11
Realized
Excess Income Tax Benefits and the Impact on the Statements of Cash
Flows
Realized
excess tax benefits associated with stock compensation are
presented in the consolidated statements of cash flows as an
outflow within the operating section and an inflow within the
financing section. Realized excess tax benefits from stock-based
compensation related to continuing operations were $7 million, $15
million and $21 million in 2015, 2014 and 2013,
respectively.
Employee
Stock Purchase Plan
Nearly all
employees are eligible to participate in the company’s
employee stock purchase plan. The employee purchase price is 85% of
the closing market price on the purchase date.
The Baxter
International Inc. Employee Stock Purchase Plan provides for
10 million shares of common stock available for issuance to
eligible participants, of which approximately six million shares
were available for future purchases as of December 31,
2015.
During 2015,
2014, and 2013, the company issued approximately 1.1 million,
0.8 million and 0.8 million shares, respectively, under
the employee stock purchase plan. The number of shares under
subscription at December 31, 2015 totaled approximately 1.3
million.
Cash
Dividends
Total cash
dividends declared per common share for 2015, 2014, and 2013 were
$1.27, $2.05 and $1.92, respectively.
Pre-separation quarterly dividends of $0.52 per share were
declared in February and May of 2015 and were paid in April and
July of 2015, respectively. In July 2015, subsequent to the
separation of Baxalta, Baxter’s board of directors declared a
quarterly dividend of $0.115 per share ($0.46 on an annualized
basis) which was paid in October 2015. In November 2015, the board
of directors declared a quarterly dividend of $0.115 per share,
which was paid on January 4, 2016 to stockholders of record as
of December 4, 2015.
Stock
Repurchase Programs
As authorized
by the board of directors, the company repurchases its stock
depending on the company’s cash flows, net debt level and
market conditions. The company did not repurchase shares in 2015.
The company repurchased 8 million shares for $600 million in
2014 and 13 million shares for $900 million in 2013. In July
2012, the board of directors authorized the repurchase of up to $2
billion of the company’s common stock and $0.5 billion
remained available as of December 31, 2015.</t>
  </si>
  <si>
    <t>RETIREMENT AND OTHER BENEFIT PROGRAMS</t>
  </si>
  <si>
    <t>NOTE
13
RETIREMENT
AND OTHER BENEFIT PROGRAMS
The company
sponsors a number of qualified and nonqualified pension plans for
eligible employees. The company also sponsors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In the second
quarter of 2015, in connection with the transfer of liabilities and
assets from a combined Baxter pension or Other Postemployment
Benefits (OPEB) plan to a newly created Baxalta pension or OPEB
plan, the company remeasured pension and OPEB liabilities and
assets for several of its plans. The remeasurement resulted in a
reduction to pension and OPEB obligations of $220 million, with an
offset to AOCI.
In July 2014,
a change was made to postemployment medical benefits for retirees
who are age 65 or older to provide eligible retirees and their
dependents a subsidy to be utilized on a medical insurance
exchange. This change was accounted for as a significant plan
amendment. Accordingly, the postemployment benefit obligation was
remeasured using a discount rate of 4.30% as of July 31, 2014.
Prior to the effect of the separation, the plan amendment resulted
in a reduction to the postemployment benefit obligation of $124
million, which was partially offset by a $44 million actuarial loss
for the change in discount rate. The corresponding $80 million
recognized in AOCI will be amortized as a reduction to net periodic
benefit cost over approximately 11 years.
Reconciliation of Pension and OPEB Plan Obligations, Assets
and Funded Status
The benefit
plan information in the table below pertains to all of the
company’s pension and OPEB plans, both in the United States
and in other countries.
Pension
benefits OPEB
as of and for the years
ended December 31 (in millions) 2015 2014 2015 2014
Benefit
obligations
Beginning of
period $ 6,331 $ 5,425 $ 551 $ 564
Service cost 128 130 4 5
Interest cost 211 242 14 25
Participant
contributions 7 10 — 12
Actuarial
(gain)/loss (105 ) 965 (261 ) 106
Benefit
payments (214 ) (228 ) (21 ) (37 )
Settlements (3 ) (6 ) — —
Acquisitions and
divestitures — (8 ) — —
Plan
amendments (2 ) (5 ) — (124 )
Separation of
Baxalta. (821 ) — (21 ) —
Foreign exchange and
other (109 ) (194 ) — —
End of period 5,423 6,331 266 551
Fair value of plan
assets
Beginning of
period 4,197 4,000 — —
Actual return on plan
assets (41 ) 427 — —
Employer
contributions 157 74 21 25
Participant
contributions 7 10 — 12
Benefit
payments (214 ) (228 ) (21 ) (37 )
Settlements (3 ) (6 ) — —
Separation of
Baxalta. (347 ) — — —
Foreign exchange and
other (58 ) (80 ) — —
End of period 3,698 4,197 — —
Funded status at
December 31 $ (1,725 ) $ (2,134 ) $ (266 ) $ (551 )
Amounts recognized in
the consolidated balance sheets
Noncurrent
asset $ 47 $ 53 $ — $ —
Current
liability (22 ) (29 ) (19 ) (23 )
Noncurrent
liability (1,750 ) (2,158 ) (247 ) (528 )
Net liability recognized
at December 31 $ (1,725 ) $ (2,134 ) $ (266 ) $ (551 )
Accumulated Benefit Obligation Information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pension plans was $5.1 billion and $5.8 billion at
the 2015 and 2014 measurement dates, respectively.
The
information in the funded status table above represents the totals
for all of the company’s pension plans. The following table
is information relating to the individual plans in the funded
status table above that have an ABO in excess of plan
assets.
as of December 31 (in millions) 2015 2014
ABO $ 4,855 $ 5,550
Fair value of plan
assets 3,374 3,878
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5 2014
PBO $ 5,244 $ 6,117
Fair value of plan
assets 3,472 3,954
Expected
Net Pension and OPEB Plan Payments for the Next 10
Years
(in millions) Pension OPEB
2016 $ 222 $ 19
2017 236 20
2018 244 20
2019 259 20
2020 270 20
2021 through
2025 1,516 88
Total expected net
benefit payments for next 10 years $ 2,747 $ 187
The expected
net benefit payments above reflect the company’s share of the
total net benefits expected to be paid from the plans’ assets
(for funded plans) or from the company’s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The company utilizes the average future working
lifetime as the amortization period for prior service.
The following
table is a summary of the pre-tax losses included in AOCI at
December 31, 2015 and December 31, 2014.
(in millions) Pension OPEB
Actuarial
loss/(gain) $ 1,762 $ (107 )
Prior service credit and
transition obligation (5 ) (94 )
Total pre-tax loss
recognized in AOCI at December 31, 2015 $ 1,757 $ (201 )
Actuarial loss $ 2,069 $ 159
Prior service credit and
transition obligation (5 ) (120 )
Total pre-tax loss
recognized in AOCI at December 31, 2014 $ 2,064 $ 39
Refer to Note
14 for the net-of-tax balances included in AOCI as of each of the
year-end dates. The following table is a summary of the net-of-tax
amounts recorded in OCI relating to pension and OPEB
plans.
years ended
December 31 (in millions) 2015 2014 2013
Gain (charge) arising
during the year, net of tax expense (benefit) of $44 in 2015,
($240) in 2014 and $221 in 2013 $ 45 $ (494 ) $ 426
Distribution to Baxalta,
net of tax expense of $73 198 — —
Amortization of loss to
earnings, net of tax expense of $61 in 2015, $47 in 2014 and $88 in
2013 120 94 166
Pension and other
employee benefits (charge) gain $ 363 $ (400 ) $ 592
In 2015 and
2013, OCI activity for pension and OPEB plans was primarily related
to actuarial gains/losses. In 2014, OCI activity for pension and
OPEB plans was related to actuarial losses as well as the OPEB plan
amendment referenced above.
Amounts
Expected to be Amortized From AOCI to Net Periodic Benefit Cost in
2016
With respect
to the AOCI balance at December 31, 2015, the following table
is a summary of the pre-tax amounts expected to be amortized to net
periodic benefit cost in 2016.
(in millions) Pension OPEB
Actuarial
loss/(gain) $ 151 $ (7 )
Prior service credit and
transition obligation — (10 )
Total pre-tax amount
expected to be amortized from AOCI to net pension and OPEB cost in
2016 $ 151 $ (17 )
Net
Periodic Benefit Cost – Continuing Operations
years ended
December 31 (in millions) 2015 2014 2013
Pension
benefits
Service cost $ 128 $ 130 $ 137
Interest cost 211 242 207
Expected return on plan
assets (270 ) (269 ) (254 )
Amortization of net
losses and other deferred amounts 192 144 245
Settlement
losses 2 1 1
Net pension costs related
to discontinued operations (43 ) (55 ) (73 )
Net periodic pension
benefit cost $ 220 $ 193 $ 263
OPEB
Service cost $ 4 $ 5 $ 10
Interest cost 14 25 26
Amortization of net loss
and prior service credit (11 ) (3 ) 9
Net OPEB costs related to
discontinued operations — (1 ) (1 )
Net periodic OPEB
cost $ 7 $ 26 $ 44
Weighted-Average Assumptions Used in Determining Benefit
Obligations at the Measurement Date
Pension
benefits OPEB
2015 2014 2015 2014
Discount
rate
U.S. and Puerto Rico
plans 4.36% 4.00% 4.12% 3.95%
International
plans 2.60% 2.26% n/a n/a
Rate of compensation
increase
U.S. and Puerto Rico
plans 3.75% 3.80% n/a n/a
International
plans 3.37% 3.28% n/a n/a
Annual rate of
increase in the per-capita cost n/a n/a 6.50% 6.00%
Rate decreased
to n/a n/a 5.00% 5.00%
by the year
ended n/a n/a 2022 2019
The
assumptions above, which were used in calculating the
December 31, 2015 measurement date benefit obligations, will
be used in the calculation of net periodic benefit cost in
2016.
Effective
January 1, 2016, the company will change its approach used to
calculate the service and interest components of net periodic
benefit cost. Previously, the company calculated the service and
interest components utilizing a single weighted-average discount
rate derived from the yield curve used to measure the benefit
obligation. The company has elected an alternative approach that
utilizes a full yield curve approach in the estimation of these
components by applying the specific spot rates along the yield
curve used in the determination of the benefit obligation to their
underlying projected cash flows. The company believes this approach
provides a more precise measurement of service and interest costs
by improving the correlation between projected benefit cash flows
and their corresponding spot rates. The company will account for
this change prospectively as a change in estimate.
Weighted-Average Assumptions Used in Determining Net
Periodic Benefit Cost
Pension
benefits OPEB
2015 2014 2013 2015 2014 2013
Discount
rate
U.S. and Puerto Rico
plans 4.00% 4.85% 3.95% 3.95% 4.90% 4.00%
International
plans 2.26% 3.41% 3.19% n/a n/a n/a
Expected return on
plan assets
U.S. and Puerto Rico
plans 7.25% 7.50% 7.50% n/a n/a n/a
International
plans 6.20% 6.02% 6.33% n/a n/a n/a
Rate of compensation
increase
U.S. and Puerto Rico
plans 3.76% 3.80% 4.50% n/a n/a n/a
International
plans 3.33% 3.29% 3.51% n/a n/a n/a
Annual rate of
increase in the per-capita cost n/a n/a n/a 6.00% 6.25% 6.50%
Rate decreased
to n/a n/a n/a 5.00% 5.00% 5.00%
by the year
ended n/a n/a n/a 2019 2019 2019
The 2015
actuarial gain for the OPEB plan was primarily related to
adjustments to the assumptions for retirees who are age 65 and
older and receive a subsidy to be utilized on a medical insurance
exchange.
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7.00% assumption for its U.S. and Puerto
Rico plans for 2016.
Effect of
a One-Percent Change in Assumed Healthcare Cost Trend Rate on the
OPEB Plan
One percent One percent
years ended December 31 (in millions) 2015 2014 2015 2014
Effect on total of
service and interest cost components of OPEB cost $ 1 $ 4 $ (1 ) $ (3 )
Effect on OPEB
obligation $ 1 $ 67 $ (4 ) $ (55 )
Pension
Plan Assets
An investment
committee of members of senior management is responsible for
supervising, monitoring and evaluating the invested assets of the
company’s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documented policies and procedures
include the following:
•
Ability to pay all benefits when due;
•
Targeted long-term performance expectations relative to
applicable market indices, such as Standard &amp;
Poor’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equity securities and fixed income securities. The
target allocations for plan assets are 60% in equity securities and
40% in fixed income securities and other holdings. The documented
policy includes an allocation range based on each individual
investment type within the major components that allows for a
variance from the target allocations of approximately five
percentage points. Equity securities primarily include common stock
of U.S. and international companies, common/collective trust funds,
mutual funds, and partnership investments. Fixed income securities
and other holdings primarily include cash, money market funds with
an original maturity of three months or less, U.S. and foreign
government and governmental agency issues, corporate bonds,
municipal securities, hedge fund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the bases used to measure the pension plan assets
and liabilities that are carried at fair value on a recurring
basis.
Basis of fair
value measurement
(in millions)
Balance
at
December 31,
2015
Quoted prices
in
(Level
1)
Significant
other
(Level
2)
Significant
inputs
(Level
3)
Assets
Fixed income
securities
Cash and cash
equivalents $ 166 $ 32 $ 134 $ —
U.S. government and
government agency issues 347 — 347 —
Corporate
bonds 632 — 632 —
Equity
securities
Common stock:
Large cap 880 880 — —
Mid cap 359 359 — —
Small cap 111 111 — —
Total common
stock 1,350 1,350 — —
Mutual funds 328 112 216 —
Common/collective trust
funds 565 — 559 6
Partnership
investments 209 — — 209
Other holdings 101 4 95 2
Collateral held on loaned
securities 208 — 208 —
Liabilities
Collateral to be paid on
loaned securities (208) (60) (148) —
Fair value of pension
plan assets $3,698 $1,438 $2,043 $217
Basis of fair
value measurement
(in millions)
Balance
at
December 31,
2014
Quoted prices
in
(Level
1)
Significant
other
(Level
2)
Significant
inputs
(Level
3)
Assets
Fixed income
securities
Cash and cash
equivalents $ 129 $ 21 $ 108 $ —
U.S. government and
government agency issues 434 — 434 —
Corporate
bonds 704 — 704 —
Equity
securities
Common stock:
Large cap 1,024 1,024 — —
Mid cap 459 459 — —
Small cap 101 101 — —
Total common
stock 1,584 1,584 — —
Mutual funds 404 180 224 —
Common/collective trust
funds 607 — 601 6
Partnership
investments 214 — — 214
Other holdings 121 11 108 2
Collateral held on loaned
securities 266 — 266 —
Liabilities
Collateral to be paid on
loaned securities (266) (82) (184) —
Fair value of pension
plan assets $4,197 $1,714 $2,261 $222
The following
table is a reconciliation of changes in fair value measurements
that used significant unobservable inputs (Level 3).
(in millions)
Total
Common/collective
Partnership
investments
Other
Balance at
December 31, 2013 $206 $ 5 $199 $ 2
Actual return on plan
assets still held at year end 14 1 13 —
Actual return on plan
assets sold during the year 4 — 4 —
Purchases, sales and
settlements (2 ) — (2 ) —
Balance at
December 31, 2014 222 6 214 2
Actual return on plan
assets still held at year end 1 — 1 —
Actual return on plan
assets sold during the year (1 ) — (1 ) —
Purchases, sales and
settlements (5 ) — (5 ) —
Balance at
December 31, 2015 $217 $ 6 $209 $ 2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estimated fair value of the participation by the company in the
investment as determined by the general partner or investment
manager of the respective partnership
Other holdings
The value of these assets
vary by investment type, but primarily are determined by reputable
pricing vendors, who use pricing matrices or models that use
observable inputs
Collateral held on loaned
securities
Values are based on the
net asset value per unit of the fund in which the collateral is
invested
Collateral to be paid on
loaned securities
Values are based on the
fair value of the underlying securities loaned on the valuation
date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6. The company continually reassesses the amount and timing of
any discretionary contributions. The company expects to make an
equity contribution of at least $600 million utilizing a portion of
Baxter’s retained investment in Baxalta to its U.S. pension
plan and at least a $25 million contribution to its foreign pension
plans in 2016. The company expects to have net cash outflows
relating to its OPEB plan of approximately $19 million in
2016.
The following
table details the funded status percentage of the company’s
pension plans as of December 31, 2015, including certain plans
that are unfunded in accordance with the guidelines of the
company’s funding policy outlined above.
United States and Puerto Rico International
as of December 31,
2015 (in millions) Qualified Nonqualified Funded Unfunded Total
Fair value of plan
assets $3,058 n/a $ 640 n/a $3,698
PBO 4,073 $200 802 $348 5,423
Funded status
percentage 75% n/a 80% n/a 68%
U.S.
Defined Contribution Plan
Most U.S.
employees are eligible to participate in a qualified defined
contribution plan. Expense recognized by the company was $40
million in 2015, $52 million in 2014 and $45 million in
2013.</t>
  </si>
  <si>
    <t>ACCUMULATED OTHER COMPREHENSIVE INCOME</t>
  </si>
  <si>
    <t>NOTE
14
ACCUMULATED OTHER COMPREHENSIVE INCOME
Comprehensive
income includes all changes in shareholders’ equity that do
not arise from transactions with stockholders, and consists of net
income, CTA, pension and other employee benefits, unrealized gains
and losses on cash flow hedges and unrealized gains and losses on
available-for-sale equity securities. The following table is a
net-of-tax summary of the changes in AOCI by component for the
years ended December 31, 2015 and 2014.
(in millions) CTA Pension and Hedging Available-for- Total
Gains
(losses)
Balance as of
December 31, 2014 $ (2,323 ) $ (1,427 ) $34 $ 66 $ (3,650 )
Other comprehensive
income before reclassifications (1,094 ) 45 46 4,461 3,458
Amounts reclassified from
AOCI — 120 (31 ) (23 ) 66
Net other comprehensive
(loss) income (1,094 ) 165 15 4,438 3,524
Distribution to
Baxalta 226 198 (42 ) (32 ) 350
Balance as of
December 31, 2015 $ (3,191 ) $ (1,064 ) $7 $ 4,472 $ 224
(in millions) CTA Pension and Hedging Other Total
Gains
(losses)
Balance as of
December 31, 2013 $ (991 ) $ (1,027 ) $10 $ 32 $ (1,976 )
Other comprehensive
income before reclassifications (1,332 ) (494 ) 32 (6 ) (1,800 )
Amounts reclassified from
AOCI — 94 (8 ) 40 126
Net other comprehensive
income (loss) (1,332 ) (400 ) 24 34 (1,674 )
Balance as of
December 31, 2014 $ (2,323 ) $ (1,427 ) $34 $ 66 $ (3,650 )
In 2015, the
Company recognized an unrealized gain of $4.4 billion in AOCI
related to its retained stake of Baxalta common stock. As the
distribution was intended to take the form of a tax-free
distribution for federal income tax purposes in the United States,
no deferred taxes have been recorded on this unrealized
gain.
The following
table is a summary of the amounts reclassified from AOCI to net
income during the years ended December 31, 2015 and
2014.
Amounts reclassified from (a)
(in millions) 2015 2014 Location of impact in income statement
Amortization of pension
and other employee benefits items
Actuarial losses and
other (b) $ (181 ) $ (141 )
(181 ) (141 ) Total before tax
61 47 Tax benefit
$ (120 ) $ (94 ) Net of tax
Gains (losses) on hedging
activities
Interest rate
contracts $ — $ (1 ) Net interest expense
Foreign exchange
contracts — 1 Net sales
Foreign exchange
contracts 47 13 Cost of sales
47 13 Total before
tax
(16 ) (5 ) Tax expense
$ 31 $8 Net of tax
Available-for-sale
securities
Other-than-temporary
impairment of available-for-sale equity securities $ — $ (45 ) Other expense (income), net
Gain on
available-for-sale equity securities 38 1 Other expense (income), net
38 (44 ) Total before
tax
(15 ) 4 Tax benefit
$ 23 $ (40 ) Net of tax
Total reclassification
for the period $ (66 ) $ (126 ) Total net of
tax
(a) Amounts in parentheses
indicate reductions to net income.
(b) These AOCI components are
included in the computation of net periodic benefit cost disclosed
in Note 13.
Refer to Note
9 for additional information regarding hedging activity and Note 13
for additional information regarding the amortization of pension
and other employee benefits items.</t>
  </si>
  <si>
    <t>INCOME TAXES</t>
  </si>
  <si>
    <t>NOTE
15
INCOME
TAXES
Income
from Continuing Operations Before Income Tax Expense by
Category
years ended
December 31 (in millions) 2015 2014 2013
United States $ (738 ) $ (803 ) $ (739 )
International 1,166 1,293 1,114
Income from continuing
operations before income taxes $ 428 $ 490 $ 375
Income Tax Expense
Related to Continuing Operations
years ended
December 31 (in millions) 2015 2014 2013
Current
United States
Federal $(251 ) $(305 ) $(172 )
State and
local (6 ) (44 ) (26 )
International 345 398 350
Current income tax
expense 88 49 152
Deferred
United States
Federal (9 ) 63 (27 )
State and
local (20 ) 7 (6 )
International (24 ) (86 ) (59 )
Deferred income tax
expense (53 ) (16 ) (92 )
Income tax
expense $ 35 $ 33 $ 60
Deferred
Tax Assets and Liabilities
as of December 31
(in millions) 2015 2014
Deferred tax
assets
Accrued
expenses $ 389 $ 293
Retirement
benefits 352 743
Tax credits and net
operating losses 547 366
Valuation
allowances (135 ) (129 )
Total deferred tax
assets 1,153 1,273
Deferred tax
liabilities
Subsidiaries’
unremitted earnings 147 174
Asset basis
differences 847 736
Total deferred tax
liabilities 994 910
Net deferred tax
asset $ 159 $ 363
At
December 31, 2015, the company had U.S. operating loss
carryforwards totaling $89 million and tax credit carryforwards
totaling $140 million. The U.S. operating loss carryforwards expire
between 2016 and 2032 and the tax credits expire between 2024 and
2035. At December 31, 2015, the company had foreign operating
loss carryforwards totaling $1.4 billion and foreign tax credit
carryforwards totaling $52 million. Of these foreign amounts, $6
million expires in 2016, $49 million expires in 2017, $32 million
expires in 2018, $38 million expires in 2019, $37 million expires
in 2020, $3 million expires in 2021, $277 million expires after
2021 and $1 billion has no expiration date. Realization of these
operating loss and tax credit carryforwards depends on generating
sufficient taxable income in future periods. A valuation allowance
of $135 million and $129 million was recorded at December 31,
2015 and 2014, respectively, to reduce the deferred tax assets
associated with net operating loss and tax credit carryforwards,
because the company does not believe it is more likely than not
that these assets will be fully realized prior to expiration. The
company will continue to evaluate the need for additional valuation
allowances and, as circumstances change, the valuation allowance
may change.
Income Tax
Expense Related to Continuing Operations
Reconciliation
years ended
December 31 (in millions) 2015 2014 2013
Income tax expense at
U.S. statutory rate $ 150 $ 174 $ 131
Tax incentives (133 ) (105 ) (92 )
State and local
taxes (13 ) (24 ) (21 )
Foreign tax expense
(benefit) 11 (16 ) (22 )
Valuation
allowances 5 7 —
Contingent tax
matters 9 (18 ) 55
Branded Prescription Drug
Fee 1 4 2
Deferred tax charge on
intangible intra-group transfers 14 14 14
R&amp;D tax
credit (4 ) (1 ) —
Puerto Rico excise tax
credit (9 ) — —
Other factors 4 (2 ) (7 )
Income tax
expense $ 35 $ 33 $ 60
The company
recognized deferred US income tax expense of $48 million during
2015 relating to 2015 earnings outside the United States that are
not deemed indefinitely reinvested. The company continues to
evaluate whether to indefinitely reinvest earnings in certain
foreign jurisdictions as it continues to analyze the
company’s global financial structure. Currently, management
intends to continue to reinvest past earnings in several
jurisdictions outside of the United States indefinitely, and
therefore has not recognized U.S. income tax expense on these
earnings. U.S. federal and state income taxes, net of applicable
credits, on these foreign unremitted earnings from continuing
operations of $8.5 billion as of December 31, 2015 would be
approximately $2.4 billion. As of December 31, 2014 the
foreign unremitted earnings from continuing operations and U.S.
federal and state income tax amounts were $7.9 billion and $2.2
billion, respectively.
Effective
Income Tax Rate — Continuing Operations
The effective
income tax rate for continuing operations was 8.2% in 2015, 6.7% in
2014, and 16.0% in 2013. As detailed in the income tax expense
reconciliation table above, the company’s effectiv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Factors
adversely impacting the company’s effective tax rate in 2015
included charges related to contingent tax matters primarily
related to transfer pricing and separation of Baxalta as well as
the need to record valuation allowances for some loss making
entities. Partially offsetting the foregoing adverse factors was a
benefit from reaching a settlement of the Puerto Rico excise tax
matter as well as the retroactive reinstatement in December 2015 of
the US R&amp;D credit resulting from the Protecting Americans from
Tax Hikes Act of 2015.
Factors
impacting the company’s effective tax rate in 2014 included
the favorable settlement of a portion of the company’s
contingent tax matter related to operations in Turkey as well as a
favorable shift of earnings from high to low tax jurisdictions
compared to the prior period. Additionally, the effective tax rate
was unfavorably impacted by increases in valuation allowances in
respect of the tax benefit from losses that the company does not
believe that it is more likely than not to realize and interest
expense related to the company’s unrecognized tax
benefits.
Factors
impacting the company’s effective tax rate in 2013 were gains
of $53 million and $38 million for the reduction of certain
contingent payment liabilities related to the prior acquisitions of
Prism and ApaTech, respectively, for which there were no tax
charges. Also impacting the effective tax rate was a cost of sales
reduction of $37 million for an adjustment to the COLLEAGUE
infusion pump reserves when the company substantially completed the
recall in the United States in 2012, for which there was no tax
charge. These items were offset by a change in the earnings mix
from lower tax to higher tax rate jurisdictions compared to the
prior year period as well as charges for contingent tax matters
principally related to the company’s operations in
Turkey.
Unrecognized Tax Benefits
The company
classifies interest and penalties associated with income taxes in
the income tax expense line in the consolidated statements of
income. Net interest and penalties recorded during 2015, 2014 and
2013 were $3 million, $12 million, and $1 million, respectively.
The liability recorded at December 31, 2015 and 2014 related
to interest and penalties was $56 million and $63 million,
respectively. The total amount of unrecognized tax benefits that,
if recognized, would impact the effective tax rate is approximately
$186 million.
The following
table is a reconciliation of the company’s unrecognized tax
benefits, including those related to discontinued operations for
the years ended December 31, 2015, 2014 and 2013.
as of and for the years
ended (in millions) 2015 2014 2013
Balance at beginning of
the year $ 206 $ 287 $ 437
Increase associated with
tax positions taken during the current year 24 41 31
Increase (decrease)
associated with tax positions taken during a prior year (26 ) (27 ) 38
Settlements (3 ) (82 ) (216 )
Decrease associated with
lapses in statutes of limitations (10 ) (13 ) (3 )
Balance at end of the
year $ 191 $ 206 $ 287
Of the gross
unrecognized tax benefits, $209 million and $215 million were
recognized as liabilities in the consolidated balance sheets as of
December 31, 2015 and 2014, respectively. Baxter has recorded
net indemnification receivables from Baxalta in the amount of $93
million as of December 31, 2015 related the unrecognized tax
benefits for which Baxter is the primary obligor but economically
relate to Baxalta operations. Additionally, included as a decrease
in the table above was a gross liability transferred to Baxalta in
the amount of $10 million for which Baxalta is the primary
obligor.
None of the
positions included in the liability for uncertain tax positions
related to tax positions for which the ultimate deductibility is
highly certain but for which there is uncertainty about the timing
of such deductibility.
Tax
Incentives
The company
has received tax incentives in Puerto Rico, Switzerland, and
certain other taxing jurisdictions outside the United States. The
financial impact of the reductions as compared to the statutory tax
rates is indicated in the income tax expense reconciliation table
above. The tax reductions as compared to the local statutory rate
favorably impacted earnings from continuing operations per diluted
share by $0.24 in 2015, $0.20 in 2014 and $0.19 in 2013. The Puerto
Rico grant provides that the company’s manufacturing
operations are and will be partially exempt from local taxes until
the year 2018.
Examinations of Tax Returns
As of
December 31, 2015, Baxter had ongoing audits in the United
States, Germany, Austria, Italy, Turkey, and other jurisdictions.
Baxter expects to reduce the amount of its liability for uncertain
tax positions within the next 12 months by $77 million due
principally to the resolution of tax disputes in Singapore, Germany
and the United States. While the final outcome of these matters is
inherently uncertain, the company believes it has made adequate tax
provisions for all years subject to examination.</t>
  </si>
  <si>
    <t>LEGAL PROCEEDINGS</t>
  </si>
  <si>
    <t>NOTE
16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5 and 2014, the company’s total recorded
reserves with respect to legal matters were $29 million and $48
million, respectively.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Baxter,
certain of its current and former executives or its Board of
Directors were sued in various forums for alleged failure to
adequately oversee the operations of the company or for allegedly
issuing false and misleading statements. Defendants denied all
wrongdoing and those matters are now settled or dismissed. A
consolidated derivative suit filed in the United States District
Court for the Northern District of Illinois (N.D. Ill.) was settled
with the plaintiffs in February 2015. Two other derivative actions
previously filed in Lake County and Delaware Chancery state courts
were dismissed. The company also settled below its insurance limits
a consolidated alleged class action pending in the N.D. Ill. The
court approved the settlement in January 2016.
On
July 31, 2015, Davita Healthcare Partners, Inc. filed suit
against Baxter Healthcare Corporation in the District Court of the
State of Colorado regarding an ongoing commercial dispute relating
to the provision of peritoneal dialysis products. The company
denies the claims and intends to vigorously defend against the
suit. Trial in this case is currently scheduled for August
2016.
Other
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NOTE
17
SEGMENT
INFORMATION
As a result
of the separation of Baxalta, Baxter has realigned its
organizational structure under two reportable segments, Renal and
Hospital Products.
Baxter’s two segments are strategic businesses that are
managed separately as each business develops, manufactures and
markets distinct products and services. The segments and a
description of their products and services are as
follows:
The Renal
The Hospital
Products
In connection
with the segment change, the company uses income from continuing
operations before net interest expense, income tax expense,
depreciation and amortization expense (Segment EBITDA), on a
segment basis to make resource allocation decisions and assess the
ongoing performance of the company’s business
segments.
All prior
periods presented have been recast to conform to the new
presentation and a change in the company’s measure of segment
profit or loss to Segment EBITDA as discussed below.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integration and
separation-related costs, and asset impairments). Financial
information for the company’s segments is as
follows:
for the years ended
December 31 (in millions) 2015 2014 2013
Net
sales
Renal $ 3,789 $ 4,172 $ 3,089
Hospital
Products 6,179 6,547 6,324
Total net
sales $ 9,968 $ 10,719 $ 9,413
EBITDA
Renal $ 566 $ 666 $ 670
Hospital
Products 1,998 2,237 2,242
Total segment
EBITDA $ 2,564 $ 2,903 $ 2,912
(in millions) 2015 2014 2013
Total
assets
Renal $ 4,609 $ 4,928 $ 5,475
Hospital
Products 6,632 6,915 7,039
Total segment
assets $ 11,241 $ 11,843 $ 12,514
The following
table is a reconciliation of segment EBITDA to income from
continuing operations before income taxes per the consolidated
statements of income.
for the years ended
December 31 (in millions) 2015 2014 2013
Total segment
EBITDA $ 2,564 $ 2,903 $ 2,912
Reconciling
items
Depreciation and
amortization (759 ) (792 ) (635 )
Certain foreign exchange
fluctuations and hedging activities 197 37 72
Stock
compensation (126 ) (126 ) (122 )
Net interest (126 ) (145 ) (128 )
Business optimization
charges (130 ) 6 (161 )
Other Corporate
items (1,192 ) (1,393 ) (1,563 )
Income from continuing
operations before income taxes $ 428 $ 490 $ 375
The following
table is a reconciliation of segment assets to consolidated total
assets per the consolidated balance sheets.
as of December 31
(in millions) 2015 2014 2013
Total segment
assets $ 11,241 $ 11,843 $ 12,514
Cash and
equivalents 2,213 2,925 2,733
Deferred income
taxes 354 531 298
PP&amp;E, net 932 1,039 1,084
Assets held for
disposition 245 9,363 8,280
Other Corporate
assets 5,990 437 315
Consolidated total
assets $ 20,975 $ 26,138 $ 25,224
Geographic
Information
Net sales are
based on product shipment destination and assets are based on
physical location.
years ended
December 31 (in millions) 2015 2014 2013
Net
sales
United States $ 4,001 $ 3,999 $ 3,584
Europe 2,774 3,257 2,674
Asia-Pacific 1,972 2,079 1,810
Latin America and
Canada 1,221 1,384 1,345
Consolidated net
sales $ 9,968 $ 10,719 $ 9,413
as of December 31
(in millions) 2015 2014 2013
PP&amp;E,
net
United States $ 1,746 $ 1,625 $ 1,633
Europe 1,298 1,466 1,463
Asia-Pacific 757 753 708
Latin America and
Canada 585 590 604
Consolidated PP&amp;E,
net $ 4,386 $ 4,434 $ 4,408
Net Sales
by Franchise
Effective
January 1, 2015, Baxter modified its commercial franchise
structure for reporting net sales. Prior period net sales have been
recast to reflect the new commercial franchise structure. The
following table represents net sales by commercial
franchise.
years ended
December 31 2015 2014 2013
Total
Renal 1 $ 3,789 $ 4,172 $ 3,089
Fluid
Systems 2 2,106 2,129 2,142
Integrated Pharmacy
Solutions 3 2,297 2,535 2,364
Surgical
Care 4 1,323 1,373 1,307
Other 5 453 510 511
Total Hospital
Products $ 6,179 $ 6,547 $ 6,324
1
The Renal segment is presented as a separate commercial
franchise and includes sales of the company’s PD, HD and
CRRT.
2
Principally includes IV therapies, infusion pumps, and
administration sets.
3
Includes sales of the company’s premixed and oncology
drug platforms, nutrition products and pharmacy compounding
services.
4
Includes sales of the company’s inhaled anesthesia
products as well as biological products and medical devices used in
surgical procedures for hemostasis, tissue sealing and adhesion
prevention.
5
Principally includes sales from the company’s
pharmaceutical partnering business.</t>
  </si>
  <si>
    <t>QUARTERLY FINANCIAL RESULTS AND MARKET FOR THE COMPANY'S STOCK (UNAUDITED)</t>
  </si>
  <si>
    <t>NOTE
18
QUARTERLY
FINANCIAL RESULTS AND MARKET FOR THE COMPANY’S STOCK
(UNAUDITED)
years ended
December 31 (in millions, except per share data) First Second Third Fourth Full year
2015
Net sales $ 2,403 $ 2,475 $ 2,487 $ 2,603 $ 9,968
Gross
margin 1 1,019 1,021 1,034 1,072 4,146
Income from continuing
operations 1 134 74 2 183 393
Income from continuing
operations per common share 1
Basic 0.25 0.14 0.00 0.33 0.72
Diluted 0.24 0.13 0.00 0.33 0.72
Income (loss) from
discontinued operations, net of tax 296 258 (1 ) 22 575
Income from discontinued
operations per common share
Basic 0.54 0.47 0.00 0.04 1.06
Diluted 0.54 0.47 0.00 0.04 1.04
Net
income 1 430 332 1 205 968
Net income per common
share 1
Basic 0.79 0.61 0.00 0.37 1.78
Diluted 0.78 0.60 0.00 0.37 1.76
Cash dividends declared
per common share 0.52 0.52 0.115 0.115 1.27
Market price per common
share
High 3 38.97 39.05 43.44 38.79 43.44
Low 3 35.84 34.59 33.25 32.18 32.18
2014
Net sales $ 2,518 $ 2,703 $ 2,709 $ 2,789 $ 10,719
Gross
margin 2 1,088 1,093 1,193 1,207 4,581
Income from continuing
operations 2 94 61 175 127 457
Income from continuing
operations per common share 2
Basic 0.18 0.11 0.32 0.23 0.84
Diluted 0.17 0.11 0.32 0.23 0.83
Income from discontinued
operations, net of tax 462 459 293 826 2,040
Income from discontinued
operations per common share
Basic 0.85 0.85 0.54 1.53 3.77
Diluted 0.84 0.84 0.54 1.51 3.73
Net
income 2 556 520 468 953 2,497
Net income per common
share 2
Basic 1.03 0.96 0.86 1.76 4.61
Diluted 1.01 0.95 0.86 1.74 4.56
Cash dividends declared
per common share 0.49 0.52 0.52 0.52 2.05
Market price per common
share
High 3 38.29 39.27 40.36 39.71 40.36
Low 3 34.39 37.46 37.62 35.49 34.39
1
The first quarter of 2015 included charges of $29 million
related to business optimization, Gambro integration costs, and
separation-related costs. The second quarter of 2015 included
benefits of $5 million related to business optimization, Gambro
integration costs, separation-related costs, and tax and legal
reserves. The third quarter of 2015 included charges of $191
million related to business optimization, Gambro integration costs,
separation-related costs, a loss on debt extinguishment, and
product-related items. The fourth quarter of 2015 included $17
million related to business optimization, Gambro integration costs,
product-related items, separation-related costs, and reserve items
and adjustments.
2
The first quarter of 2014 included charges of $46 million
related to business optimization, Gambro integration costs, tax and
legal reserves, and milestone payments associated with the
company’s collaboration arrangements. The second quarter of
2014 included charges of $78 million related to business
optimization, Gambro integration costs, product-related items, and
tax and legal reserves. The third quarter of 2014 included charges
of $43 million related to business optimization, Gambro integration
costs, and the Branded Prescription Drug Fee. The fourth quarter of
2014 included $47 million related to business optimization, Gambro
integration costs, product-related items, separation-related costs,
and tax and legal reserves.
3
All stock prices for periods preceding the July 1, 2015
separation of Baxalta are adjusted to reflect the high or low
adjusted closing price for the period.</t>
  </si>
  <si>
    <t>Schedule II-Valuation and Qualifying Accounts</t>
  </si>
  <si>
    <t>SCHEDULE II
Additions Charged (1)(2)
Valuation
and Qualifying Accounts
(in
millions) Balance at Charged to Deductions Balance at
Year ended
December 31, 2015:
Allowance for doubtful
accounts $ 119 30 (10 ) (29 ) $ 110
Deferred tax asset
valuation allowance $ 129 30 (16 ) (8 ) $ 135
Year ended
December 31, 2014:
Allowance for doubtful
accounts $ 148 1 (15 ) (15 ) $ 119
Deferred tax asset
valuation allowance $ 128 10 (6 ) (3 ) $ 129
Year ended
December 31, 2013:
Allowance for doubtful
accounts $ 127 26 6 (11 ) $ 148
Deferred tax asset
valuation allowance $ 96 13 24 (5 ) $ 128
(1) Valuation accounts of
acquired or divested companies and foreign currency translation
adjustments.
(2) Amounts include
adjustments related to the divestiture of the BioSciences
business.</t>
  </si>
  <si>
    <t>SUMMARY OF SIGNIFICANT ACCOUNTING POLICIES (Policies)</t>
  </si>
  <si>
    <t>Nature of Operations</t>
  </si>
  <si>
    <t>Nature of
Operations
Baxter
International Inc., through its subsidiaries, provides a broad
portfolio of essential renal and hospital products, including home,
acute and in-center dialysis; sterile IV solutions; infusion
systems and devices; parenteral nutrition; biosurgery products and
anesthetics; and pharmacy automation, software and service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wo
segments, Renal and Hospital Products, which are described in Note
17.</t>
  </si>
  <si>
    <t>Use of Estimates</t>
  </si>
  <si>
    <t>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t>
  </si>
  <si>
    <t>Basis of Presentation</t>
  </si>
  <si>
    <t>Basis of
Presentation
The
consolidated financial statements include the accounts of Baxter
and its majority-owned subsidiaries that Baxter controls, after
elimination of intercompany transactions. Certain reclassifications
have been made to conform prior period consolidated financial
statements to the current period presentation.
On
July 1, 2015, Baxter completed the distribution of
approximately 80.5% of the outstanding common stock of its
biopharmaceuticals business, Baxalta Incorporated (Baxalta), to
Baxter stockholders (the Distribution). The Distribution was made
to Baxter’s stockholders of record as of the close of
business on June 17, 2015, who received one share of Baxalta
common stock for each Baxter common share held as of such date. As
a result of the Distribution, Baxalta is now an independent public
company whose shares trade on the New York Stock Exchange under the
symbol “BXLT.” Baxter is accounting for its investment
in Baxalta common stock as an available-for-sale equity security
with a fair value of approximately $5.1 billion as of
December 31, 2015 (prior to giving effect to the disposition
of 37,573,040 Baxalta shares of common stock on January 27,
2016 in a related debt for equity exchang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As a result
of the separation of Baxalta, Baxter realigned its organizational
structure under two reportable segments, Renal and Hospital
Products. Refer to Note 17 for additional information regarding the
company’s segments.
On
September 6, 2013, Baxter acquired Indap Holding AB, the
holding company for Gambro AB (Gambro), a privately held dialysis
product company based in Lund, Sweden, for cash consideration of
$3.7 billion. Beginning September 6, 2013, Baxter’s
financial statements include the assets, liabilities, and operating
results of Gambro. Refer to Note 5 for additional information about
the Gambro acquisition.</t>
  </si>
  <si>
    <t>Revenue Recognition</t>
  </si>
  <si>
    <t>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
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and by using vendor specific
objective evidence (VSOE), if it exists. Otherwise, selling prices
are determined using third party evidence (TPE). If neither VSOE
nor TPE is available, the company uses its best estimate of selling
prices.</t>
  </si>
  <si>
    <t>Accounts Receivable and Allowance for Doubtful Accounts</t>
  </si>
  <si>
    <t>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10 million at December 31, 2015 and $119
million at December 31, 2014.</t>
  </si>
  <si>
    <t>Product Warranties</t>
  </si>
  <si>
    <t>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t>
  </si>
  <si>
    <t>Cash and Equivalents</t>
  </si>
  <si>
    <t>Cash and
Equivalents
Cash and
equivalents include cash, certificates of deposit and money market
funds with an original maturity of three months or less.</t>
  </si>
  <si>
    <t>Inventories
as of
December 31 (in millions)
2015
2014
Raw materials $ 374 $ 372
Work in
process 142 148
Finished goods
1,088
1,057
Inventories $ 1,604 $ 1,577
Inventories
are stated at the lower of cost (first-in, first-out method) or
market value. Market value for raw materials is based on
replacement costs, and market value for work in process and
finished goods is based on net realizable value. The company
reviews inventories on hand at least quarterly and records
provisions for estimated excess, slow-moving and obsolete
inventory, as well as inventory with a carrying value in excess of
net realizable value.</t>
  </si>
  <si>
    <t>Property, Plant and Equipment, Net</t>
  </si>
  <si>
    <t>Property,
Plant and Equipment, Net
as of
December 31 (in millions)
2015
2014
Land $ 116 $ 119
Buildings and leasehold
improvements 1,389 1,378
Machinery and
equipment 5,414 5,377
Equipment with
customers 1,238 1,351
Construction in
progress 833 729
Total property, plant and
equipment, at cost 8,990 8,954
Accumulated
depreciation (4,604 ) (4,520 )
Property, plant and
equipment (PP&amp;E), net $ 4,386 $ 4,434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597 million in 2015, $613
million in 2014 and $502 million in 2013.</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as a component of
other income (expense), net.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Research and Development</t>
  </si>
  <si>
    <t>Research
and Development
Research and
development (R&amp;D) costs, including R&amp;D acquired in
transactions that are not business combination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t>
  </si>
  <si>
    <t>Collaborative Arrangements</t>
  </si>
  <si>
    <t>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payments during the development stage. Any royalty and
profit-sharing payments during the commercialization phase are
expensed as cost of sales when they become due and
payable.</t>
  </si>
  <si>
    <t>Business Optimization Charges</t>
  </si>
  <si>
    <t>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Impairment Reviews</t>
  </si>
  <si>
    <t>Goodwill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tangible
Assets Not Subject to Amortization
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
Other
Long-Lived Assets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Shipping and Handling Costs</t>
  </si>
  <si>
    <t>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272
million in 2015, $319 million in 2014 and $273 million in 2013 of
shipping costs were classified in marketing and administrative
expenses.</t>
  </si>
  <si>
    <t>Income Taxes</t>
  </si>
  <si>
    <t>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t>
  </si>
  <si>
    <t>Foreign Currency Translation</t>
  </si>
  <si>
    <t>Foreign
Currency Translation
Currency
translation adjustments (CTA) related to foreign operations are
included in other comprehensive income (OCI). For foreign
operations in highly inflationary economies, translation gains and
losses are included in other expense (income), net, and were not
material in 2015, 2014 and 2013.</t>
  </si>
  <si>
    <t>Derivatives and Hedging Activities</t>
  </si>
  <si>
    <t>Derivatives and Hedging Activities
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or fair
value hedg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nto
earnings, offsetting the loss or gain on the underlying hedged
item. Fair value hedges are classified in net interest expense, as
they hedge the interest rate risk associated with certain of the
company’s fixed-rate debt.
For
derivative instruments that are not designated as hedges, the
change in fair value is recorded directly to other expense
(incom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Derivatives,
including those that are not designated as a hedge, are principally
classified in the operating section of the consolidated statements
of cash flows in the same category as the related consolidated
balance sheet account.
Refer to Note
9 for further information regarding the company’s derivative
and hedging activities.</t>
  </si>
  <si>
    <t>New Accounting Standards</t>
  </si>
  <si>
    <t>New
Accounting Standards
In November
2015, the Financial Accounting Standards Board (FASB) issued
Accounting Standards Update (ASU) No. 2015-17, Income Taxes
(Topic 740), Balance Sheet Classification of Deferred Taxes, which
requires net deferred tax assets and liabilities to be classified
as non-current on the Consolidated Balance Sheets. Prior to
adoption of the new standard, net deferred tax assets and
liabilities were presented separately as current and non-current on
the Consolidated Balance Sheets. ASU No. 2015-17 is effective
for financial statements issued for annual periods beginning after
December 15, 2016 and early adoption is permitted. The company
elected to retrospectively adopt this accounting standard as of
December 31, 2015. As a result of the adoption,
$354 million and $531 million net deferred tax assets are
presented as non-current as of December 31, 2015 and 2014,
respectively, and $195 million and $168 million net deferred tax
liabilities are presented as non-current as of December 31,
2015 and 2014, respectively. There was no effect to Baxter
shareholders’ equity or to the consolidated statements of net
income as a result of this adoption.
In April
2015, the FASB issued ASU No. 2015-05,
Intangibles — Goodwill and
Other — 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The standard may
be applied retrospectively or prospectively. The company does not
expect a material impact from the adoption of this
standard.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In August 2015, the FASB approved a one-year deferral of
the original effective date of January 1, 2017; therefore, ASU
No. 2014-09 will be effective for the company beginning on
January 1, 2018. Early adoption is permitted as of the
original effective date. The standard may be applied
retrospectively to each prior period presented or retrospectively
with the cumulative effect recognized as of the date of adoption.
The company is currently evaluating the impact of adopting the
standard on its consolidated financial statements.</t>
  </si>
  <si>
    <t>SUMMARY OF SIGNIFICANT ACCOUNTING POLICIES (Tables)</t>
  </si>
  <si>
    <t>as of
December 31 (in millions)
2015
2014
Raw materials $ 374 $ 372
Work in
process 142 148
Finished goods
1,088
1,057
Inventories $ 1,604 $ 1,577</t>
  </si>
  <si>
    <t>as of
December 31 (in millions)
2015
2014
Land $ 116 $ 119
Buildings and leasehold
improvements 1,389 1,378
Machinery and
equipment 5,414 5,377
Equipment with
customers 1,238 1,351
Construction in
progress 833 729
Total property, plant and
equipment, at cost 8,990 8,954
Accumulated
depreciation (4,604 ) (4,520 )
Property, plant and
equipment (PP&amp;E), net $ 4,386 $ 4,434</t>
  </si>
  <si>
    <t>SEPARATION OF BAXALTA INCORPORATED (Tables)</t>
  </si>
  <si>
    <t>Summary of Discontinued Operations</t>
  </si>
  <si>
    <t>The table
following is a summary of the assets and liabilities distributed as
part of the separation on July 1, 2015.
(in
millions)
Assets
Cash and
equivalents $ 2,122
Accounts and other
current receivables, net 600
Inventories 2,018
Other current
assets 336
Property, plant and
equipment, net 4,581
Goodwill 1,026
Other intangible assets,
net 614
Other long-term
assets 511
Total assets $ 11,808
Liabilities
Accounts payable and
accrued liabilities $ 1,166
Long-term debt and lease
obligations 5,253
Other long-term
liabilities
1,292
Total
liabilities $ 7,711
Net assets
distributed $ 4,097
The following
table is a summary of the operating results of Baxalta, which have
been reflected as discontinued operations for the years ended
December 31, 2015, 2014 and 2013.
Years ended
December 31 (in millions)
2015
2014
2013
Major classes of line
items constituting income from discontinued operations before
income taxes
Net sales $ 2,895 $ 6,523 $ 5,847
Cost of sales (1,214 ) (2,475 ) (2,413 )
Marketing and
administrative expenses (547 ) (769 ) (597 )
Research and development
expenses (389 ) (822 ) (664 )
Other income and expense
items 7 105 2
Total income from
discontinued operations before income taxes 752 2,562 2,175
Income tax
expense 177 522 478
Total income from
discontinued operations $ 575 $ 2,040 $ 1,697
The assets
and liabilities of Baxalta have been classified as held for
disposition as of December 31, 2015 and 2014. These amounts
consist of the following carrying amounts in each major
class.
As of
December 31 (in millions)
2015
2014
Carrying amounts of
major classes of assets included as part of discontinued
operations
Accounts and other
current receivables, net $ 228 $ 919
Inventories 8 1,982
Property, plant, and
equipment, net 2 4,264
Goodwill — 947
Other intangible assets,
net — 460
Other 7 791
Total assets of the
disposal group $ 245 $ 9,363
Carrying amounts of
major classes of liabilities included as part of discontinued
operations
Accounts payable and
accrued liabilities $ 46 $ 1,325
Other long-term
liabilities — 1,402
Other — 276
Total liabilities of the
disposal group $ 46 $ 3,003</t>
  </si>
  <si>
    <t>SUPPLEMENTAL FINANCIAL INFORMATION (Tables)</t>
  </si>
  <si>
    <t>Prepaid Expenses and Other</t>
  </si>
  <si>
    <t>Prepaid
Expenses and Other
as of
December 31 (in millions)
2015
2014
Prepaid valuation added
taxes $ 118 $ 71
Prepaid income
taxes 302 27
Other
435
380
Prepaid expenses and
other $ 855 $ 478</t>
  </si>
  <si>
    <t>Other Long-Term Assets</t>
  </si>
  <si>
    <t>Other
Long-Term Assets
as of
December 31 (in millions)
2015
2014
Deferred income
taxes $ 354 $ 531
Other long-term
receivables 176 84
All other
227
315
Other long-term
assets $ 757 $ 930</t>
  </si>
  <si>
    <t>Accounts Payable and Accrued Liabilities</t>
  </si>
  <si>
    <t>Accounts
Payable and Accrued Liabilities
as of
December 31 (in millions)
2015
2014
Accounts payable,
principally trade $ 716 $ 677
Common stock dividends
payable 137 363
Employee compensation and
withholdings 481 485
Property, payroll and
certain other taxes 166 184
Infusion pump
reserves 52 145
Business optimization
reserves 98 89
Accrued
rebates 192 174
Separation-related
reserves 190 —
All other 634 560
Accounts payable and
accrued liabilities $ 2,666 $ 2,677</t>
  </si>
  <si>
    <t>Other Long-Term Liabilities</t>
  </si>
  <si>
    <t>Other
Long-Term Liabilities
as of
December 31 (in millions)
2015
2014
Pension and other
employee benefits $ 2,041 $ 2,198
Deferred tax
liabilities 195 168
Litigation
reserves 24 32
Business optimization
reserves 18 38
Contingent payment
liabilities 20 51
All other 127 450
Other long-term
liabilities $ 2,425 $ 2,937</t>
  </si>
  <si>
    <t>Net Interest Expense</t>
  </si>
  <si>
    <t>Net
Interest Expense
years ended
December 31 (in millions)
2015
2014
2013
Interest costs $ 197 $ 237 $ 225
Interest costs
capitalized (51 ) (70 ) (70 )
Interest
expense 146 167 155
Interest
income (20 ) (22 ) (27 )
Net interest
expense $ 126 $ 145 $ 128</t>
  </si>
  <si>
    <t>Other (Income) Expenses, Net</t>
  </si>
  <si>
    <t>Other
(Income) Expense, net
years ended
December 31 (in millions)
2015
2014
2013
Foreign
exchange $ (113 ) $ (8 ) $ 26
Loss on debt
extinguishment 130 — —
Gain on litigation
settlement (52 ) — —
Gain on sale of
investments and other assets (38 ) (20 ) (16 )
All other (32 ) 49 (17 )
Other (income) expense,
net $ (105 ) $ 21 $ (7 )</t>
  </si>
  <si>
    <t>EARNINGS PER SHARE (Tables)</t>
  </si>
  <si>
    <t>Reconciliation of Basic Shares to Diluted Shares</t>
  </si>
  <si>
    <t>The following
table is a reconciliation of basic shares to diluted
shares.
years ended
December 31 (in millions)
2015
2014
2013
Basic shares 545 542 543
Effect of dilutive
securities 4 5 6
Diluted shares 549 547 549</t>
  </si>
  <si>
    <t>ACQUISITIONS AND OTHER ARRANGEMENTS (Tables)</t>
  </si>
  <si>
    <t>Subsidiary Information in Consolidated Statement of Income from Acquisition</t>
  </si>
  <si>
    <t>The following
table presents information for Gambro that has been included in
Baxter’s consolidated statements of income from the
acquisition date through December 31, 2013.
For the year
ended December 31, (in millions)
2013
Net sales $ 513
Net loss $ (45 )</t>
  </si>
  <si>
    <t>Supplemental Pro Forma Information</t>
  </si>
  <si>
    <t xml:space="preserve">The following
table presents supplemental pro forma information for the year
ended December 31, 2013 as if the acquisition of Gambro had
occurred on January 1, 2012.
For the year
ended December 31, (in millions, except per share
information)
2013
Net sales $10,149
Income from continuing
operations 441
Basic EPS from continuing
operations $ 0.82
Diluted EPS from
continuing operations $ 0.80 </t>
  </si>
  <si>
    <t>Gambro AB</t>
  </si>
  <si>
    <t>Summary of Fair Value of Consideration Transferred and Amounts Recognized for Assets Acquired and Liabilities Assumed</t>
  </si>
  <si>
    <t>The following
table summarizes the final fair value of the consideration
transferred and the amounts recognized for assets acquired and
liabilities assumed as of the acquisition date.
(in
millions)
Consideration
transferred
Cash $ 3,700
Fair value of
consideration transferred $ 3,700
Assets acquired and
liabilities assumed
Cash $ 88
Accounts
receivable 488
Inventories 368
Prepaid expenses and
other 54
Property, plant, and
equipment 740
Other intangible
assets 1,290
Other assets 11
Current-maturities of
long-term debt and lease obligations (2 )
Accounts payable and
accrued liabilities (345 )
Long-term debt and lease
obligations (261 )
Other long-term
liabilities (including pension obligations of $209) (341 )
Total identifiable net
assets 2,090
Goodwill 1,610
Total assets acquired and
liabilities assumed $ 3,700</t>
  </si>
  <si>
    <t>GOODWILL AND OTHER INTANGIBLE ASSETS, NET (Tables)</t>
  </si>
  <si>
    <t>The following
table is a summary of the activity in goodwill by
segment.
(in millions) Renal
Hospital
Products Total
December 31,
2013 $ 500 $ 2,790 $ 3,290
Additions — — —
Currency translation and
other adjustments (55 ) (308 ) (363 )
December 31,
2014 $ 445 $ 2,482 $ 2,927
Additions — — —
Currency translation and
other adjustments (37 ) (203 ) (240 )
December 31,
2015 $ 408 $ 2,279 $ 2,687</t>
  </si>
  <si>
    <t>Other Intangible Assets, Net</t>
  </si>
  <si>
    <t>The following
table is a summary of the company’s other intangible
assets.
(in millions)
Developed technology,
including
patents
Other amortized
intangible assets
Indefinite-lived
intangible assets
Total
December 31,
2015
Gross other intangible
assets $1,742 $ 393 $ 86 $2,221
Accumulated
amortization (729 ) (143 ) — (872 )
Other intangible assets,
net $1,013 $ 250 $ 86 $1,349
December 31,
2014
Gross other intangible
assets $1,838 $ 414 $ 123 $2,375
Accumulated
amortization (636 ) (119 ) — (755 )
Other intangible assets,
net $1,202 $ 295 $ 123 $1,620</t>
  </si>
  <si>
    <t>INFUSION PUMP AND BUSINESS OPTIMIZATION CHARGES (Tables)</t>
  </si>
  <si>
    <t>Infusion Pump Charges</t>
  </si>
  <si>
    <t>The following
table summarizes cash activity and reserve adjustments related to
the company’s COLLEAGUE and SYNDEO infusion pump reserves
through December 31, 2015.
(in millions)
Charges and adjustments
in 2005 through 2013 $ 725
Utilization in 2005
through 2013 (642 )
Reserves at
December 31, 2013 83
Reserve
adjustments (25 )
Utilization (36 )
Reserves at
December 31, 2014 22
Reserve
adjustments (7 )
Utilization (8 )
Reserves at
December 31, 2015 $ 7</t>
  </si>
  <si>
    <t>Total Charges</t>
  </si>
  <si>
    <t>The
company’s total charges in 2015, 2014, and 2013 were as
follows:
years ended
December 31 (in millions)
2015 2014 2013
Cash expenses $120 $ 44 $ 132
Non-cash
expenses 42 4 49
Reserve
adjustments (32 ) (54 ) (20 )
Business optimization
expenses in continuing operations $130 $ (6 ) $ 161</t>
  </si>
  <si>
    <t>Business Optimization Charge</t>
  </si>
  <si>
    <t>The following
table summarizes cash activity in the reserves related to the
company’s business optimization initiatives.
(in millions)
Reserve at
December 31, 2012 $ 195
2013 charges 132
Reserve
adjustments (20 )
Utilization in
2013 (67 )
CTA 4
Reserve at
December 31, 2013 244
2014 charges 44
Reserve
adjustments (54 )
Utilization in
2014 (88 )
CTA (19 )
Reserve at
December 31, 2014 127
2015 charges 120
Reserve
adjustments (32 )
Utilization in
2015 (89 )
CTA (10 )
Reserve at
December 31, 2015 $ 116</t>
  </si>
  <si>
    <t>DEBT, CREDIT FACILITIES AND LEASE COMMITMENTS (Tables)</t>
  </si>
  <si>
    <t>Schedule of Debt Outstanding</t>
  </si>
  <si>
    <t>At
December 31, 2015 and 2014, the company had the following debt
outstanding:
as of December 31
(in millions) 2015 2014
Line of credit $1,450 $ —
Commercial
paper 300 875
Other short-term
debt 25 38
Short-term
debt $1,775 $ 913
as of December 31
(in millions) Effective interest 1 2015 2 2014 2
Variable-rate loan due
2015 0.7% — 171
4.625% notes due
2015 5.8% — 604
5.9% notes due
2016 6.0% 302 614
0.95% notes due
2016 1.1% 500 500
1.85% notes due
2017 2.0% 500 500
Variable-rate loan due
2017 1.1% — 120
5.375% notes due
2018 5.5% 502 500
1.85% notes due
2018 2.0% 750 750
4.5% notes due
2019 4.6% 531 535
4.25% notes due
2020 4.4% 299 299
Variable-rate loan due
2020 0.7% 281 —
2.40% notes due
2022 2.6% 212 723
3.2% notes due
2023 3.6% 147 1,275
6.625% debentures due
2028 6.2% 101 132
6.25% notes due
2037 6.4% 266 499
3.65% notes due
2042 4.0% 6 298
4.5% notes due
2043 4.6% 257 500
Other — 91 96
Total debt and capital
lease obligations 4,745 8,116
Current
portion (810 ) (785 )
Long-term
portion $3,935 $ 7,331
1
Excludes the effect of any related interest rate
swaps.
2
Book values include any discounts, premiums and adjustments
related to hedging instruments.</t>
  </si>
  <si>
    <t>Future Minimum Lease Payments and Debt Maturities</t>
  </si>
  <si>
    <t>Future
Minimum Lease Payments and Debt Maturities
as of and for the years ended December 31 (in
millions)
Operating
Debt
2016 $149 $ 810
2017 125 520
2018 106 1,258
2019 86 508
2020 72 589
Thereafter 176 1,082
Total obligations and
commitments 714 4,767
Interest on capital
leases, discounts and premiums, and adjustments relating to hedging
instruments — (22 )
Total debt and lease
obligations
$714
$4,745</t>
  </si>
  <si>
    <t>DERIVATIVE INSTRUMENTS AND HEDGING ACTIVITY (Tables)</t>
  </si>
  <si>
    <t>Summary of Gains and Losses on Derivative Instruments</t>
  </si>
  <si>
    <t>The following
table summarizes the gains and losses on the company’s
derivative instruments for the years ended December 31, 2015,
2014, and 2013.
Gain (loss) Location of gain (loss)
in Gain (loss)
(in millions)
2015
2014
2013
2015
2014
2013
Cash flow
hedges
Interest rate
contracts $ — $ — $ 26 Net interest expense $ — $ (1 ) $ 10
Foreign exchange
contracts (1 ) 1 1 Net sales — 1 (1 )
Foreign exchange
contracts 4 51 36 Cost of sales 47 13 32
Total $ 3 $ 52 $ 63 $ 47 $ 13 $ 41
Location of gain (loss) in
income
statement Gain (loss)
(in
millions)
2015
2014
2013
Fair value
hedges
Interest rate
contracts Net interest expense $ (43 ) $ 68 $ (46 )
Undesignated
derivative instruments
Foreign exchange
contracts Other expense (income), net $ (13 ) $ 49 $ 11</t>
  </si>
  <si>
    <t>Net of Tax Activity in Accumulated Other Comprehensive Income Related to Cash Flow Hedges</t>
  </si>
  <si>
    <t>The following
table summarizes net-of-tax activity in AOCI, a component of
shareholders’ equity, related to the company’s cash
flow hedges.
as of and for
the years ended December 31 (in millions)
2015
2014
2013
Accumulated other
comprehensive income (loss) balance at beginning of year $ 34 $ 10 $ (5 )
Gain in fair value of
derivatives during the year 4 32 41
Amount reclassified to
earnings during the year (31 ) (8 ) (26 )
Accumulated other
comprehensive income balance at end of year $ 7 $ 34 $ 10</t>
  </si>
  <si>
    <t>Classification and Fair Value Amounts of Derivative Instruments</t>
  </si>
  <si>
    <t>The following
table summarizes the classification and fair value amounts of
derivative instruments reported in the consolidated balance sheet
as of December 31, 2015.
Derivatives
in asset positions
Derivatives
in liability positions
(in millions) Balance sheet
location Fair Balance sheet
location Fair
Derivative instruments
designated as hedges
Interest rate
contracts Prepaid expenses and other $ — Accounts payable and
accrued liabilities $—
Interest rate
contracts Other long-term
assets 46 Other long-term
liabilities —
Foreign exchange
contracts Prepaid expenses and
other 9 Accounts payable and
accrued liabilities 1
Total derivative
instruments designated as hedges $ 55 $ 1
Undesignated
derivative instruments
Foreign exchange
contracts Prepaid expenses and
other $ 1 Accounts payable and
accrued liabilities $ 1
Total derivative
instruments $ 56 $ 2
The following
table summarizes the classification and fair value amounts of
derivative instruments reported in the consolidated balance sheet
as of December 31, 2014.
Derivatives
in asset positions
Derivatives
in liability positions
(in millions) Balance sheet
location Fair Balance sheet
location Fair
Derivative instruments
designated as hedges
Interest rate
contracts Prepaid expenses and other $ — Accounts payable and
accrued liabilities $—
Interest rate
contracts Other long-term
assets 89 Other long-term
liabilities —
Foreign exchange
contracts Prepaid expenses and
other 51 Accounts payable and
accrued liabilities —
Total derivative
instruments designated as hedges $ 140 $—
Undesignated
derivative instruments
Foreign exchange
contracts Prepaid expenses and
other $ — Accounts payable and
accrued liabilities $23
Total derivative
instruments $ 140 $23</t>
  </si>
  <si>
    <t>Derivative Positions Presented on Net Basis</t>
  </si>
  <si>
    <t>The following
table provides information on the company’s derivative
positions as if they were presented on a net basis, allowing for
the right of offset by counterparty.
December 31, 2015 December 31, 2014
(in millions) Asset Liability Asset Liability
Gross amounts recognized
in the consolidated balance sheet $56 $ 2 $140 $23
Gross amount subject to
offset in master netting arrangements not offset in the
consolidated balance sheet (2 ) (2 ) (22 ) (22 )
Total $54 $— $118 $ 1</t>
  </si>
  <si>
    <t>FINANCIAL INSTRUMENTS AND RELATED FAIR VALUE MEASUREMENTS (Tables)</t>
  </si>
  <si>
    <t>Summary of Activity Relating to Securitization Arrangement</t>
  </si>
  <si>
    <t>The following
is a summary of the activity relating to the securitization
arrangement.
as of and for the years
ended December 31 (in millions) 2015 2014 2013
Sold receivables at
beginning of year $ 104 $ 114 $ 157
Proceeds from sales of
receivables 361 464 506
Cash collections
(remitted to the owners of the receivables) (384 ) (459 ) (519 )
Effect of currency
exchange rate changes — (15 ) (30 )
Sold receivables at end
of year $ 81 $ 104 $ 114</t>
  </si>
  <si>
    <t>Financial Assets and Liabilities Measured at Fair Value on a Recurring Basis</t>
  </si>
  <si>
    <t>The following
table summarizes the bases used to measure financial assets and
liabilities that are carried at fair value on a recurring basis in
the consolidated balance sheets.
Basis of fair
value measurement
(in millions)
Balance as of
December 31,
Quoted prices in
(Level
1)
Significant other
(Level
2)
Significant
(Level
3)
Assets
Foreign currency
hedges $ 10 $— $ 10 $—
Interest rate
hedges 46 — 46 —
Available-for-sale
securities 5,162 14 5,148 —
Total assets $5,218 $14 $5,204 $—
Liabilities
Foreign currency
hedges $ 2 $— $ 2 $—
Contingent payments
related to acquisitions 20 — — 20
Total
liabilities $ 22 $— $ 2 $20
Basis of fair
value measurement
(in millions)
Balance as of
December 31,
Quoted prices in
(Level
1)
Significant other
(Level
2)
Significant
(Level
3)
Assets
Foreign currency
hedges $ 51 $— $ 51 $—
Interest rate
hedges 89 — 89 —
Available-for-sale
securities 35 35 — —
Total assets $175 $35 $140 $—
Liabilities
Foreign currency
hedges $ 23 $— $ 23 $—
Interest rate
hedges — — — —
Contingent payments
related to acquisitions 45 — — 45
Total
liabilities $ 68 $— $ 23 $45</t>
  </si>
  <si>
    <t>Reconciliation of Fair Value Measurements that Use Significant Unobservable Inputs</t>
  </si>
  <si>
    <t>The following
table is a reconciliation of the fair value measurements that use
significant unobservable inputs (Level 3), which consist of
contingent payments related to acquisitions.
(in millions) Contingent
Fair value as of
December 31, 2013 $49
Additions —
Payments (3 )
Net gains recognized in
earnings (1 )
CTA —
Fair value as of
December 31, 2014 45
Additions —
Payments (3 )
Net gains recognized in
earnings (22 )
CTA —
Fair value as of
December 31, 2015 $ 20</t>
  </si>
  <si>
    <t>Available-for-Sale Equity Securities</t>
  </si>
  <si>
    <t xml:space="preserve">The following
table provides information relating to the company’s
investments in available-for-sale equity securities.
(in
millions)
Amortized
Unrealized
Unrealized
Fair
December 31,
2015 $732 $4,430 $— $5,162
December 31,
2014
$ 20
$ 15
$—
$ 35 </t>
  </si>
  <si>
    <t>Book Values and Fair Values of Financial Instruments</t>
  </si>
  <si>
    <t>the following
table provides the values recognized in the consolidated balance
sheets and the approximate fair values.
Book values Approximate
as of December 31
(in millions) 2015 2014 2015 2014
Assets
Investments $ 21 $ 23 $ 21 $ 21
Liabilities
Short-term
debt 1,775 913 1,775 913
Current maturities of
long-term debt and lease obligations 810 785 818 790
Long-term debt and lease
obligations 3,935 7,331 4,089 7,917</t>
  </si>
  <si>
    <t>Summarization of Bases Used to Measure Fair Value of Financial Instruments</t>
  </si>
  <si>
    <t>The following
table summarizes the bases used to measure the approximate fair
value of the financial instruments as of December 31, 2015 and
2014.
Basis of fair value
measurement
(in millions)
Balance as of
December 31,
Quoted prices in
(Level
1)
Significant other
(Level
2)
Significant
(Level
3)
Assets
Investments $ 21 $— $ 2 $19
Total assets $ 21 $— $ 2 $19
Liabilities
Short-term
debt $1,775 $— $1,775 $—
Current maturities of
long-term debt and lease obligations 818 — 818 —
Long-term debt and lease
obligations 4,089 — 4,089 —
Total
liabilities $6,682 $— $6,682 $—
Basis of fair value
measurement
(in millions)
Balance as of
December 31,
Quoted prices in
(Level
1)
Significant other
(Level
2)
Significant
(Level
3)
Assets
Investments $ 21 $— $ 8 $13
Total assets $ 21 $— $ 8 $13
Liabilities
Short-term
debt $ 913 $— $ 913 $—
Current maturities of
long-term debt and lease obligations 790 — 790 —
Long-term debt and lease
obligations 7,917 — 7,917 —
Total
liabilities $9,620 $— $9,620 $—</t>
  </si>
  <si>
    <t>SHAREHOLDERS' EQUITY (Tables)</t>
  </si>
  <si>
    <t>Stock Options Fair Value Assumptions</t>
  </si>
  <si>
    <t>The fair
value of stock options is determined using the Black-Scholes model.
The weighted-average assumptions used in estimating the fair value
of stock options granted during each year, along with the
weighted-average grant-date fair values, were as
follows:
years ended
December 31 2015 2014 2013
Expected
volatility 20% 24% 25%
Expected life (in
years) 5.5 5.5 5.5
Risk-free interest
rate 1.7% 1.7% 0.9%
Dividend yield 2.86% 2.8% 2.6%
Fair value per stock
option $9 $12 $12</t>
  </si>
  <si>
    <t>Summary of Stock Option Activity</t>
  </si>
  <si>
    <t>The following
table summarizes stock option activity for the year ended
December 31, 2015 and the outstanding stock options as of
December 31, 2015.
(options and aggregate
intrinsic values in thousands) Options
Weighted-
average
exercise
price
Weighted-average
remaining
contractual
term (in
years)
Aggregate
intrinsic
value
Outstanding as of
January 1, 2015 1 29,273 $ 60.41
Granted 1 10,227 $ 66.79
Exercised 1 (3,424 ) $ 40.43
Forfeited 1 (1,253 ) $ 49.75
Expired 1 (189 ) $ 44.67
Equitable
adjustment 1,165 $ 37.47
Outstanding as of
December 31, 2015 35,799 $ 34.16 6.4 $ 142,970
Vested or expected to
vest as of December 31, 2015 33,545 $ 34.12 6.4 $ 135,652
Exercisable as of
December 31, 2015 19,415 $ 31.47 4.5 $ 129,748
1
The share price for activity prior to the separation on
July 1, 2015 was not adjusted for the separation. See the
discussion regarding the equitable adjustment below for additional
details.</t>
  </si>
  <si>
    <t>The following
table summarizes nonvested RSU activity for the year ended
December 31, 2015.
(share units in thousands) Share units Weighted-
Nonvested RSUs as of
January 1, 2015 1 2,648 $67.89
Granted 1 1,590 $66.65
Equitable Adjustment
— awards granted 744 $37.32
Vested 1 (1,042 ) $61.54
Forfeited 1 (214 ) $48.19
Equitable Adjustment
— awards cancelled (648 ) $69.56
Nonvested RSUs as of
December 31, 2015 3,078 $37.62
1
The share price for activity prior to the separation on
July 1, 2015 was not adjusted for the separation. See the
discussion regarding the equitable adjustment below for additional
details.</t>
  </si>
  <si>
    <t>Performance Stock Units Fair Value</t>
  </si>
  <si>
    <t>The fair
value for PSUs based on market conditions is determined using a
Monte Carlo model. The assumptions used in estimating the fair
value of these PSUs granted during the period, along with the
grant-date fair values, were as follows:
years ended
December 31 2015 2014 2013
Baxter
volatility 19% 20% 21%
Peer group
volatility 16%-38% 13%-58% 13%-38%
Correlation of
returns 0.24-0.55 0.23-0.66 0.37-0.62
Risk-free interest
rate 1.1% 0.7% 0.3%
Fair value per
PSU $46 $57 $67</t>
  </si>
  <si>
    <t>Summary of Nonvested Performance Stock Unit Activity</t>
  </si>
  <si>
    <t>The following
table summarizes nonvested PSU activity for the year ended
December 31, 2015.
(share units in thousands) Share units
Weighted-average
fair
value
Nonvested PSUs as of
January 1, 2015 489 $64.80
Granted 171 $60.74
Vested (299 ) $36.84
Forfeited (61 ) $56.88
Nonvested PSUs as of
December 31, 2015 300 $36.11</t>
  </si>
  <si>
    <t>RETIREMENT AND OTHER BENEFIT PROGRAMS (Tables)</t>
  </si>
  <si>
    <t>Reconciliation of Pension and OPEB Plan Obligations, Assets and Funded Status</t>
  </si>
  <si>
    <t>The benefit
plan information in the table below pertains to all of the
company’s pension and OPEB plans, both in the United States
and in other countries.
Pension
benefits OPEB
as of and for the years
ended December 31 (in millions) 2015 2014 2015 2014
Benefit
obligations
Beginning of
period $ 6,331 $ 5,425 $ 551 $ 564
Service cost 128 130 4 5
Interest cost 211 242 14 25
Participant
contributions 7 10 — 12
Actuarial
(gain)/loss (105 ) 965 (261 ) 106
Benefit
payments (214 ) (228 ) (21 ) (37 )
Settlements (3 ) (6 ) — —
Acquisitions and
divestitures — (8 ) — —
Plan
amendments (2 ) (5 ) — (124 )
Separation of
Baxalta. (821 ) — (21 ) —
Foreign exchange and
other (109 ) (194 ) — —
End of period 5,423 6,331 266 551
Fair value of plan
assets
Beginning of
period 4,197 4,000 — —
Actual return on plan
assets (41 ) 427 — —
Employer
contributions 157 74 21 25
Participant
contributions 7 10 — 12
Benefit
payments (214 ) (228 ) (21 ) (37 )
Settlements (3 ) (6 ) — —
Separation of
Baxalta. (347 ) — — —
Foreign exchange and
other (58 ) (80 ) — —
End of period 3,698 4,197 — —
Funded status at
December 31 $ (1,725 ) $ (2,134 ) $ (266 ) $ (551 )
Amounts recognized in
the consolidated balance sheets
Noncurrent
asset $ 47 $ 53 $ — $ —
Current
liability (22 ) (29 ) (19 ) (23 )
Noncurrent
liability (1,750 ) (2,158 ) (247 ) (528 )
Net liability recognized
at December 31 $ (1,725 ) $ (2,134 ) $ (266 ) $ (551 )</t>
  </si>
  <si>
    <t>Information Relating to Individual Plans in Funded Status that have ABO in Excess of Plan Assets</t>
  </si>
  <si>
    <t>The following
table is information relating to the individual plans in the funded
status table above that have an ABO in excess of plan
assets.
as of December 31 (in millions) 2015 2014
ABO $ 4,855 $ 5,550
Fair value of plan
assets 3,374 3,878</t>
  </si>
  <si>
    <t>Information Relating to Individual Plans in Funded Status that have PBO in Excess of Plan Assets</t>
  </si>
  <si>
    <t>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5 2014
PBO $ 5,244 $ 6,117
Fair value of plan
assets 3,472 3,954</t>
  </si>
  <si>
    <t>Expected Net Pension and OPEB Plan Payments for Next 10 Years</t>
  </si>
  <si>
    <t>Expected
Net Pension and OPEB Plan Payments for the Next 10
Years
(in millions) Pension OPEB
2016 $ 222 $ 19
2017 236 20
2018 244 20
2019 259 20
2020 270 20
2021 through
2025 1,516 88
Total expected net
benefit payments for next 10 years $ 2,747 $ 187</t>
  </si>
  <si>
    <t>Summary of Pre-Tax losses Included in AOCI</t>
  </si>
  <si>
    <t>The following
table is a summary of the pre-tax losses included in AOCI at
December 31, 2015 and December 31, 2014.
(in millions) Pension OPEB
Actuarial
loss/(gain) $ 1,762 $ (107 )
Prior service credit and
transition obligation (5 ) (94 )
Total pre-tax loss
recognized in AOCI at December 31, 2015 $ 1,757 $ (201 )
Actuarial loss $ 2,069 $ 159
Prior service credit and
transition obligation (5 ) (120 )
Total pre-tax loss
recognized in AOCI at December 31, 2014 $ 2,064 $ 39</t>
  </si>
  <si>
    <t>Summary of Net-of-Tax Amounts Recorded in OCI Relating to Pension and OPEB Plans</t>
  </si>
  <si>
    <t>The following
table is a summary of the net-of-tax amounts recorded in OCI
relating to pension and OPEB plans.
years ended
December 31 (in millions) 2015 2014 2013
Gain (charge) arising
during the year, net of tax expense (benefit) of $44 in 2015,
($240) in 2014 and $221 in 2013 $ 45 $ (494 ) $ 426
Distribution to Baxalta,
net of tax expense of $73 198 — —
Amortization of loss to
earnings, net of tax expense of $61 in 2015, $47 in 2014 and $88 in
2013 120 94 166
Pension and other
employee benefits (charge) gain $ 363 $ (400 ) $ 592</t>
  </si>
  <si>
    <t>Summary of Pre-tax Amounts Expected to be Amortized to Net Periodic Benefit Cost in 2016</t>
  </si>
  <si>
    <t>With respect
to the AOCI balance at December 31, 2015, the following table
is a summary of the pre-tax amounts expected to be amortized to net
periodic benefit cost in 2016.
(in millions) Pension OPEB
Actuarial
loss/(gain) $ 151 $ (7 )
Prior service credit and
transition obligation — (10 )
Total pre-tax amount
expected to be amortized from AOCI to net pension and OPEB cost in
2016 $ 151 $ (17 )</t>
  </si>
  <si>
    <t>Net Periodic Benefit Cost - Continuing Operations</t>
  </si>
  <si>
    <t>Net
Periodic Benefit Cost – Continuing Operations
years ended
December 31 (in millions) 2015 2014 2013
Pension
benefits
Service cost $ 128 $ 130 $ 137
Interest cost 211 242 207
Expected return on plan
assets (270 ) (269 ) (254 )
Amortization of net
losses and other deferred amounts 192 144 245
Settlement
losses 2 1 1
Net pension costs related
to discontinued operations (43 ) (55 ) (73 )
Net periodic pension
benefit cost $ 220 $ 193 $ 263
OPEB
Service cost $ 4 $ 5 $ 10
Interest cost 14 25 26
Amortization of net loss
and prior service credit (11 ) (3 ) 9
Net OPEB costs related to
discontinued operations — (1 ) (1 )
Net periodic OPEB
cost $ 7 $ 26 $ 44</t>
  </si>
  <si>
    <t>Weighted-Average Assumptions Used in Determining Benefit Obligations at Measurement Date</t>
  </si>
  <si>
    <t>Weighted-Average Assumptions Used in Determining Benefit
Obligations at the Measurement Date
Pension
benefits OPEB
2015 2014 2015 2014
Discount
rate
U.S. and Puerto Rico
plans 4.36% 4.00% 4.12% 3.95%
International
plans 2.60% 2.26% n/a n/a
Rate of compensation
increase
U.S. and Puerto Rico
plans 3.75% 3.80% n/a n/a
International
plans 3.37% 3.28% n/a n/a
Annual rate of
increase in the per-capita cost n/a n/a 6.50% 6.00%
Rate decreased
to n/a n/a 5.00% 5.00%
by the year
ended n/a n/a 2022 2019
Weighted-Average Assumptions Used in Determining Net
Periodic Benefit Cost
Pension
benefits OPEB
2015 2014 2013 2015 2014 2013
Discount
rate
U.S. and Puerto Rico
plans 4.00% 4.85% 3.95% 3.95% 4.90% 4.00%
International
plans 2.26% 3.41% 3.19% n/a n/a n/a
Expected return on
plan assets
U.S. and Puerto Rico
plans 7.25% 7.50% 7.50% n/a n/a n/a
International
plans 6.20% 6.02% 6.33% n/a n/a n/a
Rate of compensation
increase
U.S. and Puerto Rico
plans 3.76% 3.80% 4.50% n/a n/a n/a
International
plans 3.33% 3.29% 3.51% n/a n/a n/a
Annual rate of
increase in the per-capita cost n/a n/a n/a 6.00% 6.25% 6.50%
Rate decreased
to n/a n/a n/a 5.00% 5.00% 5.00%
by the year
ended n/a n/a n/a 2019 2019 2019</t>
  </si>
  <si>
    <t>Effect of One-Percent Change in Assumed Healthcare Cost Trend Rate on OPEB Plan</t>
  </si>
  <si>
    <t>Effect of
a One-Percent Change in Assumed Healthcare Cost Trend Rate on the
OPEB Plan
One percent One percent
years ended December 31 (in millions) 2015 2014 2015 2014
Effect on total of
service and interest cost components of OPEB cost $ 1 $ 4 $ (1 ) $ (3 )
Effect on OPEB
obligation $ 1 $ 67 $ (4 ) $ (55 )</t>
  </si>
  <si>
    <t>Fair Value of Pension Plan Assets and Liabilities</t>
  </si>
  <si>
    <t>The following
tables summarize the bases used to measure the pension plan assets
and liabilities that are carried at fair value on a recurring
basis.
Basis of fair
value measurement
(in millions)
Balance
at
December 31,
2015
Quoted prices
in
(Level
1)
Significant
other
(Level
2)
Significant
inputs
(Level
3)
Assets
Fixed income
securities
Cash and cash
equivalents $ 166 $ 32 $ 134 $ —
U.S. government and
government agency issues 347 — 347 —
Corporate
bonds 632 — 632 —
Equity
securities
Common stock:
Large cap 880 880 — —
Mid cap 359 359 — —
Small cap 111 111 — —
Total common
stock 1,350 1,350 — —
Mutual funds 328 112 216 —
Common/collective trust
funds 565 — 559 6
Partnership
investments 209 — — 209
Other holdings 101 4 95 2
Collateral held on loaned
securities 208 — 208 —
Liabilities
Collateral to be paid on
loaned securities (208) (60) (148) —
Fair value of pension
plan assets $3,698 $1,438 $2,043 $217
Basis of fair
value measurement
(in millions)
Balance
at
December 31,
2014
Quoted prices
in
(Level
1)
Significant
other
(Level
2)
Significant
inputs
(Level
3)
Assets
Fixed income
securities
Cash and cash
equivalents $ 129 $ 21 $ 108 $ —
U.S. government and
government agency issues 434 — 434 —
Corporate
bonds 704 — 704 —
Equity
securities
Common stock:
Large cap 1,024 1,024 — —
Mid cap 459 459 — —
Small cap 101 101 — —
Total common
stock 1,584 1,584 — —
Mutual funds 404 180 224 —
Common/collective trust
funds 607 — 601 6
Partnership
investments 214 — — 214
Other holdings 121 11 108 2
Collateral held on loaned
securities 266 — 266 —
Liabilities
Collateral to be paid on
loaned securities (266) (82) (184) —
Fair value of pension
plan assets $4,197 $1,714 $2,261 $222</t>
  </si>
  <si>
    <t>Changes in Fair Value Measurements that Used Significant Unobservable Inputs</t>
  </si>
  <si>
    <t>The following
table is a reconciliation of changes in fair value measurements
that used significant unobservable inputs (Level 3).
(in millions)
Total
Common/collective
Partnership
investments
Other
Balance at
December 31, 2013 $206 $ 5 $199 $ 2
Actual return on plan
assets still held at year end 14 1 13 —
Actual return on plan
assets sold during the year 4 — 4 —
Purchases, sales and
settlements (2 ) — (2 ) —
Balance at
December 31, 2014 222 6 214 2
Actual return on plan
assets still held at year end 1 — 1 —
Actual return on plan
assets sold during the year (1 ) — (1 ) —
Purchases, sales and
settlements (5 ) — (5 ) —
Balance at
December 31, 2015 $217 $ 6 $209 $ 2</t>
  </si>
  <si>
    <t>Funded Status Percentage of Pension Plans</t>
  </si>
  <si>
    <t>The following
table details the funded status percentage of the company’s
pension plans as of December 31, 2015, including certain plans
that are unfunded in accordance with the guidelines of the
company’s funding policy outlined above.
United States and Puerto Rico International
as of December 31,
2015 (in millions) Qualified Nonqualified Funded Unfunded Total
Fair value of plan
assets $3,058 n/a $ 640 n/a $3,698
PBO 4,073 $200 802 $348 5,423
Funded status
percentage 75% n/a 80% n/a 68%</t>
  </si>
  <si>
    <t>ACCUMULATED OTHER COMPREHENSIVE INCOME (Tables)</t>
  </si>
  <si>
    <t>Summary of Changes in AOCI by Component</t>
  </si>
  <si>
    <t>The following
table is a net-of-tax summary of the changes in AOCI by component
for the years ended December 31, 2015 and 2014.
(in millions) CTA Pension and Hedging Available-for- Total
Gains
(losses)
Balance as of
December 31, 2014 $ (2,323 ) $ (1,427 ) $34 $ 66 $ (3,650 )
Other comprehensive
income before reclassifications (1,094 ) 45 46 4,461 3,458
Amounts reclassified from
AOCI — 120 (31 ) (23 ) 66
Net other comprehensive
(loss) income (1,094 ) 165 15 4,438 3,524
Distribution to
Baxalta 226 198 (42 ) (32 ) 350
Balance as of
December 31, 2015 $ (3,191 ) $ (1,064 ) $7 $ 4,472 $ 224
(in millions) CTA Pension and Hedging Other Total
Gains
(losses)
Balance as of
December 31, 2013 $ (991 ) $ (1,027 ) $10 $ 32 $ (1,976 )
Other comprehensive
income before reclassifications (1,332 ) (494 ) 32 (6 ) (1,800 )
Amounts reclassified from
AOCI — 94 (8 ) 40 126
Net other comprehensive
income (loss) (1,332 ) (400 ) 24 34 (1,674 )
Balance as of
December 31, 2014 $ (2,323 ) $ (1,427 ) $34 $ 66 $ (3,650 )</t>
  </si>
  <si>
    <t>Summary of Reclassification from AOCI to Net Income</t>
  </si>
  <si>
    <t>The following
table is a summary of the amounts reclassified from AOCI to net
income during the years ended December 31, 2015 and
2014.
Amounts reclassified from (a)
(in millions) 2015 2014 Location of impact in income statement
Amortization of pension
and other employee benefits items
Actuarial losses and
other (b) $ (181 ) $ (141 )
(181 ) (141 ) Total before tax
61 47 Tax benefit
$ (120 ) $ (94 ) Net of tax
Gains (losses) on hedging
activities
Interest rate
contracts $ — $ (1 ) Net interest expense
Foreign exchange
contracts — 1 Net sales
Foreign exchange
contracts 47 13 Cost of sales
47 13 Total before
tax
(16 ) (5 ) Tax expense
$ 31 $8 Net of tax
Available-for-sale
securities
Other-than-temporary
impairment of available-for-sale equity securities $ — $ (45 ) Other expense (income), net
Gain on
available-for-sale equity securities 38 1 Other expense (income), net
38 (44 ) Total before
tax
(15 ) 4 Tax benefit
$ 23 $ (40 ) Net of tax
Total reclassification
for the period $ (66 ) $ (126 ) Total net of
tax
(a) Amounts in parentheses
indicate reductions to net income.
(b) These AOCI components are
included in the computation of net periodic benefit cost disclosed
in Note 13.</t>
  </si>
  <si>
    <t>INCOME TAXES (Tables)</t>
  </si>
  <si>
    <t>Income Before Income Tax Expense by Category</t>
  </si>
  <si>
    <t>Income
from Continuing Operations Before Income Tax Expense by
Category
years ended
December 31 (in millions) 2015 2014 2013
United States $ (738 ) $ (803 ) $ (739 )
International 1,166 1,293 1,114
Income from continuing
operations before income taxes $ 428 $ 490 $ 375</t>
  </si>
  <si>
    <t>Income Tax Expense</t>
  </si>
  <si>
    <t>years ended
December 31 (in millions) 2015 2014 2013
United States $ (738 ) $ (803 ) $ (739 )
International 1,166 1,293 1,114
Income from continuing
operations before income taxes $ 428 $ 490 $ 375
Income Tax Expense
Related to Continuing Operations
years ended
December 31 (in millions) 2015 2014 2013
Current
United States
Federal $(251 ) $(305 ) $(172 )
State and
local (6 ) (44 ) (26 )
International 345 398 350
Current income tax
expense 88 49 152
Deferred
United States
Federal (9 ) 63 (27 )
State and
local (20 ) 7 (6 )
International (24 ) (86 ) (59 )
Deferred income tax
expense (53 ) (16 ) (92 )
Income tax
expense $ 35 $ 33 $ 60</t>
  </si>
  <si>
    <t>Deferred Tax Assets and Liabilities</t>
  </si>
  <si>
    <t>Deferred
Tax Assets and Liabilities
as of December 31
(in millions) 2015 2014
Deferred tax
assets
Accrued
expenses $ 389 $ 293
Retirement
benefits 352 743
Tax credits and net
operating losses 547 366
Valuation
allowances (135 ) (129 )
Total deferred tax
assets 1,153 1,273
Deferred tax
liabilities
Subsidiaries’
unremitted earnings 147 174
Asset basis
differences 847 736
Total deferred tax
liabilities 994 910
Net deferred tax
asset $ 159 $ 363</t>
  </si>
  <si>
    <t>Income Tax Expense Reconciliation</t>
  </si>
  <si>
    <t>Income Tax
Expense Related to Continuing Operations
Reconciliation
years ended
December 31 (in millions) 2015 2014 2013
Income tax expense at
U.S. statutory rate $ 150 $ 174 $ 131
Tax incentives (133 ) (105 ) (92 )
State and local
taxes (13 ) (24 ) (21 )
Foreign tax expense
(benefit) 11 (16 ) (22 )
Valuation
allowances 5 7 —
Contingent tax
matters 9 (18 ) 55
Branded Prescription Drug
Fee 1 4 2
Deferred tax charge on
intangible intra-group transfers 14 14 14
R&amp;D tax
credit (4 ) (1 ) —
Puerto Rico excise tax
credit (9 ) — —
Other factors 4 (2 ) (7 )
Income tax
expense $ 35 $ 33 $ 60</t>
  </si>
  <si>
    <t>Reconciliation of Unrecognized Tax Benefits</t>
  </si>
  <si>
    <t>The following
table is a reconciliation of the company’s unrecognized tax
benefits, including those related to discontinued operations for
the years ended December 31, 2015, 2014 and 2013.
as of and for the years
ended (in millions) 2015 2014 2013
Balance at beginning of
the year $ 206 $ 287 $ 437
Increase associated with
tax positions taken during the current year 24 41 31
Increase (decrease)
associated with tax positions taken during a prior year (26 ) (27 ) 38
Settlements (3 ) (82 ) (216 )
Decrease associated with
lapses in statutes of limitations (10 ) (13 ) (3 )
Balance at end of the
year $ 191 $ 206 $ 287</t>
  </si>
  <si>
    <t>SEGMENT INFORMATION (Tables)</t>
  </si>
  <si>
    <t>Segment Information</t>
  </si>
  <si>
    <t>Financial
information for the company’s segments is as
follows:
for the years ended
December 31 (in millions) 2015 2014 2013
Net
sales
Renal $ 3,789 $ 4,172 $ 3,089
Hospital
Products 6,179 6,547 6,324
Total net
sales $ 9,968 $ 10,719 $ 9,413
EBITDA
Renal $ 566 $ 666 $ 670
Hospital
Products 1,998 2,237 2,242
Total segment
EBITDA $ 2,564 $ 2,903 $ 2,912
(in millions) 2015 2014 2013
Total
assets
Renal $ 4,609 $ 4,928 $ 5,475
Hospital
Products 6,632 6,915 7,039
Total segment
assets $ 11,241 $ 11,843 $ 12,514</t>
  </si>
  <si>
    <t>EBITDA to Income from Continuing Operations Reconciliation</t>
  </si>
  <si>
    <t>The following
table is a reconciliation of segment EBITDA to income from
continuing operations before income taxes per the consolidated
statements of income.
for the years ended
December 31 (in millions) 2015 2014 2013
Total segment
EBITDA $ 2,564 $ 2,903 $ 2,912
Reconciling
items
Depreciation and
amortization (759 ) (792 ) (635 )
Certain foreign exchange
fluctuations and hedging activities 197 37 72
Stock
compensation (126 ) (126 ) (122 )
Net interest (126 ) (145 ) (128 )
Business optimization
charges (130 ) 6 (161 )
Other Corporate
items (1,192 ) (1,393 ) (1,563 )
Income from continuing
operations before income taxes $ 428 $ 490 $ 375</t>
  </si>
  <si>
    <t>Assets Reconciliation</t>
  </si>
  <si>
    <t>The following
table is a reconciliation of segment assets to consolidated total
assets per the consolidated balance sheets.
as of December 31
(in millions) 2015 2014 2013
Total segment
assets $ 11,241 $ 11,843 $ 12,514
Cash and
equivalents 2,213 2,925 2,733
Deferred income
taxes 354 531 298
PP&amp;E, net 932 1,039 1,084
Assets held for
disposition 245 9,363 8,280
Other Corporate
assets 5,990 437 315
Consolidated total
assets $ 20,975 $ 26,138 $ 25,224</t>
  </si>
  <si>
    <t>Geographic Information</t>
  </si>
  <si>
    <t>Net sales are
based on product shipment destination and assets are based on
physical location.
years ended
December 31 (in millions) 2015 2014 2013
Net
sales
United States $ 4,001 $ 3,999 $ 3,584
Europe 2,774 3,257 2,674
Asia-Pacific 1,972 2,079 1,810
Latin America and
Canada 1,221 1,384 1,345
Consolidated net
sales $ 9,968 $ 10,719 $ 9,413
as of December 31
(in millions) 2015 2014 2013
PP&amp;E,
net
United States $ 1,746 $ 1,625 $ 1,633
Europe 1,298 1,466 1,463
Asia-Pacific 757 753 708
Latin America and
Canada 585 590 604
Consolidated PP&amp;E,
net $ 4,386 $ 4,434 $ 4,408</t>
  </si>
  <si>
    <t>Net Sales by Commercial Franchise</t>
  </si>
  <si>
    <t>The following
table represents net sales by commercial franchise.
years ended
December 31 2015 2014 2013
Total
Renal 1 $ 3,789 $ 4,172 $ 3,089
Fluid
Systems 2 2,106 2,129 2,142
Integrated Pharmacy
Solutions 3 2,297 2,535 2,364
Surgical
Care 4 1,323 1,373 1,307
Other 5 453 510 511
Total Hospital
Products $ 6,179 $ 6,547 $ 6,324
1
The Renal segment is presented as a separate commercial
franchise and includes sales of the company’s PD, HD and
CRRT.
2
Principally includes IV therapies, infusion pumps, and
administration sets.
3
Includes sales of the company’s premixed and oncology
drug platforms, nutrition products and pharmacy compounding
services.
4
Includes sales of the company’s inhaled anesthesia
products as well as biological products and medical devices used in
surgical procedures for hemostasis, tissue sealing and adhesion
prevention.
5
Principally includes sales from the company’s
pharmaceutical partnering business.</t>
  </si>
  <si>
    <t>QUARTERLY FINANCIAL RESULTS AND MARKET FOR THE COMPANY'S STOCK (UNAUDITED) (Tables)</t>
  </si>
  <si>
    <t>Quarterly Financial Results and Market for Company's Stock</t>
  </si>
  <si>
    <t>years ended
December 31 (in millions, except per share data) First Second Third Fourth Full year
2015
Net sales $ 2,403 $ 2,475 $ 2,487 $ 2,603 $ 9,968
Gross
margin 1 1,019 1,021 1,034 1,072 4,146
Income from continuing
operations 1 134 74 2 183 393
Income from continuing
operations per common share 1
Basic 0.25 0.14 0.00 0.33 0.72
Diluted 0.24 0.13 0.00 0.33 0.72
Income (loss) from
discontinued operations, net of tax 296 258 (1 ) 22 575
Income from discontinued
operations per common share
Basic 0.54 0.47 0.00 0.04 1.06
Diluted 0.54 0.47 0.00 0.04 1.04
Net
income 1 430 332 1 205 968
Net income per common
share 1
Basic 0.79 0.61 0.00 0.37 1.78
Diluted 0.78 0.60 0.00 0.37 1.76
Cash dividends declared
per common share 0.52 0.52 0.115 0.115 1.27
Market price per common
share
High 3 38.97 39.05 43.44 38.79 43.44
Low 3 35.84 34.59 33.25 32.18 32.18
2014
Net sales $ 2,518 $ 2,703 $ 2,709 $ 2,789 $ 10,719
Gross
margin 2 1,088 1,093 1,193 1,207 4,581
Income from continuing
operations 2 94 61 175 127 457
Income from continuing
operations per common share 2
Basic 0.18 0.11 0.32 0.23 0.84
Diluted 0.17 0.11 0.32 0.23 0.83
Income from discontinued
operations, net of tax 462 459 293 826 2,040
Income from discontinued
operations per common share
Basic 0.85 0.85 0.54 1.53 3.77
Diluted 0.84 0.84 0.54 1.51 3.73
Net
income 2 556 520 468 953 2,497
Net income per common
share 2
Basic 1.03 0.96 0.86 1.76 4.61
Diluted 1.01 0.95 0.86 1.74 4.56
Cash dividends declared
per common share 0.49 0.52 0.52 0.52 2.05
Market price per common
share
High 3 38.29 39.27 40.36 39.71 40.36
Low 3 34.39 37.46 37.62 35.49 34.39
1
The first quarter of 2015 included charges of $29 million
related to business optimization, Gambro integration costs, and
separation-related costs. The second quarter of 2015 included
benefits of $5 million related to business optimization, Gambro
integration costs, separation-related costs, and tax and legal
reserves. The third quarter of 2015 included charges of $191
million related to business optimization, Gambro integration costs,
separation-related costs, a loss on debt extinguishment, and
product-related items. The fourth quarter of 2015 included $17
million related to business optimization, Gambro integration costs,
product-related items, separation-related costs, and reserve items
and adjustments.
2
The first quarter of 2014 included charges of $46 million
related to business optimization, Gambro integration costs, tax and
legal reserves, and milestone payments associated with the
company’s collaboration arrangements. The second quarter of
2014 included charges of $78 million related to business
optimization, Gambro integration costs, product-related items, and
tax and legal reserves. The third quarter of 2014 included charges
of $43 million related to business optimization, Gambro integration
costs, and the Branded Prescription Drug Fee. The fourth quarter of
2014 included $47 million related to business optimization, Gambro
integration costs, product-related items, separation-related costs,
and tax and legal reserves.
3
All stock prices for periods preceding the July 1, 2015
separation of Baxalta are adjusted to reflect the high or low
adjusted closing price for the period.</t>
  </si>
  <si>
    <t>Summary of Significant Accounting Policies - Additional Information (Detail) $ in Millions</t>
  </si>
  <si>
    <t>Jan. 27, 2016shares</t>
  </si>
  <si>
    <t>Jul. 01, 2015</t>
  </si>
  <si>
    <t>Sep. 06, 2013USD ($)</t>
  </si>
  <si>
    <t>Dec. 31, 2015USD ($)Segment</t>
  </si>
  <si>
    <t>Dec. 31, 2014USD ($)</t>
  </si>
  <si>
    <t>Dec. 31, 2013USD ($)</t>
  </si>
  <si>
    <t>Summary Of Significant Accounting Policies [Line Items]</t>
  </si>
  <si>
    <t>Number of segments | Segment</t>
  </si>
  <si>
    <t>Number of reportable segments | Segment</t>
  </si>
  <si>
    <t>Total cash payment for the acquisition</t>
  </si>
  <si>
    <t>Allowance for doubtful accounts</t>
  </si>
  <si>
    <t>Depreciation and amortization expense</t>
  </si>
  <si>
    <t>Shipping costs included in marketing and administrative expenses</t>
  </si>
  <si>
    <t>Tax position likely of being realized upon ultimate settlement</t>
  </si>
  <si>
    <t>Greater than 50%</t>
  </si>
  <si>
    <t>Deferred tax liabilities</t>
  </si>
  <si>
    <t>Building and Building Improvements | Minimum</t>
  </si>
  <si>
    <t>Estimated useful life</t>
  </si>
  <si>
    <t>20 years</t>
  </si>
  <si>
    <t>Building and Building Improvements | Maximum</t>
  </si>
  <si>
    <t>50 years</t>
  </si>
  <si>
    <t>Machinery and equipment | Minimum</t>
  </si>
  <si>
    <t>3 years</t>
  </si>
  <si>
    <t>Machinery and equipment | Maximum</t>
  </si>
  <si>
    <t>15 years</t>
  </si>
  <si>
    <t>Spinoff</t>
  </si>
  <si>
    <t>Percentage of outstanding common stock distributed</t>
  </si>
  <si>
    <t>80.50%</t>
  </si>
  <si>
    <t>Record date for distribution</t>
  </si>
  <si>
    <t>Jun. 17,
		2015</t>
  </si>
  <si>
    <t>Value of common stock held by Baxter after spinoff</t>
  </si>
  <si>
    <t>Spinoff | Subsequent Event</t>
  </si>
  <si>
    <t>Disposition of Baxalta shares of common stock | shares</t>
  </si>
  <si>
    <t>Inventories (Detail) - USD ($) $ in Millions</t>
  </si>
  <si>
    <t>Inventory</t>
  </si>
  <si>
    <t>Raw materials</t>
  </si>
  <si>
    <t>Work in process</t>
  </si>
  <si>
    <t>Finished goods</t>
  </si>
  <si>
    <t>Property, Plant and Equipment ,Net (Detail) - USD ($) $ in Millions</t>
  </si>
  <si>
    <t>Property, Plant and Equipment [Line Items]</t>
  </si>
  <si>
    <t>Property, plant and equipment, at cost</t>
  </si>
  <si>
    <t>Accumulated depreciation</t>
  </si>
  <si>
    <t>Property, plant and equipment (PP&amp;E), net</t>
  </si>
  <si>
    <t>Land</t>
  </si>
  <si>
    <t>Buildings and leasehold improvements</t>
  </si>
  <si>
    <t>Machinery and equipment</t>
  </si>
  <si>
    <t>Equipment with customers</t>
  </si>
  <si>
    <t>Construction in progress</t>
  </si>
  <si>
    <t>Summary of Assets and Liabilities Distributed (Detail) - Baxalta Inc - Discontinued Operations, Disposed of by Means Other than Sale, Spinoff $ in Millions</t>
  </si>
  <si>
    <t>Jul. 01, 2015USD ($)</t>
  </si>
  <si>
    <t>Assets</t>
  </si>
  <si>
    <t>Other current assets</t>
  </si>
  <si>
    <t>Other long-term assets</t>
  </si>
  <si>
    <t>Liabilities</t>
  </si>
  <si>
    <t>Total liabilities</t>
  </si>
  <si>
    <t>Net assets distributed</t>
  </si>
  <si>
    <t>Separation of Baxalta Incorporated - Additional Information (Detail) - USD ($) $ in Millions</t>
  </si>
  <si>
    <t>1 Months Ended</t>
  </si>
  <si>
    <t>3 Months Ended</t>
  </si>
  <si>
    <t>Sep. 30, 2015</t>
  </si>
  <si>
    <t>Mar. 31, 2015</t>
  </si>
  <si>
    <t>Sep. 30, 2014</t>
  </si>
  <si>
    <t>Jun. 30, 2014</t>
  </si>
  <si>
    <t>Mar. 31, 2014</t>
  </si>
  <si>
    <t>Income Statement, Balance Sheet and Additional Disclosures by Disposal Groups, Including Discontinued Operations [Line Items]</t>
  </si>
  <si>
    <t>Cost of retained investment</t>
  </si>
  <si>
    <t>Fair value of retained investment</t>
  </si>
  <si>
    <t>Transition Services Agreement</t>
  </si>
  <si>
    <t>Reduction in marketing and administrative expense</t>
  </si>
  <si>
    <t>Transition Services Agreement | Manufacturing and supply agreement (MSA) | Discontinued Operations, Disposed of by Means Other than Sale, Spinoff</t>
  </si>
  <si>
    <t>Transition Services Agreement | Minimum | Manufacturing and supply agreement (MSA)</t>
  </si>
  <si>
    <t>The termination of service period</t>
  </si>
  <si>
    <t>5 years</t>
  </si>
  <si>
    <t>Transition Services Agreement | Maximum | Manufacturing and supply agreement (MSA)</t>
  </si>
  <si>
    <t>10 years</t>
  </si>
  <si>
    <t>Baxalta Inc</t>
  </si>
  <si>
    <t>Cash flow from operations - discontinued operations</t>
  </si>
  <si>
    <t>Net assets</t>
  </si>
  <si>
    <t>Sale of certain assets</t>
  </si>
  <si>
    <t>Summary of Operating Results Which Have Been Reflected As Discontinued Operations (Detail) - USD ($) $ in Millions</t>
  </si>
  <si>
    <t>Total income from discontinued operations</t>
  </si>
  <si>
    <t>Baxalta Inc | Discontinued Operations, Held-for-disposition</t>
  </si>
  <si>
    <t>Other income and expense items</t>
  </si>
  <si>
    <t>Total income from discontinued operations before income taxes</t>
  </si>
  <si>
    <t>Summary of Assets and Liabilities Classified As Held For Disposition (Detail) - Baxalta Inc - Discontinued Operations, Held-for-disposition - USD ($) $ in Millions</t>
  </si>
  <si>
    <t>Property, plant, and equipment, net</t>
  </si>
  <si>
    <t>Prepaid Expenses and Other (Detail) - USD ($) $ in Millions</t>
  </si>
  <si>
    <t>Prepaid valuation added taxes</t>
  </si>
  <si>
    <t>Prepaid income taxes</t>
  </si>
  <si>
    <t>Other Long-Term Assets (Detail) - USD ($) $ in Millions</t>
  </si>
  <si>
    <t>Other Assets, Noncurrent</t>
  </si>
  <si>
    <t>Other long-term receivables</t>
  </si>
  <si>
    <t>All other</t>
  </si>
  <si>
    <t>Accounts Payable and Accrued Liabilities (Detail) - USD ($) $ in Millions</t>
  </si>
  <si>
    <t>Accounts Payable and Accrued Liabilities, Current</t>
  </si>
  <si>
    <t>Accounts payable, principally trade</t>
  </si>
  <si>
    <t>Common stock dividends payable</t>
  </si>
  <si>
    <t>Employee compensation and withholdings</t>
  </si>
  <si>
    <t>Property, payroll and certain other taxes</t>
  </si>
  <si>
    <t>Infusion pump reserves</t>
  </si>
  <si>
    <t>Business optimization reserves</t>
  </si>
  <si>
    <t>Accrued rebates</t>
  </si>
  <si>
    <t>Separation-related reserves</t>
  </si>
  <si>
    <t>Other Long-Term Liabilities (Detail) - USD ($) $ in Millions</t>
  </si>
  <si>
    <t>Other Liabilities Noncurrent</t>
  </si>
  <si>
    <t>Pension and other employee benefits</t>
  </si>
  <si>
    <t>Litigation reserves</t>
  </si>
  <si>
    <t>Contingent payment liabilities</t>
  </si>
  <si>
    <t>Net Interest Expense (Detail) - USD ($) $ in Millions</t>
  </si>
  <si>
    <t>Interest Income Expense Net</t>
  </si>
  <si>
    <t>Interest costs</t>
  </si>
  <si>
    <t>Interest costs capitalized</t>
  </si>
  <si>
    <t>Interest expense</t>
  </si>
  <si>
    <t>Interest income</t>
  </si>
  <si>
    <t>Other Income (Expense), net (Detail) - USD ($) $ in Millions</t>
  </si>
  <si>
    <t>Other (Income) Expense, net</t>
  </si>
  <si>
    <t>Foreign exchange</t>
  </si>
  <si>
    <t>Loss on debt extinguishment</t>
  </si>
  <si>
    <t>Gain on litigation settlement</t>
  </si>
  <si>
    <t>Gain on sale of investments and other assets</t>
  </si>
  <si>
    <t>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arnings Per Share [Line Items]</t>
  </si>
  <si>
    <t>Anti-dilutive securities excluded from computation of EPS</t>
  </si>
  <si>
    <t>Acquisitions and Other Arrangements - Additional Information (Detail) - USD ($)</t>
  </si>
  <si>
    <t>Sep. 06, 2013</t>
  </si>
  <si>
    <t>Acquisitions And Collaborations [Line Items]</t>
  </si>
  <si>
    <t>Research and development charges</t>
  </si>
  <si>
    <t>Celerity Pharmaceutical Llc</t>
  </si>
  <si>
    <t>Payment to acquire the rights to cefazolin injection</t>
  </si>
  <si>
    <t>Estimated economic life</t>
  </si>
  <si>
    <t>12 years</t>
  </si>
  <si>
    <t>Maximum potential future payments</t>
  </si>
  <si>
    <t>Indap Holding AB</t>
  </si>
  <si>
    <t>Percentage of voting interest acquired</t>
  </si>
  <si>
    <t>100.00%</t>
  </si>
  <si>
    <t>Business combination recognized liabilities assumed debt</t>
  </si>
  <si>
    <t>Other intangible assets</t>
  </si>
  <si>
    <t>Intangible assets, weighted average useful life</t>
  </si>
  <si>
    <t>Business combination acquisition-related cost</t>
  </si>
  <si>
    <t>Net loss</t>
  </si>
  <si>
    <t>Elimination of acquisition costs</t>
  </si>
  <si>
    <t>Gambro AB | Fair Value Adjustment to Inventory</t>
  </si>
  <si>
    <t>Gambro AB | Developed Technology Rights</t>
  </si>
  <si>
    <t>Gambro AB | Trademarks</t>
  </si>
  <si>
    <t>Gambro AB | IPR&amp;D</t>
  </si>
  <si>
    <t>Gambro AB | In-process research and development (IPR&amp;D)</t>
  </si>
  <si>
    <t>Cash flow projections discount rate</t>
  </si>
  <si>
    <t>12.00%</t>
  </si>
  <si>
    <t>Collaboration arrangements</t>
  </si>
  <si>
    <t>Collaboration arrangements | Maximum</t>
  </si>
  <si>
    <t>Business collaboration contingent consideration potential cash payment</t>
  </si>
  <si>
    <t>Summary of Fair Value of Consideration Transferred and Amounts Recognized for Assets Acquired and Liabilities Assumed (Detail) - USD ($) $ in Millions</t>
  </si>
  <si>
    <t>Consideration transferred</t>
  </si>
  <si>
    <t>Cash</t>
  </si>
  <si>
    <t>Assets acquired and liabilities assumed</t>
  </si>
  <si>
    <t>Fair value of consideration transferred</t>
  </si>
  <si>
    <t>Accounts receivable</t>
  </si>
  <si>
    <t>Property, plant, and equipment</t>
  </si>
  <si>
    <t>Current-maturities of long-term debt and lease obligations</t>
  </si>
  <si>
    <t>Other long-term liabilities (including pension obligations of $209)</t>
  </si>
  <si>
    <t>Total identifiable net assets</t>
  </si>
  <si>
    <t>Total assets acquired and liabilities assumed</t>
  </si>
  <si>
    <t>Summary of Fair Value of Consideration Transferred and Amounts Recognized for Assets Acquired and Liabilities Assumed (Parenthetical) (Detail) $ in Millions</t>
  </si>
  <si>
    <t>Business Acquisition [Line Items]</t>
  </si>
  <si>
    <t>Other long-term liabilities, pension obligations</t>
  </si>
  <si>
    <t>Subsidiary Information in Consolidated Statement of Income from Acquisition (Detail) - Gambro AB $ in Millions</t>
  </si>
  <si>
    <t>4 Months Ended</t>
  </si>
  <si>
    <t>Business Acquisition, Impact on Operating Results [Line Items]</t>
  </si>
  <si>
    <t>Supplemental Pro Forma Information (Detail) - Gambro AB $ / shares in Units, $ in Millions</t>
  </si>
  <si>
    <t>Dec. 31, 2013USD ($)$ / shares</t>
  </si>
  <si>
    <t>Business Acquisition, Pro Forma Information [Line Items]</t>
  </si>
  <si>
    <t>Net sales | $</t>
  </si>
  <si>
    <t>Income from continuing operations | $</t>
  </si>
  <si>
    <t>Basic EPS from continuing operations | $ / shares</t>
  </si>
  <si>
    <t>Diluted EPS from continuing operations | $ / shares</t>
  </si>
  <si>
    <t>Goodwill (Detail) - USD ($) $ in Millions</t>
  </si>
  <si>
    <t>Goodwill [Line Items]</t>
  </si>
  <si>
    <t>Goodwill, beginning balance</t>
  </si>
  <si>
    <t>Additions</t>
  </si>
  <si>
    <t>Currency translation and other adjustments</t>
  </si>
  <si>
    <t>Goodwill, ending balance</t>
  </si>
  <si>
    <t>Renal</t>
  </si>
  <si>
    <t>Hospital Products</t>
  </si>
  <si>
    <t>Goodwill and Other Intangible Assets, Net - Additional Information (Detail) - USD ($)</t>
  </si>
  <si>
    <t>Goodwill And Other Intangible Asset [Line Items]</t>
  </si>
  <si>
    <t>Accumulated goodwill impairment losses</t>
  </si>
  <si>
    <t>Amortization expense</t>
  </si>
  <si>
    <t>Anticipated annual amortization expense of other intangible assets for 2016</t>
  </si>
  <si>
    <t>Anticipated annual amortization expense of other intangible assets for 2017</t>
  </si>
  <si>
    <t>Anticipated annual amortization expense of other intangible assets for 2018</t>
  </si>
  <si>
    <t>Anticipated annual amortization expense of other intangible assets for 2019</t>
  </si>
  <si>
    <t>Anticipated annual amortization expense of other intangible assets for 2020</t>
  </si>
  <si>
    <t>In-process research and development (IPR&amp;D)</t>
  </si>
  <si>
    <t>Impairment of intangible assets</t>
  </si>
  <si>
    <t>Developed Technology Rights</t>
  </si>
  <si>
    <t>Other Intangible Assets, Net (Detail) - USD ($) $ in Millions</t>
  </si>
  <si>
    <t>Intangible Asset Excluding Goodwill [Line Items]</t>
  </si>
  <si>
    <t>Gross other intangible assets</t>
  </si>
  <si>
    <t>Accumulated amortization</t>
  </si>
  <si>
    <t>Developed technology, including patents</t>
  </si>
  <si>
    <t>Other Intangible Assets</t>
  </si>
  <si>
    <t>Indefinite Lived Intangible Assets</t>
  </si>
  <si>
    <t>Infusion Pump and Business Optimization Charges - Additional Information (Detail) - USD ($) $ in Millions</t>
  </si>
  <si>
    <t>6 Months Ended</t>
  </si>
  <si>
    <t>96 Months Ended</t>
  </si>
  <si>
    <t>Business Optimization Initiatives</t>
  </si>
  <si>
    <t>Costs associated with optimizing the cost structure</t>
  </si>
  <si>
    <t>Restructuring cost recorded in discontinued operations</t>
  </si>
  <si>
    <t>SIGMA Spectrum Infusion Pump</t>
  </si>
  <si>
    <t>Cash reserves utilized</t>
  </si>
  <si>
    <t>Infusion pump charges related to cash</t>
  </si>
  <si>
    <t>Infusion pump charges related asset impairments</t>
  </si>
  <si>
    <t>Remaining reserve</t>
  </si>
  <si>
    <t>COLLEAGUE and SYNDEO Infusion Pumps</t>
  </si>
  <si>
    <t>Adjustment to infusion pump reserves</t>
  </si>
  <si>
    <t>Cost of Sales</t>
  </si>
  <si>
    <t>Marketing and Administrative Expenses</t>
  </si>
  <si>
    <t>Research and Development Expenses</t>
  </si>
  <si>
    <t>Infusion Pump Charges (Detail) - USD ($) $ in Millions</t>
  </si>
  <si>
    <t>Charge</t>
  </si>
  <si>
    <t>Reserve adjustments</t>
  </si>
  <si>
    <t>Severance and Other Employee Related Costs</t>
  </si>
  <si>
    <t>Reserve, beginning balance</t>
  </si>
  <si>
    <t>Utilization</t>
  </si>
  <si>
    <t>CTA</t>
  </si>
  <si>
    <t>Reserve, ending balance</t>
  </si>
  <si>
    <t>Infusion Pump Reserves</t>
  </si>
  <si>
    <t>Charges and adjustments in 2005 through 2013</t>
  </si>
  <si>
    <t>Reserves, ending balance</t>
  </si>
  <si>
    <t>Business Optimization Initiatives (Detail) - USD ($) $ in Millions</t>
  </si>
  <si>
    <t>Restructuring Cost and Reserve [Line Items]</t>
  </si>
  <si>
    <t>Cash expenses</t>
  </si>
  <si>
    <t>Non-cash expenses</t>
  </si>
  <si>
    <t>Business optimization expenses in continuing operations</t>
  </si>
  <si>
    <t>Debt Outstanding (Detail) - USD ($) $ in Millions</t>
  </si>
  <si>
    <t>Debt Instrument [Line Items]</t>
  </si>
  <si>
    <t>Line of credit</t>
  </si>
  <si>
    <t>Commercial paper</t>
  </si>
  <si>
    <t>Other short-term debt</t>
  </si>
  <si>
    <t>Schedule of Debt Outstanding (Detail) - USD ($) $ in Millions</t>
  </si>
  <si>
    <t>Debt and capital lease obligations</t>
  </si>
  <si>
    <t>Current portion</t>
  </si>
  <si>
    <t>Long-term portion</t>
  </si>
  <si>
    <t>Variable-rate loan due 2015</t>
  </si>
  <si>
    <t>Effective Interest Rate</t>
  </si>
  <si>
    <t>0.70%</t>
  </si>
  <si>
    <t>4.625% notes due 2015</t>
  </si>
  <si>
    <t>5.80%</t>
  </si>
  <si>
    <t>5.9% notes due 2016</t>
  </si>
  <si>
    <t>6.00%</t>
  </si>
  <si>
    <t>0.95% notes due 2016</t>
  </si>
  <si>
    <t>1.10%</t>
  </si>
  <si>
    <t>1.85% Notes due 2017</t>
  </si>
  <si>
    <t>2.00%</t>
  </si>
  <si>
    <t>Variable-rate loan due 2017</t>
  </si>
  <si>
    <t>5.375% notes due 2018</t>
  </si>
  <si>
    <t>5.50%</t>
  </si>
  <si>
    <t>1.85% notes due 2018</t>
  </si>
  <si>
    <t>4.5% notes due 2019</t>
  </si>
  <si>
    <t>4.60%</t>
  </si>
  <si>
    <t>4.25% notes due 2020</t>
  </si>
  <si>
    <t>4.40%</t>
  </si>
  <si>
    <t>Variable-rate loan due 2020</t>
  </si>
  <si>
    <t>2.40% notes due 2022</t>
  </si>
  <si>
    <t>2.60%</t>
  </si>
  <si>
    <t>3.2% notes due 2023</t>
  </si>
  <si>
    <t>3.60%</t>
  </si>
  <si>
    <t>6.625% Debentures due 2028</t>
  </si>
  <si>
    <t>6.20%</t>
  </si>
  <si>
    <t>6.25% notes due 2037</t>
  </si>
  <si>
    <t>6.40%</t>
  </si>
  <si>
    <t>3.65% Notes due 2042</t>
  </si>
  <si>
    <t>4.00%</t>
  </si>
  <si>
    <t>4.5% notes due 2043</t>
  </si>
  <si>
    <t>Excludes the effect of any related interest rate swaps.</t>
  </si>
  <si>
    <t>Schedule of Debt Outstanding (Parenthetical) (Detail)</t>
  </si>
  <si>
    <t>Senior notes, coupon rates</t>
  </si>
  <si>
    <t>4.625%</t>
  </si>
  <si>
    <t>5.90%</t>
  </si>
  <si>
    <t>0.95%</t>
  </si>
  <si>
    <t>1.85%</t>
  </si>
  <si>
    <t>5.375%</t>
  </si>
  <si>
    <t>4.50%</t>
  </si>
  <si>
    <t>4.25%</t>
  </si>
  <si>
    <t>2.40%</t>
  </si>
  <si>
    <t>3.20%</t>
  </si>
  <si>
    <t>6.625%</t>
  </si>
  <si>
    <t>6.25%</t>
  </si>
  <si>
    <t>3.65%</t>
  </si>
  <si>
    <t>Debt, Credit Facilities and Lease Commitments - Additional information (Detail)</t>
  </si>
  <si>
    <t>Jul. 31, 2015USD ($)</t>
  </si>
  <si>
    <t>Jun. 30, 2013USD ($)</t>
  </si>
  <si>
    <t>Mar. 31, 2016USD ($)</t>
  </si>
  <si>
    <t>Sep. 30, 2015USD ($)</t>
  </si>
  <si>
    <t>Dec. 31, 2015USD ($)</t>
  </si>
  <si>
    <t>Jul. 01, 2015EUR (€)</t>
  </si>
  <si>
    <t>Debt and Financial Instruments [Line Items]</t>
  </si>
  <si>
    <t>Loss on extinguishment of debt</t>
  </si>
  <si>
    <t>Commercial paper outstanding</t>
  </si>
  <si>
    <t>Operating lease rent expense</t>
  </si>
  <si>
    <t>Forecast</t>
  </si>
  <si>
    <t>Realized gain on stock exchange</t>
  </si>
  <si>
    <t>Floating rate notes due 2014</t>
  </si>
  <si>
    <t>Senior notes</t>
  </si>
  <si>
    <t>Higher rate of debt maturity periods</t>
  </si>
  <si>
    <t>Senior Notes maturing June 2016</t>
  </si>
  <si>
    <t>Senior Notes maturing in June 2018</t>
  </si>
  <si>
    <t>Senior Notes maturing June 2023</t>
  </si>
  <si>
    <t>4.500% Senior Notes due June 2043</t>
  </si>
  <si>
    <t>Domestic Line of Credit</t>
  </si>
  <si>
    <t>Drawing</t>
  </si>
  <si>
    <t>Interest rate</t>
  </si>
  <si>
    <t>1.41%</t>
  </si>
  <si>
    <t>Line of Credit Facility Amount Outstanding</t>
  </si>
  <si>
    <t>Credit facility maximum capacity</t>
  </si>
  <si>
    <t>Domestic Line of Credit | Facility terminated</t>
  </si>
  <si>
    <t>Foreign Line of Credit</t>
  </si>
  <si>
    <t>Credit facility maximum capacity | €</t>
  </si>
  <si>
    <t>Foreign Line of Credit | Facility terminated</t>
  </si>
  <si>
    <t>Other Line Of Credit</t>
  </si>
  <si>
    <t>Commercial Paper</t>
  </si>
  <si>
    <t>Debt instrument, weighted average interest rate</t>
  </si>
  <si>
    <t>0.60%</t>
  </si>
  <si>
    <t>0.456%</t>
  </si>
  <si>
    <t>Debt Tender Offer</t>
  </si>
  <si>
    <t>Payment to repurchase Notes including accrued and unpaid interest and tender premium</t>
  </si>
  <si>
    <t>Debt Tender Offer | Purchase Date One</t>
  </si>
  <si>
    <t>Tender offer date</t>
  </si>
  <si>
    <t>Jul. 6,
		2015</t>
  </si>
  <si>
    <t>Debt Tender Offer | Purchase Date Two</t>
  </si>
  <si>
    <t>Jul. 21,
		2015</t>
  </si>
  <si>
    <t>Debt Tender Offer | 4.500% Senior Notes due June 2043</t>
  </si>
  <si>
    <t>Debt Tender Offer | 5.9% notes due 2016</t>
  </si>
  <si>
    <t>Aggregate principal amount of debts repurchased</t>
  </si>
  <si>
    <t>Debt Tender Offer | 6.625% Debentures due 2028</t>
  </si>
  <si>
    <t>Debt Tender Offer | 6.250% Senior Notes due December 2037</t>
  </si>
  <si>
    <t>Debt Tender Offer | 3.650% Senior Notes due August 2042</t>
  </si>
  <si>
    <t>Debt Tender Offer | 3.200% Senior Notes due June 2023</t>
  </si>
  <si>
    <t>Debt Tender Offer | 2.400% Senior Note due August 2022</t>
  </si>
  <si>
    <t>Net proceeds of debt to be used for acquisition</t>
  </si>
  <si>
    <t>Net proceeds distributed to Baxter in connection with separation</t>
  </si>
  <si>
    <t>Future Minimum Lease Payments and Debt Maturities (Detail) - USD ($) $ in Millions</t>
  </si>
  <si>
    <t>Leases Future Minimum Payments [Line Items]</t>
  </si>
  <si>
    <t>Thereafter</t>
  </si>
  <si>
    <t>Total obligations and commitments</t>
  </si>
  <si>
    <t>Total debt and lease obligations</t>
  </si>
  <si>
    <t>Interest on capital leases, discounts and premiums, and adjustments relating to hedging instruments</t>
  </si>
  <si>
    <t>Derivative Instruments and Hedging Activity - Additional Information (Detail) - USD ($) $ in Millions</t>
  </si>
  <si>
    <t>Jun. 30, 2013</t>
  </si>
  <si>
    <t>Derivative Instruments and Hedging Activities Disclosures [Line Items]</t>
  </si>
  <si>
    <t>Maximum length of time hedge in cash flow hedge</t>
  </si>
  <si>
    <t>12 months</t>
  </si>
  <si>
    <t>Terminated interest rate contract</t>
  </si>
  <si>
    <t>Debt extinguishment loss</t>
  </si>
  <si>
    <t>Gain (loss) on hedged item in fair value hedge</t>
  </si>
  <si>
    <t>Deferred, net after-tax gains on derivative instruments</t>
  </si>
  <si>
    <t>Dedesignated As Hedging Instrument</t>
  </si>
  <si>
    <t>Derivative notional amount</t>
  </si>
  <si>
    <t>Not Designated as Hedging Instrument</t>
  </si>
  <si>
    <t>Foreign exchange contract</t>
  </si>
  <si>
    <t>Interest rate contract</t>
  </si>
  <si>
    <t>Interest rate contract | Fair value hedges</t>
  </si>
  <si>
    <t>Interest rate contract | Cash Flow Hedges</t>
  </si>
  <si>
    <t>Net deferred gain in AOCI</t>
  </si>
  <si>
    <t>Reclassification of net gain from AOCI to net interest expense</t>
  </si>
  <si>
    <t>Net loss from matured or terminated interest rate contracts, amortized to net interest expense</t>
  </si>
  <si>
    <t>Summary of Gains and Losses on Derivative Instruments (Detail) - USD ($) $ in Millions</t>
  </si>
  <si>
    <t>Derivative Instruments, Gain (Loss) [Line Items]</t>
  </si>
  <si>
    <t>Gains (losses) on hedging activities reclassified from AOCI to net income, before tax</t>
  </si>
  <si>
    <t>Other (expense) income, net | Not Designated as Hedging Instrument</t>
  </si>
  <si>
    <t>Gain (loss) recognized in income, undesignated derivative instruments</t>
  </si>
  <si>
    <t>Interest rate contract | Net Interest Expense</t>
  </si>
  <si>
    <t>Fair value hedges | Net Interest Expense</t>
  </si>
  <si>
    <t>Gain (loss) recognized in income, fair value hedges</t>
  </si>
  <si>
    <t>Cash Flow Hedges</t>
  </si>
  <si>
    <t>Gain (loss) recognized in OCI</t>
  </si>
  <si>
    <t>Cash Flow Hedges | Interest rate contract</t>
  </si>
  <si>
    <t>Cash Flow Hedges | Interest rate contract | Net Interest Expense</t>
  </si>
  <si>
    <t>Cash Flow Hedges | Foreign Exchange Contracts One</t>
  </si>
  <si>
    <t>Cash Flow Hedges | Foreign Exchange Contracts One | Net Sales</t>
  </si>
  <si>
    <t>Cash Flow Hedges | Foreign Exchange Contracts Two</t>
  </si>
  <si>
    <t>Cash Flow Hedges | Foreign Exchange Contracts Two | Cost of Sales</t>
  </si>
  <si>
    <t>Amounts in parentheses indicate reductions to net income.</t>
  </si>
  <si>
    <t>Net of Tax Activity in Accumulated Other Comprehensive Income Related to Cash Flow Hedges (Detail) - USD ($) $ in Millions</t>
  </si>
  <si>
    <t>Accumulated Other Comprehensive Income (Loss) [Line Items]</t>
  </si>
  <si>
    <t>Hedging activities, Beginning Balance</t>
  </si>
  <si>
    <t>Gain in fair value of derivatives during the year</t>
  </si>
  <si>
    <t>Amount reclassified to earnings during the year</t>
  </si>
  <si>
    <t>Hedging activities, Ending Balance</t>
  </si>
  <si>
    <t>Continuing Operations</t>
  </si>
  <si>
    <t>Classification and Fair Value Amounts of Derivative Instruments (Detail) - USD ($) $ in Millions</t>
  </si>
  <si>
    <t>Derivatives, Fair Value [Line Items]</t>
  </si>
  <si>
    <t>Derivative asset, fair value</t>
  </si>
  <si>
    <t>Derivative liability, fair value</t>
  </si>
  <si>
    <t>Designated as Hedging Instrument</t>
  </si>
  <si>
    <t>Designated as Hedging Instrument | Interest rate contract | Other Long-Term Assets</t>
  </si>
  <si>
    <t>Designated as Hedging Instrument | Foreign exchange contract | Accounts Payable And Accrued Liabilities</t>
  </si>
  <si>
    <t>Designated as Hedging Instrument | Foreign exchange contract | Prepaid expenses and other</t>
  </si>
  <si>
    <t>Designated as Hedging Instrument | Foreign exchange contract | Prepaid Expenses and Other</t>
  </si>
  <si>
    <t>Not Designated as Hedging Instrument | Foreign exchange contract | Accounts Payable And Accrued Liabilities</t>
  </si>
  <si>
    <t>Not Designated as Hedging Instrument | Foreign exchange contract | Prepaid expenses and other</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Summary of Activity Relating to Securitization Arrangement (Detail) - USD ($) $ in Millions</t>
  </si>
  <si>
    <t>Accounts Receivable Securitization [Line Items]</t>
  </si>
  <si>
    <t>Sold receivables at beginning of year</t>
  </si>
  <si>
    <t>Proceeds from sales of receivables</t>
  </si>
  <si>
    <t>Cash collections (remitted to the owners of the receivables)</t>
  </si>
  <si>
    <t>Effect of currency exchange rate changes</t>
  </si>
  <si>
    <t>Sold receivables at end of year</t>
  </si>
  <si>
    <t>Financial Instruments and Related Fair Value Measurements - Additional Information (Detail) - USD ($)</t>
  </si>
  <si>
    <t>Dec. 31, 2012</t>
  </si>
  <si>
    <t>Financial Instruments and Fair Value [Line Items]</t>
  </si>
  <si>
    <t>Available-for-sale securities</t>
  </si>
  <si>
    <t>Contingent payments, unrealized gains recognized in earnings</t>
  </si>
  <si>
    <t>Assets salvage value</t>
  </si>
  <si>
    <t>Equity income recognized from equity method investments</t>
  </si>
  <si>
    <t>Fair Value, Inputs, Level 2</t>
  </si>
  <si>
    <t>Money market funds, at carrying value</t>
  </si>
  <si>
    <t>Fair Value, Inputs, Level 3</t>
  </si>
  <si>
    <t>Fair value</t>
  </si>
  <si>
    <t>Countries With Liquidity Issues</t>
  </si>
  <si>
    <t>Total accounts receivable from certain countries with liquidity issues</t>
  </si>
  <si>
    <t>Financial Assets and Liabilities Measured at Fair Value on Recurring Basis (Detail) - USD ($) $ in Millions</t>
  </si>
  <si>
    <t>Fair Value, Assets and Liabilities Measured on Recurring and Nonrecurring Basis [Line Items]</t>
  </si>
  <si>
    <t>Foreign currency hedges, assets at fair value</t>
  </si>
  <si>
    <t>Foreign currency hedges, liabilities at fair value</t>
  </si>
  <si>
    <t>Contingent payments related to acquisitions</t>
  </si>
  <si>
    <t>Fair Value, Measurements, Recurring</t>
  </si>
  <si>
    <t>Interest rate hedges, assets at fair value</t>
  </si>
  <si>
    <t>Interest rate hedges, liabilities at fair value</t>
  </si>
  <si>
    <t>Fair Value, Measurements, Recurring | Fair Value, Inputs, Level 1</t>
  </si>
  <si>
    <t>Fair Value, Measurements, Recurring | Fair Value, Inputs, Level 2</t>
  </si>
  <si>
    <t>Fair Value, Measurements, Recurring | Fair Value, Inputs, Level 3</t>
  </si>
  <si>
    <t>Reconciliation of Fair Value Measurements that Use Significant Unobservable Inputs (Detail) - USD ($) $ in Millions</t>
  </si>
  <si>
    <t>Fair Value, Assets and Liabilities Measured on Recurring Basis, Unobservable Input Reconciliation [Line Items]</t>
  </si>
  <si>
    <t>Contingent payments, Fair value as of beginning of period</t>
  </si>
  <si>
    <t>Contingent payments, additions</t>
  </si>
  <si>
    <t>Contingent payments, payments</t>
  </si>
  <si>
    <t>Contingent payments,CTA</t>
  </si>
  <si>
    <t>Contingent payments, Fair value as of end of period</t>
  </si>
  <si>
    <t>Available-for-Sale Equity Securities (Detail) - USD ($) $ in Millions</t>
  </si>
  <si>
    <t>Schedule of Available-for-sale Securities [Line Items]</t>
  </si>
  <si>
    <t>Amortized cost</t>
  </si>
  <si>
    <t>Unrealized gains</t>
  </si>
  <si>
    <t>Unrealized losses</t>
  </si>
  <si>
    <t>Book Values and Fair Values of Financial Instruments (Detail) - USD ($) $ in Millions</t>
  </si>
  <si>
    <t>Fair Value And Carrying Value By Balance Sheet Grouping [Line Items]</t>
  </si>
  <si>
    <t>Book Values</t>
  </si>
  <si>
    <t>Investments</t>
  </si>
  <si>
    <t>Approximate fair values</t>
  </si>
  <si>
    <t>Summarization of Bases Used to Measure Fair Value of Financial Instruments (Detail) - USD ($) $ in Millions</t>
  </si>
  <si>
    <t>Fair Value, Balance Sheet Grouping, Financial Statement Captions [Line Items]</t>
  </si>
  <si>
    <t>Fair Value, Inputs, Level 2 | Approximate fair values</t>
  </si>
  <si>
    <t>Fair Value, Inputs, Level 3 | Approximate fair values</t>
  </si>
  <si>
    <t>Shareholders' Equity - Additional Information (Detail) - USD ($)</t>
  </si>
  <si>
    <t>Jan. 04, 2016</t>
  </si>
  <si>
    <t>Nov. 30, 2015</t>
  </si>
  <si>
    <t>Oct. 31, 2015</t>
  </si>
  <si>
    <t>Jul. 31, 2015</t>
  </si>
  <si>
    <t>May. 31, 2015</t>
  </si>
  <si>
    <t>Apr. 30, 2015</t>
  </si>
  <si>
    <t>Feb. 28, 2015</t>
  </si>
  <si>
    <t>Jul. 31, 2012</t>
  </si>
  <si>
    <t>Dec. 31, 2011</t>
  </si>
  <si>
    <t>Stockholders Equity Note [Line Items]</t>
  </si>
  <si>
    <t>Authorized shares available for future awards under the stock-based compensation plans</t>
  </si>
  <si>
    <t>Shares available for future awards under the stock-based compensation plans</t>
  </si>
  <si>
    <t>Stock compensation expense</t>
  </si>
  <si>
    <t>Tax benefit related to stock based compensation</t>
  </si>
  <si>
    <t>Stock based compensation in marketing and administrative expenses</t>
  </si>
  <si>
    <t>70.00%</t>
  </si>
  <si>
    <t>Exercise prices of stock options granted to employees and non employee directors</t>
  </si>
  <si>
    <t>Equal to 100% of the market value</t>
  </si>
  <si>
    <t>Stock options granted contractual term</t>
  </si>
  <si>
    <t>10  years</t>
  </si>
  <si>
    <t>Employee purchase price</t>
  </si>
  <si>
    <t>85% of the closing market price on  the purchase date.</t>
  </si>
  <si>
    <t>Share issued, ESPP</t>
  </si>
  <si>
    <t>Shares under Subscription, ESPP</t>
  </si>
  <si>
    <t>Cash dividends declared per common share</t>
  </si>
  <si>
    <t>Cash dividends paid per common share</t>
  </si>
  <si>
    <t>Cash dividends declared per common share annualized basis</t>
  </si>
  <si>
    <t>Share repurchases</t>
  </si>
  <si>
    <t>Value of share repurchases</t>
  </si>
  <si>
    <t>Stock repurchase program, authorized amount</t>
  </si>
  <si>
    <t>Remaining value available under stock repurchase programs</t>
  </si>
  <si>
    <t>Stock Options And Restricted Stock Units To Employees</t>
  </si>
  <si>
    <t>Stock options and RSUs vesting period</t>
  </si>
  <si>
    <t>One-third increments over a three-year  period</t>
  </si>
  <si>
    <t>Stock Options And Restricted Stock Units To Non Employee Directors</t>
  </si>
  <si>
    <t>One  year from the grant date</t>
  </si>
  <si>
    <t>Employee Stock Option</t>
  </si>
  <si>
    <t>Total intrinsic value of stock options exercised</t>
  </si>
  <si>
    <t>Unrecognized compensation cost related to all unvested</t>
  </si>
  <si>
    <t>Weighted-average period for all unvested</t>
  </si>
  <si>
    <t>1 year 4 months 24 days</t>
  </si>
  <si>
    <t>Restricted Stock Units</t>
  </si>
  <si>
    <t>1 year 6 months</t>
  </si>
  <si>
    <t>Weighted average fair value</t>
  </si>
  <si>
    <t>Fair value of RSUs and restricted stock vested</t>
  </si>
  <si>
    <t>Performance Shares</t>
  </si>
  <si>
    <t>1 year 10 months 24 days</t>
  </si>
  <si>
    <t>Target service period</t>
  </si>
  <si>
    <t>Employee Stock Purchase Plan</t>
  </si>
  <si>
    <t>Subsequent Event</t>
  </si>
  <si>
    <t>The share price for activity prior to the separation on July 1, 2015 was not adjusted for the separation. See the discussion regarding the equitable adjustment below for additional details.</t>
  </si>
  <si>
    <t>Stock Options Fair Value Assumptions (Detail) - Employee Stock Option - $ / shares</t>
  </si>
  <si>
    <t>Share-based Compensation Arrangement by Share-based Payment Award [Line Items]</t>
  </si>
  <si>
    <t>Expected volatility</t>
  </si>
  <si>
    <t>20.00%</t>
  </si>
  <si>
    <t>24.00%</t>
  </si>
  <si>
    <t>25.00%</t>
  </si>
  <si>
    <t>Expected life (in years)</t>
  </si>
  <si>
    <t>5 years 6 months</t>
  </si>
  <si>
    <t>Risk-free interest rate</t>
  </si>
  <si>
    <t>1.70%</t>
  </si>
  <si>
    <t>0.90%</t>
  </si>
  <si>
    <t>Dividend yield</t>
  </si>
  <si>
    <t>2.86%</t>
  </si>
  <si>
    <t>2.80%</t>
  </si>
  <si>
    <t>Fair value per stock option</t>
  </si>
  <si>
    <t>Summary of Stock Option Activity (Detail) $ / shares in Units, shares in Thousands, $ in Thousands</t>
  </si>
  <si>
    <t>Dec. 31, 2015USD ($)$ / sharesshares</t>
  </si>
  <si>
    <t>Number of options</t>
  </si>
  <si>
    <t>Number of options, Outstanding at beginning of year | shares</t>
  </si>
  <si>
    <t>Number of options, Granted | shares</t>
  </si>
  <si>
    <t>Number of options, Exercised | shares</t>
  </si>
  <si>
    <t>Number of options, Forfeited | shares</t>
  </si>
  <si>
    <t>Number of options, Expired | shares</t>
  </si>
  <si>
    <t>Number of options, Equitable adjustment | shares</t>
  </si>
  <si>
    <t>Number of options, Outstanding at end of year | shares</t>
  </si>
  <si>
    <t>Number of options, Vested or expected to vest at end of year | shares</t>
  </si>
  <si>
    <t>Number of options , Exercisable at end of year | shares</t>
  </si>
  <si>
    <t>Stock options grant weighted-average exercise price</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Equitable adjustment | $ / shares</t>
  </si>
  <si>
    <t>Weighted Average Exercise Price Outstanding at end of year | $ / shares</t>
  </si>
  <si>
    <t>Weighted Average Exercise Price Vested or expected to vest at end of year | $ / shares</t>
  </si>
  <si>
    <t>Weighted Average Exercise Price Exercisable at end of year | $ / shares</t>
  </si>
  <si>
    <t>Stock options grant Weighted-average remaining contractual life</t>
  </si>
  <si>
    <t>Weighted average remaining contractual life, Outstanding at end of year</t>
  </si>
  <si>
    <t>6 years 4 months 24 days</t>
  </si>
  <si>
    <t>Weighted average remaining contractual life, Vested or expected to vest at end of year</t>
  </si>
  <si>
    <t>Weighted average remaining contractual life, Exercisable at end of year</t>
  </si>
  <si>
    <t>4 years 6 months</t>
  </si>
  <si>
    <t>Stock options grant aggregate intrinsic value</t>
  </si>
  <si>
    <t>Aggregate intrinsic value, outstanding, ending balance | $</t>
  </si>
  <si>
    <t>Aggregate intrinsic value,Vested or expected to vest at end of year | $</t>
  </si>
  <si>
    <t>Aggregate intrinsic value, Exercisable at end of year | $</t>
  </si>
  <si>
    <t>Summary of Nonvested Restricted Stock Units Activity (Detail) - Restricted Stock Units - $ / shares shares in Thousands</t>
  </si>
  <si>
    <t>RSUs shares</t>
  </si>
  <si>
    <t>Nonvested Units at beginning of year</t>
  </si>
  <si>
    <t>Granted</t>
  </si>
  <si>
    <t>Equitable Adjustment - awards granted</t>
  </si>
  <si>
    <t>Vested</t>
  </si>
  <si>
    <t>Forfeited</t>
  </si>
  <si>
    <t>Equitable Adjustment - awards cancelled</t>
  </si>
  <si>
    <t>Nonvested Units at end of year</t>
  </si>
  <si>
    <t>RSUs weighted-average grant date fair value</t>
  </si>
  <si>
    <t>Weighted-average grant date fair value Nonvested Units at beginning of year</t>
  </si>
  <si>
    <t>Weighted-average grant date fair value Granted</t>
  </si>
  <si>
    <t>Weighted-average grant date fair value Equitable Adjustment - awards granted</t>
  </si>
  <si>
    <t>Weighted-average grant date fair value Vested</t>
  </si>
  <si>
    <t>Weighted-average grant date fair value Forfeited</t>
  </si>
  <si>
    <t>Weighted-average grant date fair value Equitable Adjustment - awards cancelled</t>
  </si>
  <si>
    <t>Weighted-average grant date fair value Nonvested Units at end of year</t>
  </si>
  <si>
    <t>Performance Stock Units Fair Value Assumptions (Detail) - Performance Shares - $ / shares</t>
  </si>
  <si>
    <t>Baxter volatility</t>
  </si>
  <si>
    <t>19.00%</t>
  </si>
  <si>
    <t>21.00%</t>
  </si>
  <si>
    <t>Peer group volatility</t>
  </si>
  <si>
    <t>Peer group volatility minimum</t>
  </si>
  <si>
    <t>16.00%</t>
  </si>
  <si>
    <t>13.00%</t>
  </si>
  <si>
    <t>Peer group volatility maximum</t>
  </si>
  <si>
    <t>38.00%</t>
  </si>
  <si>
    <t>58.00%</t>
  </si>
  <si>
    <t>Correlation of returns</t>
  </si>
  <si>
    <t>Correlation of returns minimum</t>
  </si>
  <si>
    <t>Correlation of returns maximum</t>
  </si>
  <si>
    <t>0.30%</t>
  </si>
  <si>
    <t>Fair value per PSU</t>
  </si>
  <si>
    <t>Summary of Nonvested Performance Stock Unit Activity (Detail) - Performance Shares shares in Thousands</t>
  </si>
  <si>
    <t>Dec. 31, 2015$ / sharesshares</t>
  </si>
  <si>
    <t>PSUs shares</t>
  </si>
  <si>
    <t>Nonvested Units at beginning of year | shares</t>
  </si>
  <si>
    <t>Granted | shares</t>
  </si>
  <si>
    <t>Vested | shares</t>
  </si>
  <si>
    <t>Forfeited | shares</t>
  </si>
  <si>
    <t>Nonvested Units at end of year | shares</t>
  </si>
  <si>
    <t>PSUs weighted-average grant date fair value</t>
  </si>
  <si>
    <t>Weighted-average grant date fair value Nonvested Units at beginning of year | $ / shares</t>
  </si>
  <si>
    <t>Weighted-average grant date fair value Granted | $ / shares</t>
  </si>
  <si>
    <t>Weighted-average grant date fair value Vested | $ / shares</t>
  </si>
  <si>
    <t>Weighted-average grant date fair value Forfeited | $ / shares</t>
  </si>
  <si>
    <t>Weighted-average grant date fair value Nonvested Units at end of year | $ / shares</t>
  </si>
  <si>
    <t>Retirement and Other Benefit Programs - Additional Information (Detail) - USD ($) $ in Millions</t>
  </si>
  <si>
    <t>Jul. 31, 2014</t>
  </si>
  <si>
    <t>Defined Benefit Plan Disclosure [Line Items]</t>
  </si>
  <si>
    <t>Reduction to pension and OPED obligation in remeasurement</t>
  </si>
  <si>
    <t>Accumulated benefit obligation of company's pension plans</t>
  </si>
  <si>
    <t>Expected return on plan assets assumption rate for 2015</t>
  </si>
  <si>
    <t>7.00%</t>
  </si>
  <si>
    <t>General investment portfolio limits on holdings, description</t>
  </si>
  <si>
    <t>5.00%</t>
  </si>
  <si>
    <t>Allowed variance from target allocation of plan assets</t>
  </si>
  <si>
    <t>Defined contribution plan, contributions by employer</t>
  </si>
  <si>
    <t>Equity Securities</t>
  </si>
  <si>
    <t>Target allocation for plan assets</t>
  </si>
  <si>
    <t>60 percent</t>
  </si>
  <si>
    <t>Fixed Income Securities</t>
  </si>
  <si>
    <t>40 percent</t>
  </si>
  <si>
    <t>Pension And Other Postretirement Benefits</t>
  </si>
  <si>
    <t>Expected cash outflow relating to OPEB in 2016</t>
  </si>
  <si>
    <t>United States Pension Plans of US Entity, Defined Benefit</t>
  </si>
  <si>
    <t>Minimum expected equity contribution to pension plans in 2016</t>
  </si>
  <si>
    <t>Foreign Pension Plans, Defined Benefit</t>
  </si>
  <si>
    <t>Postemployment medical benefits</t>
  </si>
  <si>
    <t>Retirees minimum qualifying age</t>
  </si>
  <si>
    <t>65 years</t>
  </si>
  <si>
    <t>Postemployment benefit obligation re-measured, discount rate used</t>
  </si>
  <si>
    <t>4.30%</t>
  </si>
  <si>
    <t>Reduction to postemployment benefit obligation due to plan amendment</t>
  </si>
  <si>
    <t>Actuarial loss for the change in discount</t>
  </si>
  <si>
    <t>Reduction to postemployment benefit obligation due to plan amendment, amount recognized in AOCI</t>
  </si>
  <si>
    <t>Reduction to postemployment benefit obligation due to plan amendment, amortization period</t>
  </si>
  <si>
    <t>11 years</t>
  </si>
  <si>
    <t>Reconciliation of Pension and OPEB Plan Obligations, Assets and Funded Status (Detail) - USD ($) $ in Millions</t>
  </si>
  <si>
    <t>Benefit obligations</t>
  </si>
  <si>
    <t>End of period</t>
  </si>
  <si>
    <t>Fair value of plan assets</t>
  </si>
  <si>
    <t>Beginning of period</t>
  </si>
  <si>
    <t>Pension Benefits, Defined Benefit</t>
  </si>
  <si>
    <t>Service cost</t>
  </si>
  <si>
    <t>Interest cost</t>
  </si>
  <si>
    <t>Participant contributions</t>
  </si>
  <si>
    <t>Actuarial (gain)/loss</t>
  </si>
  <si>
    <t>Benefit payments</t>
  </si>
  <si>
    <t>Settlements</t>
  </si>
  <si>
    <t>Acquisitions and divestitures</t>
  </si>
  <si>
    <t>Plan amendments</t>
  </si>
  <si>
    <t>Separation of Baxalta.</t>
  </si>
  <si>
    <t>Foreign exchange and other</t>
  </si>
  <si>
    <t>Actual return on plan assets</t>
  </si>
  <si>
    <t>Employer contributions</t>
  </si>
  <si>
    <t>Funded status at December 31</t>
  </si>
  <si>
    <t>Amounts recognized in the consolidated balance sheets</t>
  </si>
  <si>
    <t>Noncurrent asset</t>
  </si>
  <si>
    <t>Current liability</t>
  </si>
  <si>
    <t>Noncurrent liability</t>
  </si>
  <si>
    <t>Net liability recognized at December 31</t>
  </si>
  <si>
    <t>Other Postretirement Benefit Plans, Defined Benefit</t>
  </si>
  <si>
    <t>Information Relating to Individual Plans in Funded Status Table above that have ABO in Excess of Plan Assets (Detail) - USD ($) $ in Millions</t>
  </si>
  <si>
    <t>Information relating to the individual plans in the funded status table above that have an ABO in excess of plan assets</t>
  </si>
  <si>
    <t>ABO</t>
  </si>
  <si>
    <t>Information Relating to Individual Plans in Funded Status Table that have PBO in Excess of Plan Assets (Detail) - USD ($) $ in Millions</t>
  </si>
  <si>
    <t>Information relating to the individual plans in the funded status table above that have a PBO in excess of plan assets</t>
  </si>
  <si>
    <t>PBO</t>
  </si>
  <si>
    <t>Expected Net Pension and OPEB Plan Payments for Next 10 Years (Detail) $ in Millions</t>
  </si>
  <si>
    <t>Expected Net Pension and OPEB Plan Payments for the Next 10 Years</t>
  </si>
  <si>
    <t>2021 through 2025</t>
  </si>
  <si>
    <t>Total expected net benefit payments for next 10 years</t>
  </si>
  <si>
    <t>Summary of Pre-Tax losses Included in AOCI (Detail) - USD ($) $ in Millions</t>
  </si>
  <si>
    <t>Summary of the pre-tax losses included in AOCI</t>
  </si>
  <si>
    <t>Actuarial loss</t>
  </si>
  <si>
    <t>Prior service credit and transition obligation</t>
  </si>
  <si>
    <t>Total pre-tax loss recognized in AOCI</t>
  </si>
  <si>
    <t>Summary of Net-of-Tax Amounts Recorded in OCI Relating to Pension and OPEB Plans (Detail) - USD ($) $ in Millions</t>
  </si>
  <si>
    <t>Summary of the net-of-tax amounts recorded in OCI relating to pension and OPEB plans</t>
  </si>
  <si>
    <t>Gain (charge) arising during the year, net of tax expense (benefit) of $44 in 2015, ($240) in 2014 and $221 in 2013</t>
  </si>
  <si>
    <t>Distribution to Baxalta, net of tax expense of $73</t>
  </si>
  <si>
    <t>Amortization of loss to earnings, net of tax expense of $61 in 2015, $47 in 2014 and $88 in 2013</t>
  </si>
  <si>
    <t>Pension and other employee benefits (charge) gain</t>
  </si>
  <si>
    <t>Summary of Net-of-Tax Amounts Recorded in OCI Relating to Pension and OPEB Plans (Parenthetical) (Detail) - USD ($) $ in Millions</t>
  </si>
  <si>
    <t>Gain (charge) arising during the year, tax expense (benefit)</t>
  </si>
  <si>
    <t>Distribution to Baxalta, tax expense</t>
  </si>
  <si>
    <t>Amortization of loss to earnings, tax expense</t>
  </si>
  <si>
    <t>Amounts Expected to be Amortized from AOCI to Net Periodic Benefit Cost in 2014 (Detail) $ in Millions</t>
  </si>
  <si>
    <t>Actuarial loss/(gain)</t>
  </si>
  <si>
    <t>Total pre-tax amount expected to be amortized from AOCI to net pension and OPEB cost in 2016</t>
  </si>
  <si>
    <t>Net Periodic Benefit Cost - Continuing Operations (Detail) - USD ($) $ in Millions</t>
  </si>
  <si>
    <t>Net periodic benefit cost</t>
  </si>
  <si>
    <t>Expected return on plan assets</t>
  </si>
  <si>
    <t>Amortization of net losses and other deferred amounts</t>
  </si>
  <si>
    <t>Settlement losses</t>
  </si>
  <si>
    <t>Pension Benefits, Defined Benefit | Discontinued Operations</t>
  </si>
  <si>
    <t>Amortization of net loss and prior service credit</t>
  </si>
  <si>
    <t>Other Postretirement Benefit Plans, Defined Benefit | Discontinued Operations</t>
  </si>
  <si>
    <t>Weighted-Average Assumptions Used in Determining (Detail)</t>
  </si>
  <si>
    <t>by the year ended</t>
  </si>
  <si>
    <t xml:space="preserve"> </t>
  </si>
  <si>
    <t>Pension Benefits, Defined Benefit | United States And Puerto Rico Nonqualified Plans</t>
  </si>
  <si>
    <t>Discount rate</t>
  </si>
  <si>
    <t>4.36%</t>
  </si>
  <si>
    <t>Rate of compensation increase</t>
  </si>
  <si>
    <t>3.75%</t>
  </si>
  <si>
    <t>3.80%</t>
  </si>
  <si>
    <t>4.85%</t>
  </si>
  <si>
    <t>3.95%</t>
  </si>
  <si>
    <t>7.25%</t>
  </si>
  <si>
    <t>7.50%</t>
  </si>
  <si>
    <t>3.76%</t>
  </si>
  <si>
    <t>Pension Benefits, Defined Benefit | International Unfunded Plans</t>
  </si>
  <si>
    <t>2.26%</t>
  </si>
  <si>
    <t>3.37%</t>
  </si>
  <si>
    <t>3.28%</t>
  </si>
  <si>
    <t>3.41%</t>
  </si>
  <si>
    <t>3.19%</t>
  </si>
  <si>
    <t>6.02%</t>
  </si>
  <si>
    <t>6.33%</t>
  </si>
  <si>
    <t>3.33%</t>
  </si>
  <si>
    <t>3.29%</t>
  </si>
  <si>
    <t>3.51%</t>
  </si>
  <si>
    <t>Annual rate of increase in the per-capita cost</t>
  </si>
  <si>
    <t>6.50%</t>
  </si>
  <si>
    <t>Rate decreased to</t>
  </si>
  <si>
    <t>Other Postretirement Benefit Plans, Defined Benefit | United States And Puerto Rico Nonqualified Plans</t>
  </si>
  <si>
    <t>4.12%</t>
  </si>
  <si>
    <t>4.90%</t>
  </si>
  <si>
    <t>Effect of One-Percent Change in Assumed Healthcare Cost Trend Rate on the OPEB Plan (Detail) - USD ($) $ in Millions</t>
  </si>
  <si>
    <t>Effect of a one-percentage change in assumed healthcare cost trend rate on the OPEB plan</t>
  </si>
  <si>
    <t>Effect on total of service and interest cost components of OPEB cost,one percent increase</t>
  </si>
  <si>
    <t>Effect on OPEB obligation,one percent increase</t>
  </si>
  <si>
    <t>Effect on total of service and interest cost components of OPEB cost, one percent decrease</t>
  </si>
  <si>
    <t>Effect on OPEB obligation, one percent decrease</t>
  </si>
  <si>
    <t>Fair Value of Pension Plan Assets and Liabilities (Detail) - USD ($) $ in Millions</t>
  </si>
  <si>
    <t>Fair value of pension plan assets</t>
  </si>
  <si>
    <t>Cash and Cash Equivalents</t>
  </si>
  <si>
    <t>U.S Government and Government Agency Issues</t>
  </si>
  <si>
    <t>Corporate Debt Securities</t>
  </si>
  <si>
    <t>Common Stock Large Cap</t>
  </si>
  <si>
    <t>Common Stock Mid Cap</t>
  </si>
  <si>
    <t>Common Stock Small Cap</t>
  </si>
  <si>
    <t>Mutual Funds</t>
  </si>
  <si>
    <t>Common/Collective Trust Funds</t>
  </si>
  <si>
    <t>Partnership Investments</t>
  </si>
  <si>
    <t>Other Holdings</t>
  </si>
  <si>
    <t>Collateral Held on Loaned Securities [Member]</t>
  </si>
  <si>
    <t>Fair Value, Inputs, Level 1</t>
  </si>
  <si>
    <t>Fair Value, Inputs, Level 1 | Cash and Cash Equivalents</t>
  </si>
  <si>
    <t>Fair Value, Inputs, Level 1 | Common Stock Large Cap</t>
  </si>
  <si>
    <t>Fair Value, Inputs, Level 1 | Common Stock Mid Cap</t>
  </si>
  <si>
    <t>Fair Value, Inputs, Level 1 | Common Stock Small Cap</t>
  </si>
  <si>
    <t>Fair Value, Inputs, Level 1 | Common Stock</t>
  </si>
  <si>
    <t>Fair Value, Inputs, Level 1 | Mutual Funds</t>
  </si>
  <si>
    <t>Fair Value, Inputs, Level 1 | Other Holdings</t>
  </si>
  <si>
    <t>Fair Value, Inputs, Level 2 | Cash and Cash Equivalents</t>
  </si>
  <si>
    <t>Fair Value, Inputs, Level 2 | U.S Government and Government Agency Issues</t>
  </si>
  <si>
    <t>Fair Value, Inputs, Level 2 | Corporate Debt Securities</t>
  </si>
  <si>
    <t>Fair Value, Inputs, Level 2 | Mutual Funds</t>
  </si>
  <si>
    <t>Fair Value, Inputs, Level 2 | Common/Collective Trust Funds</t>
  </si>
  <si>
    <t>Fair Value, Inputs, Level 2 | Other Holdings</t>
  </si>
  <si>
    <t>Fair Value, Inputs, Level 2 | Collateral Held on Loaned Securities [Member]</t>
  </si>
  <si>
    <t>Fair Value, Inputs, Level 3 | Common/Collective Trust Funds</t>
  </si>
  <si>
    <t>Fair Value, Inputs, Level 3 | Partnership Investments</t>
  </si>
  <si>
    <t>Fair Value, Inputs, Level 3 | Other Holdings</t>
  </si>
  <si>
    <t>Securities Pledged as Collateral</t>
  </si>
  <si>
    <t>Collateral to be paid on loaned securities</t>
  </si>
  <si>
    <t>Securities Pledged as Collateral | Fair Value, Inputs, Level 1</t>
  </si>
  <si>
    <t>Securities Pledged as Collateral | Fair Value, Inputs, Level 2</t>
  </si>
  <si>
    <t>Changes in Fair Value Measurements that Used Significant Unobservable Inputs (Detail) - USD ($) $ in Millions</t>
  </si>
  <si>
    <t>Actual return on plan assets still held at year end</t>
  </si>
  <si>
    <t>Actual return on plan assets sold during the year</t>
  </si>
  <si>
    <t>Purchases, sales and settlements</t>
  </si>
  <si>
    <t>Common/Collective Trust Funds | Fair Value, Inputs, Level 3</t>
  </si>
  <si>
    <t>Partnership Investments | Fair Value, Inputs, Level 3</t>
  </si>
  <si>
    <t>Other Holdings | Fair Value, Inputs, Level 3</t>
  </si>
  <si>
    <t>Funded Status Percentage of Company's Pension Plans (Detail) - USD ($) $ in Millions</t>
  </si>
  <si>
    <t>Funded status percentage of the company's pension plans</t>
  </si>
  <si>
    <t>Funded status percentage</t>
  </si>
  <si>
    <t>68.00%</t>
  </si>
  <si>
    <t>United States Pension Plans of US Entity, Defined Benefit | Qualified Pension Plan</t>
  </si>
  <si>
    <t>75.00%</t>
  </si>
  <si>
    <t>United States Pension Plans of US Entity, Defined Benefit | Non Qualified Pension Plan</t>
  </si>
  <si>
    <t>Foreign Pension Plans, Defined Benefit | Qualified Pension Plan</t>
  </si>
  <si>
    <t>80.00%</t>
  </si>
  <si>
    <t>Foreign Pension Plans, Defined Benefit | Non Qualified Pension Plan</t>
  </si>
  <si>
    <t>Summary of Changes in AOCI by Component (Detail) - USD ($) $ in Millions</t>
  </si>
  <si>
    <t>Currency translation adjustment, Beginning Balance</t>
  </si>
  <si>
    <t>Currency translation adjustment, other comprehensive income (loss) before reclassifications</t>
  </si>
  <si>
    <t>Currency translation adjustment, amounts reclassified from AOCI</t>
  </si>
  <si>
    <t>Currency translation adjustment, net other comprehensive (loss) income</t>
  </si>
  <si>
    <t>Currency translation adjustment, Distribution to Baxalta</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Pension and other employee benefit, Net other comprehensive (loss) income</t>
  </si>
  <si>
    <t>Pension and other employee benefit, Distribution to Baxalta</t>
  </si>
  <si>
    <t>Pension and other employee benefit, Ending Balance</t>
  </si>
  <si>
    <t>Hedging activities, Other comprehensive income (loss) before reclassifications</t>
  </si>
  <si>
    <t>Hedging activities, Amounts reclassified from AOCI</t>
  </si>
  <si>
    <t>Hedging activities, Net other comprehensive income (loss)</t>
  </si>
  <si>
    <t>Hedging activities, Distribution to Baxalta</t>
  </si>
  <si>
    <t>Available-for-sale securities, Beginning Balance</t>
  </si>
  <si>
    <t>Available-for-sale securities, Other comprehensive income (loss) before reclassifications</t>
  </si>
  <si>
    <t>Available-for-sale securities, Amounts reclassified from AOCI</t>
  </si>
  <si>
    <t>Available-for-sale securities, Net other comprehensive (loss) income</t>
  </si>
  <si>
    <t>Available-for-sale securities, Distribution to Baxalta</t>
  </si>
  <si>
    <t>Available-for-sale securities, Ending Balance</t>
  </si>
  <si>
    <t>Total, Beginning Balance</t>
  </si>
  <si>
    <t>Total, Other comprehensive income (loss) before reclassifications</t>
  </si>
  <si>
    <t>Total, Amounts reclassified from AOCI</t>
  </si>
  <si>
    <t>Total, Distribution to Baxalta</t>
  </si>
  <si>
    <t>Total, Ending Balance</t>
  </si>
  <si>
    <t>Accumulated Other Comprehensive Income - Additional Information (Detail)</t>
  </si>
  <si>
    <t>Unrealized gain in AOCI lated to its retained stake of Baxalta common stock</t>
  </si>
  <si>
    <t>Unrealized gain, deferred taxes</t>
  </si>
  <si>
    <t>Summary of Amounts Reclassification from AOCI to Net Income (Detail) - USD ($) $ in Millions</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losses) on hedging activities reclassified from AOCI to net income, tax expense</t>
  </si>
  <si>
    <t>Gains (loss) on hedging activities reclassified from AOCI to net income, net of tax</t>
  </si>
  <si>
    <t>Gains (loss) on available for sale securities reclassified from AOCI to net income, before tax</t>
  </si>
  <si>
    <t>Gains (loss) on available for sale securities reclassified from AOCI to net income, tax benefit</t>
  </si>
  <si>
    <t>Available-for-sale securities reclassified from AOCI to net income, net of tax</t>
  </si>
  <si>
    <t>Total reclassification for the period</t>
  </si>
  <si>
    <t>Other expense (income), net | Equity securities</t>
  </si>
  <si>
    <t>Gains (loss) on available for sale securities Other-than-temporary impairment of reclassified from AOCI to net income, before tax</t>
  </si>
  <si>
    <t>Gains (loss) on available for sale securities sale reclassified from AOCI to net income, before tax</t>
  </si>
  <si>
    <t>Foreign exchange contract | Net Sales</t>
  </si>
  <si>
    <t>Foreign exchange contract | Cost of Sales</t>
  </si>
  <si>
    <t>Actuarial losses and other</t>
  </si>
  <si>
    <t>[1],[2]</t>
  </si>
  <si>
    <t>These AOCI components are included in the computation of net periodic benefit cost disclosed in Note 13.</t>
  </si>
  <si>
    <t>Income From Continuing Operations Before Income Tax Expense by Category (Detail) - USD ($) $ in Millions</t>
  </si>
  <si>
    <t>Income Before Income Taxes [Line Items]</t>
  </si>
  <si>
    <t>United States</t>
  </si>
  <si>
    <t>International</t>
  </si>
  <si>
    <t>Income Tax Expense Related To Continuing Operations (Detail) - USD ($) $ in Millions</t>
  </si>
  <si>
    <t>Current</t>
  </si>
  <si>
    <t>Federal</t>
  </si>
  <si>
    <t>State and local</t>
  </si>
  <si>
    <t>Current income tax expense</t>
  </si>
  <si>
    <t>Deferred</t>
  </si>
  <si>
    <t>Deferred income tax expense</t>
  </si>
  <si>
    <t>Deferred Tax Assets and Liabilities (Detail) - USD ($) $ in Millions</t>
  </si>
  <si>
    <t>Deferred tax assets</t>
  </si>
  <si>
    <t>Accrued expenses</t>
  </si>
  <si>
    <t>Retirement benefits</t>
  </si>
  <si>
    <t>Tax credits and net operating losses</t>
  </si>
  <si>
    <t>Valuation allowances</t>
  </si>
  <si>
    <t>Total deferred tax assets</t>
  </si>
  <si>
    <t>Subsidiaries' unremitted earnings</t>
  </si>
  <si>
    <t>Asset basis differences</t>
  </si>
  <si>
    <t>Total deferred tax liabilities</t>
  </si>
  <si>
    <t>Net deferred tax asset</t>
  </si>
  <si>
    <t>Income Taxes - Additional Information (Detail) - USD ($) $ / shares in Units, $ in Millions</t>
  </si>
  <si>
    <t>Income Taxes [Line Items]</t>
  </si>
  <si>
    <t>Valuation allowance</t>
  </si>
  <si>
    <t>Foreign earnings for prior years not indefinitely reinvested</t>
  </si>
  <si>
    <t>Foreign unremitted earnings</t>
  </si>
  <si>
    <t>Estimated federal and state income tax amounts net of applicable credits on foreign unremitted earnings</t>
  </si>
  <si>
    <t>Effective income tax rate</t>
  </si>
  <si>
    <t>8.20%</t>
  </si>
  <si>
    <t>6.70%</t>
  </si>
  <si>
    <t>Income expense(benefit)</t>
  </si>
  <si>
    <t>Unrecognized interest and penalties expense</t>
  </si>
  <si>
    <t>Net interest and penalties</t>
  </si>
  <si>
    <t>Unrecognized tax benefits that, if recognized, would impact effective tax rate</t>
  </si>
  <si>
    <t>Gross unrecognized tax benefit liability</t>
  </si>
  <si>
    <t>Net indemnification receivables</t>
  </si>
  <si>
    <t>Impact on earnings per diluted share</t>
  </si>
  <si>
    <t>Expected reduction in uncertain tax positions</t>
  </si>
  <si>
    <t>Domestic Tax Authority</t>
  </si>
  <si>
    <t>Operating loss carryforwards</t>
  </si>
  <si>
    <t>Foreign tax credit carryforwards</t>
  </si>
  <si>
    <t>Domestic Tax Authority | Earliest Tax Year</t>
  </si>
  <si>
    <t>Operating loss carryforwards, expiration dates</t>
  </si>
  <si>
    <t>Tax credit carryforwards, expiration dates</t>
  </si>
  <si>
    <t>Domestic Tax Authority | Latest Tax Year</t>
  </si>
  <si>
    <t>Foreign Tax Authority</t>
  </si>
  <si>
    <t>Foreign Tax Authority | Tax Year 2016</t>
  </si>
  <si>
    <t>Foreign Tax Authority | Tax Year 2017</t>
  </si>
  <si>
    <t>Foreign Tax Authority | Tax Year 2018</t>
  </si>
  <si>
    <t>Foreign Tax Authority | Tax Year 2019</t>
  </si>
  <si>
    <t>Foreign Tax Authority | Tax Year 2020</t>
  </si>
  <si>
    <t>Foreign Tax Authority | Tax Year 2021</t>
  </si>
  <si>
    <t>Foreign Tax Authority | Tax Year After 2021</t>
  </si>
  <si>
    <t>Foreign Tax Authority | Tax Year No Expiration</t>
  </si>
  <si>
    <t>No expiration date</t>
  </si>
  <si>
    <t>Prism Pharmaceuticals, Inc. (Prism)</t>
  </si>
  <si>
    <t>Gains (loss) related to the reduction (increase) of contingent payment liabilities</t>
  </si>
  <si>
    <t>Apatech Limited</t>
  </si>
  <si>
    <t>Apatech Limited | BioScience</t>
  </si>
  <si>
    <t>Colleague</t>
  </si>
  <si>
    <t>Infusion pump reserve adjustment</t>
  </si>
  <si>
    <t>Discontinued Operations</t>
  </si>
  <si>
    <t>Decrease in gross unrecognized tax benefits</t>
  </si>
  <si>
    <t>Income Tax Expense Reconciliation (Detail) - USD ($) $ in Millions</t>
  </si>
  <si>
    <t>Income tax expense at U.S. statutory rate</t>
  </si>
  <si>
    <t>Tax incentives</t>
  </si>
  <si>
    <t>State and local taxes</t>
  </si>
  <si>
    <t>Foreign tax expense (benefit)</t>
  </si>
  <si>
    <t>Contingent tax matters</t>
  </si>
  <si>
    <t>Branded Prescription Drug Fee</t>
  </si>
  <si>
    <t>Deferred tax charge on intangible intra-group transfers</t>
  </si>
  <si>
    <t>R&amp;D tax credit</t>
  </si>
  <si>
    <t>Puerto Rico excise tax credit</t>
  </si>
  <si>
    <t>Other factors</t>
  </si>
  <si>
    <t>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Increase (decrease) associated with tax positions taken during a prior year</t>
  </si>
  <si>
    <t>Decrease associated with lapses in statutes of limitations</t>
  </si>
  <si>
    <t>Balance at end of the year</t>
  </si>
  <si>
    <t>Legal Proceedings - Additional Information (Detail) $ in Millions</t>
  </si>
  <si>
    <t>Dec. 31, 2015USD ($)DerivativeAction</t>
  </si>
  <si>
    <t>Loss Contingencies [Line Items]</t>
  </si>
  <si>
    <t>Litigation reserve | $</t>
  </si>
  <si>
    <t>Other Litigation Cases</t>
  </si>
  <si>
    <t>Number of claims dismissed | DerivativeAction</t>
  </si>
  <si>
    <t>Segment Information - Additional Information (Detail)</t>
  </si>
  <si>
    <t>Dec. 31, 2015Segment</t>
  </si>
  <si>
    <t>Segment Reporting Information [Line Items]</t>
  </si>
  <si>
    <t>Number of segments</t>
  </si>
  <si>
    <t>Segment Information (Detail) - USD ($) $ in Millions</t>
  </si>
  <si>
    <t>Segment EBITDA</t>
  </si>
  <si>
    <t>The Renal segment is presented as a separate commercial franchise and includes sales of the company's PD, HD and CRRT.</t>
  </si>
  <si>
    <t>Segment Information Related to Total Assets (Detail) - USD ($) $ in Millions</t>
  </si>
  <si>
    <t>Segment Reporting, Asset Reconciling Item [Line Items]</t>
  </si>
  <si>
    <t>Operating Segments</t>
  </si>
  <si>
    <t>Operating Segments | Renal</t>
  </si>
  <si>
    <t>Operating Segments | Hospital Products</t>
  </si>
  <si>
    <t>EBITDA to Income from Continuing Operations Reconciliation (Detail) - USD ($) $ in Millions</t>
  </si>
  <si>
    <t>Segment Reporting, Reconciling Item for Operating Profit (Loss) from Segment to Consolidated [Line Items]</t>
  </si>
  <si>
    <t>Total segment EBITDA</t>
  </si>
  <si>
    <t>Reconciling items</t>
  </si>
  <si>
    <t>Certain foreign exchange fluctuations and hedging activities</t>
  </si>
  <si>
    <t>Net interest</t>
  </si>
  <si>
    <t>Other Corporate items</t>
  </si>
  <si>
    <t>Assets Reconciliation (Detail) - USD ($) $ in Millions</t>
  </si>
  <si>
    <t>Corporate, Non-Segment</t>
  </si>
  <si>
    <t>Assets held for disposition</t>
  </si>
  <si>
    <t>Geographic Information (Detail) - USD ($) $ in Millions</t>
  </si>
  <si>
    <t>Revenues from External Customers and Long-Lived Assets [Line Items]</t>
  </si>
  <si>
    <t>Consolidated net sales</t>
  </si>
  <si>
    <t>Consolidated PP&amp;E, net</t>
  </si>
  <si>
    <t>US</t>
  </si>
  <si>
    <t>Europe</t>
  </si>
  <si>
    <t>Asia Pacific</t>
  </si>
  <si>
    <t>Latin America and Canada</t>
  </si>
  <si>
    <t>Net Sales by Commercial Franchise (Detail) - USD ($) $ in Millions</t>
  </si>
  <si>
    <t>Revenue from External Customer [Line Items]</t>
  </si>
  <si>
    <t>Hospital Products | Fluid Systems</t>
  </si>
  <si>
    <t>Hospital Products | Integrated Pharmacy Solutions</t>
  </si>
  <si>
    <t>[3]</t>
  </si>
  <si>
    <t>Hospital Products | Surgical Care</t>
  </si>
  <si>
    <t>[4]</t>
  </si>
  <si>
    <t>Hospital Products | Other</t>
  </si>
  <si>
    <t>[5]</t>
  </si>
  <si>
    <t>Principally includes IV therapies, infusion pumps, and administration sets.</t>
  </si>
  <si>
    <t>Includes sales of the company's premixed and oncology drug platforms, nutrition products and pharmacy compounding services.</t>
  </si>
  <si>
    <t>Includes sales of the company's inhaled anesthesia products as well as biological products and medical devices used in surgical procedures for hemostasis, tissue sealing and adhesion prevention.</t>
  </si>
  <si>
    <t>Principally includes sales from the company's pharmaceutical partnering business.</t>
  </si>
  <si>
    <t>Quarterly Financial Results and Market for Company's Stock (Detail) - USD ($) $ / shares in Units, $ in Millions</t>
  </si>
  <si>
    <t>Quarterly Financial Information [Line Items]</t>
  </si>
  <si>
    <t>Income (loss) from discontinued operations, net of tax</t>
  </si>
  <si>
    <t>Market price per common share</t>
  </si>
  <si>
    <t>High</t>
  </si>
  <si>
    <t>Low</t>
  </si>
  <si>
    <t>All stock prices for periods preceding the July 1, 2015 separation of Baxalta are adjusted to reflect the high or low adjusted closing price for the period.</t>
  </si>
  <si>
    <t>Quarterly Financial Results and Market for Company's Stock (Parenthetical) (Detail) - USD ($) $ in Millions</t>
  </si>
  <si>
    <t>Business optimization, acquisition, collaboration arrangements and other charges</t>
  </si>
  <si>
    <t>Business optimization, acquisition, collaboration arrangements and other benefits</t>
  </si>
  <si>
    <t>Valuation And Qualifying Accounts (Detail) - USD ($) $ in Millions</t>
  </si>
  <si>
    <t>Allowance for Doubtful Accounts</t>
  </si>
  <si>
    <t>Valuation and Qualifying Accounts Disclosure [Line Items]</t>
  </si>
  <si>
    <t>Balance at beginning of period</t>
  </si>
  <si>
    <t>Additions Charged to costs and expenses</t>
  </si>
  <si>
    <t>Charged (credited) to other account</t>
  </si>
  <si>
    <t>Deductions from reserves</t>
  </si>
  <si>
    <t>Balance at end of period</t>
  </si>
  <si>
    <t>Deferred tax asset valuation allowance</t>
  </si>
  <si>
    <t>Amounts include adjustments related to the divestiture of the BioSciences business.</t>
  </si>
  <si>
    <t>Valuation accounts of acquired or divested companies and foreign currency translation adjustments.</t>
  </si>
</sst>
</file>

<file path=xl/styles.xml><?xml version="1.0" encoding="utf-8"?>
<styleSheet xmlns="http://schemas.openxmlformats.org/spreadsheetml/2006/main">
  <numFmts count="11">
    <numFmt formatCode="_(&quot;$ &quot;#,##0_);_(&quot;$ &quot;(#,##0)" numFmtId="165"/>
    <numFmt formatCode="_(&quot;$ &quot;#,##0.00_);_(&quot;$ &quot;(#,##0.00)" numFmtId="166"/>
    <numFmt formatCode="_(&quot;December &quot;#,##0_);_(&quot;December &quot;(#,##0)" numFmtId="167"/>
    <numFmt formatCode="_(&quot;June &quot;#,##0_);_(&quot;June &quot;(#,##0)" numFmtId="168"/>
    <numFmt formatCode="_(&quot;€ &quot;#,##0_);_(&quot;€ &quot;(#,##0)" numFmtId="169"/>
    <numFmt formatCode="_(&quot;September &quot;#,##0_);_(&quot;September &quot;(#,##0)" numFmtId="170"/>
    <numFmt formatCode="_(&quot;February &quot;#,##0_);_(&quot;February &quot;(#,##0)" numFmtId="171"/>
    <numFmt formatCode="_(&quot;August &quot;#,##0_);_(&quot;August &quot;(#,##0)" numFmtId="172"/>
    <numFmt formatCode="_(&quot;$ &quot;#,##0.000_);_(&quot;$ &quot;(#,##0.000)" numFmtId="173"/>
    <numFmt formatCode="#,##0.000_);(#,##0.000)" numFmtId="174"/>
    <numFmt formatCode="_(&quot;After &quot;#,##0_);_(&quot;Afte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45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547871849</v>
      </c>
    </row>
    <row spans="1:4" r="18">
      <c t="s" s="4" r="A18">
        <v>30</v>
      </c>
      <c t="n" s="7" r="D18">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v>
      </c>
      <c t="s" s="2" r="C2">
        <v>32</v>
      </c>
      <c t="s" s="2" r="D2">
        <v>77</v>
      </c>
    </row>
    <row spans="1:4" r="3">
      <c t="s" s="3" r="A3">
        <v>1063</v>
      </c>
    </row>
    <row spans="1:4" r="4">
      <c t="s" s="4" r="A4">
        <v>1064</v>
      </c>
      <c t="n" s="7" r="B4">
        <v>45</v>
      </c>
      <c t="n" s="7" r="C4">
        <v>-494</v>
      </c>
      <c t="n" s="7" r="D4">
        <v>426</v>
      </c>
    </row>
    <row spans="1:4" r="5">
      <c t="s" s="4" r="A5">
        <v>1065</v>
      </c>
      <c t="n" s="6" r="B5">
        <v>198</v>
      </c>
    </row>
    <row spans="1:4" r="6">
      <c t="s" s="4" r="A6">
        <v>1066</v>
      </c>
      <c t="n" s="6" r="B6">
        <v>120</v>
      </c>
      <c t="n" s="6" r="C6">
        <v>94</v>
      </c>
      <c t="n" s="6" r="D6">
        <v>166</v>
      </c>
    </row>
    <row spans="1:4" r="7">
      <c t="s" s="4" r="A7">
        <v>1067</v>
      </c>
      <c t="n" s="7" r="B7">
        <v>363</v>
      </c>
      <c t="n" s="7" r="C7">
        <v>-400</v>
      </c>
      <c t="n" s="7" r="D7">
        <v>5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2</v>
      </c>
      <c t="s" s="2" r="D2">
        <v>77</v>
      </c>
    </row>
    <row spans="1:4" r="3">
      <c t="s" s="3" r="A3">
        <v>993</v>
      </c>
    </row>
    <row spans="1:4" r="4">
      <c t="s" s="4" r="A4">
        <v>1069</v>
      </c>
      <c t="n" s="7" r="B4">
        <v>44</v>
      </c>
      <c t="n" s="7" r="C4">
        <v>-240</v>
      </c>
      <c t="n" s="7" r="D4">
        <v>221</v>
      </c>
    </row>
    <row spans="1:4" r="5">
      <c t="s" s="4" r="A5">
        <v>1070</v>
      </c>
      <c t="n" s="6" r="B5">
        <v>73</v>
      </c>
    </row>
    <row spans="1:4" r="6">
      <c t="s" s="4" r="A6">
        <v>1071</v>
      </c>
      <c t="n" s="7" r="B6">
        <v>61</v>
      </c>
      <c t="n" s="7" r="C6">
        <v>47</v>
      </c>
      <c t="n" s="7" r="D6">
        <v>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072</v>
      </c>
      <c t="s" s="2" r="B1">
        <v>1</v>
      </c>
    </row>
    <row spans="1:2" r="2">
      <c t="s" s="2" r="B2">
        <v>681</v>
      </c>
    </row>
    <row spans="1:2" r="3">
      <c t="s" s="4" r="A3">
        <v>1027</v>
      </c>
    </row>
    <row spans="1:2" r="4">
      <c t="s" s="3" r="A4">
        <v>993</v>
      </c>
    </row>
    <row spans="1:2" r="5">
      <c t="s" s="4" r="A5">
        <v>1073</v>
      </c>
      <c t="n" s="7" r="B5">
        <v>151</v>
      </c>
    </row>
    <row spans="1:2" r="6">
      <c t="s" s="4" r="A6">
        <v>1074</v>
      </c>
      <c t="n" s="6" r="B6">
        <v>151</v>
      </c>
    </row>
    <row spans="1:2" r="7">
      <c t="s" s="4" r="A7">
        <v>1046</v>
      </c>
    </row>
    <row spans="1:2" r="8">
      <c t="s" s="3" r="A8">
        <v>993</v>
      </c>
    </row>
    <row spans="1:2" r="9">
      <c t="s" s="4" r="A9">
        <v>1073</v>
      </c>
      <c t="n" s="6" r="B9">
        <v>-7</v>
      </c>
    </row>
    <row spans="1:2" r="10">
      <c t="s" s="4" r="A10">
        <v>1060</v>
      </c>
      <c t="n" s="6" r="B10">
        <v>-10</v>
      </c>
    </row>
    <row spans="1:2" r="11">
      <c t="s" s="4" r="A11">
        <v>1074</v>
      </c>
      <c t="n" s="7" r="B11">
        <v>-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5</v>
      </c>
      <c t="s" s="2" r="B1">
        <v>1</v>
      </c>
    </row>
    <row spans="1:4" r="2">
      <c t="s" s="2" r="B2">
        <v>2</v>
      </c>
      <c t="s" s="2" r="C2">
        <v>32</v>
      </c>
      <c t="s" s="2" r="D2">
        <v>77</v>
      </c>
    </row>
    <row spans="1:4" r="3">
      <c t="s" s="4" r="A3">
        <v>1027</v>
      </c>
    </row>
    <row spans="1:4" r="4">
      <c t="s" s="3" r="A4">
        <v>1076</v>
      </c>
    </row>
    <row spans="1:4" r="5">
      <c t="s" s="4" r="A5">
        <v>1028</v>
      </c>
      <c t="n" s="7" r="B5">
        <v>128</v>
      </c>
      <c t="n" s="7" r="C5">
        <v>130</v>
      </c>
      <c t="n" s="7" r="D5">
        <v>137</v>
      </c>
    </row>
    <row spans="1:4" r="6">
      <c t="s" s="4" r="A6">
        <v>1029</v>
      </c>
      <c t="n" s="6" r="B6">
        <v>211</v>
      </c>
      <c t="n" s="6" r="C6">
        <v>242</v>
      </c>
      <c t="n" s="6" r="D6">
        <v>207</v>
      </c>
    </row>
    <row spans="1:4" r="7">
      <c t="s" s="4" r="A7">
        <v>1077</v>
      </c>
      <c t="n" s="6" r="B7">
        <v>-270</v>
      </c>
      <c t="n" s="6" r="C7">
        <v>-269</v>
      </c>
      <c t="n" s="6" r="D7">
        <v>-254</v>
      </c>
    </row>
    <row spans="1:4" r="8">
      <c t="s" s="4" r="A8">
        <v>1078</v>
      </c>
      <c t="n" s="6" r="B8">
        <v>192</v>
      </c>
      <c t="n" s="6" r="C8">
        <v>144</v>
      </c>
      <c t="n" s="6" r="D8">
        <v>245</v>
      </c>
    </row>
    <row spans="1:4" r="9">
      <c t="s" s="4" r="A9">
        <v>1079</v>
      </c>
      <c t="n" s="6" r="B9">
        <v>2</v>
      </c>
      <c t="n" s="6" r="C9">
        <v>1</v>
      </c>
      <c t="n" s="6" r="D9">
        <v>1</v>
      </c>
    </row>
    <row spans="1:4" r="10">
      <c t="s" s="4" r="A10">
        <v>1076</v>
      </c>
      <c t="n" s="6" r="B10">
        <v>220</v>
      </c>
      <c t="n" s="6" r="C10">
        <v>193</v>
      </c>
      <c t="n" s="6" r="D10">
        <v>263</v>
      </c>
    </row>
    <row spans="1:4" r="11">
      <c t="s" s="4" r="A11">
        <v>1080</v>
      </c>
    </row>
    <row spans="1:4" r="12">
      <c t="s" s="3" r="A12">
        <v>1076</v>
      </c>
    </row>
    <row spans="1:4" r="13">
      <c t="s" s="4" r="A13">
        <v>1076</v>
      </c>
      <c t="n" s="6" r="B13">
        <v>-43</v>
      </c>
      <c t="n" s="6" r="C13">
        <v>-55</v>
      </c>
      <c t="n" s="6" r="D13">
        <v>-73</v>
      </c>
    </row>
    <row spans="1:4" r="14">
      <c t="s" s="4" r="A14">
        <v>1046</v>
      </c>
    </row>
    <row spans="1:4" r="15">
      <c t="s" s="3" r="A15">
        <v>1076</v>
      </c>
    </row>
    <row spans="1:4" r="16">
      <c t="s" s="4" r="A16">
        <v>1028</v>
      </c>
      <c t="n" s="6" r="B16">
        <v>4</v>
      </c>
      <c t="n" s="6" r="C16">
        <v>5</v>
      </c>
      <c t="n" s="6" r="D16">
        <v>10</v>
      </c>
    </row>
    <row spans="1:4" r="17">
      <c t="s" s="4" r="A17">
        <v>1029</v>
      </c>
      <c t="n" s="6" r="B17">
        <v>14</v>
      </c>
      <c t="n" s="6" r="C17">
        <v>25</v>
      </c>
      <c t="n" s="6" r="D17">
        <v>26</v>
      </c>
    </row>
    <row spans="1:4" r="18">
      <c t="s" s="4" r="A18">
        <v>1081</v>
      </c>
      <c t="n" s="6" r="B18">
        <v>-11</v>
      </c>
      <c t="n" s="6" r="C18">
        <v>-3</v>
      </c>
      <c t="n" s="6" r="D18">
        <v>9</v>
      </c>
    </row>
    <row spans="1:4" r="19">
      <c t="s" s="4" r="A19">
        <v>1076</v>
      </c>
      <c t="n" s="7" r="B19">
        <v>7</v>
      </c>
      <c t="n" s="6" r="C19">
        <v>26</v>
      </c>
      <c t="n" s="6" r="D19">
        <v>44</v>
      </c>
    </row>
    <row spans="1:4" r="20">
      <c t="s" s="4" r="A20">
        <v>1082</v>
      </c>
    </row>
    <row spans="1:4" r="21">
      <c t="s" s="3" r="A21">
        <v>1076</v>
      </c>
    </row>
    <row spans="1:4" r="22">
      <c t="s" s="4" r="A22">
        <v>1076</v>
      </c>
      <c t="n" s="7" r="C22">
        <v>-1</v>
      </c>
      <c t="n" s="7" r="D22">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3</v>
      </c>
      <c t="s" s="2" r="B1">
        <v>1</v>
      </c>
    </row>
    <row spans="1:4" r="2">
      <c t="s" s="2" r="B2">
        <v>2</v>
      </c>
      <c t="s" s="2" r="C2">
        <v>32</v>
      </c>
      <c t="s" s="2" r="D2">
        <v>77</v>
      </c>
    </row>
    <row spans="1:4" r="3">
      <c t="s" s="4" r="A3">
        <v>1027</v>
      </c>
    </row>
    <row spans="1:4" r="4">
      <c t="s" s="3" r="A4">
        <v>993</v>
      </c>
    </row>
    <row spans="1:4" r="5">
      <c t="s" s="4" r="A5">
        <v>1084</v>
      </c>
      <c t="s" s="4" r="B5">
        <v>1085</v>
      </c>
      <c t="s" s="4" r="C5">
        <v>1085</v>
      </c>
    </row>
    <row spans="1:4" r="6">
      <c t="s" s="4" r="A6">
        <v>1084</v>
      </c>
      <c t="s" s="4" r="B6">
        <v>1085</v>
      </c>
      <c t="s" s="4" r="C6">
        <v>1085</v>
      </c>
      <c t="s" s="4" r="D6">
        <v>1085</v>
      </c>
    </row>
    <row spans="1:4" r="7">
      <c t="s" s="4" r="A7">
        <v>1086</v>
      </c>
    </row>
    <row spans="1:4" r="8">
      <c t="s" s="3" r="A8">
        <v>993</v>
      </c>
    </row>
    <row spans="1:4" r="9">
      <c t="s" s="4" r="A9">
        <v>1087</v>
      </c>
      <c t="s" s="4" r="B9">
        <v>1088</v>
      </c>
      <c t="s" s="4" r="C9">
        <v>659</v>
      </c>
    </row>
    <row spans="1:4" r="10">
      <c t="s" s="4" r="A10">
        <v>1089</v>
      </c>
      <c t="s" s="4" r="B10">
        <v>1090</v>
      </c>
      <c t="s" s="4" r="C10">
        <v>1091</v>
      </c>
    </row>
    <row spans="1:4" r="11">
      <c t="s" s="4" r="A11">
        <v>1087</v>
      </c>
      <c t="s" s="4" r="B11">
        <v>659</v>
      </c>
      <c t="s" s="4" r="C11">
        <v>1092</v>
      </c>
      <c t="s" s="4" r="D11">
        <v>1093</v>
      </c>
    </row>
    <row spans="1:4" r="12">
      <c t="s" s="4" r="A12">
        <v>1077</v>
      </c>
      <c t="s" s="4" r="B12">
        <v>1094</v>
      </c>
      <c t="s" s="4" r="C12">
        <v>1095</v>
      </c>
      <c t="s" s="4" r="D12">
        <v>1095</v>
      </c>
    </row>
    <row spans="1:4" r="13">
      <c t="s" s="4" r="A13">
        <v>1089</v>
      </c>
      <c t="s" s="4" r="B13">
        <v>1096</v>
      </c>
      <c t="s" s="4" r="C13">
        <v>1091</v>
      </c>
      <c t="s" s="4" r="D13">
        <v>669</v>
      </c>
    </row>
    <row spans="1:4" r="14">
      <c t="s" s="4" r="A14">
        <v>1097</v>
      </c>
    </row>
    <row spans="1:4" r="15">
      <c t="s" s="3" r="A15">
        <v>993</v>
      </c>
    </row>
    <row spans="1:4" r="16">
      <c t="s" s="4" r="A16">
        <v>1087</v>
      </c>
      <c t="s" s="4" r="B16">
        <v>651</v>
      </c>
      <c t="s" s="4" r="C16">
        <v>1098</v>
      </c>
    </row>
    <row spans="1:4" r="17">
      <c t="s" s="4" r="A17">
        <v>1089</v>
      </c>
      <c t="s" s="4" r="B17">
        <v>1099</v>
      </c>
      <c t="s" s="4" r="C17">
        <v>1100</v>
      </c>
    </row>
    <row spans="1:4" r="18">
      <c t="s" s="4" r="A18">
        <v>1087</v>
      </c>
      <c t="s" s="4" r="B18">
        <v>1098</v>
      </c>
      <c t="s" s="4" r="C18">
        <v>1101</v>
      </c>
      <c t="s" s="4" r="D18">
        <v>1102</v>
      </c>
    </row>
    <row spans="1:4" r="19">
      <c t="s" s="4" r="A19">
        <v>1077</v>
      </c>
      <c t="s" s="4" r="B19">
        <v>655</v>
      </c>
      <c t="s" s="4" r="C19">
        <v>1103</v>
      </c>
      <c t="s" s="4" r="D19">
        <v>1104</v>
      </c>
    </row>
    <row spans="1:4" r="20">
      <c t="s" s="4" r="A20">
        <v>1089</v>
      </c>
      <c t="s" s="4" r="B20">
        <v>1105</v>
      </c>
      <c t="s" s="4" r="C20">
        <v>1106</v>
      </c>
      <c t="s" s="4" r="D20">
        <v>1107</v>
      </c>
    </row>
    <row spans="1:4" r="21">
      <c t="s" s="4" r="A21">
        <v>1046</v>
      </c>
    </row>
    <row spans="1:4" r="22">
      <c t="s" s="3" r="A22">
        <v>993</v>
      </c>
    </row>
    <row spans="1:4" r="23">
      <c t="s" s="4" r="A23">
        <v>1108</v>
      </c>
      <c t="s" s="4" r="B23">
        <v>1109</v>
      </c>
      <c t="s" s="4" r="C23">
        <v>636</v>
      </c>
    </row>
    <row spans="1:4" r="24">
      <c t="s" s="4" r="A24">
        <v>1110</v>
      </c>
      <c t="s" s="4" r="B24">
        <v>999</v>
      </c>
      <c t="s" s="4" r="C24">
        <v>999</v>
      </c>
    </row>
    <row spans="1:4" r="25">
      <c t="s" s="4" r="A25">
        <v>1084</v>
      </c>
      <c t="n" s="6" r="B25">
        <v>2022</v>
      </c>
      <c t="n" s="6" r="C25">
        <v>2019</v>
      </c>
    </row>
    <row spans="1:4" r="26">
      <c t="s" s="4" r="A26">
        <v>1108</v>
      </c>
      <c t="s" s="4" r="B26">
        <v>636</v>
      </c>
      <c t="s" s="4" r="C26">
        <v>674</v>
      </c>
      <c t="s" s="4" r="D26">
        <v>1109</v>
      </c>
    </row>
    <row spans="1:4" r="27">
      <c t="s" s="4" r="A27">
        <v>1110</v>
      </c>
      <c t="s" s="4" r="B27">
        <v>999</v>
      </c>
      <c t="s" s="4" r="C27">
        <v>999</v>
      </c>
      <c t="s" s="4" r="D27">
        <v>999</v>
      </c>
    </row>
    <row spans="1:4" r="28">
      <c t="s" s="4" r="A28">
        <v>1084</v>
      </c>
      <c t="n" s="6" r="B28">
        <v>2019</v>
      </c>
      <c t="n" s="6" r="C28">
        <v>2019</v>
      </c>
      <c t="n" s="6" r="D28">
        <v>2019</v>
      </c>
    </row>
    <row spans="1:4" r="29">
      <c t="s" s="4" r="A29">
        <v>1111</v>
      </c>
    </row>
    <row spans="1:4" r="30">
      <c t="s" s="3" r="A30">
        <v>993</v>
      </c>
    </row>
    <row spans="1:4" r="31">
      <c t="s" s="4" r="A31">
        <v>1087</v>
      </c>
      <c t="s" s="4" r="B31">
        <v>1112</v>
      </c>
      <c t="s" s="4" r="C31">
        <v>1093</v>
      </c>
    </row>
    <row spans="1:4" r="32">
      <c t="s" s="4" r="A32">
        <v>1087</v>
      </c>
      <c t="s" s="4" r="B32">
        <v>1093</v>
      </c>
      <c t="s" s="4" r="C32">
        <v>1113</v>
      </c>
      <c t="s" s="4" r="D32">
        <v>6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4</v>
      </c>
      <c t="s" s="2" r="B1">
        <v>1</v>
      </c>
    </row>
    <row spans="1:3" r="2">
      <c t="s" s="2" r="B2">
        <v>32</v>
      </c>
      <c t="s" s="2" r="C2">
        <v>77</v>
      </c>
    </row>
    <row spans="1:3" r="3">
      <c t="s" s="3" r="A3">
        <v>1115</v>
      </c>
    </row>
    <row spans="1:3" r="4">
      <c t="s" s="4" r="A4">
        <v>1116</v>
      </c>
      <c t="n" s="7" r="B4">
        <v>1</v>
      </c>
      <c t="n" s="7" r="C4">
        <v>4</v>
      </c>
    </row>
    <row spans="1:3" r="5">
      <c t="s" s="4" r="A5">
        <v>1117</v>
      </c>
      <c t="n" s="6" r="B5">
        <v>1</v>
      </c>
      <c t="n" s="6" r="C5">
        <v>67</v>
      </c>
    </row>
    <row spans="1:3" r="6">
      <c t="s" s="4" r="A6">
        <v>1118</v>
      </c>
      <c t="n" s="6" r="B6">
        <v>-1</v>
      </c>
      <c t="n" s="6" r="C6">
        <v>-3</v>
      </c>
    </row>
    <row spans="1:3" r="7">
      <c t="s" s="4" r="A7">
        <v>1119</v>
      </c>
      <c t="n" s="7" r="B7">
        <v>-4</v>
      </c>
      <c t="n" s="7" r="C7">
        <v>-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0</v>
      </c>
      <c t="s" s="2" r="B1">
        <v>2</v>
      </c>
      <c t="s" s="2" r="C1">
        <v>32</v>
      </c>
      <c t="s" s="2" r="D1">
        <v>77</v>
      </c>
    </row>
    <row spans="1:4" r="2">
      <c t="s" s="3" r="A2">
        <v>993</v>
      </c>
    </row>
    <row spans="1:4" r="3">
      <c t="s" s="4" r="A3">
        <v>1121</v>
      </c>
      <c t="n" s="7" r="B3">
        <v>3698</v>
      </c>
      <c t="n" s="7" r="C3">
        <v>4197</v>
      </c>
    </row>
    <row spans="1:4" r="4">
      <c t="s" s="4" r="A4">
        <v>1122</v>
      </c>
    </row>
    <row spans="1:4" r="5">
      <c t="s" s="3" r="A5">
        <v>993</v>
      </c>
    </row>
    <row spans="1:4" r="6">
      <c t="s" s="4" r="A6">
        <v>1121</v>
      </c>
      <c t="n" s="6" r="B6">
        <v>166</v>
      </c>
      <c t="n" s="6" r="C6">
        <v>129</v>
      </c>
    </row>
    <row spans="1:4" r="7">
      <c t="s" s="4" r="A7">
        <v>1123</v>
      </c>
    </row>
    <row spans="1:4" r="8">
      <c t="s" s="3" r="A8">
        <v>993</v>
      </c>
    </row>
    <row spans="1:4" r="9">
      <c t="s" s="4" r="A9">
        <v>1121</v>
      </c>
      <c t="n" s="6" r="B9">
        <v>347</v>
      </c>
      <c t="n" s="6" r="C9">
        <v>434</v>
      </c>
    </row>
    <row spans="1:4" r="10">
      <c t="s" s="4" r="A10">
        <v>1124</v>
      </c>
    </row>
    <row spans="1:4" r="11">
      <c t="s" s="3" r="A11">
        <v>993</v>
      </c>
    </row>
    <row spans="1:4" r="12">
      <c t="s" s="4" r="A12">
        <v>1121</v>
      </c>
      <c t="n" s="6" r="B12">
        <v>632</v>
      </c>
      <c t="n" s="6" r="C12">
        <v>704</v>
      </c>
    </row>
    <row spans="1:4" r="13">
      <c t="s" s="4" r="A13">
        <v>1125</v>
      </c>
    </row>
    <row spans="1:4" r="14">
      <c t="s" s="3" r="A14">
        <v>993</v>
      </c>
    </row>
    <row spans="1:4" r="15">
      <c t="s" s="4" r="A15">
        <v>1121</v>
      </c>
      <c t="n" s="6" r="B15">
        <v>880</v>
      </c>
      <c t="n" s="6" r="C15">
        <v>1024</v>
      </c>
    </row>
    <row spans="1:4" r="16">
      <c t="s" s="4" r="A16">
        <v>1126</v>
      </c>
    </row>
    <row spans="1:4" r="17">
      <c t="s" s="3" r="A17">
        <v>993</v>
      </c>
    </row>
    <row spans="1:4" r="18">
      <c t="s" s="4" r="A18">
        <v>1121</v>
      </c>
      <c t="n" s="6" r="B18">
        <v>359</v>
      </c>
      <c t="n" s="6" r="C18">
        <v>459</v>
      </c>
    </row>
    <row spans="1:4" r="19">
      <c t="s" s="4" r="A19">
        <v>1127</v>
      </c>
    </row>
    <row spans="1:4" r="20">
      <c t="s" s="3" r="A20">
        <v>993</v>
      </c>
    </row>
    <row spans="1:4" r="21">
      <c t="s" s="4" r="A21">
        <v>1121</v>
      </c>
      <c t="n" s="6" r="B21">
        <v>111</v>
      </c>
      <c t="n" s="6" r="C21">
        <v>101</v>
      </c>
    </row>
    <row spans="1:4" r="22">
      <c t="s" s="4" r="A22">
        <v>151</v>
      </c>
    </row>
    <row spans="1:4" r="23">
      <c t="s" s="3" r="A23">
        <v>993</v>
      </c>
    </row>
    <row spans="1:4" r="24">
      <c t="s" s="4" r="A24">
        <v>1121</v>
      </c>
      <c t="n" s="6" r="B24">
        <v>1350</v>
      </c>
      <c t="n" s="6" r="C24">
        <v>1584</v>
      </c>
    </row>
    <row spans="1:4" r="25">
      <c t="s" s="4" r="A25">
        <v>1128</v>
      </c>
    </row>
    <row spans="1:4" r="26">
      <c t="s" s="3" r="A26">
        <v>993</v>
      </c>
    </row>
    <row spans="1:4" r="27">
      <c t="s" s="4" r="A27">
        <v>1121</v>
      </c>
      <c t="n" s="6" r="B27">
        <v>328</v>
      </c>
      <c t="n" s="6" r="C27">
        <v>404</v>
      </c>
    </row>
    <row spans="1:4" r="28">
      <c t="s" s="4" r="A28">
        <v>1129</v>
      </c>
    </row>
    <row spans="1:4" r="29">
      <c t="s" s="3" r="A29">
        <v>993</v>
      </c>
    </row>
    <row spans="1:4" r="30">
      <c t="s" s="4" r="A30">
        <v>1121</v>
      </c>
      <c t="n" s="6" r="B30">
        <v>565</v>
      </c>
      <c t="n" s="6" r="C30">
        <v>607</v>
      </c>
    </row>
    <row spans="1:4" r="31">
      <c t="s" s="4" r="A31">
        <v>1130</v>
      </c>
    </row>
    <row spans="1:4" r="32">
      <c t="s" s="3" r="A32">
        <v>993</v>
      </c>
    </row>
    <row spans="1:4" r="33">
      <c t="s" s="4" r="A33">
        <v>1121</v>
      </c>
      <c t="n" s="6" r="B33">
        <v>209</v>
      </c>
      <c t="n" s="6" r="C33">
        <v>214</v>
      </c>
    </row>
    <row spans="1:4" r="34">
      <c t="s" s="4" r="A34">
        <v>1131</v>
      </c>
    </row>
    <row spans="1:4" r="35">
      <c t="s" s="3" r="A35">
        <v>993</v>
      </c>
    </row>
    <row spans="1:4" r="36">
      <c t="s" s="4" r="A36">
        <v>1121</v>
      </c>
      <c t="n" s="6" r="B36">
        <v>101</v>
      </c>
      <c t="n" s="6" r="C36">
        <v>121</v>
      </c>
    </row>
    <row spans="1:4" r="37">
      <c t="s" s="4" r="A37">
        <v>1132</v>
      </c>
    </row>
    <row spans="1:4" r="38">
      <c t="s" s="3" r="A38">
        <v>993</v>
      </c>
    </row>
    <row spans="1:4" r="39">
      <c t="s" s="4" r="A39">
        <v>1121</v>
      </c>
      <c t="n" s="6" r="B39">
        <v>208</v>
      </c>
      <c t="n" s="6" r="C39">
        <v>266</v>
      </c>
    </row>
    <row spans="1:4" r="40">
      <c t="s" s="4" r="A40">
        <v>1133</v>
      </c>
    </row>
    <row spans="1:4" r="41">
      <c t="s" s="3" r="A41">
        <v>993</v>
      </c>
    </row>
    <row spans="1:4" r="42">
      <c t="s" s="4" r="A42">
        <v>1121</v>
      </c>
      <c t="n" s="6" r="B42">
        <v>1438</v>
      </c>
      <c t="n" s="6" r="C42">
        <v>1714</v>
      </c>
    </row>
    <row spans="1:4" r="43">
      <c t="s" s="4" r="A43">
        <v>1134</v>
      </c>
    </row>
    <row spans="1:4" r="44">
      <c t="s" s="3" r="A44">
        <v>993</v>
      </c>
    </row>
    <row spans="1:4" r="45">
      <c t="s" s="4" r="A45">
        <v>1121</v>
      </c>
      <c t="n" s="6" r="B45">
        <v>32</v>
      </c>
      <c t="n" s="6" r="C45">
        <v>21</v>
      </c>
    </row>
    <row spans="1:4" r="46">
      <c t="s" s="4" r="A46">
        <v>1135</v>
      </c>
    </row>
    <row spans="1:4" r="47">
      <c t="s" s="3" r="A47">
        <v>993</v>
      </c>
    </row>
    <row spans="1:4" r="48">
      <c t="s" s="4" r="A48">
        <v>1121</v>
      </c>
      <c t="n" s="6" r="B48">
        <v>880</v>
      </c>
      <c t="n" s="6" r="C48">
        <v>1024</v>
      </c>
    </row>
    <row spans="1:4" r="49">
      <c t="s" s="4" r="A49">
        <v>1136</v>
      </c>
    </row>
    <row spans="1:4" r="50">
      <c t="s" s="3" r="A50">
        <v>993</v>
      </c>
    </row>
    <row spans="1:4" r="51">
      <c t="s" s="4" r="A51">
        <v>1121</v>
      </c>
      <c t="n" s="6" r="B51">
        <v>359</v>
      </c>
      <c t="n" s="6" r="C51">
        <v>459</v>
      </c>
    </row>
    <row spans="1:4" r="52">
      <c t="s" s="4" r="A52">
        <v>1137</v>
      </c>
    </row>
    <row spans="1:4" r="53">
      <c t="s" s="3" r="A53">
        <v>993</v>
      </c>
    </row>
    <row spans="1:4" r="54">
      <c t="s" s="4" r="A54">
        <v>1121</v>
      </c>
      <c t="n" s="6" r="B54">
        <v>111</v>
      </c>
      <c t="n" s="6" r="C54">
        <v>101</v>
      </c>
    </row>
    <row spans="1:4" r="55">
      <c t="s" s="4" r="A55">
        <v>1138</v>
      </c>
    </row>
    <row spans="1:4" r="56">
      <c t="s" s="3" r="A56">
        <v>993</v>
      </c>
    </row>
    <row spans="1:4" r="57">
      <c t="s" s="4" r="A57">
        <v>1121</v>
      </c>
      <c t="n" s="6" r="B57">
        <v>1350</v>
      </c>
      <c t="n" s="6" r="C57">
        <v>1584</v>
      </c>
    </row>
    <row spans="1:4" r="58">
      <c t="s" s="4" r="A58">
        <v>1139</v>
      </c>
    </row>
    <row spans="1:4" r="59">
      <c t="s" s="3" r="A59">
        <v>993</v>
      </c>
    </row>
    <row spans="1:4" r="60">
      <c t="s" s="4" r="A60">
        <v>1121</v>
      </c>
      <c t="n" s="6" r="B60">
        <v>112</v>
      </c>
      <c t="n" s="6" r="C60">
        <v>180</v>
      </c>
    </row>
    <row spans="1:4" r="61">
      <c t="s" s="4" r="A61">
        <v>1140</v>
      </c>
    </row>
    <row spans="1:4" r="62">
      <c t="s" s="3" r="A62">
        <v>993</v>
      </c>
    </row>
    <row spans="1:4" r="63">
      <c t="s" s="4" r="A63">
        <v>1121</v>
      </c>
      <c t="n" s="6" r="B63">
        <v>4</v>
      </c>
      <c t="n" s="6" r="C63">
        <v>11</v>
      </c>
    </row>
    <row spans="1:4" r="64">
      <c t="s" s="4" r="A64">
        <v>807</v>
      </c>
    </row>
    <row spans="1:4" r="65">
      <c t="s" s="3" r="A65">
        <v>993</v>
      </c>
    </row>
    <row spans="1:4" r="66">
      <c t="s" s="4" r="A66">
        <v>1121</v>
      </c>
      <c t="n" s="6" r="B66">
        <v>2043</v>
      </c>
      <c t="n" s="6" r="C66">
        <v>2261</v>
      </c>
    </row>
    <row spans="1:4" r="67">
      <c t="s" s="4" r="A67">
        <v>1141</v>
      </c>
    </row>
    <row spans="1:4" r="68">
      <c t="s" s="3" r="A68">
        <v>993</v>
      </c>
    </row>
    <row spans="1:4" r="69">
      <c t="s" s="4" r="A69">
        <v>1121</v>
      </c>
      <c t="n" s="6" r="B69">
        <v>134</v>
      </c>
      <c t="n" s="6" r="C69">
        <v>108</v>
      </c>
    </row>
    <row spans="1:4" r="70">
      <c t="s" s="4" r="A70">
        <v>1142</v>
      </c>
    </row>
    <row spans="1:4" r="71">
      <c t="s" s="3" r="A71">
        <v>993</v>
      </c>
    </row>
    <row spans="1:4" r="72">
      <c t="s" s="4" r="A72">
        <v>1121</v>
      </c>
      <c t="n" s="6" r="B72">
        <v>347</v>
      </c>
      <c t="n" s="6" r="C72">
        <v>434</v>
      </c>
    </row>
    <row spans="1:4" r="73">
      <c t="s" s="4" r="A73">
        <v>1143</v>
      </c>
    </row>
    <row spans="1:4" r="74">
      <c t="s" s="3" r="A74">
        <v>993</v>
      </c>
    </row>
    <row spans="1:4" r="75">
      <c t="s" s="4" r="A75">
        <v>1121</v>
      </c>
      <c t="n" s="6" r="B75">
        <v>632</v>
      </c>
      <c t="n" s="6" r="C75">
        <v>704</v>
      </c>
    </row>
    <row spans="1:4" r="76">
      <c t="s" s="4" r="A76">
        <v>1144</v>
      </c>
    </row>
    <row spans="1:4" r="77">
      <c t="s" s="3" r="A77">
        <v>993</v>
      </c>
    </row>
    <row spans="1:4" r="78">
      <c t="s" s="4" r="A78">
        <v>1121</v>
      </c>
      <c t="n" s="6" r="B78">
        <v>216</v>
      </c>
      <c t="n" s="6" r="C78">
        <v>224</v>
      </c>
    </row>
    <row spans="1:4" r="79">
      <c t="s" s="4" r="A79">
        <v>1145</v>
      </c>
    </row>
    <row spans="1:4" r="80">
      <c t="s" s="3" r="A80">
        <v>993</v>
      </c>
    </row>
    <row spans="1:4" r="81">
      <c t="s" s="4" r="A81">
        <v>1121</v>
      </c>
      <c t="n" s="6" r="B81">
        <v>559</v>
      </c>
      <c t="n" s="6" r="C81">
        <v>601</v>
      </c>
    </row>
    <row spans="1:4" r="82">
      <c t="s" s="4" r="A82">
        <v>1146</v>
      </c>
    </row>
    <row spans="1:4" r="83">
      <c t="s" s="3" r="A83">
        <v>993</v>
      </c>
    </row>
    <row spans="1:4" r="84">
      <c t="s" s="4" r="A84">
        <v>1121</v>
      </c>
      <c t="n" s="6" r="B84">
        <v>95</v>
      </c>
      <c t="n" s="6" r="C84">
        <v>108</v>
      </c>
    </row>
    <row spans="1:4" r="85">
      <c t="s" s="4" r="A85">
        <v>1147</v>
      </c>
    </row>
    <row spans="1:4" r="86">
      <c t="s" s="3" r="A86">
        <v>993</v>
      </c>
    </row>
    <row spans="1:4" r="87">
      <c t="s" s="4" r="A87">
        <v>1121</v>
      </c>
      <c t="n" s="6" r="B87">
        <v>208</v>
      </c>
      <c t="n" s="6" r="C87">
        <v>266</v>
      </c>
    </row>
    <row spans="1:4" r="88">
      <c t="s" s="4" r="A88">
        <v>809</v>
      </c>
    </row>
    <row spans="1:4" r="89">
      <c t="s" s="3" r="A89">
        <v>993</v>
      </c>
    </row>
    <row spans="1:4" r="90">
      <c t="s" s="4" r="A90">
        <v>1121</v>
      </c>
      <c t="n" s="6" r="B90">
        <v>217</v>
      </c>
      <c t="n" s="6" r="C90">
        <v>222</v>
      </c>
      <c t="n" s="7" r="D90">
        <v>206</v>
      </c>
    </row>
    <row spans="1:4" r="91">
      <c t="s" s="4" r="A91">
        <v>1148</v>
      </c>
    </row>
    <row spans="1:4" r="92">
      <c t="s" s="3" r="A92">
        <v>993</v>
      </c>
    </row>
    <row spans="1:4" r="93">
      <c t="s" s="4" r="A93">
        <v>1121</v>
      </c>
      <c t="n" s="6" r="B93">
        <v>6</v>
      </c>
      <c t="n" s="6" r="C93">
        <v>6</v>
      </c>
      <c t="n" s="6" r="D93">
        <v>5</v>
      </c>
    </row>
    <row spans="1:4" r="94">
      <c t="s" s="4" r="A94">
        <v>1149</v>
      </c>
    </row>
    <row spans="1:4" r="95">
      <c t="s" s="3" r="A95">
        <v>993</v>
      </c>
    </row>
    <row spans="1:4" r="96">
      <c t="s" s="4" r="A96">
        <v>1121</v>
      </c>
      <c t="n" s="6" r="B96">
        <v>209</v>
      </c>
      <c t="n" s="6" r="C96">
        <v>214</v>
      </c>
      <c t="n" s="6" r="D96">
        <v>199</v>
      </c>
    </row>
    <row spans="1:4" r="97">
      <c t="s" s="4" r="A97">
        <v>1150</v>
      </c>
    </row>
    <row spans="1:4" r="98">
      <c t="s" s="3" r="A98">
        <v>993</v>
      </c>
    </row>
    <row spans="1:4" r="99">
      <c t="s" s="4" r="A99">
        <v>1121</v>
      </c>
      <c t="n" s="6" r="B99">
        <v>2</v>
      </c>
      <c t="n" s="6" r="C99">
        <v>2</v>
      </c>
      <c t="n" s="7" r="D99">
        <v>2</v>
      </c>
    </row>
    <row spans="1:4" r="100">
      <c t="s" s="4" r="A100">
        <v>1151</v>
      </c>
    </row>
    <row spans="1:4" r="101">
      <c t="s" s="3" r="A101">
        <v>993</v>
      </c>
    </row>
    <row spans="1:4" r="102">
      <c t="s" s="4" r="A102">
        <v>1152</v>
      </c>
      <c t="n" s="6" r="B102">
        <v>-208</v>
      </c>
      <c t="n" s="6" r="C102">
        <v>-266</v>
      </c>
    </row>
    <row spans="1:4" r="103">
      <c t="s" s="4" r="A103">
        <v>1153</v>
      </c>
    </row>
    <row spans="1:4" r="104">
      <c t="s" s="3" r="A104">
        <v>993</v>
      </c>
    </row>
    <row spans="1:4" r="105">
      <c t="s" s="4" r="A105">
        <v>1152</v>
      </c>
      <c t="n" s="6" r="B105">
        <v>-60</v>
      </c>
      <c t="n" s="6" r="C105">
        <v>-82</v>
      </c>
    </row>
    <row spans="1:4" r="106">
      <c t="s" s="4" r="A106">
        <v>1154</v>
      </c>
    </row>
    <row spans="1:4" r="107">
      <c t="s" s="3" r="A107">
        <v>993</v>
      </c>
    </row>
    <row spans="1:4" r="108">
      <c t="s" s="4" r="A108">
        <v>1152</v>
      </c>
      <c t="n" s="7" r="B108">
        <v>-148</v>
      </c>
      <c t="n" s="7" r="C108">
        <v>-18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5</v>
      </c>
      <c t="s" s="2" r="B1">
        <v>1</v>
      </c>
    </row>
    <row spans="1:3" r="2">
      <c t="s" s="2" r="B2">
        <v>2</v>
      </c>
      <c t="s" s="2" r="C2">
        <v>32</v>
      </c>
    </row>
    <row spans="1:3" r="3">
      <c t="s" s="3" r="A3">
        <v>993</v>
      </c>
    </row>
    <row spans="1:3" r="4">
      <c t="s" s="4" r="A4">
        <v>1026</v>
      </c>
      <c t="n" s="7" r="B4">
        <v>4197</v>
      </c>
    </row>
    <row spans="1:3" r="5">
      <c t="s" s="4" r="A5">
        <v>1024</v>
      </c>
      <c t="n" s="6" r="B5">
        <v>3698</v>
      </c>
      <c t="n" s="7" r="C5">
        <v>4197</v>
      </c>
    </row>
    <row spans="1:3" r="6">
      <c t="s" s="4" r="A6">
        <v>809</v>
      </c>
    </row>
    <row spans="1:3" r="7">
      <c t="s" s="3" r="A7">
        <v>993</v>
      </c>
    </row>
    <row spans="1:3" r="8">
      <c t="s" s="4" r="A8">
        <v>1026</v>
      </c>
      <c t="n" s="6" r="B8">
        <v>222</v>
      </c>
      <c t="n" s="6" r="C8">
        <v>206</v>
      </c>
    </row>
    <row spans="1:3" r="9">
      <c t="s" s="4" r="A9">
        <v>1156</v>
      </c>
      <c t="n" s="6" r="B9">
        <v>1</v>
      </c>
      <c t="n" s="6" r="C9">
        <v>14</v>
      </c>
    </row>
    <row spans="1:3" r="10">
      <c t="s" s="4" r="A10">
        <v>1157</v>
      </c>
      <c t="n" s="6" r="B10">
        <v>-1</v>
      </c>
      <c t="n" s="6" r="C10">
        <v>4</v>
      </c>
    </row>
    <row spans="1:3" r="11">
      <c t="s" s="4" r="A11">
        <v>1158</v>
      </c>
      <c t="n" s="6" r="B11">
        <v>-5</v>
      </c>
      <c t="n" s="6" r="C11">
        <v>-2</v>
      </c>
    </row>
    <row spans="1:3" r="12">
      <c t="s" s="4" r="A12">
        <v>1024</v>
      </c>
      <c t="n" s="6" r="B12">
        <v>217</v>
      </c>
      <c t="n" s="6" r="C12">
        <v>222</v>
      </c>
    </row>
    <row spans="1:3" r="13">
      <c t="s" s="4" r="A13">
        <v>1129</v>
      </c>
    </row>
    <row spans="1:3" r="14">
      <c t="s" s="3" r="A14">
        <v>993</v>
      </c>
    </row>
    <row spans="1:3" r="15">
      <c t="s" s="4" r="A15">
        <v>1026</v>
      </c>
      <c t="n" s="6" r="B15">
        <v>607</v>
      </c>
    </row>
    <row spans="1:3" r="16">
      <c t="s" s="4" r="A16">
        <v>1024</v>
      </c>
      <c t="n" s="6" r="B16">
        <v>565</v>
      </c>
      <c t="n" s="6" r="C16">
        <v>607</v>
      </c>
    </row>
    <row spans="1:3" r="17">
      <c t="s" s="4" r="A17">
        <v>1159</v>
      </c>
    </row>
    <row spans="1:3" r="18">
      <c t="s" s="3" r="A18">
        <v>993</v>
      </c>
    </row>
    <row spans="1:3" r="19">
      <c t="s" s="4" r="A19">
        <v>1026</v>
      </c>
      <c t="n" s="6" r="B19">
        <v>6</v>
      </c>
      <c t="n" s="6" r="C19">
        <v>5</v>
      </c>
    </row>
    <row spans="1:3" r="20">
      <c t="s" s="4" r="A20">
        <v>1156</v>
      </c>
      <c t="n" s="6" r="C20">
        <v>1</v>
      </c>
    </row>
    <row spans="1:3" r="21">
      <c t="s" s="4" r="A21">
        <v>1024</v>
      </c>
      <c t="n" s="6" r="B21">
        <v>6</v>
      </c>
      <c t="n" s="6" r="C21">
        <v>6</v>
      </c>
    </row>
    <row spans="1:3" r="22">
      <c t="s" s="4" r="A22">
        <v>1130</v>
      </c>
    </row>
    <row spans="1:3" r="23">
      <c t="s" s="3" r="A23">
        <v>993</v>
      </c>
    </row>
    <row spans="1:3" r="24">
      <c t="s" s="4" r="A24">
        <v>1026</v>
      </c>
      <c t="n" s="6" r="B24">
        <v>214</v>
      </c>
    </row>
    <row spans="1:3" r="25">
      <c t="s" s="4" r="A25">
        <v>1024</v>
      </c>
      <c t="n" s="6" r="B25">
        <v>209</v>
      </c>
      <c t="n" s="6" r="C25">
        <v>214</v>
      </c>
    </row>
    <row spans="1:3" r="26">
      <c t="s" s="4" r="A26">
        <v>1160</v>
      </c>
    </row>
    <row spans="1:3" r="27">
      <c t="s" s="3" r="A27">
        <v>993</v>
      </c>
    </row>
    <row spans="1:3" r="28">
      <c t="s" s="4" r="A28">
        <v>1026</v>
      </c>
      <c t="n" s="6" r="B28">
        <v>214</v>
      </c>
      <c t="n" s="6" r="C28">
        <v>199</v>
      </c>
    </row>
    <row spans="1:3" r="29">
      <c t="s" s="4" r="A29">
        <v>1156</v>
      </c>
      <c t="n" s="6" r="B29">
        <v>1</v>
      </c>
      <c t="n" s="6" r="C29">
        <v>13</v>
      </c>
    </row>
    <row spans="1:3" r="30">
      <c t="s" s="4" r="A30">
        <v>1157</v>
      </c>
      <c t="n" s="6" r="B30">
        <v>-1</v>
      </c>
      <c t="n" s="6" r="C30">
        <v>4</v>
      </c>
    </row>
    <row spans="1:3" r="31">
      <c t="s" s="4" r="A31">
        <v>1158</v>
      </c>
      <c t="n" s="6" r="B31">
        <v>-5</v>
      </c>
      <c t="n" s="6" r="C31">
        <v>-2</v>
      </c>
    </row>
    <row spans="1:3" r="32">
      <c t="s" s="4" r="A32">
        <v>1024</v>
      </c>
      <c t="n" s="6" r="B32">
        <v>209</v>
      </c>
      <c t="n" s="6" r="C32">
        <v>214</v>
      </c>
    </row>
    <row spans="1:3" r="33">
      <c t="s" s="4" r="A33">
        <v>1131</v>
      </c>
    </row>
    <row spans="1:3" r="34">
      <c t="s" s="3" r="A34">
        <v>993</v>
      </c>
    </row>
    <row spans="1:3" r="35">
      <c t="s" s="4" r="A35">
        <v>1026</v>
      </c>
      <c t="n" s="6" r="B35">
        <v>121</v>
      </c>
    </row>
    <row spans="1:3" r="36">
      <c t="s" s="4" r="A36">
        <v>1024</v>
      </c>
      <c t="n" s="6" r="B36">
        <v>101</v>
      </c>
      <c t="n" s="6" r="C36">
        <v>121</v>
      </c>
    </row>
    <row spans="1:3" r="37">
      <c t="s" s="4" r="A37">
        <v>1161</v>
      </c>
    </row>
    <row spans="1:3" r="38">
      <c t="s" s="3" r="A38">
        <v>993</v>
      </c>
    </row>
    <row spans="1:3" r="39">
      <c t="s" s="4" r="A39">
        <v>1026</v>
      </c>
      <c t="n" s="6" r="B39">
        <v>2</v>
      </c>
      <c t="n" s="6" r="C39">
        <v>2</v>
      </c>
    </row>
    <row spans="1:3" r="40">
      <c t="s" s="4" r="A40">
        <v>1024</v>
      </c>
      <c t="n" s="7" r="B40">
        <v>2</v>
      </c>
      <c t="n" s="7" r="C40">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2</v>
      </c>
      <c t="s" s="2" r="B1">
        <v>2</v>
      </c>
      <c t="s" s="2" r="C1">
        <v>32</v>
      </c>
    </row>
    <row spans="1:3" r="2">
      <c t="s" s="3" r="A2">
        <v>1163</v>
      </c>
    </row>
    <row spans="1:3" r="3">
      <c t="s" s="4" r="A3">
        <v>1025</v>
      </c>
      <c t="n" s="7" r="B3">
        <v>3698</v>
      </c>
      <c t="n" s="7" r="C3">
        <v>4197</v>
      </c>
    </row>
    <row spans="1:3" r="4">
      <c t="s" s="4" r="A4">
        <v>1052</v>
      </c>
      <c t="n" s="7" r="B4">
        <v>5423</v>
      </c>
    </row>
    <row spans="1:3" r="5">
      <c t="s" s="4" r="A5">
        <v>1164</v>
      </c>
      <c t="s" s="4" r="B5">
        <v>1165</v>
      </c>
    </row>
    <row spans="1:3" r="6">
      <c t="s" s="4" r="A6">
        <v>1166</v>
      </c>
    </row>
    <row spans="1:3" r="7">
      <c t="s" s="3" r="A7">
        <v>1163</v>
      </c>
    </row>
    <row spans="1:3" r="8">
      <c t="s" s="4" r="A8">
        <v>1025</v>
      </c>
      <c t="n" s="7" r="B8">
        <v>3058</v>
      </c>
    </row>
    <row spans="1:3" r="9">
      <c t="s" s="4" r="A9">
        <v>1052</v>
      </c>
      <c t="n" s="7" r="B9">
        <v>4073</v>
      </c>
    </row>
    <row spans="1:3" r="10">
      <c t="s" s="4" r="A10">
        <v>1164</v>
      </c>
      <c t="s" s="4" r="B10">
        <v>1167</v>
      </c>
    </row>
    <row spans="1:3" r="11">
      <c t="s" s="4" r="A11">
        <v>1168</v>
      </c>
    </row>
    <row spans="1:3" r="12">
      <c t="s" s="3" r="A12">
        <v>1163</v>
      </c>
    </row>
    <row spans="1:3" r="13">
      <c t="s" s="4" r="A13">
        <v>1052</v>
      </c>
      <c t="n" s="7" r="B13">
        <v>200</v>
      </c>
    </row>
    <row spans="1:3" r="14">
      <c t="s" s="4" r="A14">
        <v>1169</v>
      </c>
    </row>
    <row spans="1:3" r="15">
      <c t="s" s="3" r="A15">
        <v>1163</v>
      </c>
    </row>
    <row spans="1:3" r="16">
      <c t="s" s="4" r="A16">
        <v>1025</v>
      </c>
      <c t="n" s="6" r="B16">
        <v>640</v>
      </c>
    </row>
    <row spans="1:3" r="17">
      <c t="s" s="4" r="A17">
        <v>1052</v>
      </c>
      <c t="n" s="7" r="B17">
        <v>802</v>
      </c>
    </row>
    <row spans="1:3" r="18">
      <c t="s" s="4" r="A18">
        <v>1164</v>
      </c>
      <c t="s" s="4" r="B18">
        <v>1170</v>
      </c>
    </row>
    <row spans="1:3" r="19">
      <c t="s" s="4" r="A19">
        <v>1171</v>
      </c>
    </row>
    <row spans="1:3" r="20">
      <c t="s" s="3" r="A20">
        <v>1163</v>
      </c>
    </row>
    <row spans="1:3" r="21">
      <c t="s" s="4" r="A21">
        <v>1052</v>
      </c>
      <c t="n" s="7" r="B21">
        <v>34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4"/>
    <col customWidth="1" max="5" min="5" width="14"/>
    <col customWidth="1" max="6" min="6" width="4"/>
    <col customWidth="1" max="7" min="7" width="14"/>
  </cols>
  <sheetData>
    <row spans="1:7" r="1">
      <c t="s" s="1" r="A1">
        <v>1172</v>
      </c>
      <c t="s" s="2" r="C1">
        <v>1</v>
      </c>
    </row>
    <row spans="1:7" r="2">
      <c t="s" s="2" r="C2">
        <v>2</v>
      </c>
      <c t="s" s="2" r="E2">
        <v>32</v>
      </c>
      <c t="s" s="2" r="G2">
        <v>77</v>
      </c>
    </row>
    <row spans="1:7" r="3">
      <c t="s" s="3" r="A3">
        <v>771</v>
      </c>
    </row>
    <row spans="1:7" r="4">
      <c t="s" s="4" r="A4">
        <v>1173</v>
      </c>
      <c t="n" s="7" r="C4">
        <v>-2323</v>
      </c>
      <c t="n" s="7" r="E4">
        <v>-991</v>
      </c>
    </row>
    <row spans="1:7" r="5">
      <c t="s" s="4" r="A5">
        <v>1174</v>
      </c>
      <c t="n" s="6" r="C5">
        <v>-1094</v>
      </c>
      <c t="n" s="6" r="E5">
        <v>-1332</v>
      </c>
    </row>
    <row spans="1:7" r="6">
      <c t="s" s="4" r="A6">
        <v>1175</v>
      </c>
      <c t="n" s="6" r="C6">
        <v>0</v>
      </c>
      <c t="n" s="6" r="E6">
        <v>0</v>
      </c>
    </row>
    <row spans="1:7" r="7">
      <c t="s" s="4" r="A7">
        <v>1176</v>
      </c>
      <c t="n" s="6" r="C7">
        <v>-1094</v>
      </c>
      <c t="n" s="6" r="E7">
        <v>-1332</v>
      </c>
      <c t="n" s="7" r="G7">
        <v>236</v>
      </c>
    </row>
    <row spans="1:7" r="8">
      <c t="s" s="4" r="A8">
        <v>1177</v>
      </c>
      <c t="n" s="6" r="C8">
        <v>226</v>
      </c>
    </row>
    <row spans="1:7" r="9">
      <c t="s" s="4" r="A9">
        <v>1178</v>
      </c>
      <c t="n" s="6" r="C9">
        <v>-3191</v>
      </c>
      <c t="n" s="6" r="E9">
        <v>-2323</v>
      </c>
      <c t="n" s="6" r="G9">
        <v>-991</v>
      </c>
    </row>
    <row spans="1:7" r="10">
      <c t="s" s="4" r="A10">
        <v>1179</v>
      </c>
      <c t="n" s="6" r="C10">
        <v>-1427</v>
      </c>
      <c t="n" s="6" r="E10">
        <v>-1027</v>
      </c>
    </row>
    <row spans="1:7" r="11">
      <c t="s" s="4" r="A11">
        <v>1180</v>
      </c>
      <c t="n" s="6" r="C11">
        <v>45</v>
      </c>
      <c t="n" s="6" r="E11">
        <v>-494</v>
      </c>
    </row>
    <row spans="1:7" r="12">
      <c t="s" s="4" r="A12">
        <v>1181</v>
      </c>
      <c t="s" s="4" r="B12">
        <v>52</v>
      </c>
      <c t="n" s="6" r="C12">
        <v>120</v>
      </c>
      <c t="n" s="6" r="E12">
        <v>94</v>
      </c>
    </row>
    <row spans="1:7" r="13">
      <c t="s" s="4" r="A13">
        <v>1182</v>
      </c>
      <c t="n" s="6" r="C13">
        <v>165</v>
      </c>
      <c t="n" s="6" r="E13">
        <v>-400</v>
      </c>
      <c t="n" s="6" r="G13">
        <v>592</v>
      </c>
    </row>
    <row spans="1:7" r="14">
      <c t="s" s="4" r="A14">
        <v>1183</v>
      </c>
      <c t="n" s="6" r="C14">
        <v>198</v>
      </c>
    </row>
    <row spans="1:7" r="15">
      <c t="s" s="4" r="A15">
        <v>1184</v>
      </c>
      <c t="n" s="6" r="C15">
        <v>-1064</v>
      </c>
      <c t="n" s="6" r="E15">
        <v>-1427</v>
      </c>
      <c t="n" s="6" r="G15">
        <v>-1027</v>
      </c>
    </row>
    <row spans="1:7" r="16">
      <c t="s" s="4" r="A16">
        <v>772</v>
      </c>
      <c t="n" s="6" r="C16">
        <v>34</v>
      </c>
      <c t="n" s="6" r="E16">
        <v>10</v>
      </c>
      <c t="n" s="6" r="G16">
        <v>-5</v>
      </c>
    </row>
    <row spans="1:7" r="17">
      <c t="s" s="4" r="A17">
        <v>1185</v>
      </c>
      <c t="n" s="6" r="C17">
        <v>46</v>
      </c>
      <c t="n" s="6" r="E17">
        <v>32</v>
      </c>
    </row>
    <row spans="1:7" r="18">
      <c t="s" s="4" r="A18">
        <v>1186</v>
      </c>
      <c t="n" s="6" r="C18">
        <v>-31</v>
      </c>
      <c t="s" s="4" r="D18">
        <v>52</v>
      </c>
      <c t="n" s="6" r="E18">
        <v>-8</v>
      </c>
      <c t="s" s="4" r="F18">
        <v>52</v>
      </c>
      <c t="n" s="6" r="G18">
        <v>-26</v>
      </c>
    </row>
    <row spans="1:7" r="19">
      <c t="s" s="4" r="A19">
        <v>1187</v>
      </c>
      <c t="n" s="6" r="C19">
        <v>15</v>
      </c>
      <c t="n" s="6" r="E19">
        <v>24</v>
      </c>
      <c t="n" s="6" r="G19">
        <v>15</v>
      </c>
    </row>
    <row spans="1:7" r="20">
      <c t="s" s="4" r="A20">
        <v>1188</v>
      </c>
      <c t="n" s="6" r="C20">
        <v>-42</v>
      </c>
    </row>
    <row spans="1:7" r="21">
      <c t="s" s="4" r="A21">
        <v>775</v>
      </c>
      <c t="n" s="6" r="C21">
        <v>7</v>
      </c>
      <c t="n" s="6" r="E21">
        <v>34</v>
      </c>
      <c t="n" s="6" r="G21">
        <v>10</v>
      </c>
    </row>
    <row spans="1:7" r="22">
      <c t="s" s="4" r="A22">
        <v>1189</v>
      </c>
      <c t="n" s="6" r="C22">
        <v>66</v>
      </c>
      <c t="n" s="6" r="E22">
        <v>32</v>
      </c>
    </row>
    <row spans="1:7" r="23">
      <c t="s" s="4" r="A23">
        <v>1190</v>
      </c>
      <c t="n" s="6" r="C23">
        <v>4461</v>
      </c>
      <c t="n" s="6" r="E23">
        <v>-6</v>
      </c>
    </row>
    <row spans="1:7" r="24">
      <c t="s" s="4" r="A24">
        <v>1191</v>
      </c>
      <c t="s" s="4" r="B24">
        <v>52</v>
      </c>
      <c t="n" s="6" r="C24">
        <v>-23</v>
      </c>
      <c t="n" s="6" r="E24">
        <v>40</v>
      </c>
    </row>
    <row spans="1:7" r="25">
      <c t="s" s="4" r="A25">
        <v>1192</v>
      </c>
      <c t="n" s="6" r="C25">
        <v>4438</v>
      </c>
      <c t="n" s="6" r="E25">
        <v>34</v>
      </c>
      <c t="n" s="6" r="G25">
        <v>-9</v>
      </c>
    </row>
    <row spans="1:7" r="26">
      <c t="s" s="4" r="A26">
        <v>1193</v>
      </c>
      <c t="n" s="6" r="C26">
        <v>-32</v>
      </c>
    </row>
    <row spans="1:7" r="27">
      <c t="s" s="4" r="A27">
        <v>1194</v>
      </c>
      <c t="n" s="6" r="C27">
        <v>4472</v>
      </c>
      <c t="n" s="6" r="E27">
        <v>66</v>
      </c>
      <c t="n" s="6" r="G27">
        <v>32</v>
      </c>
    </row>
    <row spans="1:7" r="28">
      <c t="s" s="4" r="A28">
        <v>1195</v>
      </c>
      <c t="n" s="6" r="C28">
        <v>-3650</v>
      </c>
      <c t="n" s="6" r="E28">
        <v>-1976</v>
      </c>
    </row>
    <row spans="1:7" r="29">
      <c t="s" s="4" r="A29">
        <v>1196</v>
      </c>
      <c t="n" s="6" r="C29">
        <v>3458</v>
      </c>
      <c t="n" s="6" r="E29">
        <v>-1800</v>
      </c>
    </row>
    <row spans="1:7" r="30">
      <c t="s" s="4" r="A30">
        <v>1197</v>
      </c>
      <c t="s" s="4" r="B30">
        <v>52</v>
      </c>
      <c t="n" s="6" r="C30">
        <v>66</v>
      </c>
      <c t="n" s="6" r="E30">
        <v>126</v>
      </c>
    </row>
    <row spans="1:7" r="31">
      <c t="s" s="4" r="A31">
        <v>106</v>
      </c>
      <c t="n" s="6" r="C31">
        <v>3524</v>
      </c>
      <c t="n" s="6" r="E31">
        <v>-1674</v>
      </c>
      <c t="n" s="6" r="G31">
        <v>834</v>
      </c>
    </row>
    <row spans="1:7" r="32">
      <c t="s" s="4" r="A32">
        <v>1198</v>
      </c>
      <c t="n" s="6" r="C32">
        <v>350</v>
      </c>
    </row>
    <row spans="1:7" r="33">
      <c t="s" s="4" r="A33">
        <v>1199</v>
      </c>
      <c t="n" s="7" r="C33">
        <v>224</v>
      </c>
      <c t="n" s="7" r="E33">
        <v>-3650</v>
      </c>
      <c t="n" s="7" r="G33">
        <v>-1976</v>
      </c>
    </row>
    <row spans="1:7" r="34">
      <c t="n" r="A34"/>
    </row>
    <row spans="1:7" r="35">
      <c t="s" s="4" r="A35">
        <v>52</v>
      </c>
      <c t="s" s="4" r="B35">
        <v>769</v>
      </c>
    </row>
  </sheetData>
  <mergeCells count="6">
    <mergeCell ref="A1:B2"/>
    <mergeCell ref="C1:G1"/>
    <mergeCell ref="C2:D2"/>
    <mergeCell ref="E2:F2"/>
    <mergeCell ref="A34:F34"/>
    <mergeCell ref="B35:F3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s="1" r="A1">
        <v>1200</v>
      </c>
      <c t="s" s="2" r="B1">
        <v>1</v>
      </c>
    </row>
    <row spans="1:2" r="2">
      <c t="s" s="2" r="B2">
        <v>681</v>
      </c>
    </row>
    <row spans="1:2" r="3">
      <c t="s" s="3" r="A3">
        <v>771</v>
      </c>
    </row>
    <row spans="1:2" r="4">
      <c t="s" s="4" r="A4">
        <v>1201</v>
      </c>
      <c t="n" s="7" r="B4">
        <v>4400000000</v>
      </c>
    </row>
    <row spans="1:2" r="5">
      <c t="s" s="4" r="A5">
        <v>1202</v>
      </c>
      <c t="n" s="7" r="B5">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203</v>
      </c>
      <c t="s" s="2" r="C1">
        <v>1</v>
      </c>
    </row>
    <row spans="1:7" r="2">
      <c t="s" s="2" r="C2">
        <v>2</v>
      </c>
      <c t="s" s="2" r="E2">
        <v>32</v>
      </c>
      <c t="s" s="2" r="G2">
        <v>77</v>
      </c>
    </row>
    <row spans="1:7" r="3">
      <c t="s" s="3" r="A3">
        <v>1204</v>
      </c>
    </row>
    <row spans="1:7" r="4">
      <c t="s" s="4" r="A4">
        <v>1205</v>
      </c>
      <c t="s" s="4" r="B4">
        <v>52</v>
      </c>
      <c t="n" s="7" r="C4">
        <v>-181</v>
      </c>
      <c t="n" s="7" r="E4">
        <v>-141</v>
      </c>
    </row>
    <row spans="1:7" r="5">
      <c t="s" s="4" r="A5">
        <v>1206</v>
      </c>
      <c t="s" s="4" r="B5">
        <v>52</v>
      </c>
      <c t="n" s="6" r="C5">
        <v>61</v>
      </c>
      <c t="n" s="6" r="E5">
        <v>47</v>
      </c>
    </row>
    <row spans="1:7" r="6">
      <c t="s" s="4" r="A6">
        <v>1207</v>
      </c>
      <c t="s" s="4" r="B6">
        <v>52</v>
      </c>
      <c t="n" s="6" r="C6">
        <v>-120</v>
      </c>
      <c t="n" s="6" r="E6">
        <v>-94</v>
      </c>
    </row>
    <row spans="1:7" r="7">
      <c t="s" s="4" r="A7">
        <v>755</v>
      </c>
      <c t="s" s="4" r="B7">
        <v>52</v>
      </c>
      <c t="n" s="6" r="C7">
        <v>47</v>
      </c>
      <c t="n" s="6" r="E7">
        <v>13</v>
      </c>
    </row>
    <row spans="1:7" r="8">
      <c t="s" s="4" r="A8">
        <v>1208</v>
      </c>
      <c t="s" s="4" r="B8">
        <v>52</v>
      </c>
      <c t="n" s="6" r="C8">
        <v>-16</v>
      </c>
      <c t="n" s="6" r="E8">
        <v>-5</v>
      </c>
    </row>
    <row spans="1:7" r="9">
      <c t="s" s="4" r="A9">
        <v>1209</v>
      </c>
      <c t="n" s="6" r="C9">
        <v>31</v>
      </c>
      <c t="s" s="4" r="D9">
        <v>52</v>
      </c>
      <c t="n" s="6" r="E9">
        <v>8</v>
      </c>
      <c t="s" s="4" r="F9">
        <v>52</v>
      </c>
      <c t="n" s="7" r="G9">
        <v>26</v>
      </c>
    </row>
    <row spans="1:7" r="10">
      <c t="s" s="4" r="A10">
        <v>1210</v>
      </c>
      <c t="s" s="4" r="B10">
        <v>52</v>
      </c>
      <c t="n" s="6" r="C10">
        <v>38</v>
      </c>
      <c t="n" s="6" r="E10">
        <v>-44</v>
      </c>
    </row>
    <row spans="1:7" r="11">
      <c t="s" s="4" r="A11">
        <v>1211</v>
      </c>
      <c t="s" s="4" r="B11">
        <v>52</v>
      </c>
      <c t="n" s="6" r="C11">
        <v>-15</v>
      </c>
      <c t="n" s="6" r="E11">
        <v>4</v>
      </c>
    </row>
    <row spans="1:7" r="12">
      <c t="s" s="4" r="A12">
        <v>1212</v>
      </c>
      <c t="s" s="4" r="B12">
        <v>52</v>
      </c>
      <c t="n" s="6" r="C12">
        <v>23</v>
      </c>
      <c t="n" s="6" r="E12">
        <v>-40</v>
      </c>
    </row>
    <row spans="1:7" r="13">
      <c t="s" s="4" r="A13">
        <v>1213</v>
      </c>
      <c t="s" s="4" r="B13">
        <v>52</v>
      </c>
      <c t="n" s="6" r="C13">
        <v>-66</v>
      </c>
      <c t="n" s="6" r="E13">
        <v>-126</v>
      </c>
    </row>
    <row spans="1:7" r="14">
      <c t="s" s="4" r="A14">
        <v>1214</v>
      </c>
    </row>
    <row spans="1:7" r="15">
      <c t="s" s="3" r="A15">
        <v>1204</v>
      </c>
    </row>
    <row spans="1:7" r="16">
      <c t="s" s="4" r="A16">
        <v>1215</v>
      </c>
      <c t="s" s="4" r="B16">
        <v>52</v>
      </c>
      <c t="n" s="6" r="E16">
        <v>-45</v>
      </c>
    </row>
    <row spans="1:7" r="17">
      <c t="s" s="4" r="A17">
        <v>1216</v>
      </c>
      <c t="s" s="4" r="B17">
        <v>52</v>
      </c>
      <c t="n" s="6" r="C17">
        <v>38</v>
      </c>
      <c t="n" s="6" r="E17">
        <v>1</v>
      </c>
    </row>
    <row spans="1:7" r="18">
      <c t="s" s="4" r="A18">
        <v>758</v>
      </c>
    </row>
    <row spans="1:7" r="19">
      <c t="s" s="3" r="A19">
        <v>1204</v>
      </c>
    </row>
    <row spans="1:7" r="20">
      <c t="s" s="4" r="A20">
        <v>755</v>
      </c>
      <c t="s" s="4" r="B20">
        <v>52</v>
      </c>
      <c t="n" s="6" r="E20">
        <v>-1</v>
      </c>
    </row>
    <row spans="1:7" r="21">
      <c t="s" s="4" r="A21">
        <v>1217</v>
      </c>
    </row>
    <row spans="1:7" r="22">
      <c t="s" s="3" r="A22">
        <v>1204</v>
      </c>
    </row>
    <row spans="1:7" r="23">
      <c t="s" s="4" r="A23">
        <v>755</v>
      </c>
      <c t="s" s="4" r="B23">
        <v>52</v>
      </c>
      <c t="n" s="6" r="E23">
        <v>1</v>
      </c>
    </row>
    <row spans="1:7" r="24">
      <c t="s" s="4" r="A24">
        <v>1218</v>
      </c>
    </row>
    <row spans="1:7" r="25">
      <c t="s" s="3" r="A25">
        <v>1204</v>
      </c>
    </row>
    <row spans="1:7" r="26">
      <c t="s" s="4" r="A26">
        <v>755</v>
      </c>
      <c t="s" s="4" r="B26">
        <v>52</v>
      </c>
      <c t="n" s="6" r="C26">
        <v>47</v>
      </c>
      <c t="n" s="6" r="E26">
        <v>13</v>
      </c>
    </row>
    <row spans="1:7" r="27">
      <c t="s" s="4" r="A27">
        <v>1219</v>
      </c>
    </row>
    <row spans="1:7" r="28">
      <c t="s" s="3" r="A28">
        <v>1204</v>
      </c>
    </row>
    <row spans="1:7" r="29">
      <c t="s" s="4" r="A29">
        <v>1205</v>
      </c>
      <c t="s" s="4" r="B29">
        <v>1220</v>
      </c>
      <c t="n" s="7" r="C29">
        <v>-181</v>
      </c>
      <c t="n" s="7" r="E29">
        <v>-141</v>
      </c>
    </row>
    <row spans="1:7" r="30">
      <c t="n" r="A30"/>
    </row>
    <row spans="1:7" r="31">
      <c t="s" s="4" r="A31">
        <v>52</v>
      </c>
      <c t="s" s="4" r="B31">
        <v>769</v>
      </c>
    </row>
    <row spans="1:7" r="32">
      <c t="s" s="4" r="A32">
        <v>81</v>
      </c>
      <c t="s" s="4" r="B32">
        <v>1221</v>
      </c>
    </row>
  </sheetData>
  <mergeCells count="7">
    <mergeCell ref="A1:B2"/>
    <mergeCell ref="C1:G1"/>
    <mergeCell ref="C2:D2"/>
    <mergeCell ref="E2:F2"/>
    <mergeCell ref="A30:F30"/>
    <mergeCell ref="B31:F31"/>
    <mergeCell ref="B32:F3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2</v>
      </c>
      <c t="s" s="2" r="B1">
        <v>1</v>
      </c>
    </row>
    <row spans="1:4" r="2">
      <c t="s" s="2" r="B2">
        <v>2</v>
      </c>
      <c t="s" s="2" r="C2">
        <v>32</v>
      </c>
      <c t="s" s="2" r="D2">
        <v>77</v>
      </c>
    </row>
    <row spans="1:4" r="3">
      <c t="s" s="3" r="A3">
        <v>1223</v>
      </c>
    </row>
    <row spans="1:4" r="4">
      <c t="s" s="4" r="A4">
        <v>1224</v>
      </c>
      <c t="n" s="7" r="B4">
        <v>-738</v>
      </c>
      <c t="n" s="7" r="C4">
        <v>-803</v>
      </c>
      <c t="n" s="7" r="D4">
        <v>-739</v>
      </c>
    </row>
    <row spans="1:4" r="5">
      <c t="s" s="4" r="A5">
        <v>1225</v>
      </c>
      <c t="n" s="6" r="B5">
        <v>1166</v>
      </c>
      <c t="n" s="6" r="C5">
        <v>1293</v>
      </c>
      <c t="n" s="6" r="D5">
        <v>1114</v>
      </c>
    </row>
    <row spans="1:4" r="6">
      <c t="s" s="4" r="A6">
        <v>87</v>
      </c>
      <c t="n" s="7" r="B6">
        <v>428</v>
      </c>
      <c t="n" s="7" r="C6">
        <v>490</v>
      </c>
      <c t="n" s="7" r="D6">
        <v>3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6</v>
      </c>
      <c t="s" s="2" r="B1">
        <v>1</v>
      </c>
    </row>
    <row spans="1:4" r="2">
      <c t="s" s="2" r="B2">
        <v>2</v>
      </c>
      <c t="s" s="2" r="C2">
        <v>32</v>
      </c>
      <c t="s" s="2" r="D2">
        <v>77</v>
      </c>
    </row>
    <row spans="1:4" r="3">
      <c t="s" s="3" r="A3">
        <v>1227</v>
      </c>
    </row>
    <row spans="1:4" r="4">
      <c t="s" s="4" r="A4">
        <v>1228</v>
      </c>
      <c t="n" s="7" r="B4">
        <v>-251</v>
      </c>
      <c t="n" s="7" r="C4">
        <v>-305</v>
      </c>
      <c t="n" s="7" r="D4">
        <v>-172</v>
      </c>
    </row>
    <row spans="1:4" r="5">
      <c t="s" s="4" r="A5">
        <v>1229</v>
      </c>
      <c t="n" s="6" r="B5">
        <v>-6</v>
      </c>
      <c t="n" s="6" r="C5">
        <v>-44</v>
      </c>
      <c t="n" s="6" r="D5">
        <v>-26</v>
      </c>
    </row>
    <row spans="1:4" r="6">
      <c t="s" s="4" r="A6">
        <v>1225</v>
      </c>
      <c t="n" s="6" r="B6">
        <v>345</v>
      </c>
      <c t="n" s="6" r="C6">
        <v>398</v>
      </c>
      <c t="n" s="6" r="D6">
        <v>350</v>
      </c>
    </row>
    <row spans="1:4" r="7">
      <c t="s" s="4" r="A7">
        <v>1230</v>
      </c>
      <c t="n" s="6" r="B7">
        <v>88</v>
      </c>
      <c t="n" s="6" r="C7">
        <v>49</v>
      </c>
      <c t="n" s="6" r="D7">
        <v>152</v>
      </c>
    </row>
    <row spans="1:4" r="8">
      <c t="s" s="3" r="A8">
        <v>1231</v>
      </c>
    </row>
    <row spans="1:4" r="9">
      <c t="s" s="4" r="A9">
        <v>1228</v>
      </c>
      <c t="n" s="6" r="B9">
        <v>-9</v>
      </c>
      <c t="n" s="6" r="C9">
        <v>63</v>
      </c>
      <c t="n" s="6" r="D9">
        <v>-27</v>
      </c>
    </row>
    <row spans="1:4" r="10">
      <c t="s" s="4" r="A10">
        <v>1229</v>
      </c>
      <c t="n" s="6" r="B10">
        <v>-20</v>
      </c>
      <c t="n" s="6" r="C10">
        <v>7</v>
      </c>
      <c t="n" s="6" r="D10">
        <v>-6</v>
      </c>
    </row>
    <row spans="1:4" r="11">
      <c t="s" s="4" r="A11">
        <v>1225</v>
      </c>
      <c t="n" s="6" r="B11">
        <v>-24</v>
      </c>
      <c t="n" s="6" r="C11">
        <v>-86</v>
      </c>
      <c t="n" s="6" r="D11">
        <v>-59</v>
      </c>
    </row>
    <row spans="1:4" r="12">
      <c t="s" s="4" r="A12">
        <v>1232</v>
      </c>
      <c t="n" s="6" r="B12">
        <v>-53</v>
      </c>
      <c t="n" s="6" r="C12">
        <v>-16</v>
      </c>
      <c t="n" s="6" r="D12">
        <v>-92</v>
      </c>
    </row>
    <row spans="1:4" r="13">
      <c t="s" s="4" r="A13">
        <v>88</v>
      </c>
      <c t="n" s="7" r="B13">
        <v>35</v>
      </c>
      <c t="n" s="7" r="C13">
        <v>33</v>
      </c>
      <c t="n" s="7" r="D13">
        <v>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233</v>
      </c>
      <c t="s" s="2" r="B1">
        <v>2</v>
      </c>
      <c t="s" s="2" r="C1">
        <v>32</v>
      </c>
    </row>
    <row spans="1:3" r="2">
      <c t="s" s="3" r="A2">
        <v>1234</v>
      </c>
    </row>
    <row spans="1:3" r="3">
      <c t="s" s="4" r="A3">
        <v>1235</v>
      </c>
      <c t="n" s="7" r="B3">
        <v>389</v>
      </c>
      <c t="n" s="7" r="C3">
        <v>293</v>
      </c>
    </row>
    <row spans="1:3" r="4">
      <c t="s" s="4" r="A4">
        <v>1236</v>
      </c>
      <c t="n" s="6" r="B4">
        <v>352</v>
      </c>
      <c t="n" s="6" r="C4">
        <v>743</v>
      </c>
    </row>
    <row spans="1:3" r="5">
      <c t="s" s="4" r="A5">
        <v>1237</v>
      </c>
      <c t="n" s="6" r="B5">
        <v>547</v>
      </c>
      <c t="n" s="6" r="C5">
        <v>366</v>
      </c>
    </row>
    <row spans="1:3" r="6">
      <c t="s" s="4" r="A6">
        <v>1238</v>
      </c>
      <c t="n" s="6" r="B6">
        <v>-135</v>
      </c>
      <c t="n" s="6" r="C6">
        <v>-129</v>
      </c>
    </row>
    <row spans="1:3" r="7">
      <c t="s" s="4" r="A7">
        <v>1239</v>
      </c>
      <c t="n" s="6" r="B7">
        <v>1153</v>
      </c>
      <c t="n" s="6" r="C7">
        <v>1273</v>
      </c>
    </row>
    <row spans="1:3" r="8">
      <c t="s" s="3" r="A8">
        <v>398</v>
      </c>
    </row>
    <row spans="1:3" r="9">
      <c t="s" s="4" r="A9">
        <v>1240</v>
      </c>
      <c t="n" s="6" r="B9">
        <v>147</v>
      </c>
      <c t="n" s="6" r="C9">
        <v>174</v>
      </c>
    </row>
    <row spans="1:3" r="10">
      <c t="s" s="4" r="A10">
        <v>1241</v>
      </c>
      <c t="n" s="6" r="B10">
        <v>847</v>
      </c>
      <c t="n" s="6" r="C10">
        <v>736</v>
      </c>
    </row>
    <row spans="1:3" r="11">
      <c t="s" s="4" r="A11">
        <v>1242</v>
      </c>
      <c t="n" s="6" r="B11">
        <v>994</v>
      </c>
      <c t="n" s="6" r="C11">
        <v>910</v>
      </c>
    </row>
    <row spans="1:3" r="12">
      <c t="s" s="4" r="A12">
        <v>1243</v>
      </c>
      <c t="n" s="7" r="B12">
        <v>159</v>
      </c>
      <c t="n" s="7" r="C12">
        <v>36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1244</v>
      </c>
      <c t="s" s="2" r="B1">
        <v>1</v>
      </c>
    </row>
    <row spans="1:4" r="2">
      <c t="s" s="2" r="B2">
        <v>2</v>
      </c>
      <c t="s" s="2" r="C2">
        <v>32</v>
      </c>
      <c t="s" s="2" r="D2">
        <v>77</v>
      </c>
    </row>
    <row spans="1:4" r="3">
      <c t="s" s="3" r="A3">
        <v>1245</v>
      </c>
    </row>
    <row spans="1:4" r="4">
      <c t="s" s="4" r="A4">
        <v>1246</v>
      </c>
      <c t="n" s="7" r="B4">
        <v>135</v>
      </c>
      <c t="n" s="7" r="C4">
        <v>129</v>
      </c>
    </row>
    <row spans="1:4" r="5">
      <c t="s" s="4" r="A5">
        <v>1247</v>
      </c>
      <c t="n" s="6" r="B5">
        <v>48</v>
      </c>
    </row>
    <row spans="1:4" r="6">
      <c t="s" s="4" r="A6">
        <v>1248</v>
      </c>
      <c t="n" s="6" r="B6">
        <v>8500</v>
      </c>
      <c t="n" s="6" r="C6">
        <v>7900</v>
      </c>
    </row>
    <row spans="1:4" r="7">
      <c t="s" s="4" r="A7">
        <v>1249</v>
      </c>
      <c t="n" s="7" r="B7">
        <v>2400</v>
      </c>
      <c t="n" s="7" r="C7">
        <v>2200</v>
      </c>
    </row>
    <row spans="1:4" r="8">
      <c t="s" s="4" r="A8">
        <v>1250</v>
      </c>
      <c t="s" s="4" r="B8">
        <v>1251</v>
      </c>
      <c t="s" s="4" r="C8">
        <v>1252</v>
      </c>
      <c t="s" s="4" r="D8">
        <v>967</v>
      </c>
    </row>
    <row spans="1:4" r="9">
      <c t="s" s="4" r="A9">
        <v>1253</v>
      </c>
      <c t="n" s="7" r="B9">
        <v>35</v>
      </c>
      <c t="n" s="7" r="C9">
        <v>33</v>
      </c>
      <c t="n" s="7" r="D9">
        <v>60</v>
      </c>
    </row>
    <row spans="1:4" r="10">
      <c t="s" s="4" r="A10">
        <v>1254</v>
      </c>
      <c t="n" s="6" r="B10">
        <v>3</v>
      </c>
      <c t="n" s="6" r="C10">
        <v>12</v>
      </c>
      <c t="n" s="7" r="D10">
        <v>1</v>
      </c>
    </row>
    <row spans="1:4" r="11">
      <c t="s" s="4" r="A11">
        <v>1255</v>
      </c>
      <c t="n" s="6" r="B11">
        <v>56</v>
      </c>
      <c t="n" s="6" r="C11">
        <v>63</v>
      </c>
    </row>
    <row spans="1:4" r="12">
      <c t="s" s="4" r="A12">
        <v>1256</v>
      </c>
      <c t="n" s="6" r="B12">
        <v>186</v>
      </c>
    </row>
    <row spans="1:4" r="13">
      <c t="s" s="4" r="A13">
        <v>1257</v>
      </c>
      <c t="n" s="6" r="B13">
        <v>209</v>
      </c>
      <c t="n" s="7" r="C13">
        <v>215</v>
      </c>
    </row>
    <row spans="1:4" r="14">
      <c t="s" s="4" r="A14">
        <v>1258</v>
      </c>
      <c t="n" s="7" r="B14">
        <v>93</v>
      </c>
    </row>
    <row spans="1:4" r="15">
      <c t="s" s="4" r="A15">
        <v>1259</v>
      </c>
      <c t="n" s="8" r="B15">
        <v>0.24</v>
      </c>
      <c t="n" s="8" r="C15">
        <v>0.2</v>
      </c>
      <c t="n" s="8" r="D15">
        <v>0.19</v>
      </c>
    </row>
    <row spans="1:4" r="16">
      <c t="s" s="4" r="A16">
        <v>1260</v>
      </c>
      <c t="n" s="7" r="B16">
        <v>77</v>
      </c>
    </row>
    <row spans="1:4" r="17">
      <c t="s" s="4" r="A17">
        <v>1261</v>
      </c>
    </row>
    <row spans="1:4" r="18">
      <c t="s" s="3" r="A18">
        <v>1245</v>
      </c>
    </row>
    <row spans="1:4" r="19">
      <c t="s" s="4" r="A19">
        <v>1262</v>
      </c>
      <c t="n" s="6" r="B19">
        <v>89</v>
      </c>
    </row>
    <row spans="1:4" r="20">
      <c t="s" s="4" r="A20">
        <v>1263</v>
      </c>
      <c t="n" s="7" r="B20">
        <v>140</v>
      </c>
    </row>
    <row spans="1:4" r="21">
      <c t="s" s="4" r="A21">
        <v>1264</v>
      </c>
    </row>
    <row spans="1:4" r="22">
      <c t="s" s="3" r="A22">
        <v>1245</v>
      </c>
    </row>
    <row spans="1:4" r="23">
      <c t="s" s="4" r="A23">
        <v>1265</v>
      </c>
      <c t="n" s="6" r="B23">
        <v>2016</v>
      </c>
    </row>
    <row spans="1:4" r="24">
      <c t="s" s="4" r="A24">
        <v>1266</v>
      </c>
      <c t="n" s="6" r="B24">
        <v>2024</v>
      </c>
    </row>
    <row spans="1:4" r="25">
      <c t="s" s="4" r="A25">
        <v>1267</v>
      </c>
    </row>
    <row spans="1:4" r="26">
      <c t="s" s="3" r="A26">
        <v>1245</v>
      </c>
    </row>
    <row spans="1:4" r="27">
      <c t="s" s="4" r="A27">
        <v>1265</v>
      </c>
      <c t="n" s="6" r="B27">
        <v>2032</v>
      </c>
    </row>
    <row spans="1:4" r="28">
      <c t="s" s="4" r="A28">
        <v>1266</v>
      </c>
      <c t="n" s="6" r="B28">
        <v>2035</v>
      </c>
    </row>
    <row spans="1:4" r="29">
      <c t="s" s="4" r="A29">
        <v>1268</v>
      </c>
    </row>
    <row spans="1:4" r="30">
      <c t="s" s="3" r="A30">
        <v>1245</v>
      </c>
    </row>
    <row spans="1:4" r="31">
      <c t="s" s="4" r="A31">
        <v>1262</v>
      </c>
      <c t="n" s="7" r="B31">
        <v>1400</v>
      </c>
    </row>
    <row spans="1:4" r="32">
      <c t="s" s="4" r="A32">
        <v>1263</v>
      </c>
      <c t="n" s="6" r="B32">
        <v>52</v>
      </c>
    </row>
    <row spans="1:4" r="33">
      <c t="s" s="4" r="A33">
        <v>1269</v>
      </c>
    </row>
    <row spans="1:4" r="34">
      <c t="s" s="3" r="A34">
        <v>1245</v>
      </c>
    </row>
    <row spans="1:4" r="35">
      <c t="s" s="4" r="A35">
        <v>1262</v>
      </c>
      <c t="n" s="7" r="B35">
        <v>6</v>
      </c>
    </row>
    <row spans="1:4" r="36">
      <c t="s" s="4" r="A36">
        <v>1265</v>
      </c>
      <c t="n" s="6" r="B36">
        <v>2016</v>
      </c>
    </row>
    <row spans="1:4" r="37">
      <c t="s" s="4" r="A37">
        <v>1270</v>
      </c>
    </row>
    <row spans="1:4" r="38">
      <c t="s" s="3" r="A38">
        <v>1245</v>
      </c>
    </row>
    <row spans="1:4" r="39">
      <c t="s" s="4" r="A39">
        <v>1262</v>
      </c>
      <c t="n" s="7" r="B39">
        <v>49</v>
      </c>
    </row>
    <row spans="1:4" r="40">
      <c t="s" s="4" r="A40">
        <v>1265</v>
      </c>
      <c t="n" s="6" r="B40">
        <v>2017</v>
      </c>
    </row>
    <row spans="1:4" r="41">
      <c t="s" s="4" r="A41">
        <v>1271</v>
      </c>
    </row>
    <row spans="1:4" r="42">
      <c t="s" s="3" r="A42">
        <v>1245</v>
      </c>
    </row>
    <row spans="1:4" r="43">
      <c t="s" s="4" r="A43">
        <v>1262</v>
      </c>
      <c t="n" s="7" r="B43">
        <v>32</v>
      </c>
    </row>
    <row spans="1:4" r="44">
      <c t="s" s="4" r="A44">
        <v>1265</v>
      </c>
      <c t="n" s="6" r="B44">
        <v>2018</v>
      </c>
    </row>
    <row spans="1:4" r="45">
      <c t="s" s="4" r="A45">
        <v>1272</v>
      </c>
    </row>
    <row spans="1:4" r="46">
      <c t="s" s="3" r="A46">
        <v>1245</v>
      </c>
    </row>
    <row spans="1:4" r="47">
      <c t="s" s="4" r="A47">
        <v>1262</v>
      </c>
      <c t="n" s="7" r="B47">
        <v>38</v>
      </c>
    </row>
    <row spans="1:4" r="48">
      <c t="s" s="4" r="A48">
        <v>1265</v>
      </c>
      <c t="n" s="6" r="B48">
        <v>2019</v>
      </c>
    </row>
    <row spans="1:4" r="49">
      <c t="s" s="4" r="A49">
        <v>1273</v>
      </c>
    </row>
    <row spans="1:4" r="50">
      <c t="s" s="3" r="A50">
        <v>1245</v>
      </c>
    </row>
    <row spans="1:4" r="51">
      <c t="s" s="4" r="A51">
        <v>1262</v>
      </c>
      <c t="n" s="7" r="B51">
        <v>37</v>
      </c>
    </row>
    <row spans="1:4" r="52">
      <c t="s" s="4" r="A52">
        <v>1265</v>
      </c>
      <c t="n" s="6" r="B52">
        <v>2020</v>
      </c>
    </row>
    <row spans="1:4" r="53">
      <c t="s" s="4" r="A53">
        <v>1274</v>
      </c>
    </row>
    <row spans="1:4" r="54">
      <c t="s" s="3" r="A54">
        <v>1245</v>
      </c>
    </row>
    <row spans="1:4" r="55">
      <c t="s" s="4" r="A55">
        <v>1262</v>
      </c>
      <c t="n" s="7" r="B55">
        <v>3</v>
      </c>
    </row>
    <row spans="1:4" r="56">
      <c t="s" s="4" r="A56">
        <v>1265</v>
      </c>
      <c t="n" s="6" r="B56">
        <v>2021</v>
      </c>
    </row>
    <row spans="1:4" r="57">
      <c t="s" s="4" r="A57">
        <v>1275</v>
      </c>
    </row>
    <row spans="1:4" r="58">
      <c t="s" s="3" r="A58">
        <v>1245</v>
      </c>
    </row>
    <row spans="1:4" r="59">
      <c t="s" s="4" r="A59">
        <v>1262</v>
      </c>
      <c t="n" s="7" r="B59">
        <v>277</v>
      </c>
    </row>
    <row spans="1:4" r="60">
      <c t="s" s="4" r="A60">
        <v>1265</v>
      </c>
      <c t="n" s="18" r="B60">
        <v>2021</v>
      </c>
    </row>
    <row spans="1:4" r="61">
      <c t="s" s="4" r="A61">
        <v>1276</v>
      </c>
    </row>
    <row spans="1:4" r="62">
      <c t="s" s="3" r="A62">
        <v>1245</v>
      </c>
    </row>
    <row spans="1:4" r="63">
      <c t="s" s="4" r="A63">
        <v>1262</v>
      </c>
      <c t="n" s="7" r="B63">
        <v>1000</v>
      </c>
    </row>
    <row spans="1:4" r="64">
      <c t="s" s="4" r="A64">
        <v>1265</v>
      </c>
      <c t="s" s="4" r="B64">
        <v>1277</v>
      </c>
    </row>
    <row spans="1:4" r="65">
      <c t="s" s="4" r="A65">
        <v>1278</v>
      </c>
    </row>
    <row spans="1:4" r="66">
      <c t="s" s="3" r="A66">
        <v>1245</v>
      </c>
    </row>
    <row spans="1:4" r="67">
      <c t="s" s="4" r="A67">
        <v>1279</v>
      </c>
      <c t="n" s="7" r="B67">
        <v>53</v>
      </c>
    </row>
    <row spans="1:4" r="68">
      <c t="s" s="4" r="A68">
        <v>1253</v>
      </c>
      <c t="n" s="6" r="B68">
        <v>0</v>
      </c>
    </row>
    <row spans="1:4" r="69">
      <c t="s" s="4" r="A69">
        <v>1280</v>
      </c>
    </row>
    <row spans="1:4" r="70">
      <c t="s" s="3" r="A70">
        <v>1245</v>
      </c>
    </row>
    <row spans="1:4" r="71">
      <c t="s" s="4" r="A71">
        <v>1253</v>
      </c>
      <c t="n" s="6" r="B71">
        <v>0</v>
      </c>
    </row>
    <row spans="1:4" r="72">
      <c t="s" s="4" r="A72">
        <v>1281</v>
      </c>
    </row>
    <row spans="1:4" r="73">
      <c t="s" s="3" r="A73">
        <v>1245</v>
      </c>
    </row>
    <row spans="1:4" r="74">
      <c t="s" s="4" r="A74">
        <v>1279</v>
      </c>
      <c t="n" s="6" r="B74">
        <v>38</v>
      </c>
    </row>
    <row spans="1:4" r="75">
      <c t="s" s="4" r="A75">
        <v>1282</v>
      </c>
    </row>
    <row spans="1:4" r="76">
      <c t="s" s="3" r="A76">
        <v>1245</v>
      </c>
    </row>
    <row spans="1:4" r="77">
      <c t="s" s="4" r="A77">
        <v>1283</v>
      </c>
      <c t="n" s="6" r="B77">
        <v>37</v>
      </c>
    </row>
    <row spans="1:4" r="78">
      <c t="s" s="4" r="A78">
        <v>1253</v>
      </c>
      <c t="n" s="6" r="B78">
        <v>0</v>
      </c>
    </row>
    <row spans="1:4" r="79">
      <c t="s" s="4" r="A79">
        <v>1284</v>
      </c>
    </row>
    <row spans="1:4" r="80">
      <c t="s" s="3" r="A80">
        <v>1245</v>
      </c>
    </row>
    <row spans="1:4" r="81">
      <c t="s" s="4" r="A81">
        <v>1285</v>
      </c>
      <c t="n" s="7" r="B81">
        <v>-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286</v>
      </c>
      <c t="s" s="2" r="B1">
        <v>1</v>
      </c>
    </row>
    <row spans="1:4" r="2">
      <c t="s" s="2" r="B2">
        <v>2</v>
      </c>
      <c t="s" s="2" r="C2">
        <v>32</v>
      </c>
      <c t="s" s="2" r="D2">
        <v>77</v>
      </c>
    </row>
    <row spans="1:4" r="3">
      <c t="s" s="3" r="A3">
        <v>364</v>
      </c>
    </row>
    <row spans="1:4" r="4">
      <c t="s" s="4" r="A4">
        <v>1287</v>
      </c>
      <c t="n" s="7" r="B4">
        <v>150</v>
      </c>
      <c t="n" s="7" r="C4">
        <v>174</v>
      </c>
      <c t="n" s="7" r="D4">
        <v>131</v>
      </c>
    </row>
    <row spans="1:4" r="5">
      <c t="s" s="4" r="A5">
        <v>1288</v>
      </c>
      <c t="n" s="6" r="B5">
        <v>-133</v>
      </c>
      <c t="n" s="6" r="C5">
        <v>-105</v>
      </c>
      <c t="n" s="6" r="D5">
        <v>-92</v>
      </c>
    </row>
    <row spans="1:4" r="6">
      <c t="s" s="4" r="A6">
        <v>1289</v>
      </c>
      <c t="n" s="6" r="B6">
        <v>-13</v>
      </c>
      <c t="n" s="6" r="C6">
        <v>-24</v>
      </c>
      <c t="n" s="6" r="D6">
        <v>-21</v>
      </c>
    </row>
    <row spans="1:4" r="7">
      <c t="s" s="4" r="A7">
        <v>1290</v>
      </c>
      <c t="n" s="6" r="B7">
        <v>11</v>
      </c>
      <c t="n" s="6" r="C7">
        <v>-16</v>
      </c>
      <c t="n" s="6" r="D7">
        <v>-22</v>
      </c>
    </row>
    <row spans="1:4" r="8">
      <c t="s" s="4" r="A8">
        <v>1238</v>
      </c>
      <c t="n" s="6" r="B8">
        <v>5</v>
      </c>
      <c t="n" s="6" r="C8">
        <v>7</v>
      </c>
    </row>
    <row spans="1:4" r="9">
      <c t="s" s="4" r="A9">
        <v>1291</v>
      </c>
      <c t="n" s="6" r="B9">
        <v>9</v>
      </c>
      <c t="n" s="6" r="C9">
        <v>-18</v>
      </c>
      <c t="n" s="6" r="D9">
        <v>55</v>
      </c>
    </row>
    <row spans="1:4" r="10">
      <c t="s" s="4" r="A10">
        <v>1292</v>
      </c>
      <c t="n" s="6" r="B10">
        <v>1</v>
      </c>
      <c t="n" s="6" r="C10">
        <v>4</v>
      </c>
      <c t="n" s="6" r="D10">
        <v>2</v>
      </c>
    </row>
    <row spans="1:4" r="11">
      <c t="s" s="4" r="A11">
        <v>1293</v>
      </c>
      <c t="n" s="6" r="B11">
        <v>14</v>
      </c>
      <c t="n" s="6" r="C11">
        <v>14</v>
      </c>
      <c t="n" s="6" r="D11">
        <v>14</v>
      </c>
    </row>
    <row spans="1:4" r="12">
      <c t="s" s="4" r="A12">
        <v>1294</v>
      </c>
      <c t="n" s="6" r="B12">
        <v>-4</v>
      </c>
      <c t="n" s="6" r="C12">
        <v>-1</v>
      </c>
    </row>
    <row spans="1:4" r="13">
      <c t="s" s="4" r="A13">
        <v>1295</v>
      </c>
      <c t="n" s="6" r="B13">
        <v>-9</v>
      </c>
    </row>
    <row spans="1:4" r="14">
      <c t="s" s="4" r="A14">
        <v>1296</v>
      </c>
      <c t="n" s="6" r="B14">
        <v>4</v>
      </c>
      <c t="n" s="6" r="C14">
        <v>-2</v>
      </c>
      <c t="n" s="6" r="D14">
        <v>-7</v>
      </c>
    </row>
    <row spans="1:4" r="15">
      <c t="s" s="4" r="A15">
        <v>88</v>
      </c>
      <c t="n" s="7" r="B15">
        <v>35</v>
      </c>
      <c t="n" s="7" r="C15">
        <v>33</v>
      </c>
      <c t="n" s="7" r="D15">
        <v>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7</v>
      </c>
      <c t="s" s="2" r="B1">
        <v>1</v>
      </c>
    </row>
    <row spans="1:4" r="2">
      <c t="s" s="2" r="B2">
        <v>2</v>
      </c>
      <c t="s" s="2" r="C2">
        <v>32</v>
      </c>
      <c t="s" s="2" r="D2">
        <v>77</v>
      </c>
    </row>
    <row spans="1:4" r="3">
      <c t="s" s="3" r="A3">
        <v>1298</v>
      </c>
    </row>
    <row spans="1:4" r="4">
      <c t="s" s="4" r="A4">
        <v>1299</v>
      </c>
      <c t="n" s="7" r="B4">
        <v>206</v>
      </c>
      <c t="n" s="7" r="C4">
        <v>287</v>
      </c>
      <c t="n" s="7" r="D4">
        <v>437</v>
      </c>
    </row>
    <row spans="1:4" r="5">
      <c t="s" s="4" r="A5">
        <v>1300</v>
      </c>
      <c t="n" s="6" r="B5">
        <v>24</v>
      </c>
      <c t="n" s="6" r="C5">
        <v>41</v>
      </c>
      <c t="n" s="6" r="D5">
        <v>31</v>
      </c>
    </row>
    <row spans="1:4" r="6">
      <c t="s" s="4" r="A6">
        <v>1301</v>
      </c>
      <c t="n" s="6" r="B6">
        <v>-26</v>
      </c>
      <c t="n" s="6" r="C6">
        <v>-27</v>
      </c>
      <c t="n" s="6" r="D6">
        <v>38</v>
      </c>
    </row>
    <row spans="1:4" r="7">
      <c t="s" s="4" r="A7">
        <v>1033</v>
      </c>
      <c t="n" s="6" r="B7">
        <v>-3</v>
      </c>
      <c t="n" s="6" r="C7">
        <v>-82</v>
      </c>
      <c t="n" s="6" r="D7">
        <v>-216</v>
      </c>
    </row>
    <row spans="1:4" r="8">
      <c t="s" s="4" r="A8">
        <v>1302</v>
      </c>
      <c t="n" s="6" r="B8">
        <v>-10</v>
      </c>
      <c t="n" s="6" r="C8">
        <v>-13</v>
      </c>
      <c t="n" s="6" r="D8">
        <v>-3</v>
      </c>
    </row>
    <row spans="1:4" r="9">
      <c t="s" s="4" r="A9">
        <v>1303</v>
      </c>
      <c t="n" s="7" r="B9">
        <v>191</v>
      </c>
      <c t="n" s="7" r="C9">
        <v>206</v>
      </c>
      <c t="n" s="7" r="D9">
        <v>2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37"/>
    <col customWidth="1" max="3" min="3" width="21"/>
  </cols>
  <sheetData>
    <row spans="1:3" r="1">
      <c t="s" s="1" r="A1">
        <v>1304</v>
      </c>
      <c t="s" s="2" r="B1">
        <v>1</v>
      </c>
    </row>
    <row spans="1:3" r="2">
      <c t="s" s="2" r="B2">
        <v>1305</v>
      </c>
      <c t="s" s="2" r="C2">
        <v>387</v>
      </c>
    </row>
    <row spans="1:3" r="3">
      <c t="s" s="3" r="A3">
        <v>1306</v>
      </c>
    </row>
    <row spans="1:3" r="4">
      <c t="s" s="4" r="A4">
        <v>1307</v>
      </c>
      <c t="n" s="7" r="B4">
        <v>29</v>
      </c>
      <c t="n" s="7" r="C4">
        <v>48</v>
      </c>
    </row>
    <row spans="1:3" r="5">
      <c t="s" s="4" r="A5">
        <v>1308</v>
      </c>
    </row>
    <row spans="1:3" r="6">
      <c t="s" s="3" r="A6">
        <v>1306</v>
      </c>
    </row>
    <row spans="1:3" r="7">
      <c t="s" s="4" r="A7">
        <v>1309</v>
      </c>
      <c t="n" s="6" r="B7">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310</v>
      </c>
      <c t="s" s="2" r="B1">
        <v>1</v>
      </c>
    </row>
    <row spans="1:2" r="2">
      <c t="s" s="2" r="B2">
        <v>1311</v>
      </c>
    </row>
    <row spans="1:2" r="3">
      <c t="s" s="3" r="A3">
        <v>1312</v>
      </c>
    </row>
    <row spans="1:2" r="4">
      <c t="s" s="4" r="A4">
        <v>1313</v>
      </c>
      <c t="n" s="6" r="B4">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14</v>
      </c>
      <c t="s" s="2" r="C1">
        <v>441</v>
      </c>
      <c t="s" s="2" r="K1">
        <v>1</v>
      </c>
    </row>
    <row spans="1:13" r="2">
      <c t="s" s="2" r="C2">
        <v>2</v>
      </c>
      <c t="s" s="2" r="D2">
        <v>442</v>
      </c>
      <c t="s" s="2" r="E2">
        <v>4</v>
      </c>
      <c t="s" s="2" r="F2">
        <v>443</v>
      </c>
      <c t="s" s="2" r="G2">
        <v>32</v>
      </c>
      <c t="s" s="2" r="H2">
        <v>444</v>
      </c>
      <c t="s" s="2" r="I2">
        <v>445</v>
      </c>
      <c t="s" s="2" r="J2">
        <v>446</v>
      </c>
      <c t="s" s="2" r="K2">
        <v>2</v>
      </c>
      <c t="s" s="2" r="L2">
        <v>32</v>
      </c>
      <c t="s" s="2" r="M2">
        <v>77</v>
      </c>
    </row>
    <row spans="1:13" r="3">
      <c t="s" s="3" r="A3">
        <v>1312</v>
      </c>
    </row>
    <row spans="1:13" r="4">
      <c t="s" s="4" r="A4">
        <v>78</v>
      </c>
      <c t="n" s="7" r="C4">
        <v>2603</v>
      </c>
      <c t="n" s="7" r="D4">
        <v>2487</v>
      </c>
      <c t="n" s="7" r="E4">
        <v>2475</v>
      </c>
      <c t="n" s="7" r="F4">
        <v>2403</v>
      </c>
      <c t="n" s="7" r="G4">
        <v>2789</v>
      </c>
      <c t="n" s="7" r="H4">
        <v>2709</v>
      </c>
      <c t="n" s="7" r="I4">
        <v>2703</v>
      </c>
      <c t="n" s="7" r="J4">
        <v>2518</v>
      </c>
      <c t="n" s="7" r="K4">
        <v>9968</v>
      </c>
      <c t="n" s="7" r="L4">
        <v>10719</v>
      </c>
      <c t="n" s="7" r="M4">
        <v>9413</v>
      </c>
    </row>
    <row spans="1:13" r="5">
      <c t="s" s="4" r="A5">
        <v>1315</v>
      </c>
      <c t="n" s="6" r="K5">
        <v>2564</v>
      </c>
      <c t="n" s="6" r="L5">
        <v>2903</v>
      </c>
      <c t="n" s="6" r="M5">
        <v>2912</v>
      </c>
    </row>
    <row spans="1:13" r="6">
      <c t="s" s="4" r="A6">
        <v>568</v>
      </c>
    </row>
    <row spans="1:13" r="7">
      <c t="s" s="3" r="A7">
        <v>1312</v>
      </c>
    </row>
    <row spans="1:13" r="8">
      <c t="s" s="4" r="A8">
        <v>78</v>
      </c>
      <c t="s" s="4" r="B8">
        <v>52</v>
      </c>
      <c t="n" s="6" r="K8">
        <v>3789</v>
      </c>
      <c t="n" s="6" r="L8">
        <v>4172</v>
      </c>
      <c t="n" s="6" r="M8">
        <v>3089</v>
      </c>
    </row>
    <row spans="1:13" r="9">
      <c t="s" s="4" r="A9">
        <v>1315</v>
      </c>
      <c t="n" s="6" r="K9">
        <v>566</v>
      </c>
      <c t="n" s="6" r="L9">
        <v>666</v>
      </c>
      <c t="n" s="6" r="M9">
        <v>670</v>
      </c>
    </row>
    <row spans="1:13" r="10">
      <c t="s" s="4" r="A10">
        <v>569</v>
      </c>
    </row>
    <row spans="1:13" r="11">
      <c t="s" s="3" r="A11">
        <v>1312</v>
      </c>
    </row>
    <row spans="1:13" r="12">
      <c t="s" s="4" r="A12">
        <v>78</v>
      </c>
      <c t="n" s="6" r="K12">
        <v>6179</v>
      </c>
      <c t="n" s="6" r="L12">
        <v>6547</v>
      </c>
      <c t="n" s="6" r="M12">
        <v>6324</v>
      </c>
    </row>
    <row spans="1:13" r="13">
      <c t="s" s="4" r="A13">
        <v>1315</v>
      </c>
      <c t="n" s="7" r="K13">
        <v>1998</v>
      </c>
      <c t="n" s="7" r="L13">
        <v>2237</v>
      </c>
      <c t="n" s="7" r="M13">
        <v>2242</v>
      </c>
    </row>
    <row spans="1:13" r="14">
      <c t="n" r="A14"/>
    </row>
    <row spans="1:13" r="15">
      <c t="s" s="4" r="A15">
        <v>52</v>
      </c>
      <c t="s" s="4" r="B15">
        <v>1316</v>
      </c>
    </row>
  </sheetData>
  <mergeCells count="5">
    <mergeCell ref="A1:B2"/>
    <mergeCell ref="C1:J1"/>
    <mergeCell ref="K1:M1"/>
    <mergeCell ref="A14:L14"/>
    <mergeCell ref="B15:L1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1317</v>
      </c>
      <c t="s" s="2" r="B1">
        <v>2</v>
      </c>
      <c t="s" s="2" r="C1">
        <v>32</v>
      </c>
      <c t="s" s="2" r="D1">
        <v>77</v>
      </c>
    </row>
    <row spans="1:4" r="2">
      <c t="s" s="3" r="A2">
        <v>1318</v>
      </c>
    </row>
    <row spans="1:4" r="3">
      <c t="s" s="4" r="A3">
        <v>48</v>
      </c>
      <c t="n" s="7" r="B3">
        <v>20975</v>
      </c>
      <c t="n" s="7" r="C3">
        <v>26138</v>
      </c>
      <c t="n" s="7" r="D3">
        <v>25224</v>
      </c>
    </row>
    <row spans="1:4" r="4">
      <c t="s" s="4" r="A4">
        <v>1319</v>
      </c>
    </row>
    <row spans="1:4" r="5">
      <c t="s" s="3" r="A5">
        <v>1318</v>
      </c>
    </row>
    <row spans="1:4" r="6">
      <c t="s" s="4" r="A6">
        <v>48</v>
      </c>
      <c t="n" s="6" r="B6">
        <v>11241</v>
      </c>
      <c t="n" s="6" r="C6">
        <v>11843</v>
      </c>
      <c t="n" s="6" r="D6">
        <v>12514</v>
      </c>
    </row>
    <row spans="1:4" r="7">
      <c t="s" s="4" r="A7">
        <v>1320</v>
      </c>
    </row>
    <row spans="1:4" r="8">
      <c t="s" s="3" r="A8">
        <v>1318</v>
      </c>
    </row>
    <row spans="1:4" r="9">
      <c t="s" s="4" r="A9">
        <v>48</v>
      </c>
      <c t="n" s="6" r="B9">
        <v>4609</v>
      </c>
      <c t="n" s="6" r="C9">
        <v>4928</v>
      </c>
      <c t="n" s="6" r="D9">
        <v>5475</v>
      </c>
    </row>
    <row spans="1:4" r="10">
      <c t="s" s="4" r="A10">
        <v>1321</v>
      </c>
    </row>
    <row spans="1:4" r="11">
      <c t="s" s="3" r="A11">
        <v>1318</v>
      </c>
    </row>
    <row spans="1:4" r="12">
      <c t="s" s="4" r="A12">
        <v>48</v>
      </c>
      <c t="n" s="7" r="B12">
        <v>6632</v>
      </c>
      <c t="n" s="7" r="C12">
        <v>6915</v>
      </c>
      <c t="n" s="7" r="D12">
        <v>703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2</v>
      </c>
      <c t="s" s="2" r="B1">
        <v>1</v>
      </c>
    </row>
    <row spans="1:4" r="2">
      <c t="s" s="2" r="B2">
        <v>2</v>
      </c>
      <c t="s" s="2" r="C2">
        <v>32</v>
      </c>
      <c t="s" s="2" r="D2">
        <v>77</v>
      </c>
    </row>
    <row spans="1:4" r="3">
      <c t="s" s="3" r="A3">
        <v>1323</v>
      </c>
    </row>
    <row spans="1:4" r="4">
      <c t="s" s="4" r="A4">
        <v>1324</v>
      </c>
      <c t="n" s="7" r="B4">
        <v>2564</v>
      </c>
      <c t="n" s="7" r="C4">
        <v>2903</v>
      </c>
      <c t="n" s="7" r="D4">
        <v>2912</v>
      </c>
    </row>
    <row spans="1:4" r="5">
      <c t="s" s="3" r="A5">
        <v>1325</v>
      </c>
    </row>
    <row spans="1:4" r="6">
      <c t="s" s="4" r="A6">
        <v>116</v>
      </c>
      <c t="n" s="6" r="B6">
        <v>-759</v>
      </c>
      <c t="n" s="6" r="C6">
        <v>-792</v>
      </c>
      <c t="n" s="6" r="D6">
        <v>-635</v>
      </c>
    </row>
    <row spans="1:4" r="7">
      <c t="s" s="4" r="A7">
        <v>1326</v>
      </c>
      <c t="n" s="6" r="B7">
        <v>197</v>
      </c>
      <c t="n" s="6" r="C7">
        <v>37</v>
      </c>
      <c t="n" s="6" r="D7">
        <v>72</v>
      </c>
    </row>
    <row spans="1:4" r="8">
      <c t="s" s="4" r="A8">
        <v>118</v>
      </c>
      <c t="n" s="6" r="B8">
        <v>-126</v>
      </c>
      <c t="n" s="6" r="C8">
        <v>-126</v>
      </c>
      <c t="n" s="6" r="D8">
        <v>-122</v>
      </c>
    </row>
    <row spans="1:4" r="9">
      <c t="s" s="4" r="A9">
        <v>1327</v>
      </c>
      <c t="n" s="6" r="B9">
        <v>-126</v>
      </c>
      <c t="n" s="6" r="C9">
        <v>-145</v>
      </c>
      <c t="n" s="6" r="D9">
        <v>-128</v>
      </c>
    </row>
    <row spans="1:4" r="10">
      <c t="s" s="4" r="A10">
        <v>120</v>
      </c>
      <c t="n" s="6" r="B10">
        <v>-130</v>
      </c>
      <c t="n" s="6" r="C10">
        <v>6</v>
      </c>
      <c t="n" s="6" r="D10">
        <v>-161</v>
      </c>
    </row>
    <row spans="1:4" r="11">
      <c t="s" s="4" r="A11">
        <v>1328</v>
      </c>
      <c t="n" s="6" r="B11">
        <v>-1192</v>
      </c>
      <c t="n" s="6" r="C11">
        <v>-1393</v>
      </c>
      <c t="n" s="6" r="D11">
        <v>-1563</v>
      </c>
    </row>
    <row spans="1:4" r="12">
      <c t="s" s="4" r="A12">
        <v>87</v>
      </c>
      <c t="n" s="7" r="B12">
        <v>428</v>
      </c>
      <c t="n" s="7" r="C12">
        <v>490</v>
      </c>
      <c t="n" s="7" r="D12">
        <v>37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1329</v>
      </c>
      <c t="s" s="2" r="B1">
        <v>2</v>
      </c>
      <c t="s" s="2" r="C1">
        <v>32</v>
      </c>
      <c t="s" s="2" r="D1">
        <v>77</v>
      </c>
    </row>
    <row spans="1:4" r="2">
      <c t="s" s="3" r="A2">
        <v>1318</v>
      </c>
    </row>
    <row spans="1:4" r="3">
      <c t="s" s="4" r="A3">
        <v>48</v>
      </c>
      <c t="n" s="7" r="B3">
        <v>20975</v>
      </c>
      <c t="n" s="7" r="C3">
        <v>26138</v>
      </c>
      <c t="n" s="7" r="D3">
        <v>25224</v>
      </c>
    </row>
    <row spans="1:4" r="4">
      <c t="s" s="4" r="A4">
        <v>1319</v>
      </c>
    </row>
    <row spans="1:4" r="5">
      <c t="s" s="3" r="A5">
        <v>1318</v>
      </c>
    </row>
    <row spans="1:4" r="6">
      <c t="s" s="4" r="A6">
        <v>48</v>
      </c>
      <c t="n" s="6" r="B6">
        <v>11241</v>
      </c>
      <c t="n" s="6" r="C6">
        <v>11843</v>
      </c>
      <c t="n" s="6" r="D6">
        <v>12514</v>
      </c>
    </row>
    <row spans="1:4" r="7">
      <c t="s" s="4" r="A7">
        <v>1330</v>
      </c>
    </row>
    <row spans="1:4" r="8">
      <c t="s" s="3" r="A8">
        <v>1318</v>
      </c>
    </row>
    <row spans="1:4" r="9">
      <c t="s" s="4" r="A9">
        <v>48</v>
      </c>
      <c t="n" s="6" r="B9">
        <v>5990</v>
      </c>
      <c t="n" s="6" r="C9">
        <v>437</v>
      </c>
      <c t="n" s="6" r="D9">
        <v>315</v>
      </c>
    </row>
    <row spans="1:4" r="10">
      <c t="s" s="4" r="A10">
        <v>1122</v>
      </c>
    </row>
    <row spans="1:4" r="11">
      <c t="s" s="3" r="A11">
        <v>1318</v>
      </c>
    </row>
    <row spans="1:4" r="12">
      <c t="s" s="4" r="A12">
        <v>48</v>
      </c>
      <c t="n" s="6" r="B12">
        <v>2213</v>
      </c>
      <c t="n" s="6" r="C12">
        <v>2925</v>
      </c>
      <c t="n" s="6" r="D12">
        <v>2733</v>
      </c>
    </row>
    <row spans="1:4" r="13">
      <c t="s" s="4" r="A13">
        <v>117</v>
      </c>
    </row>
    <row spans="1:4" r="14">
      <c t="s" s="3" r="A14">
        <v>1318</v>
      </c>
    </row>
    <row spans="1:4" r="15">
      <c t="s" s="4" r="A15">
        <v>48</v>
      </c>
      <c t="n" s="6" r="B15">
        <v>354</v>
      </c>
      <c t="n" s="6" r="C15">
        <v>531</v>
      </c>
      <c t="n" s="6" r="D15">
        <v>298</v>
      </c>
    </row>
    <row spans="1:4" r="16">
      <c t="s" s="4" r="A16">
        <v>41</v>
      </c>
    </row>
    <row spans="1:4" r="17">
      <c t="s" s="3" r="A17">
        <v>1318</v>
      </c>
    </row>
    <row spans="1:4" r="18">
      <c t="s" s="4" r="A18">
        <v>48</v>
      </c>
      <c t="n" s="6" r="B18">
        <v>932</v>
      </c>
      <c t="n" s="6" r="C18">
        <v>1039</v>
      </c>
      <c t="n" s="6" r="D18">
        <v>1084</v>
      </c>
    </row>
    <row spans="1:4" r="19">
      <c t="s" s="4" r="A19">
        <v>1331</v>
      </c>
    </row>
    <row spans="1:4" r="20">
      <c t="s" s="3" r="A20">
        <v>1318</v>
      </c>
    </row>
    <row spans="1:4" r="21">
      <c t="s" s="4" r="A21">
        <v>48</v>
      </c>
      <c t="n" s="7" r="B21">
        <v>245</v>
      </c>
      <c t="n" s="7" r="C21">
        <v>9363</v>
      </c>
      <c t="n" s="7" r="D21">
        <v>828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32</v>
      </c>
      <c t="s" s="2" r="B1">
        <v>441</v>
      </c>
      <c t="s" s="2" r="J1">
        <v>1</v>
      </c>
    </row>
    <row spans="1:12" r="2">
      <c t="s" s="2" r="B2">
        <v>2</v>
      </c>
      <c t="s" s="2" r="C2">
        <v>442</v>
      </c>
      <c t="s" s="2" r="D2">
        <v>4</v>
      </c>
      <c t="s" s="2" r="E2">
        <v>443</v>
      </c>
      <c t="s" s="2" r="F2">
        <v>32</v>
      </c>
      <c t="s" s="2" r="G2">
        <v>444</v>
      </c>
      <c t="s" s="2" r="H2">
        <v>445</v>
      </c>
      <c t="s" s="2" r="I2">
        <v>446</v>
      </c>
      <c t="s" s="2" r="J2">
        <v>2</v>
      </c>
      <c t="s" s="2" r="K2">
        <v>32</v>
      </c>
      <c t="s" s="2" r="L2">
        <v>77</v>
      </c>
    </row>
    <row spans="1:12" r="3">
      <c t="s" s="3" r="A3">
        <v>1333</v>
      </c>
    </row>
    <row spans="1:12" r="4">
      <c t="s" s="4" r="A4">
        <v>1334</v>
      </c>
      <c t="n" s="7" r="B4">
        <v>2603</v>
      </c>
      <c t="n" s="7" r="C4">
        <v>2487</v>
      </c>
      <c t="n" s="7" r="D4">
        <v>2475</v>
      </c>
      <c t="n" s="7" r="E4">
        <v>2403</v>
      </c>
      <c t="n" s="7" r="F4">
        <v>2789</v>
      </c>
      <c t="n" s="7" r="G4">
        <v>2709</v>
      </c>
      <c t="n" s="7" r="H4">
        <v>2703</v>
      </c>
      <c t="n" s="7" r="I4">
        <v>2518</v>
      </c>
      <c t="n" s="7" r="J4">
        <v>9968</v>
      </c>
      <c t="n" s="7" r="K4">
        <v>10719</v>
      </c>
      <c t="n" s="7" r="L4">
        <v>9413</v>
      </c>
    </row>
    <row spans="1:12" r="5">
      <c t="s" s="4" r="A5">
        <v>1335</v>
      </c>
      <c t="n" s="6" r="B5">
        <v>4386</v>
      </c>
      <c t="n" s="6" r="F5">
        <v>4434</v>
      </c>
      <c t="n" s="6" r="J5">
        <v>4386</v>
      </c>
      <c t="n" s="6" r="K5">
        <v>4434</v>
      </c>
      <c t="n" s="6" r="L5">
        <v>4408</v>
      </c>
    </row>
    <row spans="1:12" r="6">
      <c t="s" s="4" r="A6">
        <v>1336</v>
      </c>
    </row>
    <row spans="1:12" r="7">
      <c t="s" s="3" r="A7">
        <v>1333</v>
      </c>
    </row>
    <row spans="1:12" r="8">
      <c t="s" s="4" r="A8">
        <v>1334</v>
      </c>
      <c t="n" s="6" r="J8">
        <v>4001</v>
      </c>
      <c t="n" s="6" r="K8">
        <v>3999</v>
      </c>
      <c t="n" s="6" r="L8">
        <v>3584</v>
      </c>
    </row>
    <row spans="1:12" r="9">
      <c t="s" s="4" r="A9">
        <v>1335</v>
      </c>
      <c t="n" s="6" r="B9">
        <v>1746</v>
      </c>
      <c t="n" s="6" r="F9">
        <v>1625</v>
      </c>
      <c t="n" s="6" r="J9">
        <v>1746</v>
      </c>
      <c t="n" s="6" r="K9">
        <v>1625</v>
      </c>
      <c t="n" s="6" r="L9">
        <v>1633</v>
      </c>
    </row>
    <row spans="1:12" r="10">
      <c t="s" s="4" r="A10">
        <v>1337</v>
      </c>
    </row>
    <row spans="1:12" r="11">
      <c t="s" s="3" r="A11">
        <v>1333</v>
      </c>
    </row>
    <row spans="1:12" r="12">
      <c t="s" s="4" r="A12">
        <v>1334</v>
      </c>
      <c t="n" s="6" r="J12">
        <v>2774</v>
      </c>
      <c t="n" s="6" r="K12">
        <v>3257</v>
      </c>
      <c t="n" s="6" r="L12">
        <v>2674</v>
      </c>
    </row>
    <row spans="1:12" r="13">
      <c t="s" s="4" r="A13">
        <v>1335</v>
      </c>
      <c t="n" s="6" r="B13">
        <v>1298</v>
      </c>
      <c t="n" s="6" r="F13">
        <v>1466</v>
      </c>
      <c t="n" s="6" r="J13">
        <v>1298</v>
      </c>
      <c t="n" s="6" r="K13">
        <v>1466</v>
      </c>
      <c t="n" s="6" r="L13">
        <v>1463</v>
      </c>
    </row>
    <row spans="1:12" r="14">
      <c t="s" s="4" r="A14">
        <v>1338</v>
      </c>
    </row>
    <row spans="1:12" r="15">
      <c t="s" s="3" r="A15">
        <v>1333</v>
      </c>
    </row>
    <row spans="1:12" r="16">
      <c t="s" s="4" r="A16">
        <v>1334</v>
      </c>
      <c t="n" s="6" r="J16">
        <v>1972</v>
      </c>
      <c t="n" s="6" r="K16">
        <v>2079</v>
      </c>
      <c t="n" s="6" r="L16">
        <v>1810</v>
      </c>
    </row>
    <row spans="1:12" r="17">
      <c t="s" s="4" r="A17">
        <v>1335</v>
      </c>
      <c t="n" s="6" r="B17">
        <v>757</v>
      </c>
      <c t="n" s="6" r="F17">
        <v>753</v>
      </c>
      <c t="n" s="6" r="J17">
        <v>757</v>
      </c>
      <c t="n" s="6" r="K17">
        <v>753</v>
      </c>
      <c t="n" s="6" r="L17">
        <v>708</v>
      </c>
    </row>
    <row spans="1:12" r="18">
      <c t="s" s="4" r="A18">
        <v>1339</v>
      </c>
    </row>
    <row spans="1:12" r="19">
      <c t="s" s="3" r="A19">
        <v>1333</v>
      </c>
    </row>
    <row spans="1:12" r="20">
      <c t="s" s="4" r="A20">
        <v>1334</v>
      </c>
      <c t="n" s="6" r="J20">
        <v>1221</v>
      </c>
      <c t="n" s="6" r="K20">
        <v>1384</v>
      </c>
      <c t="n" s="6" r="L20">
        <v>1345</v>
      </c>
    </row>
    <row spans="1:12" r="21">
      <c t="s" s="4" r="A21">
        <v>1335</v>
      </c>
      <c t="n" s="7" r="B21">
        <v>585</v>
      </c>
      <c t="n" s="7" r="F21">
        <v>590</v>
      </c>
      <c t="n" s="7" r="J21">
        <v>585</v>
      </c>
      <c t="n" s="7" r="K21">
        <v>590</v>
      </c>
      <c t="n" s="7" r="L21">
        <v>60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40</v>
      </c>
      <c t="s" s="2" r="C1">
        <v>441</v>
      </c>
      <c t="s" s="2" r="K1">
        <v>1</v>
      </c>
    </row>
    <row spans="1:13" r="2">
      <c t="s" s="2" r="C2">
        <v>2</v>
      </c>
      <c t="s" s="2" r="D2">
        <v>442</v>
      </c>
      <c t="s" s="2" r="E2">
        <v>4</v>
      </c>
      <c t="s" s="2" r="F2">
        <v>443</v>
      </c>
      <c t="s" s="2" r="G2">
        <v>32</v>
      </c>
      <c t="s" s="2" r="H2">
        <v>444</v>
      </c>
      <c t="s" s="2" r="I2">
        <v>445</v>
      </c>
      <c t="s" s="2" r="J2">
        <v>446</v>
      </c>
      <c t="s" s="2" r="K2">
        <v>2</v>
      </c>
      <c t="s" s="2" r="L2">
        <v>32</v>
      </c>
      <c t="s" s="2" r="M2">
        <v>77</v>
      </c>
    </row>
    <row spans="1:13" r="3">
      <c t="s" s="3" r="A3">
        <v>1341</v>
      </c>
    </row>
    <row spans="1:13" r="4">
      <c t="s" s="4" r="A4">
        <v>78</v>
      </c>
      <c t="n" s="7" r="C4">
        <v>2603</v>
      </c>
      <c t="n" s="7" r="D4">
        <v>2487</v>
      </c>
      <c t="n" s="7" r="E4">
        <v>2475</v>
      </c>
      <c t="n" s="7" r="F4">
        <v>2403</v>
      </c>
      <c t="n" s="7" r="G4">
        <v>2789</v>
      </c>
      <c t="n" s="7" r="H4">
        <v>2709</v>
      </c>
      <c t="n" s="7" r="I4">
        <v>2703</v>
      </c>
      <c t="n" s="7" r="J4">
        <v>2518</v>
      </c>
      <c t="n" s="7" r="K4">
        <v>9968</v>
      </c>
      <c t="n" s="7" r="L4">
        <v>10719</v>
      </c>
      <c t="n" s="7" r="M4">
        <v>9413</v>
      </c>
    </row>
    <row spans="1:13" r="5">
      <c t="s" s="4" r="A5">
        <v>568</v>
      </c>
    </row>
    <row spans="1:13" r="6">
      <c t="s" s="3" r="A6">
        <v>1341</v>
      </c>
    </row>
    <row spans="1:13" r="7">
      <c t="s" s="4" r="A7">
        <v>78</v>
      </c>
      <c t="s" s="4" r="B7">
        <v>52</v>
      </c>
      <c t="n" s="6" r="K7">
        <v>3789</v>
      </c>
      <c t="n" s="6" r="L7">
        <v>4172</v>
      </c>
      <c t="n" s="6" r="M7">
        <v>3089</v>
      </c>
    </row>
    <row spans="1:13" r="8">
      <c t="s" s="4" r="A8">
        <v>569</v>
      </c>
    </row>
    <row spans="1:13" r="9">
      <c t="s" s="3" r="A9">
        <v>1341</v>
      </c>
    </row>
    <row spans="1:13" r="10">
      <c t="s" s="4" r="A10">
        <v>78</v>
      </c>
      <c t="n" s="6" r="K10">
        <v>6179</v>
      </c>
      <c t="n" s="6" r="L10">
        <v>6547</v>
      </c>
      <c t="n" s="6" r="M10">
        <v>6324</v>
      </c>
    </row>
    <row spans="1:13" r="11">
      <c t="s" s="4" r="A11">
        <v>1342</v>
      </c>
    </row>
    <row spans="1:13" r="12">
      <c t="s" s="3" r="A12">
        <v>1341</v>
      </c>
    </row>
    <row spans="1:13" r="13">
      <c t="s" s="4" r="A13">
        <v>78</v>
      </c>
      <c t="s" s="4" r="B13">
        <v>81</v>
      </c>
      <c t="n" s="6" r="K13">
        <v>2106</v>
      </c>
      <c t="n" s="6" r="L13">
        <v>2129</v>
      </c>
      <c t="n" s="6" r="M13">
        <v>2142</v>
      </c>
    </row>
    <row spans="1:13" r="14">
      <c t="s" s="4" r="A14">
        <v>1343</v>
      </c>
    </row>
    <row spans="1:13" r="15">
      <c t="s" s="3" r="A15">
        <v>1341</v>
      </c>
    </row>
    <row spans="1:13" r="16">
      <c t="s" s="4" r="A16">
        <v>78</v>
      </c>
      <c t="s" s="4" r="B16">
        <v>1344</v>
      </c>
      <c t="n" s="6" r="K16">
        <v>2297</v>
      </c>
      <c t="n" s="6" r="L16">
        <v>2535</v>
      </c>
      <c t="n" s="6" r="M16">
        <v>2364</v>
      </c>
    </row>
    <row spans="1:13" r="17">
      <c t="s" s="4" r="A17">
        <v>1345</v>
      </c>
    </row>
    <row spans="1:13" r="18">
      <c t="s" s="3" r="A18">
        <v>1341</v>
      </c>
    </row>
    <row spans="1:13" r="19">
      <c t="s" s="4" r="A19">
        <v>78</v>
      </c>
      <c t="s" s="4" r="B19">
        <v>1346</v>
      </c>
      <c t="n" s="6" r="K19">
        <v>1323</v>
      </c>
      <c t="n" s="6" r="L19">
        <v>1373</v>
      </c>
      <c t="n" s="6" r="M19">
        <v>1307</v>
      </c>
    </row>
    <row spans="1:13" r="20">
      <c t="s" s="4" r="A20">
        <v>1347</v>
      </c>
    </row>
    <row spans="1:13" r="21">
      <c t="s" s="3" r="A21">
        <v>1341</v>
      </c>
    </row>
    <row spans="1:13" r="22">
      <c t="s" s="4" r="A22">
        <v>78</v>
      </c>
      <c t="s" s="4" r="B22">
        <v>1348</v>
      </c>
      <c t="n" s="7" r="K22">
        <v>453</v>
      </c>
      <c t="n" s="7" r="L22">
        <v>510</v>
      </c>
      <c t="n" s="7" r="M22">
        <v>511</v>
      </c>
    </row>
    <row spans="1:13" r="23">
      <c t="n" r="A23"/>
    </row>
    <row spans="1:13" r="24">
      <c t="s" s="4" r="A24">
        <v>52</v>
      </c>
      <c t="s" s="4" r="B24">
        <v>1316</v>
      </c>
    </row>
    <row spans="1:13" r="25">
      <c t="s" s="4" r="A25">
        <v>81</v>
      </c>
      <c t="s" s="4" r="B25">
        <v>1349</v>
      </c>
    </row>
    <row spans="1:13" r="26">
      <c t="s" s="4" r="A26">
        <v>1344</v>
      </c>
      <c t="s" s="4" r="B26">
        <v>1350</v>
      </c>
    </row>
    <row spans="1:13" r="27">
      <c t="s" s="4" r="A27">
        <v>1346</v>
      </c>
      <c t="s" s="4" r="B27">
        <v>1351</v>
      </c>
    </row>
    <row spans="1:13" r="28">
      <c t="s" s="4" r="A28">
        <v>1348</v>
      </c>
      <c t="s" s="4" r="B28">
        <v>1352</v>
      </c>
    </row>
  </sheetData>
  <mergeCells count="9">
    <mergeCell ref="A1:B2"/>
    <mergeCell ref="C1:J1"/>
    <mergeCell ref="K1:M1"/>
    <mergeCell ref="A23:L23"/>
    <mergeCell ref="B24:L24"/>
    <mergeCell ref="B25:L25"/>
    <mergeCell ref="B26:L26"/>
    <mergeCell ref="B27:L27"/>
    <mergeCell ref="B28:L28"/>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AA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4"/>
    <col customWidth="1" max="25" min="25" width="14"/>
    <col customWidth="1" max="26" min="26" width="4"/>
    <col customWidth="1" max="27" min="27" width="14"/>
  </cols>
  <sheetData>
    <row spans="1:27" r="1">
      <c t="s" s="1" r="A1">
        <v>1353</v>
      </c>
      <c t="s" s="2" r="C1">
        <v>440</v>
      </c>
      <c t="s" s="2" r="G1">
        <v>441</v>
      </c>
      <c t="s" s="2" r="W1">
        <v>1</v>
      </c>
    </row>
    <row spans="1:27" r="2">
      <c t="s" s="2" r="C2">
        <v>847</v>
      </c>
      <c t="s" s="2" r="D2">
        <v>849</v>
      </c>
      <c t="s" s="2" r="E2">
        <v>850</v>
      </c>
      <c t="s" s="2" r="F2">
        <v>852</v>
      </c>
      <c t="s" s="2" r="G2">
        <v>2</v>
      </c>
      <c t="s" s="2" r="I2">
        <v>442</v>
      </c>
      <c t="s" s="2" r="K2">
        <v>4</v>
      </c>
      <c t="s" s="2" r="M2">
        <v>443</v>
      </c>
      <c t="s" s="2" r="O2">
        <v>32</v>
      </c>
      <c t="s" s="2" r="Q2">
        <v>444</v>
      </c>
      <c t="s" s="2" r="S2">
        <v>445</v>
      </c>
      <c t="s" s="2" r="U2">
        <v>446</v>
      </c>
      <c t="s" s="2" r="W2">
        <v>2</v>
      </c>
      <c t="s" s="2" r="Y2">
        <v>32</v>
      </c>
      <c t="s" s="2" r="AA2">
        <v>77</v>
      </c>
    </row>
    <row spans="1:27" r="3">
      <c t="s" s="3" r="A3">
        <v>1354</v>
      </c>
    </row>
    <row spans="1:27" r="4">
      <c t="s" s="4" r="A4">
        <v>78</v>
      </c>
      <c t="n" s="7" r="G4">
        <v>2603</v>
      </c>
      <c t="n" s="7" r="I4">
        <v>2487</v>
      </c>
      <c t="n" s="7" r="K4">
        <v>2475</v>
      </c>
      <c t="n" s="7" r="M4">
        <v>2403</v>
      </c>
      <c t="n" s="7" r="O4">
        <v>2789</v>
      </c>
      <c t="n" s="7" r="Q4">
        <v>2709</v>
      </c>
      <c t="n" s="7" r="S4">
        <v>2703</v>
      </c>
      <c t="n" s="7" r="U4">
        <v>2518</v>
      </c>
      <c t="n" s="7" r="W4">
        <v>9968</v>
      </c>
      <c t="n" s="7" r="Y4">
        <v>10719</v>
      </c>
      <c t="n" s="7" r="AA4">
        <v>9413</v>
      </c>
    </row>
    <row spans="1:27" r="5">
      <c t="s" s="4" r="A5">
        <v>80</v>
      </c>
      <c t="n" s="6" r="G5">
        <v>1072</v>
      </c>
      <c t="s" s="4" r="H5">
        <v>52</v>
      </c>
      <c t="n" s="6" r="I5">
        <v>1034</v>
      </c>
      <c t="s" s="4" r="J5">
        <v>52</v>
      </c>
      <c t="n" s="6" r="K5">
        <v>1021</v>
      </c>
      <c t="s" s="4" r="L5">
        <v>52</v>
      </c>
      <c t="n" s="6" r="M5">
        <v>1019</v>
      </c>
      <c t="s" s="4" r="N5">
        <v>52</v>
      </c>
      <c t="n" s="6" r="O5">
        <v>1207</v>
      </c>
      <c t="s" s="4" r="P5">
        <v>81</v>
      </c>
      <c t="n" s="6" r="Q5">
        <v>1193</v>
      </c>
      <c t="s" s="4" r="R5">
        <v>81</v>
      </c>
      <c t="n" s="6" r="S5">
        <v>1093</v>
      </c>
      <c t="s" s="4" r="T5">
        <v>81</v>
      </c>
      <c t="n" s="6" r="U5">
        <v>1088</v>
      </c>
      <c t="s" s="4" r="V5">
        <v>81</v>
      </c>
      <c t="n" s="6" r="W5">
        <v>4146</v>
      </c>
      <c t="s" s="4" r="X5">
        <v>52</v>
      </c>
      <c t="n" s="6" r="Y5">
        <v>4581</v>
      </c>
      <c t="s" s="4" r="Z5">
        <v>81</v>
      </c>
      <c t="n" s="6" r="AA5">
        <v>4162</v>
      </c>
    </row>
    <row spans="1:27" r="6">
      <c t="s" s="4" r="A6">
        <v>89</v>
      </c>
      <c t="n" s="7" r="G6">
        <v>183</v>
      </c>
      <c t="s" s="4" r="H6">
        <v>52</v>
      </c>
      <c t="n" s="7" r="I6">
        <v>2</v>
      </c>
      <c t="s" s="4" r="J6">
        <v>52</v>
      </c>
      <c t="n" s="7" r="K6">
        <v>74</v>
      </c>
      <c t="s" s="4" r="L6">
        <v>52</v>
      </c>
      <c t="n" s="7" r="M6">
        <v>134</v>
      </c>
      <c t="s" s="4" r="N6">
        <v>52</v>
      </c>
      <c t="n" s="7" r="O6">
        <v>127</v>
      </c>
      <c t="s" s="4" r="P6">
        <v>81</v>
      </c>
      <c t="n" s="7" r="Q6">
        <v>175</v>
      </c>
      <c t="s" s="4" r="R6">
        <v>81</v>
      </c>
      <c t="n" s="7" r="S6">
        <v>61</v>
      </c>
      <c t="s" s="4" r="T6">
        <v>81</v>
      </c>
      <c t="n" s="7" r="U6">
        <v>94</v>
      </c>
      <c t="s" s="4" r="V6">
        <v>81</v>
      </c>
      <c t="n" s="7" r="W6">
        <v>393</v>
      </c>
      <c t="s" s="4" r="X6">
        <v>52</v>
      </c>
      <c t="n" s="7" r="Y6">
        <v>457</v>
      </c>
      <c t="s" s="4" r="Z6">
        <v>81</v>
      </c>
      <c t="n" s="7" r="AA6">
        <v>315</v>
      </c>
    </row>
    <row spans="1:27" r="7">
      <c t="s" s="3" r="A7">
        <v>92</v>
      </c>
    </row>
    <row spans="1:27" r="8">
      <c t="s" s="4" r="A8">
        <v>93</v>
      </c>
      <c t="n" s="8" r="G8">
        <v>0.33</v>
      </c>
      <c t="s" s="4" r="H8">
        <v>52</v>
      </c>
      <c t="n" s="7" r="I8">
        <v>0</v>
      </c>
      <c t="s" s="4" r="J8">
        <v>52</v>
      </c>
      <c t="n" s="8" r="K8">
        <v>0.14</v>
      </c>
      <c t="s" s="4" r="L8">
        <v>52</v>
      </c>
      <c t="n" s="8" r="M8">
        <v>0.25</v>
      </c>
      <c t="s" s="4" r="N8">
        <v>52</v>
      </c>
      <c t="n" s="8" r="O8">
        <v>0.23</v>
      </c>
      <c t="s" s="4" r="P8">
        <v>81</v>
      </c>
      <c t="n" s="8" r="Q8">
        <v>0.32</v>
      </c>
      <c t="s" s="4" r="R8">
        <v>81</v>
      </c>
      <c t="n" s="8" r="S8">
        <v>0.11</v>
      </c>
      <c t="s" s="4" r="T8">
        <v>81</v>
      </c>
      <c t="n" s="8" r="U8">
        <v>0.18</v>
      </c>
      <c t="s" s="4" r="V8">
        <v>81</v>
      </c>
      <c t="n" s="8" r="W8">
        <v>0.72</v>
      </c>
      <c t="s" s="4" r="X8">
        <v>52</v>
      </c>
      <c t="n" s="8" r="Y8">
        <v>0.84</v>
      </c>
      <c t="s" s="4" r="Z8">
        <v>81</v>
      </c>
      <c t="n" s="8" r="AA8">
        <v>0.58</v>
      </c>
    </row>
    <row spans="1:27" r="9">
      <c t="s" s="4" r="A9">
        <v>94</v>
      </c>
      <c t="n" s="8" r="G9">
        <v>0.33</v>
      </c>
      <c t="s" s="4" r="H9">
        <v>52</v>
      </c>
      <c t="n" s="7" r="I9">
        <v>0</v>
      </c>
      <c t="s" s="4" r="J9">
        <v>52</v>
      </c>
      <c t="n" s="8" r="K9">
        <v>0.13</v>
      </c>
      <c t="s" s="4" r="L9">
        <v>52</v>
      </c>
      <c t="n" s="8" r="M9">
        <v>0.24</v>
      </c>
      <c t="s" s="4" r="N9">
        <v>52</v>
      </c>
      <c t="n" s="8" r="O9">
        <v>0.23</v>
      </c>
      <c t="s" s="4" r="P9">
        <v>81</v>
      </c>
      <c t="n" s="8" r="Q9">
        <v>0.32</v>
      </c>
      <c t="s" s="4" r="R9">
        <v>81</v>
      </c>
      <c t="n" s="8" r="S9">
        <v>0.11</v>
      </c>
      <c t="s" s="4" r="T9">
        <v>81</v>
      </c>
      <c t="n" s="8" r="U9">
        <v>0.17</v>
      </c>
      <c t="s" s="4" r="V9">
        <v>81</v>
      </c>
      <c t="n" s="8" r="W9">
        <v>0.72</v>
      </c>
      <c t="s" s="4" r="X9">
        <v>52</v>
      </c>
      <c t="n" s="8" r="Y9">
        <v>0.83</v>
      </c>
      <c t="s" s="4" r="Z9">
        <v>81</v>
      </c>
      <c t="n" s="8" r="AA9">
        <v>0.57</v>
      </c>
    </row>
    <row spans="1:27" r="10">
      <c t="s" s="4" r="A10">
        <v>1355</v>
      </c>
      <c t="n" s="7" r="G10">
        <v>22</v>
      </c>
      <c t="n" s="7" r="I10">
        <v>-1</v>
      </c>
      <c t="n" s="7" r="K10">
        <v>258</v>
      </c>
      <c t="n" s="7" r="M10">
        <v>296</v>
      </c>
      <c t="n" s="7" r="O10">
        <v>826</v>
      </c>
      <c t="n" s="7" r="Q10">
        <v>293</v>
      </c>
      <c t="n" s="7" r="S10">
        <v>459</v>
      </c>
      <c t="n" s="7" r="U10">
        <v>462</v>
      </c>
      <c t="n" s="7" r="W10">
        <v>575</v>
      </c>
      <c t="n" s="7" r="Y10">
        <v>2040</v>
      </c>
      <c t="n" s="7" r="AA10">
        <v>1697</v>
      </c>
    </row>
    <row spans="1:27" r="11">
      <c t="s" s="3" r="A11">
        <v>95</v>
      </c>
    </row>
    <row spans="1:27" r="12">
      <c t="s" s="4" r="A12">
        <v>93</v>
      </c>
      <c t="n" s="8" r="G12">
        <v>0.04</v>
      </c>
      <c t="n" s="7" r="I12">
        <v>0</v>
      </c>
      <c t="n" s="8" r="K12">
        <v>0.47</v>
      </c>
      <c t="n" s="8" r="M12">
        <v>0.54</v>
      </c>
      <c t="n" s="8" r="O12">
        <v>1.53</v>
      </c>
      <c t="n" s="8" r="Q12">
        <v>0.54</v>
      </c>
      <c t="n" s="8" r="S12">
        <v>0.85</v>
      </c>
      <c t="n" s="8" r="U12">
        <v>0.85</v>
      </c>
      <c t="n" s="8" r="W12">
        <v>1.06</v>
      </c>
      <c t="n" s="8" r="Y12">
        <v>3.77</v>
      </c>
      <c t="n" s="8" r="AA12">
        <v>3.12</v>
      </c>
    </row>
    <row spans="1:27" r="13">
      <c t="s" s="4" r="A13">
        <v>94</v>
      </c>
      <c t="n" s="8" r="G13">
        <v>0.04</v>
      </c>
      <c t="n" s="7" r="I13">
        <v>0</v>
      </c>
      <c t="n" s="8" r="K13">
        <v>0.47</v>
      </c>
      <c t="n" s="8" r="M13">
        <v>0.54</v>
      </c>
      <c t="n" s="8" r="O13">
        <v>1.51</v>
      </c>
      <c t="n" s="8" r="Q13">
        <v>0.54</v>
      </c>
      <c t="n" s="8" r="S13">
        <v>0.84</v>
      </c>
      <c t="n" s="8" r="U13">
        <v>0.84</v>
      </c>
      <c t="n" s="8" r="W13">
        <v>1.04</v>
      </c>
      <c t="n" s="8" r="Y13">
        <v>3.73</v>
      </c>
      <c t="n" s="8" r="AA13">
        <v>3.09</v>
      </c>
    </row>
    <row spans="1:27" r="14">
      <c t="s" s="4" r="A14">
        <v>91</v>
      </c>
      <c t="n" s="7" r="G14">
        <v>205</v>
      </c>
      <c t="s" s="4" r="H14">
        <v>52</v>
      </c>
      <c t="n" s="7" r="I14">
        <v>1</v>
      </c>
      <c t="s" s="4" r="J14">
        <v>52</v>
      </c>
      <c t="n" s="7" r="K14">
        <v>332</v>
      </c>
      <c t="s" s="4" r="L14">
        <v>52</v>
      </c>
      <c t="n" s="7" r="M14">
        <v>430</v>
      </c>
      <c t="s" s="4" r="N14">
        <v>52</v>
      </c>
      <c t="n" s="7" r="O14">
        <v>953</v>
      </c>
      <c t="s" s="4" r="P14">
        <v>81</v>
      </c>
      <c t="n" s="7" r="Q14">
        <v>468</v>
      </c>
      <c t="s" s="4" r="R14">
        <v>81</v>
      </c>
      <c t="n" s="7" r="S14">
        <v>520</v>
      </c>
      <c t="s" s="4" r="T14">
        <v>81</v>
      </c>
      <c t="n" s="7" r="U14">
        <v>556</v>
      </c>
      <c t="s" s="4" r="V14">
        <v>81</v>
      </c>
      <c t="n" s="7" r="W14">
        <v>968</v>
      </c>
      <c t="s" s="4" r="X14">
        <v>52</v>
      </c>
      <c t="n" s="7" r="Y14">
        <v>2497</v>
      </c>
      <c t="s" s="4" r="Z14">
        <v>81</v>
      </c>
      <c t="n" s="7" r="AA14">
        <v>2012</v>
      </c>
    </row>
    <row spans="1:27" r="15">
      <c t="s" s="3" r="A15">
        <v>96</v>
      </c>
    </row>
    <row spans="1:27" r="16">
      <c t="s" s="4" r="A16">
        <v>93</v>
      </c>
      <c t="n" s="8" r="G16">
        <v>0.37</v>
      </c>
      <c t="s" s="4" r="H16">
        <v>52</v>
      </c>
      <c t="n" s="7" r="I16">
        <v>0</v>
      </c>
      <c t="s" s="4" r="J16">
        <v>52</v>
      </c>
      <c t="n" s="8" r="K16">
        <v>0.61</v>
      </c>
      <c t="s" s="4" r="L16">
        <v>52</v>
      </c>
      <c t="n" s="8" r="M16">
        <v>0.79</v>
      </c>
      <c t="s" s="4" r="N16">
        <v>52</v>
      </c>
      <c t="n" s="8" r="O16">
        <v>1.76</v>
      </c>
      <c t="s" s="4" r="P16">
        <v>81</v>
      </c>
      <c t="n" s="8" r="Q16">
        <v>0.86</v>
      </c>
      <c t="s" s="4" r="R16">
        <v>81</v>
      </c>
      <c t="n" s="8" r="S16">
        <v>0.96</v>
      </c>
      <c t="s" s="4" r="T16">
        <v>81</v>
      </c>
      <c t="n" s="8" r="U16">
        <v>1.03</v>
      </c>
      <c t="s" s="4" r="V16">
        <v>81</v>
      </c>
      <c t="n" s="8" r="W16">
        <v>1.78</v>
      </c>
      <c t="s" s="4" r="X16">
        <v>52</v>
      </c>
      <c t="n" s="8" r="Y16">
        <v>4.61</v>
      </c>
      <c t="s" s="4" r="Z16">
        <v>81</v>
      </c>
      <c t="n" s="8" r="AA16">
        <v>3.7</v>
      </c>
    </row>
    <row spans="1:27" r="17">
      <c t="s" s="4" r="A17">
        <v>94</v>
      </c>
      <c t="n" s="9" r="G17">
        <v>0.37</v>
      </c>
      <c t="s" s="4" r="H17">
        <v>52</v>
      </c>
      <c t="n" s="6" r="I17">
        <v>0</v>
      </c>
      <c t="s" s="4" r="J17">
        <v>52</v>
      </c>
      <c t="n" s="9" r="K17">
        <v>0.6</v>
      </c>
      <c t="s" s="4" r="L17">
        <v>52</v>
      </c>
      <c t="n" s="9" r="M17">
        <v>0.78</v>
      </c>
      <c t="s" s="4" r="N17">
        <v>52</v>
      </c>
      <c t="n" s="9" r="O17">
        <v>1.74</v>
      </c>
      <c t="s" s="4" r="P17">
        <v>81</v>
      </c>
      <c t="n" s="9" r="Q17">
        <v>0.86</v>
      </c>
      <c t="s" s="4" r="R17">
        <v>81</v>
      </c>
      <c t="n" s="9" r="S17">
        <v>0.95</v>
      </c>
      <c t="s" s="4" r="T17">
        <v>81</v>
      </c>
      <c t="n" s="9" r="U17">
        <v>1.01</v>
      </c>
      <c t="s" s="4" r="V17">
        <v>81</v>
      </c>
      <c t="n" s="9" r="W17">
        <v>1.76</v>
      </c>
      <c t="s" s="4" r="X17">
        <v>52</v>
      </c>
      <c t="n" s="9" r="Y17">
        <v>4.56</v>
      </c>
      <c t="s" s="4" r="Z17">
        <v>81</v>
      </c>
      <c t="n" s="9" r="AA17">
        <v>3.66</v>
      </c>
    </row>
    <row spans="1:27" r="18">
      <c t="s" s="4" r="A18">
        <v>870</v>
      </c>
      <c t="n" s="16" r="C18">
        <v>0.115</v>
      </c>
      <c t="n" s="16" r="D18">
        <v>0.115</v>
      </c>
      <c t="n" s="16" r="E18">
        <v>0.52</v>
      </c>
      <c t="n" s="16" r="F18">
        <v>0.52</v>
      </c>
      <c t="n" s="17" r="G18">
        <v>0.115</v>
      </c>
      <c t="n" s="17" r="I18">
        <v>0.115</v>
      </c>
      <c t="n" s="17" r="K18">
        <v>0.52</v>
      </c>
      <c t="n" s="17" r="M18">
        <v>0.52</v>
      </c>
      <c t="n" s="9" r="O18">
        <v>0.52</v>
      </c>
      <c t="n" s="9" r="Q18">
        <v>0.52</v>
      </c>
      <c t="n" s="9" r="S18">
        <v>0.52</v>
      </c>
      <c t="n" s="9" r="U18">
        <v>0.49</v>
      </c>
      <c t="n" s="9" r="W18">
        <v>1.27</v>
      </c>
      <c t="n" s="9" r="Y18">
        <v>2.05</v>
      </c>
      <c t="n" s="8" r="AA18">
        <v>1.92</v>
      </c>
    </row>
    <row spans="1:27" r="19">
      <c t="s" s="3" r="A19">
        <v>1356</v>
      </c>
    </row>
    <row spans="1:27" r="20">
      <c t="s" s="4" r="A20">
        <v>1357</v>
      </c>
      <c t="s" s="4" r="B20">
        <v>1344</v>
      </c>
      <c t="n" s="9" r="G20">
        <v>38.79</v>
      </c>
      <c t="n" s="9" r="I20">
        <v>43.44</v>
      </c>
      <c t="n" s="9" r="K20">
        <v>39.05</v>
      </c>
      <c t="n" s="9" r="M20">
        <v>38.97</v>
      </c>
      <c t="n" s="9" r="O20">
        <v>39.71</v>
      </c>
      <c t="n" s="9" r="Q20">
        <v>40.36</v>
      </c>
      <c t="n" s="9" r="S20">
        <v>39.27</v>
      </c>
      <c t="n" s="9" r="U20">
        <v>38.29</v>
      </c>
      <c t="n" s="9" r="W20">
        <v>43.44</v>
      </c>
      <c t="n" s="9" r="Y20">
        <v>40.36</v>
      </c>
    </row>
    <row spans="1:27" r="21">
      <c t="s" s="4" r="A21">
        <v>1358</v>
      </c>
      <c t="s" s="4" r="B21">
        <v>1344</v>
      </c>
      <c t="n" s="8" r="G21">
        <v>32.18</v>
      </c>
      <c t="n" s="8" r="I21">
        <v>33.25</v>
      </c>
      <c t="n" s="8" r="K21">
        <v>34.59</v>
      </c>
      <c t="n" s="8" r="M21">
        <v>35.84</v>
      </c>
      <c t="n" s="8" r="O21">
        <v>35.49</v>
      </c>
      <c t="n" s="8" r="Q21">
        <v>37.62</v>
      </c>
      <c t="n" s="8" r="S21">
        <v>37.46</v>
      </c>
      <c t="n" s="8" r="U21">
        <v>34.39</v>
      </c>
      <c t="n" s="8" r="W21">
        <v>32.18</v>
      </c>
      <c t="n" s="8" r="Y21">
        <v>34.39</v>
      </c>
    </row>
    <row spans="1:27" r="22">
      <c t="n" r="A22"/>
    </row>
    <row spans="1:27" r="23">
      <c t="s" s="4" r="A23">
        <v>52</v>
      </c>
      <c t="s" s="4" r="B23">
        <v>98</v>
      </c>
    </row>
    <row spans="1:27" r="24">
      <c t="s" s="4" r="A24">
        <v>81</v>
      </c>
      <c t="s" s="4" r="B24">
        <v>99</v>
      </c>
    </row>
    <row spans="1:27" r="25">
      <c t="s" s="4" r="A25">
        <v>1344</v>
      </c>
      <c t="s" s="4" r="B25">
        <v>1359</v>
      </c>
    </row>
  </sheetData>
  <mergeCells count="18">
    <mergeCell ref="A1:B2"/>
    <mergeCell ref="C1:F1"/>
    <mergeCell ref="G1:V1"/>
    <mergeCell ref="W1:AA1"/>
    <mergeCell ref="G2:H2"/>
    <mergeCell ref="I2:J2"/>
    <mergeCell ref="K2:L2"/>
    <mergeCell ref="M2:N2"/>
    <mergeCell ref="O2:P2"/>
    <mergeCell ref="Q2:R2"/>
    <mergeCell ref="S2:T2"/>
    <mergeCell ref="U2:V2"/>
    <mergeCell ref="W2:X2"/>
    <mergeCell ref="Y2:Z2"/>
    <mergeCell ref="A22:Z22"/>
    <mergeCell ref="B23:Z23"/>
    <mergeCell ref="B24:Z24"/>
    <mergeCell ref="B25:Z25"/>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360</v>
      </c>
      <c t="s" s="2" r="B1">
        <v>441</v>
      </c>
    </row>
    <row spans="1:9" r="2">
      <c t="s" s="2" r="B2">
        <v>2</v>
      </c>
      <c t="s" s="2" r="C2">
        <v>442</v>
      </c>
      <c t="s" s="2" r="D2">
        <v>4</v>
      </c>
      <c t="s" s="2" r="E2">
        <v>443</v>
      </c>
      <c t="s" s="2" r="F2">
        <v>32</v>
      </c>
      <c t="s" s="2" r="G2">
        <v>444</v>
      </c>
      <c t="s" s="2" r="H2">
        <v>445</v>
      </c>
      <c t="s" s="2" r="I2">
        <v>446</v>
      </c>
    </row>
    <row spans="1:9" r="3">
      <c t="s" s="3" r="A3">
        <v>1354</v>
      </c>
    </row>
    <row spans="1:9" r="4">
      <c t="s" s="4" r="A4">
        <v>1361</v>
      </c>
      <c t="n" s="7" r="B4">
        <v>17</v>
      </c>
      <c t="n" s="7" r="C4">
        <v>191</v>
      </c>
      <c t="n" s="7" r="E4">
        <v>29</v>
      </c>
      <c t="n" s="7" r="F4">
        <v>47</v>
      </c>
      <c t="n" s="7" r="G4">
        <v>43</v>
      </c>
      <c t="n" s="7" r="H4">
        <v>78</v>
      </c>
      <c t="n" s="7" r="I4">
        <v>46</v>
      </c>
    </row>
    <row spans="1:9" r="5">
      <c t="s" s="4" r="A5">
        <v>1362</v>
      </c>
      <c t="n" s="7" r="D5">
        <v>5</v>
      </c>
    </row>
  </sheetData>
  <mergeCells count="2">
    <mergeCell ref="A1:A2"/>
    <mergeCell ref="B1:I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1363</v>
      </c>
      <c t="s" s="2" r="C1">
        <v>1</v>
      </c>
    </row>
    <row spans="1:5" r="2">
      <c t="s" s="2" r="C2">
        <v>2</v>
      </c>
      <c t="s" s="2" r="D2">
        <v>32</v>
      </c>
      <c t="s" s="2" r="E2">
        <v>77</v>
      </c>
    </row>
    <row spans="1:5" r="3">
      <c t="s" s="4" r="A3">
        <v>1364</v>
      </c>
    </row>
    <row spans="1:5" r="4">
      <c t="s" s="3" r="A4">
        <v>1365</v>
      </c>
    </row>
    <row spans="1:5" r="5">
      <c t="s" s="4" r="A5">
        <v>1366</v>
      </c>
      <c t="n" s="7" r="C5">
        <v>119</v>
      </c>
      <c t="n" s="7" r="D5">
        <v>148</v>
      </c>
      <c t="n" s="7" r="E5">
        <v>127</v>
      </c>
    </row>
    <row spans="1:5" r="6">
      <c t="s" s="4" r="A6">
        <v>1367</v>
      </c>
      <c t="n" s="6" r="C6">
        <v>30</v>
      </c>
      <c t="n" s="6" r="D6">
        <v>1</v>
      </c>
      <c t="n" s="6" r="E6">
        <v>26</v>
      </c>
    </row>
    <row spans="1:5" r="7">
      <c t="s" s="4" r="A7">
        <v>1368</v>
      </c>
      <c t="s" s="4" r="B7">
        <v>1220</v>
      </c>
      <c t="n" s="6" r="C7">
        <v>-10</v>
      </c>
      <c t="n" s="6" r="D7">
        <v>-15</v>
      </c>
      <c t="n" s="6" r="E7">
        <v>6</v>
      </c>
    </row>
    <row spans="1:5" r="8">
      <c t="s" s="4" r="A8">
        <v>1369</v>
      </c>
      <c t="n" s="6" r="C8">
        <v>-29</v>
      </c>
      <c t="n" s="6" r="D8">
        <v>-15</v>
      </c>
      <c t="n" s="6" r="E8">
        <v>-11</v>
      </c>
    </row>
    <row spans="1:5" r="9">
      <c t="s" s="4" r="A9">
        <v>1370</v>
      </c>
      <c t="n" s="6" r="C9">
        <v>110</v>
      </c>
      <c t="n" s="6" r="D9">
        <v>119</v>
      </c>
      <c t="n" s="6" r="E9">
        <v>148</v>
      </c>
    </row>
    <row spans="1:5" r="10">
      <c t="s" s="4" r="A10">
        <v>1371</v>
      </c>
    </row>
    <row spans="1:5" r="11">
      <c t="s" s="3" r="A11">
        <v>1365</v>
      </c>
    </row>
    <row spans="1:5" r="12">
      <c t="s" s="4" r="A12">
        <v>1366</v>
      </c>
      <c t="n" s="6" r="C12">
        <v>129</v>
      </c>
      <c t="n" s="6" r="D12">
        <v>128</v>
      </c>
      <c t="n" s="6" r="E12">
        <v>96</v>
      </c>
    </row>
    <row spans="1:5" r="13">
      <c t="s" s="4" r="A13">
        <v>1367</v>
      </c>
      <c t="n" s="6" r="C13">
        <v>30</v>
      </c>
      <c t="n" s="6" r="D13">
        <v>10</v>
      </c>
      <c t="n" s="6" r="E13">
        <v>13</v>
      </c>
    </row>
    <row spans="1:5" r="14">
      <c t="s" s="4" r="A14">
        <v>1368</v>
      </c>
      <c t="s" s="4" r="B14">
        <v>1220</v>
      </c>
      <c t="n" s="6" r="C14">
        <v>-16</v>
      </c>
      <c t="n" s="6" r="D14">
        <v>-6</v>
      </c>
      <c t="n" s="6" r="E14">
        <v>24</v>
      </c>
    </row>
    <row spans="1:5" r="15">
      <c t="s" s="4" r="A15">
        <v>1369</v>
      </c>
      <c t="n" s="6" r="C15">
        <v>-8</v>
      </c>
      <c t="n" s="6" r="D15">
        <v>-3</v>
      </c>
      <c t="n" s="6" r="E15">
        <v>-5</v>
      </c>
    </row>
    <row spans="1:5" r="16">
      <c t="s" s="4" r="A16">
        <v>1370</v>
      </c>
      <c t="n" s="7" r="C16">
        <v>135</v>
      </c>
      <c t="n" s="7" r="D16">
        <v>129</v>
      </c>
      <c t="n" s="7" r="E16">
        <v>128</v>
      </c>
    </row>
    <row spans="1:5" r="17">
      <c t="n" r="A17"/>
    </row>
    <row spans="1:5" r="18">
      <c t="s" s="4" r="A18">
        <v>52</v>
      </c>
      <c t="s" s="4" r="B18">
        <v>1372</v>
      </c>
    </row>
    <row spans="1:5" r="19">
      <c t="s" s="4" r="A19">
        <v>81</v>
      </c>
      <c t="s" s="4" r="B19">
        <v>1373</v>
      </c>
    </row>
  </sheetData>
  <mergeCells count="5">
    <mergeCell ref="A1:B2"/>
    <mergeCell ref="C1:E1"/>
    <mergeCell ref="A17:D17"/>
    <mergeCell ref="B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4" r="A3">
        <v>183</v>
      </c>
      <c t="s" s="4" r="B3">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4" r="A3">
        <v>189</v>
      </c>
      <c t="s" s="4" r="B3">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2213</v>
      </c>
      <c t="n" s="7" r="D3">
        <v>2925</v>
      </c>
    </row>
    <row spans="1:4" r="4">
      <c t="s" s="4" r="A4">
        <v>35</v>
      </c>
      <c t="n" s="6" r="C4">
        <v>1731</v>
      </c>
      <c t="n" s="6" r="D4">
        <v>1884</v>
      </c>
    </row>
    <row spans="1:4" r="5">
      <c t="s" s="4" r="A5">
        <v>36</v>
      </c>
      <c t="n" s="6" r="C5">
        <v>1604</v>
      </c>
      <c t="n" s="6" r="D5">
        <v>1577</v>
      </c>
    </row>
    <row spans="1:4" r="6">
      <c t="s" s="4" r="A6">
        <v>37</v>
      </c>
      <c t="n" s="6" r="C6">
        <v>855</v>
      </c>
      <c t="n" s="6" r="D6">
        <v>478</v>
      </c>
    </row>
    <row spans="1:4" r="7">
      <c t="s" s="4" r="A7">
        <v>38</v>
      </c>
      <c t="n" s="6" r="C7">
        <v>5148</v>
      </c>
    </row>
    <row spans="1:4" r="8">
      <c t="s" s="4" r="A8">
        <v>39</v>
      </c>
      <c t="n" s="6" r="C8">
        <v>245</v>
      </c>
      <c t="n" s="6" r="D8">
        <v>3298</v>
      </c>
    </row>
    <row spans="1:4" r="9">
      <c t="s" s="4" r="A9">
        <v>40</v>
      </c>
      <c t="n" s="6" r="C9">
        <v>11796</v>
      </c>
      <c t="n" s="6" r="D9">
        <v>10162</v>
      </c>
    </row>
    <row spans="1:4" r="10">
      <c t="s" s="4" r="A10">
        <v>41</v>
      </c>
      <c t="n" s="6" r="C10">
        <v>4386</v>
      </c>
      <c t="n" s="6" r="D10">
        <v>4434</v>
      </c>
    </row>
    <row spans="1:4" r="11">
      <c t="s" s="3" r="A11">
        <v>42</v>
      </c>
    </row>
    <row spans="1:4" r="12">
      <c t="s" s="4" r="A12">
        <v>43</v>
      </c>
      <c t="n" s="6" r="C12">
        <v>2687</v>
      </c>
      <c t="n" s="6" r="D12">
        <v>2927</v>
      </c>
    </row>
    <row spans="1:4" r="13">
      <c t="s" s="4" r="A13">
        <v>44</v>
      </c>
      <c t="n" s="6" r="C13">
        <v>1349</v>
      </c>
      <c t="n" s="6" r="D13">
        <v>1620</v>
      </c>
    </row>
    <row spans="1:4" r="14">
      <c t="s" s="4" r="A14">
        <v>45</v>
      </c>
      <c t="n" s="6" r="C14">
        <v>757</v>
      </c>
      <c t="n" s="6" r="D14">
        <v>930</v>
      </c>
    </row>
    <row spans="1:4" r="15">
      <c t="s" s="4" r="A15">
        <v>46</v>
      </c>
      <c t="n" s="6" r="D15">
        <v>6065</v>
      </c>
    </row>
    <row spans="1:4" r="16">
      <c t="s" s="4" r="A16">
        <v>47</v>
      </c>
      <c t="n" s="6" r="C16">
        <v>4793</v>
      </c>
      <c t="n" s="6" r="D16">
        <v>11542</v>
      </c>
    </row>
    <row spans="1:4" r="17">
      <c t="s" s="4" r="A17">
        <v>48</v>
      </c>
      <c t="n" s="6" r="C17">
        <v>20975</v>
      </c>
      <c t="n" s="6" r="D17">
        <v>26138</v>
      </c>
    </row>
    <row spans="1:4" r="18">
      <c t="s" s="3" r="A18">
        <v>49</v>
      </c>
    </row>
    <row spans="1:4" r="19">
      <c t="s" s="4" r="A19">
        <v>50</v>
      </c>
      <c t="n" s="6" r="C19">
        <v>1775</v>
      </c>
      <c t="n" s="6" r="D19">
        <v>913</v>
      </c>
    </row>
    <row spans="1:4" r="20">
      <c t="s" s="4" r="A20">
        <v>51</v>
      </c>
      <c t="s" s="4" r="B20">
        <v>52</v>
      </c>
      <c t="n" s="6" r="C20">
        <v>810</v>
      </c>
      <c t="n" s="6" r="D20">
        <v>785</v>
      </c>
    </row>
    <row spans="1:4" r="21">
      <c t="s" s="4" r="A21">
        <v>53</v>
      </c>
      <c t="n" s="6" r="C21">
        <v>2666</v>
      </c>
      <c t="n" s="6" r="D21">
        <v>2677</v>
      </c>
    </row>
    <row spans="1:4" r="22">
      <c t="s" s="4" r="A22">
        <v>54</v>
      </c>
      <c t="n" s="6" r="C22">
        <v>453</v>
      </c>
      <c t="n" s="6" r="D22">
        <v>336</v>
      </c>
    </row>
    <row spans="1:4" r="23">
      <c t="s" s="4" r="A23">
        <v>55</v>
      </c>
      <c t="n" s="6" r="C23">
        <v>46</v>
      </c>
      <c t="n" s="6" r="D23">
        <v>1326</v>
      </c>
    </row>
    <row spans="1:4" r="24">
      <c t="s" s="4" r="A24">
        <v>56</v>
      </c>
      <c t="n" s="6" r="C24">
        <v>5750</v>
      </c>
      <c t="n" s="6" r="D24">
        <v>6037</v>
      </c>
    </row>
    <row spans="1:4" r="25">
      <c t="s" s="4" r="A25">
        <v>57</v>
      </c>
      <c t="s" s="4" r="B25">
        <v>52</v>
      </c>
      <c t="n" s="6" r="C25">
        <v>3935</v>
      </c>
      <c t="n" s="6" r="D25">
        <v>7331</v>
      </c>
    </row>
    <row spans="1:4" r="26">
      <c t="s" s="4" r="A26">
        <v>58</v>
      </c>
      <c t="n" s="6" r="C26">
        <v>2425</v>
      </c>
      <c t="n" s="6" r="D26">
        <v>2937</v>
      </c>
    </row>
    <row spans="1:4" r="27">
      <c t="s" s="4" r="A27">
        <v>59</v>
      </c>
      <c t="n" s="6" r="D27">
        <v>1677</v>
      </c>
    </row>
    <row spans="1:4" r="28">
      <c t="s" s="3" r="A28">
        <v>60</v>
      </c>
    </row>
    <row spans="1:4" r="29">
      <c t="s" s="4" r="A29">
        <v>61</v>
      </c>
      <c t="n" s="6" r="C29">
        <v>683</v>
      </c>
      <c t="n" s="6" r="D29">
        <v>683</v>
      </c>
    </row>
    <row spans="1:4" r="30">
      <c t="s" s="4" r="A30">
        <v>62</v>
      </c>
      <c t="n" s="6" r="C30">
        <v>-7646</v>
      </c>
      <c t="n" s="6" r="D30">
        <v>-7993</v>
      </c>
    </row>
    <row spans="1:4" r="31">
      <c t="s" s="4" r="A31">
        <v>63</v>
      </c>
      <c t="n" s="6" r="C31">
        <v>5902</v>
      </c>
      <c t="n" s="6" r="D31">
        <v>5853</v>
      </c>
    </row>
    <row spans="1:4" r="32">
      <c t="s" s="4" r="A32">
        <v>64</v>
      </c>
      <c t="n" s="6" r="C32">
        <v>9683</v>
      </c>
      <c t="n" s="6" r="D32">
        <v>13227</v>
      </c>
    </row>
    <row spans="1:4" r="33">
      <c t="s" s="4" r="A33">
        <v>65</v>
      </c>
      <c t="n" s="6" r="C33">
        <v>224</v>
      </c>
      <c t="n" s="6" r="D33">
        <v>-3650</v>
      </c>
    </row>
    <row spans="1:4" r="34">
      <c t="s" s="4" r="A34">
        <v>66</v>
      </c>
      <c t="n" s="6" r="C34">
        <v>8846</v>
      </c>
      <c t="n" s="6" r="D34">
        <v>8120</v>
      </c>
    </row>
    <row spans="1:4" r="35">
      <c t="s" s="4" r="A35">
        <v>67</v>
      </c>
      <c t="n" s="6" r="C35">
        <v>19</v>
      </c>
      <c t="n" s="6" r="D35">
        <v>36</v>
      </c>
    </row>
    <row spans="1:4" r="36">
      <c t="s" s="4" r="A36">
        <v>68</v>
      </c>
      <c t="n" s="6" r="C36">
        <v>8865</v>
      </c>
      <c t="n" s="6" r="D36">
        <v>8156</v>
      </c>
    </row>
    <row spans="1:4" r="37">
      <c t="s" s="4" r="A37">
        <v>69</v>
      </c>
      <c t="n" s="7" r="C37">
        <v>20975</v>
      </c>
      <c t="n" s="7" r="D37">
        <v>26138</v>
      </c>
    </row>
    <row spans="1:4" r="38">
      <c t="n" r="A38"/>
    </row>
    <row spans="1:4" r="39">
      <c t="s" s="4" r="A39">
        <v>52</v>
      </c>
      <c t="s" s="4" r="B39">
        <v>7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s="1" r="A1">
        <v>209</v>
      </c>
      <c t="s" s="2" r="B1">
        <v>1</v>
      </c>
    </row>
    <row spans="1:2" r="2">
      <c t="s" s="2" r="B2">
        <v>2</v>
      </c>
    </row>
    <row spans="1:2" r="3">
      <c t="s" s="4" r="A3">
        <v>210</v>
      </c>
      <c t="s" s="4" r="B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36</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4" r="A3">
        <v>36</v>
      </c>
      <c t="s" s="4" r="B3">
        <v>248</v>
      </c>
    </row>
    <row spans="1:2" r="4">
      <c t="s" s="4" r="A4">
        <v>225</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32</v>
      </c>
    </row>
    <row spans="1:3" r="2">
      <c t="s" s="4" r="A2">
        <v>72</v>
      </c>
      <c t="n" s="7" r="B2">
        <v>1</v>
      </c>
      <c t="n" s="7" r="C2">
        <v>1</v>
      </c>
    </row>
    <row spans="1:3" r="3">
      <c t="s" s="4" r="A3">
        <v>73</v>
      </c>
      <c t="n" s="6" r="B3">
        <v>2000000000</v>
      </c>
      <c t="n" s="6" r="C3">
        <v>2000000000</v>
      </c>
    </row>
    <row spans="1:3" r="4">
      <c t="s" s="4" r="A4">
        <v>74</v>
      </c>
      <c t="n" s="6" r="B4">
        <v>683494944</v>
      </c>
      <c t="n" s="6" r="C4">
        <v>683494944</v>
      </c>
    </row>
    <row spans="1:3" r="5">
      <c t="s" s="4" r="A5">
        <v>75</v>
      </c>
      <c t="n" s="6" r="B5">
        <v>135839938</v>
      </c>
      <c t="n" s="6" r="C5">
        <v>141116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4" r="A3">
        <v>251</v>
      </c>
      <c t="s" s="4" r="B3">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53</v>
      </c>
      <c t="s" s="2" r="B1">
        <v>1</v>
      </c>
    </row>
    <row spans="1:2" r="2">
      <c t="s" s="2" r="B2">
        <v>2</v>
      </c>
    </row>
    <row spans="1:2" r="3">
      <c t="s" s="4" r="A3">
        <v>254</v>
      </c>
      <c t="s" s="4" r="B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v>
      </c>
    </row>
    <row spans="1:2" r="3">
      <c t="s" s="4" r="A3">
        <v>267</v>
      </c>
      <c t="s" s="4" r="B3">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row>
    <row spans="1:2" r="6">
      <c t="s" s="4" r="A6">
        <v>275</v>
      </c>
      <c t="s" s="4" r="B6">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7</v>
      </c>
      <c t="s" s="2" r="B1">
        <v>1</v>
      </c>
    </row>
    <row spans="1:2" r="2">
      <c t="s" s="2" r="B2">
        <v>2</v>
      </c>
    </row>
    <row spans="1:2" r="3">
      <c t="s" s="4" r="A3">
        <v>43</v>
      </c>
      <c t="s" s="4" r="B3">
        <v>278</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81</v>
      </c>
      <c t="s" s="2" r="B1">
        <v>1</v>
      </c>
    </row>
    <row spans="1:2" r="2">
      <c t="s" s="2" r="B2">
        <v>2</v>
      </c>
    </row>
    <row spans="1:2" r="3">
      <c t="s" s="4" r="A3">
        <v>282</v>
      </c>
      <c t="s" s="4" r="B3">
        <v>283</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8</v>
      </c>
      <c t="s" s="2" r="B1">
        <v>1</v>
      </c>
    </row>
    <row spans="1:2" r="2">
      <c t="s" s="2" r="B2">
        <v>2</v>
      </c>
    </row>
    <row spans="1:2" r="3">
      <c t="s" s="4" r="A3">
        <v>289</v>
      </c>
      <c t="s" s="4" r="B3">
        <v>290</v>
      </c>
    </row>
    <row spans="1:2" r="4">
      <c t="s" s="4" r="A4">
        <v>291</v>
      </c>
      <c t="s" s="4"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4" r="A3">
        <v>294</v>
      </c>
      <c t="s" s="4" r="B3">
        <v>295</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4" r="A3">
        <v>303</v>
      </c>
      <c t="s" s="4" r="B3">
        <v>304</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4" r="A3">
        <v>316</v>
      </c>
      <c t="s" s="4" r="B3">
        <v>317</v>
      </c>
    </row>
    <row spans="1:2" r="4">
      <c t="s" s="4" r="A4">
        <v>318</v>
      </c>
      <c t="s" s="4" r="B4">
        <v>319</v>
      </c>
    </row>
    <row spans="1:2" r="5">
      <c t="s" s="4" r="A5">
        <v>318</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76</v>
      </c>
      <c t="s" s="2" r="B1">
        <v>1</v>
      </c>
    </row>
    <row spans="1:6" r="2">
      <c t="s" s="2" r="B2">
        <v>2</v>
      </c>
      <c t="s" s="2" r="D2">
        <v>32</v>
      </c>
      <c t="s" s="2" r="F2">
        <v>77</v>
      </c>
    </row>
    <row spans="1:6" r="3">
      <c t="s" s="4" r="A3">
        <v>78</v>
      </c>
      <c t="n" s="7" r="B3">
        <v>9968</v>
      </c>
      <c t="n" s="7" r="D3">
        <v>10719</v>
      </c>
      <c t="n" s="7" r="F3">
        <v>9413</v>
      </c>
    </row>
    <row spans="1:6" r="4">
      <c t="s" s="4" r="A4">
        <v>79</v>
      </c>
      <c t="n" s="6" r="B4">
        <v>5822</v>
      </c>
      <c t="n" s="6" r="D4">
        <v>6138</v>
      </c>
      <c t="n" s="6" r="F4">
        <v>5251</v>
      </c>
    </row>
    <row spans="1:6" r="5">
      <c t="s" s="4" r="A5">
        <v>80</v>
      </c>
      <c t="n" s="6" r="B5">
        <v>4146</v>
      </c>
      <c t="s" s="4" r="C5">
        <v>52</v>
      </c>
      <c t="n" s="6" r="D5">
        <v>4581</v>
      </c>
      <c t="s" s="4" r="E5">
        <v>81</v>
      </c>
      <c t="n" s="6" r="F5">
        <v>4162</v>
      </c>
    </row>
    <row spans="1:6" r="6">
      <c t="s" s="4" r="A6">
        <v>82</v>
      </c>
      <c t="n" s="6" r="B6">
        <v>3094</v>
      </c>
      <c t="n" s="6" r="D6">
        <v>3315</v>
      </c>
      <c t="n" s="6" r="F6">
        <v>3084</v>
      </c>
    </row>
    <row spans="1:6" r="7">
      <c t="s" s="4" r="A7">
        <v>83</v>
      </c>
      <c t="n" s="6" r="B7">
        <v>603</v>
      </c>
      <c t="n" s="6" r="D7">
        <v>610</v>
      </c>
      <c t="n" s="6" r="F7">
        <v>582</v>
      </c>
    </row>
    <row spans="1:6" r="8">
      <c t="s" s="4" r="A8">
        <v>84</v>
      </c>
      <c t="n" s="6" r="B8">
        <v>449</v>
      </c>
      <c t="n" s="6" r="D8">
        <v>656</v>
      </c>
      <c t="n" s="6" r="F8">
        <v>496</v>
      </c>
    </row>
    <row spans="1:6" r="9">
      <c t="s" s="4" r="A9">
        <v>85</v>
      </c>
      <c t="n" s="6" r="B9">
        <v>126</v>
      </c>
      <c t="n" s="6" r="D9">
        <v>145</v>
      </c>
      <c t="n" s="6" r="F9">
        <v>128</v>
      </c>
    </row>
    <row spans="1:6" r="10">
      <c t="s" s="4" r="A10">
        <v>86</v>
      </c>
      <c t="n" s="6" r="B10">
        <v>-105</v>
      </c>
      <c t="n" s="6" r="D10">
        <v>21</v>
      </c>
      <c t="n" s="6" r="F10">
        <v>-7</v>
      </c>
    </row>
    <row spans="1:6" r="11">
      <c t="s" s="4" r="A11">
        <v>87</v>
      </c>
      <c t="n" s="6" r="B11">
        <v>428</v>
      </c>
      <c t="n" s="6" r="D11">
        <v>490</v>
      </c>
      <c t="n" s="6" r="F11">
        <v>375</v>
      </c>
    </row>
    <row spans="1:6" r="12">
      <c t="s" s="4" r="A12">
        <v>88</v>
      </c>
      <c t="n" s="6" r="B12">
        <v>35</v>
      </c>
      <c t="n" s="6" r="D12">
        <v>33</v>
      </c>
      <c t="n" s="6" r="F12">
        <v>60</v>
      </c>
    </row>
    <row spans="1:6" r="13">
      <c t="s" s="4" r="A13">
        <v>89</v>
      </c>
      <c t="n" s="6" r="B13">
        <v>393</v>
      </c>
      <c t="s" s="4" r="C13">
        <v>52</v>
      </c>
      <c t="n" s="6" r="D13">
        <v>457</v>
      </c>
      <c t="s" s="4" r="E13">
        <v>81</v>
      </c>
      <c t="n" s="6" r="F13">
        <v>315</v>
      </c>
    </row>
    <row spans="1:6" r="14">
      <c t="s" s="4" r="A14">
        <v>90</v>
      </c>
      <c t="n" s="6" r="B14">
        <v>575</v>
      </c>
      <c t="n" s="6" r="D14">
        <v>2040</v>
      </c>
      <c t="n" s="6" r="F14">
        <v>1697</v>
      </c>
    </row>
    <row spans="1:6" r="15">
      <c t="s" s="4" r="A15">
        <v>91</v>
      </c>
      <c t="n" s="7" r="B15">
        <v>968</v>
      </c>
      <c t="s" s="4" r="C15">
        <v>52</v>
      </c>
      <c t="n" s="7" r="D15">
        <v>2497</v>
      </c>
      <c t="s" s="4" r="E15">
        <v>81</v>
      </c>
      <c t="n" s="7" r="F15">
        <v>2012</v>
      </c>
    </row>
    <row spans="1:6" r="16">
      <c t="s" s="3" r="A16">
        <v>92</v>
      </c>
    </row>
    <row spans="1:6" r="17">
      <c t="s" s="4" r="A17">
        <v>93</v>
      </c>
      <c t="n" s="8" r="B17">
        <v>0.72</v>
      </c>
      <c t="s" s="4" r="C17">
        <v>52</v>
      </c>
      <c t="n" s="8" r="D17">
        <v>0.84</v>
      </c>
      <c t="s" s="4" r="E17">
        <v>81</v>
      </c>
      <c t="n" s="8" r="F17">
        <v>0.58</v>
      </c>
    </row>
    <row spans="1:6" r="18">
      <c t="s" s="4" r="A18">
        <v>94</v>
      </c>
      <c t="n" s="9" r="B18">
        <v>0.72</v>
      </c>
      <c t="s" s="4" r="C18">
        <v>52</v>
      </c>
      <c t="n" s="9" r="D18">
        <v>0.83</v>
      </c>
      <c t="s" s="4" r="E18">
        <v>81</v>
      </c>
      <c t="n" s="9" r="F18">
        <v>0.57</v>
      </c>
    </row>
    <row spans="1:6" r="19">
      <c t="s" s="3" r="A19">
        <v>95</v>
      </c>
    </row>
    <row spans="1:6" r="20">
      <c t="s" s="4" r="A20">
        <v>93</v>
      </c>
      <c t="n" s="9" r="B20">
        <v>1.06</v>
      </c>
      <c t="n" s="9" r="D20">
        <v>3.77</v>
      </c>
      <c t="n" s="9" r="F20">
        <v>3.12</v>
      </c>
    </row>
    <row spans="1:6" r="21">
      <c t="s" s="4" r="A21">
        <v>94</v>
      </c>
      <c t="n" s="9" r="B21">
        <v>1.04</v>
      </c>
      <c t="n" s="9" r="D21">
        <v>3.73</v>
      </c>
      <c t="n" s="9" r="F21">
        <v>3.09</v>
      </c>
    </row>
    <row spans="1:6" r="22">
      <c t="s" s="3" r="A22">
        <v>96</v>
      </c>
    </row>
    <row spans="1:6" r="23">
      <c t="s" s="4" r="A23">
        <v>93</v>
      </c>
      <c t="n" s="9" r="B23">
        <v>1.78</v>
      </c>
      <c t="s" s="4" r="C23">
        <v>52</v>
      </c>
      <c t="n" s="9" r="D23">
        <v>4.61</v>
      </c>
      <c t="s" s="4" r="E23">
        <v>81</v>
      </c>
      <c t="n" s="9" r="F23">
        <v>3.7</v>
      </c>
    </row>
    <row spans="1:6" r="24">
      <c t="s" s="4" r="A24">
        <v>94</v>
      </c>
      <c t="n" s="8" r="B24">
        <v>1.76</v>
      </c>
      <c t="s" s="4" r="C24">
        <v>52</v>
      </c>
      <c t="n" s="8" r="D24">
        <v>4.56</v>
      </c>
      <c t="s" s="4" r="E24">
        <v>81</v>
      </c>
      <c t="n" s="8" r="F24">
        <v>3.66</v>
      </c>
    </row>
    <row spans="1:6" r="25">
      <c t="s" s="3" r="A25">
        <v>97</v>
      </c>
    </row>
    <row spans="1:6" r="26">
      <c t="s" s="4" r="A26">
        <v>93</v>
      </c>
      <c t="n" s="6" r="B26">
        <v>545</v>
      </c>
      <c t="n" s="6" r="D26">
        <v>542</v>
      </c>
      <c t="n" s="6" r="F26">
        <v>543</v>
      </c>
    </row>
    <row spans="1:6" r="27">
      <c t="s" s="4" r="A27">
        <v>94</v>
      </c>
      <c t="n" s="6" r="B27">
        <v>549</v>
      </c>
      <c t="n" s="6" r="D27">
        <v>547</v>
      </c>
      <c t="n" s="6" r="F27">
        <v>549</v>
      </c>
    </row>
    <row spans="1:6" r="28">
      <c t="n" r="A28"/>
    </row>
    <row spans="1:6" r="29">
      <c t="s" s="4" r="A29">
        <v>52</v>
      </c>
      <c t="s" s="4" r="B29">
        <v>98</v>
      </c>
    </row>
    <row spans="1:6" r="30">
      <c t="s" s="4" r="A30">
        <v>81</v>
      </c>
      <c t="s" s="4" r="B30">
        <v>99</v>
      </c>
    </row>
  </sheetData>
  <mergeCells count="7">
    <mergeCell ref="A1:A2"/>
    <mergeCell ref="B1:F1"/>
    <mergeCell ref="B2:C2"/>
    <mergeCell ref="D2:E2"/>
    <mergeCell ref="A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4" r="A3">
        <v>326</v>
      </c>
      <c t="s" s="4" r="B3">
        <v>327</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row spans="1:2" r="9">
      <c t="s" s="4" r="A9">
        <v>338</v>
      </c>
      <c t="s" s="4" r="B9">
        <v>339</v>
      </c>
    </row>
    <row spans="1:2" r="10">
      <c t="s" s="4" r="A10">
        <v>340</v>
      </c>
      <c t="s" s="4" r="B10">
        <v>341</v>
      </c>
    </row>
    <row spans="1:2" r="11">
      <c t="s" s="4" r="A11">
        <v>342</v>
      </c>
      <c t="s" s="4" r="B11">
        <v>343</v>
      </c>
    </row>
    <row spans="1:2" r="12">
      <c t="s" s="4" r="A12">
        <v>344</v>
      </c>
      <c t="s" s="4" r="B12">
        <v>345</v>
      </c>
    </row>
    <row spans="1:2" r="13">
      <c t="s" s="4" r="A13">
        <v>346</v>
      </c>
      <c t="s" s="4" r="B13">
        <v>347</v>
      </c>
    </row>
    <row spans="1:2" r="14">
      <c t="s" s="4" r="A14">
        <v>348</v>
      </c>
      <c t="s" s="4" r="B14">
        <v>349</v>
      </c>
    </row>
    <row spans="1:2" r="15">
      <c t="s" s="4" r="A15">
        <v>350</v>
      </c>
      <c t="s" s="4" r="B15">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4" r="A3">
        <v>353</v>
      </c>
      <c t="s" s="4" r="B3">
        <v>354</v>
      </c>
    </row>
    <row spans="1:2" r="4">
      <c t="s" s="4" r="A4">
        <v>355</v>
      </c>
      <c t="s" s="4" r="B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357</v>
      </c>
      <c t="s" s="2" r="B1">
        <v>1</v>
      </c>
    </row>
    <row spans="1:2" r="2">
      <c t="s" s="2" r="B2">
        <v>2</v>
      </c>
    </row>
    <row spans="1:2" r="3">
      <c t="s" s="4" r="A3">
        <v>358</v>
      </c>
      <c t="s" s="4" r="B3">
        <v>359</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68</v>
      </c>
      <c t="s" s="2" r="B1">
        <v>1</v>
      </c>
    </row>
    <row spans="1:2" r="2">
      <c t="s" s="2" r="B2">
        <v>2</v>
      </c>
    </row>
    <row spans="1:2" r="3">
      <c t="s" s="4" r="A3">
        <v>369</v>
      </c>
      <c t="s" s="4" r="B3">
        <v>370</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4" r="A3">
        <v>380</v>
      </c>
      <c t="s" s="4" r="B3">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21"/>
    <col customWidth="1" max="5" min="5" width="28"/>
    <col customWidth="1" max="6" min="6" width="21"/>
    <col customWidth="1" max="7" min="7" width="21"/>
  </cols>
  <sheetData>
    <row spans="1:7" r="1">
      <c t="s" s="1" r="A1">
        <v>382</v>
      </c>
      <c t="s" s="2" r="B1">
        <v>383</v>
      </c>
      <c t="s" s="2" r="C1">
        <v>384</v>
      </c>
      <c t="s" s="2" r="D1">
        <v>385</v>
      </c>
      <c t="s" s="2" r="E1">
        <v>386</v>
      </c>
      <c t="s" s="2" r="F1">
        <v>387</v>
      </c>
      <c t="s" s="2" r="G1">
        <v>388</v>
      </c>
    </row>
    <row spans="1:7" r="2">
      <c t="s" s="3" r="A2">
        <v>389</v>
      </c>
    </row>
    <row spans="1:7" r="3">
      <c t="s" s="4" r="A3">
        <v>390</v>
      </c>
      <c t="n" s="6" r="E3">
        <v>2</v>
      </c>
    </row>
    <row spans="1:7" r="4">
      <c t="s" s="4" r="A4">
        <v>391</v>
      </c>
      <c t="n" s="6" r="E4">
        <v>2</v>
      </c>
    </row>
    <row spans="1:7" r="5">
      <c t="s" s="4" r="A5">
        <v>392</v>
      </c>
      <c t="n" s="7" r="E5">
        <v>34</v>
      </c>
      <c t="n" s="7" r="F5">
        <v>95</v>
      </c>
      <c t="n" s="7" r="G5">
        <v>3673</v>
      </c>
    </row>
    <row spans="1:7" r="6">
      <c t="s" s="4" r="A6">
        <v>393</v>
      </c>
      <c t="n" s="6" r="E6">
        <v>110</v>
      </c>
      <c t="n" s="6" r="F6">
        <v>119</v>
      </c>
    </row>
    <row spans="1:7" r="7">
      <c t="s" s="4" r="A7">
        <v>394</v>
      </c>
      <c t="n" s="6" r="E7">
        <v>597</v>
      </c>
      <c t="n" s="6" r="F7">
        <v>613</v>
      </c>
      <c t="n" s="6" r="G7">
        <v>502</v>
      </c>
    </row>
    <row spans="1:7" r="8">
      <c t="s" s="4" r="A8">
        <v>395</v>
      </c>
      <c t="n" s="7" r="E8">
        <v>272</v>
      </c>
      <c t="n" s="6" r="F8">
        <v>319</v>
      </c>
      <c t="n" s="7" r="G8">
        <v>273</v>
      </c>
    </row>
    <row spans="1:7" r="9">
      <c t="s" s="4" r="A9">
        <v>396</v>
      </c>
      <c t="s" s="4" r="E9">
        <v>397</v>
      </c>
    </row>
    <row spans="1:7" r="10">
      <c t="s" s="4" r="A10">
        <v>117</v>
      </c>
      <c t="n" s="7" r="E10">
        <v>354</v>
      </c>
      <c t="n" s="6" r="F10">
        <v>531</v>
      </c>
    </row>
    <row spans="1:7" r="11">
      <c t="s" s="4" r="A11">
        <v>398</v>
      </c>
      <c t="n" s="7" r="E11">
        <v>195</v>
      </c>
      <c t="n" s="7" r="F11">
        <v>168</v>
      </c>
    </row>
    <row spans="1:7" r="12">
      <c t="s" s="4" r="A12">
        <v>399</v>
      </c>
    </row>
    <row spans="1:7" r="13">
      <c t="s" s="3" r="A13">
        <v>389</v>
      </c>
    </row>
    <row spans="1:7" r="14">
      <c t="s" s="4" r="A14">
        <v>400</v>
      </c>
      <c t="s" s="4" r="E14">
        <v>401</v>
      </c>
    </row>
    <row spans="1:7" r="15">
      <c t="s" s="4" r="A15">
        <v>402</v>
      </c>
    </row>
    <row spans="1:7" r="16">
      <c t="s" s="3" r="A16">
        <v>389</v>
      </c>
    </row>
    <row spans="1:7" r="17">
      <c t="s" s="4" r="A17">
        <v>400</v>
      </c>
      <c t="s" s="4" r="E17">
        <v>403</v>
      </c>
    </row>
    <row spans="1:7" r="18">
      <c t="s" s="4" r="A18">
        <v>404</v>
      </c>
    </row>
    <row spans="1:7" r="19">
      <c t="s" s="3" r="A19">
        <v>389</v>
      </c>
    </row>
    <row spans="1:7" r="20">
      <c t="s" s="4" r="A20">
        <v>400</v>
      </c>
      <c t="s" s="4" r="E20">
        <v>405</v>
      </c>
    </row>
    <row spans="1:7" r="21">
      <c t="s" s="4" r="A21">
        <v>406</v>
      </c>
    </row>
    <row spans="1:7" r="22">
      <c t="s" s="3" r="A22">
        <v>389</v>
      </c>
    </row>
    <row spans="1:7" r="23">
      <c t="s" s="4" r="A23">
        <v>400</v>
      </c>
      <c t="s" s="4" r="E23">
        <v>407</v>
      </c>
    </row>
    <row spans="1:7" r="24">
      <c t="s" s="4" r="A24">
        <v>274</v>
      </c>
    </row>
    <row spans="1:7" r="25">
      <c t="s" s="3" r="A25">
        <v>389</v>
      </c>
    </row>
    <row spans="1:7" r="26">
      <c t="s" s="4" r="A26">
        <v>392</v>
      </c>
      <c t="n" s="7" r="D26">
        <v>3700</v>
      </c>
    </row>
    <row spans="1:7" r="27">
      <c t="s" s="4" r="A27">
        <v>408</v>
      </c>
    </row>
    <row spans="1:7" r="28">
      <c t="s" s="3" r="A28">
        <v>389</v>
      </c>
    </row>
    <row spans="1:7" r="29">
      <c t="s" s="4" r="A29">
        <v>409</v>
      </c>
      <c t="s" s="4" r="C29">
        <v>410</v>
      </c>
    </row>
    <row spans="1:7" r="30">
      <c t="s" s="4" r="A30">
        <v>411</v>
      </c>
      <c t="s" s="4" r="C30">
        <v>412</v>
      </c>
    </row>
    <row spans="1:7" r="31">
      <c t="s" s="4" r="A31">
        <v>413</v>
      </c>
      <c t="n" s="7" r="E31">
        <v>5100</v>
      </c>
    </row>
    <row spans="1:7" r="32">
      <c t="s" s="4" r="A32">
        <v>414</v>
      </c>
    </row>
    <row spans="1:7" r="33">
      <c t="s" s="3" r="A33">
        <v>389</v>
      </c>
    </row>
    <row spans="1:7" r="34">
      <c t="s" s="4" r="A34">
        <v>415</v>
      </c>
      <c t="n" s="6" r="B34">
        <v>375730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16</v>
      </c>
      <c t="s" s="2" r="B1">
        <v>2</v>
      </c>
      <c t="s" s="2" r="C1">
        <v>32</v>
      </c>
    </row>
    <row spans="1:3" r="2">
      <c t="s" s="3" r="A2">
        <v>417</v>
      </c>
    </row>
    <row spans="1:3" r="3">
      <c t="s" s="4" r="A3">
        <v>418</v>
      </c>
      <c t="n" s="7" r="B3">
        <v>374</v>
      </c>
      <c t="n" s="7" r="C3">
        <v>372</v>
      </c>
    </row>
    <row spans="1:3" r="4">
      <c t="s" s="4" r="A4">
        <v>419</v>
      </c>
      <c t="n" s="6" r="B4">
        <v>142</v>
      </c>
      <c t="n" s="6" r="C4">
        <v>148</v>
      </c>
    </row>
    <row spans="1:3" r="5">
      <c t="s" s="4" r="A5">
        <v>420</v>
      </c>
      <c t="n" s="6" r="B5">
        <v>1088</v>
      </c>
      <c t="n" s="6" r="C5">
        <v>1057</v>
      </c>
    </row>
    <row spans="1:3" r="6">
      <c t="s" s="4" r="A6">
        <v>36</v>
      </c>
      <c t="n" s="7" r="B6">
        <v>1604</v>
      </c>
      <c t="n" s="7" r="C6">
        <v>15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421</v>
      </c>
      <c t="s" s="2" r="B1">
        <v>2</v>
      </c>
      <c t="s" s="2" r="C1">
        <v>32</v>
      </c>
      <c t="s" s="2" r="D1">
        <v>77</v>
      </c>
    </row>
    <row spans="1:4" r="2">
      <c t="s" s="3" r="A2">
        <v>422</v>
      </c>
    </row>
    <row spans="1:4" r="3">
      <c t="s" s="4" r="A3">
        <v>423</v>
      </c>
      <c t="n" s="7" r="B3">
        <v>8990</v>
      </c>
      <c t="n" s="7" r="C3">
        <v>8954</v>
      </c>
    </row>
    <row spans="1:4" r="4">
      <c t="s" s="4" r="A4">
        <v>424</v>
      </c>
      <c t="n" s="6" r="B4">
        <v>-4604</v>
      </c>
      <c t="n" s="6" r="C4">
        <v>-4520</v>
      </c>
    </row>
    <row spans="1:4" r="5">
      <c t="s" s="4" r="A5">
        <v>425</v>
      </c>
      <c t="n" s="6" r="B5">
        <v>4386</v>
      </c>
      <c t="n" s="6" r="C5">
        <v>4434</v>
      </c>
      <c t="n" s="7" r="D5">
        <v>4408</v>
      </c>
    </row>
    <row spans="1:4" r="6">
      <c t="s" s="4" r="A6">
        <v>426</v>
      </c>
    </row>
    <row spans="1:4" r="7">
      <c t="s" s="3" r="A7">
        <v>422</v>
      </c>
    </row>
    <row spans="1:4" r="8">
      <c t="s" s="4" r="A8">
        <v>423</v>
      </c>
      <c t="n" s="6" r="B8">
        <v>116</v>
      </c>
      <c t="n" s="6" r="C8">
        <v>119</v>
      </c>
    </row>
    <row spans="1:4" r="9">
      <c t="s" s="4" r="A9">
        <v>427</v>
      </c>
    </row>
    <row spans="1:4" r="10">
      <c t="s" s="3" r="A10">
        <v>422</v>
      </c>
    </row>
    <row spans="1:4" r="11">
      <c t="s" s="4" r="A11">
        <v>423</v>
      </c>
      <c t="n" s="6" r="B11">
        <v>1389</v>
      </c>
      <c t="n" s="6" r="C11">
        <v>1378</v>
      </c>
    </row>
    <row spans="1:4" r="12">
      <c t="s" s="4" r="A12">
        <v>428</v>
      </c>
    </row>
    <row spans="1:4" r="13">
      <c t="s" s="3" r="A13">
        <v>422</v>
      </c>
    </row>
    <row spans="1:4" r="14">
      <c t="s" s="4" r="A14">
        <v>423</v>
      </c>
      <c t="n" s="6" r="B14">
        <v>5414</v>
      </c>
      <c t="n" s="6" r="C14">
        <v>5377</v>
      </c>
    </row>
    <row spans="1:4" r="15">
      <c t="s" s="4" r="A15">
        <v>429</v>
      </c>
    </row>
    <row spans="1:4" r="16">
      <c t="s" s="3" r="A16">
        <v>422</v>
      </c>
    </row>
    <row spans="1:4" r="17">
      <c t="s" s="4" r="A17">
        <v>423</v>
      </c>
      <c t="n" s="6" r="B17">
        <v>1238</v>
      </c>
      <c t="n" s="6" r="C17">
        <v>1351</v>
      </c>
    </row>
    <row spans="1:4" r="18">
      <c t="s" s="4" r="A18">
        <v>430</v>
      </c>
    </row>
    <row spans="1:4" r="19">
      <c t="s" s="3" r="A19">
        <v>422</v>
      </c>
    </row>
    <row spans="1:4" r="20">
      <c t="s" s="4" r="A20">
        <v>423</v>
      </c>
      <c t="n" s="7" r="B20">
        <v>833</v>
      </c>
      <c t="n" s="7" r="C20">
        <v>7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31</v>
      </c>
      <c t="s" s="2" r="B1">
        <v>432</v>
      </c>
    </row>
    <row spans="1:2" r="2">
      <c t="s" s="3" r="A2">
        <v>433</v>
      </c>
    </row>
    <row spans="1:2" r="3">
      <c t="s" s="4" r="A3">
        <v>34</v>
      </c>
      <c t="n" s="7" r="B3">
        <v>2122</v>
      </c>
    </row>
    <row spans="1:2" r="4">
      <c t="s" s="4" r="A4">
        <v>35</v>
      </c>
      <c t="n" s="6" r="B4">
        <v>600</v>
      </c>
    </row>
    <row spans="1:2" r="5">
      <c t="s" s="4" r="A5">
        <v>36</v>
      </c>
      <c t="n" s="6" r="B5">
        <v>2018</v>
      </c>
    </row>
    <row spans="1:2" r="6">
      <c t="s" s="4" r="A6">
        <v>434</v>
      </c>
      <c t="n" s="6" r="B6">
        <v>336</v>
      </c>
    </row>
    <row spans="1:2" r="7">
      <c t="s" s="4" r="A7">
        <v>41</v>
      </c>
      <c t="n" s="6" r="B7">
        <v>4581</v>
      </c>
    </row>
    <row spans="1:2" r="8">
      <c t="s" s="4" r="A8">
        <v>43</v>
      </c>
      <c t="n" s="6" r="B8">
        <v>1026</v>
      </c>
    </row>
    <row spans="1:2" r="9">
      <c t="s" s="4" r="A9">
        <v>44</v>
      </c>
      <c t="n" s="6" r="B9">
        <v>614</v>
      </c>
    </row>
    <row spans="1:2" r="10">
      <c t="s" s="4" r="A10">
        <v>435</v>
      </c>
      <c t="n" s="6" r="B10">
        <v>511</v>
      </c>
    </row>
    <row spans="1:2" r="11">
      <c t="s" s="4" r="A11">
        <v>48</v>
      </c>
      <c t="n" s="6" r="B11">
        <v>11808</v>
      </c>
    </row>
    <row spans="1:2" r="12">
      <c t="s" s="3" r="A12">
        <v>436</v>
      </c>
    </row>
    <row spans="1:2" r="13">
      <c t="s" s="4" r="A13">
        <v>53</v>
      </c>
      <c t="n" s="6" r="B13">
        <v>1166</v>
      </c>
    </row>
    <row spans="1:2" r="14">
      <c t="s" s="4" r="A14">
        <v>57</v>
      </c>
      <c t="n" s="6" r="B14">
        <v>5253</v>
      </c>
    </row>
    <row spans="1:2" r="15">
      <c t="s" s="4" r="A15">
        <v>58</v>
      </c>
      <c t="n" s="6" r="B15">
        <v>1292</v>
      </c>
    </row>
    <row spans="1:2" r="16">
      <c t="s" s="4" r="A16">
        <v>437</v>
      </c>
      <c t="n" s="6" r="B16">
        <v>7711</v>
      </c>
    </row>
    <row spans="1:2" r="17">
      <c t="s" s="4" r="A17">
        <v>438</v>
      </c>
      <c t="n" s="7" r="B17">
        <v>40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39</v>
      </c>
      <c t="s" s="2" r="B1">
        <v>440</v>
      </c>
      <c t="s" s="2" r="C1">
        <v>441</v>
      </c>
      <c t="s" s="2" r="K1">
        <v>1</v>
      </c>
    </row>
    <row spans="1:13" r="2">
      <c t="s" s="2" r="B2">
        <v>2</v>
      </c>
      <c t="s" s="2" r="C2">
        <v>2</v>
      </c>
      <c t="s" s="2" r="D2">
        <v>442</v>
      </c>
      <c t="s" s="2" r="E2">
        <v>4</v>
      </c>
      <c t="s" s="2" r="F2">
        <v>443</v>
      </c>
      <c t="s" s="2" r="G2">
        <v>32</v>
      </c>
      <c t="s" s="2" r="H2">
        <v>444</v>
      </c>
      <c t="s" s="2" r="I2">
        <v>445</v>
      </c>
      <c t="s" s="2" r="J2">
        <v>446</v>
      </c>
      <c t="s" s="2" r="K2">
        <v>2</v>
      </c>
      <c t="s" s="2" r="L2">
        <v>32</v>
      </c>
      <c t="s" s="2" r="M2">
        <v>77</v>
      </c>
    </row>
    <row spans="1:13" r="3">
      <c t="s" s="3" r="A3">
        <v>447</v>
      </c>
    </row>
    <row spans="1:13" r="4">
      <c t="s" s="4" r="A4">
        <v>448</v>
      </c>
      <c t="n" s="7" r="B4">
        <v>719</v>
      </c>
      <c t="n" s="7" r="C4">
        <v>719</v>
      </c>
      <c t="n" s="7" r="K4">
        <v>719</v>
      </c>
    </row>
    <row spans="1:13" r="5">
      <c t="s" s="4" r="A5">
        <v>449</v>
      </c>
      <c t="n" s="6" r="B5">
        <v>5100</v>
      </c>
      <c t="n" s="6" r="C5">
        <v>5100</v>
      </c>
      <c t="n" s="6" r="K5">
        <v>5100</v>
      </c>
    </row>
    <row spans="1:13" r="6">
      <c t="s" s="4" r="A6">
        <v>53</v>
      </c>
      <c t="n" s="6" r="B6">
        <v>2666</v>
      </c>
      <c t="n" s="6" r="C6">
        <v>2666</v>
      </c>
      <c t="n" s="7" r="G6">
        <v>2677</v>
      </c>
      <c t="n" s="6" r="K6">
        <v>2666</v>
      </c>
      <c t="n" s="7" r="L6">
        <v>2677</v>
      </c>
    </row>
    <row spans="1:13" r="7">
      <c t="s" s="4" r="A7">
        <v>78</v>
      </c>
      <c t="n" s="6" r="C7">
        <v>2603</v>
      </c>
      <c t="n" s="7" r="D7">
        <v>2487</v>
      </c>
      <c t="n" s="7" r="E7">
        <v>2475</v>
      </c>
      <c t="n" s="7" r="F7">
        <v>2403</v>
      </c>
      <c t="n" s="7" r="G7">
        <v>2789</v>
      </c>
      <c t="n" s="7" r="H7">
        <v>2709</v>
      </c>
      <c t="n" s="7" r="I7">
        <v>2703</v>
      </c>
      <c t="n" s="7" r="J7">
        <v>2518</v>
      </c>
      <c t="n" s="6" r="K7">
        <v>9968</v>
      </c>
      <c t="n" s="6" r="L7">
        <v>10719</v>
      </c>
      <c t="n" s="7" r="M7">
        <v>9413</v>
      </c>
    </row>
    <row spans="1:13" r="8">
      <c t="s" s="4" r="A8">
        <v>79</v>
      </c>
      <c t="n" s="6" r="K8">
        <v>5822</v>
      </c>
      <c t="n" s="7" r="L8">
        <v>6138</v>
      </c>
      <c t="n" s="7" r="M8">
        <v>5251</v>
      </c>
    </row>
    <row spans="1:13" r="9">
      <c t="s" s="4" r="A9">
        <v>450</v>
      </c>
    </row>
    <row spans="1:13" r="10">
      <c t="s" s="3" r="A10">
        <v>447</v>
      </c>
    </row>
    <row spans="1:13" r="11">
      <c t="s" s="4" r="A11">
        <v>451</v>
      </c>
      <c t="n" s="6" r="K11">
        <v>75</v>
      </c>
    </row>
    <row spans="1:13" r="12">
      <c t="s" s="4" r="A12">
        <v>452</v>
      </c>
    </row>
    <row spans="1:13" r="13">
      <c t="s" s="3" r="A13">
        <v>447</v>
      </c>
    </row>
    <row spans="1:13" r="14">
      <c t="s" s="4" r="A14">
        <v>78</v>
      </c>
      <c t="n" s="6" r="K14">
        <v>37</v>
      </c>
    </row>
    <row spans="1:13" r="15">
      <c t="s" s="4" r="A15">
        <v>79</v>
      </c>
      <c t="n" s="7" r="K15">
        <v>100</v>
      </c>
    </row>
    <row spans="1:13" r="16">
      <c t="s" s="4" r="A16">
        <v>453</v>
      </c>
    </row>
    <row spans="1:13" r="17">
      <c t="s" s="3" r="A17">
        <v>447</v>
      </c>
    </row>
    <row spans="1:13" r="18">
      <c t="s" s="4" r="A18">
        <v>454</v>
      </c>
      <c t="s" s="4" r="K18">
        <v>455</v>
      </c>
    </row>
    <row spans="1:13" r="19">
      <c t="s" s="4" r="A19">
        <v>456</v>
      </c>
    </row>
    <row spans="1:13" r="20">
      <c t="s" s="3" r="A20">
        <v>447</v>
      </c>
    </row>
    <row spans="1:13" r="21">
      <c t="s" s="4" r="A21">
        <v>454</v>
      </c>
      <c t="s" s="4" r="K21">
        <v>457</v>
      </c>
    </row>
    <row spans="1:13" r="22">
      <c t="s" s="4" r="A22">
        <v>155</v>
      </c>
    </row>
    <row spans="1:13" r="23">
      <c t="s" s="3" r="A23">
        <v>447</v>
      </c>
    </row>
    <row spans="1:13" r="24">
      <c t="s" s="4" r="A24">
        <v>169</v>
      </c>
      <c t="n" s="7" r="K24">
        <v>350</v>
      </c>
    </row>
    <row spans="1:13" r="25">
      <c t="s" s="4" r="A25">
        <v>458</v>
      </c>
    </row>
    <row spans="1:13" r="26">
      <c t="s" s="3" r="A26">
        <v>447</v>
      </c>
    </row>
    <row spans="1:13" r="27">
      <c t="s" s="4" r="A27">
        <v>53</v>
      </c>
      <c t="n" s="6" r="B27">
        <v>190</v>
      </c>
      <c t="n" s="6" r="C27">
        <v>190</v>
      </c>
      <c t="n" s="6" r="K27">
        <v>190</v>
      </c>
    </row>
    <row spans="1:13" r="28">
      <c t="s" s="4" r="A28">
        <v>459</v>
      </c>
      <c t="n" s="6" r="K28">
        <v>19</v>
      </c>
    </row>
    <row spans="1:13" r="29">
      <c t="s" s="4" r="A29">
        <v>460</v>
      </c>
      <c t="n" s="6" r="B29">
        <v>85</v>
      </c>
      <c t="n" s="7" r="C29">
        <v>85</v>
      </c>
      <c t="n" s="7" r="K29">
        <v>85</v>
      </c>
    </row>
    <row spans="1:13" r="30">
      <c t="s" s="4" r="A30">
        <v>461</v>
      </c>
      <c t="n" s="7" r="B30">
        <v>28</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00</v>
      </c>
      <c t="s" s="2" r="B1">
        <v>1</v>
      </c>
    </row>
    <row spans="1:6" r="2">
      <c t="s" s="2" r="B2">
        <v>2</v>
      </c>
      <c t="s" s="2" r="D2">
        <v>32</v>
      </c>
      <c t="s" s="2" r="F2">
        <v>77</v>
      </c>
    </row>
    <row spans="1:6" r="3">
      <c t="s" s="4" r="A3">
        <v>91</v>
      </c>
      <c t="n" s="7" r="B3">
        <v>968</v>
      </c>
      <c t="s" s="4" r="C3">
        <v>52</v>
      </c>
      <c t="n" s="7" r="D3">
        <v>2497</v>
      </c>
      <c t="s" s="4" r="E3">
        <v>81</v>
      </c>
      <c t="n" s="7" r="F3">
        <v>2012</v>
      </c>
    </row>
    <row spans="1:6" r="4">
      <c t="s" s="3" r="A4">
        <v>101</v>
      </c>
    </row>
    <row spans="1:6" r="5">
      <c t="s" s="4" r="A5">
        <v>102</v>
      </c>
      <c t="n" s="6" r="B5">
        <v>-1094</v>
      </c>
      <c t="n" s="6" r="D5">
        <v>-1332</v>
      </c>
      <c t="n" s="6" r="F5">
        <v>236</v>
      </c>
    </row>
    <row spans="1:6" r="6">
      <c t="s" s="4" r="A6">
        <v>103</v>
      </c>
      <c t="n" s="6" r="B6">
        <v>165</v>
      </c>
      <c t="n" s="6" r="D6">
        <v>-400</v>
      </c>
      <c t="n" s="6" r="F6">
        <v>592</v>
      </c>
    </row>
    <row spans="1:6" r="7">
      <c t="s" s="4" r="A7">
        <v>104</v>
      </c>
      <c t="n" s="6" r="B7">
        <v>15</v>
      </c>
      <c t="n" s="6" r="D7">
        <v>24</v>
      </c>
      <c t="n" s="6" r="F7">
        <v>15</v>
      </c>
    </row>
    <row spans="1:6" r="8">
      <c t="s" s="4" r="A8">
        <v>105</v>
      </c>
      <c t="n" s="6" r="B8">
        <v>4438</v>
      </c>
      <c t="n" s="6" r="D8">
        <v>34</v>
      </c>
      <c t="n" s="6" r="F8">
        <v>-9</v>
      </c>
    </row>
    <row spans="1:6" r="9">
      <c t="s" s="4" r="A9">
        <v>106</v>
      </c>
      <c t="n" s="6" r="B9">
        <v>3524</v>
      </c>
      <c t="n" s="6" r="D9">
        <v>-1674</v>
      </c>
      <c t="n" s="6" r="F9">
        <v>834</v>
      </c>
    </row>
    <row spans="1:6" r="10">
      <c t="s" s="4" r="A10">
        <v>107</v>
      </c>
      <c t="n" s="7" r="B10">
        <v>4492</v>
      </c>
      <c t="n" s="7" r="D10">
        <v>823</v>
      </c>
      <c t="n" s="7" r="F10">
        <v>2846</v>
      </c>
    </row>
    <row spans="1:6" r="11">
      <c t="n" r="A11"/>
    </row>
    <row spans="1:6" r="12">
      <c t="s" s="4" r="A12">
        <v>52</v>
      </c>
      <c t="s" s="4" r="B12">
        <v>98</v>
      </c>
    </row>
    <row spans="1:6" r="13">
      <c t="s" s="4" r="A13">
        <v>81</v>
      </c>
      <c t="s" s="4" r="B13">
        <v>99</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2</v>
      </c>
      <c t="s" s="2" r="B1">
        <v>441</v>
      </c>
      <c t="s" s="2" r="J1">
        <v>1</v>
      </c>
    </row>
    <row spans="1:12" r="2">
      <c t="s" s="2" r="B2">
        <v>2</v>
      </c>
      <c t="s" s="2" r="C2">
        <v>442</v>
      </c>
      <c t="s" s="2" r="D2">
        <v>4</v>
      </c>
      <c t="s" s="2" r="E2">
        <v>443</v>
      </c>
      <c t="s" s="2" r="F2">
        <v>32</v>
      </c>
      <c t="s" s="2" r="G2">
        <v>444</v>
      </c>
      <c t="s" s="2" r="H2">
        <v>445</v>
      </c>
      <c t="s" s="2" r="I2">
        <v>446</v>
      </c>
      <c t="s" s="2" r="J2">
        <v>2</v>
      </c>
      <c t="s" s="2" r="K2">
        <v>32</v>
      </c>
      <c t="s" s="2" r="L2">
        <v>77</v>
      </c>
    </row>
    <row spans="1:12" r="3">
      <c t="s" s="3" r="A3">
        <v>447</v>
      </c>
    </row>
    <row spans="1:12" r="4">
      <c t="s" s="4" r="A4">
        <v>463</v>
      </c>
      <c t="n" s="7" r="B4">
        <v>22</v>
      </c>
      <c t="n" s="7" r="C4">
        <v>-1</v>
      </c>
      <c t="n" s="7" r="D4">
        <v>258</v>
      </c>
      <c t="n" s="7" r="E4">
        <v>296</v>
      </c>
      <c t="n" s="7" r="F4">
        <v>826</v>
      </c>
      <c t="n" s="7" r="G4">
        <v>293</v>
      </c>
      <c t="n" s="7" r="H4">
        <v>459</v>
      </c>
      <c t="n" s="7" r="I4">
        <v>462</v>
      </c>
      <c t="n" s="7" r="J4">
        <v>575</v>
      </c>
      <c t="n" s="7" r="K4">
        <v>2040</v>
      </c>
      <c t="n" s="7" r="L4">
        <v>1697</v>
      </c>
    </row>
    <row spans="1:12" r="5">
      <c t="s" s="4" r="A5">
        <v>464</v>
      </c>
    </row>
    <row spans="1:12" r="6">
      <c t="s" s="3" r="A6">
        <v>447</v>
      </c>
    </row>
    <row spans="1:12" r="7">
      <c t="s" s="4" r="A7">
        <v>78</v>
      </c>
      <c t="n" s="6" r="J7">
        <v>2895</v>
      </c>
      <c t="n" s="6" r="K7">
        <v>6523</v>
      </c>
      <c t="n" s="6" r="L7">
        <v>5847</v>
      </c>
    </row>
    <row spans="1:12" r="8">
      <c t="s" s="4" r="A8">
        <v>79</v>
      </c>
      <c t="n" s="6" r="J8">
        <v>-1214</v>
      </c>
      <c t="n" s="6" r="K8">
        <v>-2475</v>
      </c>
      <c t="n" s="6" r="L8">
        <v>-2413</v>
      </c>
    </row>
    <row spans="1:12" r="9">
      <c t="s" s="4" r="A9">
        <v>82</v>
      </c>
      <c t="n" s="6" r="J9">
        <v>-547</v>
      </c>
      <c t="n" s="6" r="K9">
        <v>-769</v>
      </c>
      <c t="n" s="6" r="L9">
        <v>-597</v>
      </c>
    </row>
    <row spans="1:12" r="10">
      <c t="s" s="4" r="A10">
        <v>83</v>
      </c>
      <c t="n" s="6" r="J10">
        <v>-389</v>
      </c>
      <c t="n" s="6" r="K10">
        <v>-822</v>
      </c>
      <c t="n" s="6" r="L10">
        <v>-664</v>
      </c>
    </row>
    <row spans="1:12" r="11">
      <c t="s" s="4" r="A11">
        <v>465</v>
      </c>
      <c t="n" s="6" r="J11">
        <v>7</v>
      </c>
      <c t="n" s="6" r="K11">
        <v>105</v>
      </c>
      <c t="n" s="6" r="L11">
        <v>2</v>
      </c>
    </row>
    <row spans="1:12" r="12">
      <c t="s" s="4" r="A12">
        <v>466</v>
      </c>
      <c t="n" s="6" r="J12">
        <v>752</v>
      </c>
      <c t="n" s="6" r="K12">
        <v>2562</v>
      </c>
      <c t="n" s="6" r="L12">
        <v>2175</v>
      </c>
    </row>
    <row spans="1:12" r="13">
      <c t="s" s="4" r="A13">
        <v>88</v>
      </c>
      <c t="n" s="7" r="J13">
        <v>177</v>
      </c>
      <c t="n" s="7" r="K13">
        <v>522</v>
      </c>
      <c t="n" s="7" r="L13">
        <v>47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2</v>
      </c>
    </row>
    <row spans="1:3" r="2">
      <c t="s" s="3" r="A2">
        <v>447</v>
      </c>
    </row>
    <row spans="1:3" r="3">
      <c t="s" s="4" r="A3">
        <v>35</v>
      </c>
      <c t="n" s="7" r="B3">
        <v>228</v>
      </c>
      <c t="n" s="7" r="C3">
        <v>919</v>
      </c>
    </row>
    <row spans="1:3" r="4">
      <c t="s" s="4" r="A4">
        <v>36</v>
      </c>
      <c t="n" s="6" r="B4">
        <v>8</v>
      </c>
      <c t="n" s="6" r="C4">
        <v>1982</v>
      </c>
    </row>
    <row spans="1:3" r="5">
      <c t="s" s="4" r="A5">
        <v>468</v>
      </c>
      <c t="n" s="6" r="B5">
        <v>2</v>
      </c>
      <c t="n" s="6" r="C5">
        <v>4264</v>
      </c>
    </row>
    <row spans="1:3" r="6">
      <c t="s" s="4" r="A6">
        <v>43</v>
      </c>
      <c t="n" s="6" r="C6">
        <v>947</v>
      </c>
    </row>
    <row spans="1:3" r="7">
      <c t="s" s="4" r="A7">
        <v>44</v>
      </c>
      <c t="n" s="6" r="C7">
        <v>460</v>
      </c>
    </row>
    <row spans="1:3" r="8">
      <c t="s" s="4" r="A8">
        <v>45</v>
      </c>
      <c t="n" s="6" r="B8">
        <v>7</v>
      </c>
      <c t="n" s="6" r="C8">
        <v>791</v>
      </c>
    </row>
    <row spans="1:3" r="9">
      <c t="s" s="4" r="A9">
        <v>48</v>
      </c>
      <c t="n" s="6" r="B9">
        <v>245</v>
      </c>
      <c t="n" s="6" r="C9">
        <v>9363</v>
      </c>
    </row>
    <row spans="1:3" r="10">
      <c t="s" s="4" r="A10">
        <v>53</v>
      </c>
      <c t="n" s="6" r="B10">
        <v>46</v>
      </c>
      <c t="n" s="6" r="C10">
        <v>1325</v>
      </c>
    </row>
    <row spans="1:3" r="11">
      <c t="s" s="4" r="A11">
        <v>58</v>
      </c>
      <c t="n" s="6" r="C11">
        <v>1402</v>
      </c>
    </row>
    <row spans="1:3" r="12">
      <c t="s" s="4" r="A12">
        <v>45</v>
      </c>
      <c t="n" s="6" r="C12">
        <v>276</v>
      </c>
    </row>
    <row spans="1:3" r="13">
      <c t="s" s="4" r="A13">
        <v>437</v>
      </c>
      <c t="n" s="7" r="B13">
        <v>46</v>
      </c>
      <c t="n" s="7" r="C13">
        <v>30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69</v>
      </c>
      <c t="s" s="2" r="B1">
        <v>2</v>
      </c>
      <c t="s" s="2" r="C1">
        <v>32</v>
      </c>
    </row>
    <row spans="1:3" r="2">
      <c t="s" s="3" r="A2">
        <v>37</v>
      </c>
    </row>
    <row spans="1:3" r="3">
      <c t="s" s="4" r="A3">
        <v>470</v>
      </c>
      <c t="n" s="7" r="B3">
        <v>118</v>
      </c>
      <c t="n" s="7" r="C3">
        <v>71</v>
      </c>
    </row>
    <row spans="1:3" r="4">
      <c t="s" s="4" r="A4">
        <v>471</v>
      </c>
      <c t="n" s="6" r="B4">
        <v>302</v>
      </c>
      <c t="n" s="6" r="C4">
        <v>27</v>
      </c>
    </row>
    <row spans="1:3" r="5">
      <c t="s" s="4" r="A5">
        <v>45</v>
      </c>
      <c t="n" s="6" r="B5">
        <v>435</v>
      </c>
      <c t="n" s="6" r="C5">
        <v>380</v>
      </c>
    </row>
    <row spans="1:3" r="6">
      <c t="s" s="4" r="A6">
        <v>37</v>
      </c>
      <c t="n" s="7" r="B6">
        <v>855</v>
      </c>
      <c t="n" s="7" r="C6">
        <v>4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72</v>
      </c>
      <c t="s" s="2" r="B1">
        <v>2</v>
      </c>
      <c t="s" s="2" r="C1">
        <v>32</v>
      </c>
    </row>
    <row spans="1:3" r="2">
      <c t="s" s="3" r="A2">
        <v>473</v>
      </c>
    </row>
    <row spans="1:3" r="3">
      <c t="s" s="4" r="A3">
        <v>117</v>
      </c>
      <c t="n" s="7" r="B3">
        <v>354</v>
      </c>
      <c t="n" s="7" r="C3">
        <v>531</v>
      </c>
    </row>
    <row spans="1:3" r="4">
      <c t="s" s="4" r="A4">
        <v>474</v>
      </c>
      <c t="n" s="6" r="B4">
        <v>176</v>
      </c>
      <c t="n" s="6" r="C4">
        <v>84</v>
      </c>
    </row>
    <row spans="1:3" r="5">
      <c t="s" s="4" r="A5">
        <v>475</v>
      </c>
      <c t="n" s="6" r="B5">
        <v>227</v>
      </c>
      <c t="n" s="6" r="C5">
        <v>315</v>
      </c>
    </row>
    <row spans="1:3" r="6">
      <c t="s" s="4" r="A6">
        <v>435</v>
      </c>
      <c t="n" s="7" r="B6">
        <v>757</v>
      </c>
      <c t="n" s="7" r="C6">
        <v>9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76</v>
      </c>
      <c t="s" s="2" r="B1">
        <v>2</v>
      </c>
      <c t="s" s="2" r="C1">
        <v>32</v>
      </c>
    </row>
    <row spans="1:3" r="2">
      <c t="s" s="3" r="A2">
        <v>477</v>
      </c>
    </row>
    <row spans="1:3" r="3">
      <c t="s" s="4" r="A3">
        <v>478</v>
      </c>
      <c t="n" s="7" r="B3">
        <v>716</v>
      </c>
      <c t="n" s="7" r="C3">
        <v>677</v>
      </c>
    </row>
    <row spans="1:3" r="4">
      <c t="s" s="4" r="A4">
        <v>479</v>
      </c>
      <c t="n" s="6" r="B4">
        <v>137</v>
      </c>
      <c t="n" s="6" r="C4">
        <v>363</v>
      </c>
    </row>
    <row spans="1:3" r="5">
      <c t="s" s="4" r="A5">
        <v>480</v>
      </c>
      <c t="n" s="6" r="B5">
        <v>481</v>
      </c>
      <c t="n" s="6" r="C5">
        <v>485</v>
      </c>
    </row>
    <row spans="1:3" r="6">
      <c t="s" s="4" r="A6">
        <v>481</v>
      </c>
      <c t="n" s="6" r="B6">
        <v>166</v>
      </c>
      <c t="n" s="6" r="C6">
        <v>184</v>
      </c>
    </row>
    <row spans="1:3" r="7">
      <c t="s" s="4" r="A7">
        <v>482</v>
      </c>
      <c t="n" s="6" r="B7">
        <v>52</v>
      </c>
      <c t="n" s="6" r="C7">
        <v>145</v>
      </c>
    </row>
    <row spans="1:3" r="8">
      <c t="s" s="4" r="A8">
        <v>483</v>
      </c>
      <c t="n" s="6" r="B8">
        <v>98</v>
      </c>
      <c t="n" s="6" r="C8">
        <v>89</v>
      </c>
    </row>
    <row spans="1:3" r="9">
      <c t="s" s="4" r="A9">
        <v>484</v>
      </c>
      <c t="n" s="6" r="B9">
        <v>192</v>
      </c>
      <c t="n" s="6" r="C9">
        <v>174</v>
      </c>
    </row>
    <row spans="1:3" r="10">
      <c t="s" s="4" r="A10">
        <v>485</v>
      </c>
      <c t="n" s="6" r="B10">
        <v>190</v>
      </c>
    </row>
    <row spans="1:3" r="11">
      <c t="s" s="4" r="A11">
        <v>475</v>
      </c>
      <c t="n" s="6" r="B11">
        <v>634</v>
      </c>
      <c t="n" s="6" r="C11">
        <v>560</v>
      </c>
    </row>
    <row spans="1:3" r="12">
      <c t="s" s="4" r="A12">
        <v>53</v>
      </c>
      <c t="n" s="7" r="B12">
        <v>2666</v>
      </c>
      <c t="n" s="7" r="C12">
        <v>26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86</v>
      </c>
      <c t="s" s="2" r="B1">
        <v>2</v>
      </c>
      <c t="s" s="2" r="C1">
        <v>32</v>
      </c>
    </row>
    <row spans="1:3" r="2">
      <c t="s" s="3" r="A2">
        <v>487</v>
      </c>
    </row>
    <row spans="1:3" r="3">
      <c t="s" s="4" r="A3">
        <v>488</v>
      </c>
      <c t="n" s="7" r="B3">
        <v>2041</v>
      </c>
      <c t="n" s="7" r="C3">
        <v>2198</v>
      </c>
    </row>
    <row spans="1:3" r="4">
      <c t="s" s="4" r="A4">
        <v>398</v>
      </c>
      <c t="n" s="6" r="B4">
        <v>195</v>
      </c>
      <c t="n" s="6" r="C4">
        <v>168</v>
      </c>
    </row>
    <row spans="1:3" r="5">
      <c t="s" s="4" r="A5">
        <v>489</v>
      </c>
      <c t="n" s="6" r="B5">
        <v>24</v>
      </c>
      <c t="n" s="6" r="C5">
        <v>32</v>
      </c>
    </row>
    <row spans="1:3" r="6">
      <c t="s" s="4" r="A6">
        <v>483</v>
      </c>
      <c t="n" s="6" r="B6">
        <v>18</v>
      </c>
      <c t="n" s="6" r="C6">
        <v>38</v>
      </c>
    </row>
    <row spans="1:3" r="7">
      <c t="s" s="4" r="A7">
        <v>490</v>
      </c>
      <c t="n" s="6" r="B7">
        <v>20</v>
      </c>
      <c t="n" s="6" r="C7">
        <v>51</v>
      </c>
    </row>
    <row spans="1:3" r="8">
      <c t="s" s="4" r="A8">
        <v>475</v>
      </c>
      <c t="n" s="6" r="B8">
        <v>127</v>
      </c>
      <c t="n" s="6" r="C8">
        <v>450</v>
      </c>
    </row>
    <row spans="1:3" r="9">
      <c t="s" s="4" r="A9">
        <v>58</v>
      </c>
      <c t="n" s="7" r="B9">
        <v>2425</v>
      </c>
      <c t="n" s="7" r="C9">
        <v>29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491</v>
      </c>
      <c t="s" s="2" r="B1">
        <v>1</v>
      </c>
    </row>
    <row spans="1:4" r="2">
      <c t="s" s="2" r="B2">
        <v>2</v>
      </c>
      <c t="s" s="2" r="C2">
        <v>32</v>
      </c>
      <c t="s" s="2" r="D2">
        <v>77</v>
      </c>
    </row>
    <row spans="1:4" r="3">
      <c t="s" s="3" r="A3">
        <v>492</v>
      </c>
    </row>
    <row spans="1:4" r="4">
      <c t="s" s="4" r="A4">
        <v>493</v>
      </c>
      <c t="n" s="7" r="B4">
        <v>197</v>
      </c>
      <c t="n" s="7" r="C4">
        <v>237</v>
      </c>
      <c t="n" s="7" r="D4">
        <v>225</v>
      </c>
    </row>
    <row spans="1:4" r="5">
      <c t="s" s="4" r="A5">
        <v>494</v>
      </c>
      <c t="n" s="6" r="B5">
        <v>-51</v>
      </c>
      <c t="n" s="6" r="C5">
        <v>-70</v>
      </c>
      <c t="n" s="6" r="D5">
        <v>-70</v>
      </c>
    </row>
    <row spans="1:4" r="6">
      <c t="s" s="4" r="A6">
        <v>495</v>
      </c>
      <c t="n" s="6" r="B6">
        <v>146</v>
      </c>
      <c t="n" s="6" r="C6">
        <v>167</v>
      </c>
      <c t="n" s="6" r="D6">
        <v>155</v>
      </c>
    </row>
    <row spans="1:4" r="7">
      <c t="s" s="4" r="A7">
        <v>496</v>
      </c>
      <c t="n" s="6" r="B7">
        <v>-20</v>
      </c>
      <c t="n" s="6" r="C7">
        <v>-22</v>
      </c>
      <c t="n" s="6" r="D7">
        <v>-27</v>
      </c>
    </row>
    <row spans="1:4" r="8">
      <c t="s" s="4" r="A8">
        <v>85</v>
      </c>
      <c t="n" s="7" r="B8">
        <v>126</v>
      </c>
      <c t="n" s="7" r="C8">
        <v>145</v>
      </c>
      <c t="n" s="7" r="D8">
        <v>1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97</v>
      </c>
      <c t="s" s="2" r="B1">
        <v>1</v>
      </c>
    </row>
    <row spans="1:4" r="2">
      <c t="s" s="2" r="B2">
        <v>2</v>
      </c>
      <c t="s" s="2" r="C2">
        <v>32</v>
      </c>
      <c t="s" s="2" r="D2">
        <v>77</v>
      </c>
    </row>
    <row spans="1:4" r="3">
      <c t="s" s="3" r="A3">
        <v>498</v>
      </c>
    </row>
    <row spans="1:4" r="4">
      <c t="s" s="4" r="A4">
        <v>499</v>
      </c>
      <c t="n" s="7" r="B4">
        <v>-113</v>
      </c>
      <c t="n" s="7" r="C4">
        <v>-8</v>
      </c>
      <c t="n" s="7" r="D4">
        <v>26</v>
      </c>
    </row>
    <row spans="1:4" r="5">
      <c t="s" s="4" r="A5">
        <v>500</v>
      </c>
      <c t="n" s="6" r="B5">
        <v>130</v>
      </c>
    </row>
    <row spans="1:4" r="6">
      <c t="s" s="4" r="A6">
        <v>501</v>
      </c>
      <c t="n" s="6" r="B6">
        <v>-52</v>
      </c>
    </row>
    <row spans="1:4" r="7">
      <c t="s" s="4" r="A7">
        <v>502</v>
      </c>
      <c t="n" s="6" r="B7">
        <v>-38</v>
      </c>
      <c t="n" s="6" r="C7">
        <v>-20</v>
      </c>
      <c t="n" s="6" r="D7">
        <v>-16</v>
      </c>
    </row>
    <row spans="1:4" r="8">
      <c t="s" s="4" r="A8">
        <v>475</v>
      </c>
      <c t="n" s="6" r="B8">
        <v>-32</v>
      </c>
      <c t="n" s="6" r="C8">
        <v>49</v>
      </c>
      <c t="n" s="6" r="D8">
        <v>-17</v>
      </c>
    </row>
    <row spans="1:4" r="9">
      <c t="s" s="4" r="A9">
        <v>86</v>
      </c>
      <c t="n" s="7" r="B9">
        <v>-105</v>
      </c>
      <c t="n" s="7" r="C9">
        <v>21</v>
      </c>
      <c t="n" s="7" r="D9">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3</v>
      </c>
      <c t="s" s="2" r="B1">
        <v>1</v>
      </c>
    </row>
    <row spans="1:4" r="2">
      <c t="s" s="2" r="B2">
        <v>2</v>
      </c>
      <c t="s" s="2" r="C2">
        <v>32</v>
      </c>
      <c t="s" s="2" r="D2">
        <v>77</v>
      </c>
    </row>
    <row spans="1:4" r="3">
      <c t="s" s="3" r="A3">
        <v>267</v>
      </c>
    </row>
    <row spans="1:4" r="4">
      <c t="s" s="4" r="A4">
        <v>504</v>
      </c>
      <c t="n" s="6" r="B4">
        <v>545</v>
      </c>
      <c t="n" s="6" r="C4">
        <v>542</v>
      </c>
      <c t="n" s="6" r="D4">
        <v>543</v>
      </c>
    </row>
    <row spans="1:4" r="5">
      <c t="s" s="4" r="A5">
        <v>505</v>
      </c>
      <c t="n" s="6" r="B5">
        <v>4</v>
      </c>
      <c t="n" s="6" r="C5">
        <v>5</v>
      </c>
      <c t="n" s="6" r="D5">
        <v>6</v>
      </c>
    </row>
    <row spans="1:4" r="6">
      <c t="s" s="4" r="A6">
        <v>506</v>
      </c>
      <c t="n" s="6" r="B6">
        <v>549</v>
      </c>
      <c t="n" s="6" r="C6">
        <v>547</v>
      </c>
      <c t="n" s="6" r="D6">
        <v>5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2</v>
      </c>
      <c t="s" s="2" r="D2">
        <v>77</v>
      </c>
    </row>
    <row spans="1:4" r="3">
      <c t="s" s="3" r="A3">
        <v>508</v>
      </c>
    </row>
    <row spans="1:4" r="4">
      <c t="s" s="4" r="A4">
        <v>509</v>
      </c>
      <c t="n" s="6" r="B4">
        <v>18</v>
      </c>
      <c t="n" s="6" r="C4">
        <v>9</v>
      </c>
      <c t="n" s="6" r="D4">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2</v>
      </c>
      <c t="s" s="2" r="D2">
        <v>77</v>
      </c>
    </row>
    <row spans="1:4" r="3">
      <c t="s" s="4" r="A3">
        <v>109</v>
      </c>
      <c t="n" s="7" r="B3">
        <v>-107</v>
      </c>
      <c t="n" s="7" r="C3">
        <v>-132</v>
      </c>
      <c t="n" s="7" r="D3">
        <v>41</v>
      </c>
    </row>
    <row spans="1:4" r="4">
      <c t="s" s="4" r="A4">
        <v>110</v>
      </c>
      <c t="n" s="6" r="B4">
        <v>104</v>
      </c>
      <c t="n" s="6" r="C4">
        <v>-193</v>
      </c>
      <c t="n" s="6" r="D4">
        <v>309</v>
      </c>
    </row>
    <row spans="1:4" r="5">
      <c t="s" s="4" r="A5">
        <v>111</v>
      </c>
      <c t="n" s="6" r="B5">
        <v>9</v>
      </c>
      <c t="n" s="6" r="C5">
        <v>14</v>
      </c>
      <c t="n" s="6" r="D5">
        <v>7</v>
      </c>
    </row>
    <row spans="1:4" r="6">
      <c t="s" s="4" r="A6">
        <v>112</v>
      </c>
      <c t="n" s="7" r="B6">
        <v>6</v>
      </c>
      <c t="n" s="7" r="C6">
        <v>-2</v>
      </c>
      <c t="n" s="7" r="D6">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t="s" s="1" r="A1">
        <v>510</v>
      </c>
      <c t="s" s="2" r="B1">
        <v>511</v>
      </c>
      <c t="s" s="2" r="C1">
        <v>77</v>
      </c>
      <c t="s" s="2" r="D1">
        <v>2</v>
      </c>
      <c t="s" s="2" r="E1">
        <v>32</v>
      </c>
      <c t="s" s="2" r="F1">
        <v>77</v>
      </c>
    </row>
    <row spans="1:6" r="2">
      <c t="s" s="3" r="A2">
        <v>512</v>
      </c>
    </row>
    <row spans="1:6" r="3">
      <c t="s" s="4" r="A3">
        <v>392</v>
      </c>
      <c t="n" s="7" r="D3">
        <v>34000000</v>
      </c>
      <c t="n" s="7" r="E3">
        <v>95000000</v>
      </c>
      <c t="n" s="7" r="F3">
        <v>3673000000</v>
      </c>
    </row>
    <row spans="1:6" r="4">
      <c t="s" s="4" r="A4">
        <v>513</v>
      </c>
      <c t="n" s="6" r="D4">
        <v>603000000</v>
      </c>
      <c t="n" s="7" r="E4">
        <v>610000000</v>
      </c>
      <c t="n" s="6" r="F4">
        <v>582000000</v>
      </c>
    </row>
    <row spans="1:6" r="5">
      <c t="s" s="4" r="A5">
        <v>514</v>
      </c>
    </row>
    <row spans="1:6" r="6">
      <c t="s" s="3" r="A6">
        <v>512</v>
      </c>
    </row>
    <row spans="1:6" r="7">
      <c t="s" s="4" r="A7">
        <v>515</v>
      </c>
      <c t="n" s="7" r="D7">
        <v>14000000</v>
      </c>
    </row>
    <row spans="1:6" r="8">
      <c t="s" s="4" r="A8">
        <v>516</v>
      </c>
      <c t="s" s="4" r="D8">
        <v>517</v>
      </c>
    </row>
    <row spans="1:6" r="9">
      <c t="s" s="4" r="A9">
        <v>518</v>
      </c>
      <c t="n" s="7" r="D9">
        <v>280000000</v>
      </c>
    </row>
    <row spans="1:6" r="10">
      <c t="s" s="4" r="A10">
        <v>519</v>
      </c>
    </row>
    <row spans="1:6" r="11">
      <c t="s" s="3" r="A11">
        <v>512</v>
      </c>
    </row>
    <row spans="1:6" r="12">
      <c t="s" s="4" r="A12">
        <v>520</v>
      </c>
      <c t="s" s="4" r="B12">
        <v>521</v>
      </c>
    </row>
    <row spans="1:6" r="13">
      <c t="s" s="4" r="A13">
        <v>274</v>
      </c>
    </row>
    <row spans="1:6" r="14">
      <c t="s" s="3" r="A14">
        <v>512</v>
      </c>
    </row>
    <row spans="1:6" r="15">
      <c t="s" s="4" r="A15">
        <v>392</v>
      </c>
      <c t="n" s="7" r="B15">
        <v>3700000000</v>
      </c>
    </row>
    <row spans="1:6" r="16">
      <c t="s" s="4" r="A16">
        <v>522</v>
      </c>
      <c t="n" s="6" r="B16">
        <v>221000000</v>
      </c>
    </row>
    <row spans="1:6" r="17">
      <c t="s" s="4" r="A17">
        <v>523</v>
      </c>
      <c t="n" s="7" r="B17">
        <v>1290000000</v>
      </c>
    </row>
    <row spans="1:6" r="18">
      <c t="s" s="4" r="A18">
        <v>524</v>
      </c>
      <c t="s" s="4" r="B18">
        <v>407</v>
      </c>
    </row>
    <row spans="1:6" r="19">
      <c t="s" s="4" r="A19">
        <v>525</v>
      </c>
      <c t="n" s="6" r="F19">
        <v>101000000</v>
      </c>
    </row>
    <row spans="1:6" r="20">
      <c t="s" s="4" r="A20">
        <v>526</v>
      </c>
      <c t="n" s="7" r="C20">
        <v>-45000000</v>
      </c>
    </row>
    <row spans="1:6" r="21">
      <c t="s" s="4" r="A21">
        <v>527</v>
      </c>
      <c t="n" s="6" r="F21">
        <v>244000000</v>
      </c>
    </row>
    <row spans="1:6" r="22">
      <c t="s" s="4" r="A22">
        <v>528</v>
      </c>
    </row>
    <row spans="1:6" r="23">
      <c t="s" s="3" r="A23">
        <v>512</v>
      </c>
    </row>
    <row spans="1:6" r="24">
      <c t="s" s="4" r="A24">
        <v>526</v>
      </c>
      <c t="n" s="6" r="F24">
        <v>62000000</v>
      </c>
    </row>
    <row spans="1:6" r="25">
      <c t="s" s="4" r="A25">
        <v>527</v>
      </c>
      <c t="n" s="6" r="F25">
        <v>62000000</v>
      </c>
    </row>
    <row spans="1:6" r="26">
      <c t="s" s="4" r="A26">
        <v>529</v>
      </c>
    </row>
    <row spans="1:6" r="27">
      <c t="s" s="3" r="A27">
        <v>512</v>
      </c>
    </row>
    <row spans="1:6" r="28">
      <c t="s" s="4" r="A28">
        <v>523</v>
      </c>
      <c t="n" s="7" r="B28">
        <v>916000000</v>
      </c>
    </row>
    <row spans="1:6" r="29">
      <c t="s" s="4" r="A29">
        <v>530</v>
      </c>
    </row>
    <row spans="1:6" r="30">
      <c t="s" s="3" r="A30">
        <v>512</v>
      </c>
    </row>
    <row spans="1:6" r="31">
      <c t="s" s="4" r="A31">
        <v>523</v>
      </c>
      <c t="n" s="6" r="B31">
        <v>206000000</v>
      </c>
    </row>
    <row spans="1:6" r="32">
      <c t="s" s="4" r="A32">
        <v>531</v>
      </c>
    </row>
    <row spans="1:6" r="33">
      <c t="s" s="3" r="A33">
        <v>512</v>
      </c>
    </row>
    <row spans="1:6" r="34">
      <c t="s" s="4" r="A34">
        <v>523</v>
      </c>
      <c t="n" s="7" r="B34">
        <v>168000000</v>
      </c>
    </row>
    <row spans="1:6" r="35">
      <c t="s" s="4" r="A35">
        <v>532</v>
      </c>
    </row>
    <row spans="1:6" r="36">
      <c t="s" s="3" r="A36">
        <v>512</v>
      </c>
    </row>
    <row spans="1:6" r="37">
      <c t="s" s="4" r="A37">
        <v>533</v>
      </c>
      <c t="s" s="4" r="B37">
        <v>534</v>
      </c>
    </row>
    <row spans="1:6" r="38">
      <c t="s" s="4" r="A38">
        <v>513</v>
      </c>
      <c t="n" s="7" r="B38">
        <v>85000000</v>
      </c>
    </row>
    <row spans="1:6" r="39">
      <c t="s" s="4" r="A39">
        <v>535</v>
      </c>
    </row>
    <row spans="1:6" r="40">
      <c t="s" s="3" r="A40">
        <v>512</v>
      </c>
    </row>
    <row spans="1:6" r="41">
      <c t="s" s="4" r="A41">
        <v>513</v>
      </c>
      <c t="n" s="6" r="F41">
        <v>25000000</v>
      </c>
    </row>
    <row spans="1:6" r="42">
      <c t="s" s="4" r="A42">
        <v>536</v>
      </c>
    </row>
    <row spans="1:6" r="43">
      <c t="s" s="3" r="A43">
        <v>512</v>
      </c>
    </row>
    <row spans="1:6" r="44">
      <c t="s" s="4" r="A44">
        <v>537</v>
      </c>
      <c t="n" s="7" r="C44">
        <v>11000000</v>
      </c>
      <c t="n" s="7" r="F44">
        <v>1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8</v>
      </c>
      <c t="s" s="2" r="B1">
        <v>511</v>
      </c>
      <c t="s" s="2" r="C1">
        <v>2</v>
      </c>
      <c t="s" s="2" r="D1">
        <v>32</v>
      </c>
      <c t="s" s="2" r="E1">
        <v>77</v>
      </c>
    </row>
    <row spans="1:5" r="2">
      <c t="s" s="3" r="A2">
        <v>539</v>
      </c>
    </row>
    <row spans="1:5" r="3">
      <c t="s" s="4" r="A3">
        <v>540</v>
      </c>
      <c t="n" s="7" r="C3">
        <v>34</v>
      </c>
      <c t="n" s="7" r="D3">
        <v>95</v>
      </c>
      <c t="n" s="7" r="E3">
        <v>3673</v>
      </c>
    </row>
    <row spans="1:5" r="4">
      <c t="s" s="3" r="A4">
        <v>541</v>
      </c>
    </row>
    <row spans="1:5" r="5">
      <c t="s" s="4" r="A5">
        <v>43</v>
      </c>
      <c t="n" s="7" r="C5">
        <v>2687</v>
      </c>
      <c t="n" s="7" r="D5">
        <v>2927</v>
      </c>
      <c t="n" s="7" r="E5">
        <v>3290</v>
      </c>
    </row>
    <row spans="1:5" r="6">
      <c t="s" s="4" r="A6">
        <v>274</v>
      </c>
    </row>
    <row spans="1:5" r="7">
      <c t="s" s="3" r="A7">
        <v>539</v>
      </c>
    </row>
    <row spans="1:5" r="8">
      <c t="s" s="4" r="A8">
        <v>540</v>
      </c>
      <c t="n" s="7" r="B8">
        <v>3700</v>
      </c>
    </row>
    <row spans="1:5" r="9">
      <c t="s" s="4" r="A9">
        <v>542</v>
      </c>
      <c t="n" s="6" r="B9">
        <v>3700</v>
      </c>
    </row>
    <row spans="1:5" r="10">
      <c t="s" s="3" r="A10">
        <v>541</v>
      </c>
    </row>
    <row spans="1:5" r="11">
      <c t="s" s="4" r="A11">
        <v>540</v>
      </c>
      <c t="n" s="6" r="B11">
        <v>88</v>
      </c>
    </row>
    <row spans="1:5" r="12">
      <c t="s" s="4" r="A12">
        <v>543</v>
      </c>
      <c t="n" s="6" r="B12">
        <v>488</v>
      </c>
    </row>
    <row spans="1:5" r="13">
      <c t="s" s="4" r="A13">
        <v>36</v>
      </c>
      <c t="n" s="6" r="B13">
        <v>368</v>
      </c>
    </row>
    <row spans="1:5" r="14">
      <c t="s" s="4" r="A14">
        <v>37</v>
      </c>
      <c t="n" s="6" r="B14">
        <v>54</v>
      </c>
    </row>
    <row spans="1:5" r="15">
      <c t="s" s="4" r="A15">
        <v>544</v>
      </c>
      <c t="n" s="6" r="B15">
        <v>740</v>
      </c>
    </row>
    <row spans="1:5" r="16">
      <c t="s" s="4" r="A16">
        <v>523</v>
      </c>
      <c t="n" s="6" r="B16">
        <v>1290</v>
      </c>
    </row>
    <row spans="1:5" r="17">
      <c t="s" s="4" r="A17">
        <v>42</v>
      </c>
      <c t="n" s="6" r="B17">
        <v>11</v>
      </c>
    </row>
    <row spans="1:5" r="18">
      <c t="s" s="4" r="A18">
        <v>545</v>
      </c>
      <c t="n" s="6" r="B18">
        <v>-2</v>
      </c>
    </row>
    <row spans="1:5" r="19">
      <c t="s" s="4" r="A19">
        <v>53</v>
      </c>
      <c t="n" s="6" r="B19">
        <v>-345</v>
      </c>
    </row>
    <row spans="1:5" r="20">
      <c t="s" s="4" r="A20">
        <v>57</v>
      </c>
      <c t="n" s="6" r="B20">
        <v>-261</v>
      </c>
    </row>
    <row spans="1:5" r="21">
      <c t="s" s="4" r="A21">
        <v>546</v>
      </c>
      <c t="n" s="6" r="B21">
        <v>-341</v>
      </c>
    </row>
    <row spans="1:5" r="22">
      <c t="s" s="4" r="A22">
        <v>547</v>
      </c>
      <c t="n" s="6" r="B22">
        <v>2090</v>
      </c>
    </row>
    <row spans="1:5" r="23">
      <c t="s" s="4" r="A23">
        <v>43</v>
      </c>
      <c t="n" s="6" r="B23">
        <v>1610</v>
      </c>
    </row>
    <row spans="1:5" r="24">
      <c t="s" s="4" r="A24">
        <v>548</v>
      </c>
      <c t="n" s="7" r="B24">
        <v>3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49</v>
      </c>
      <c t="s" s="2" r="B1">
        <v>385</v>
      </c>
    </row>
    <row spans="1:2" r="2">
      <c t="s" s="4" r="A2">
        <v>274</v>
      </c>
    </row>
    <row spans="1:2" r="3">
      <c t="s" s="3" r="A3">
        <v>550</v>
      </c>
    </row>
    <row spans="1:2" r="4">
      <c t="s" s="4" r="A4">
        <v>551</v>
      </c>
      <c t="n" s="7" r="B4">
        <v>2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52</v>
      </c>
      <c t="s" s="2" r="B1">
        <v>553</v>
      </c>
    </row>
    <row spans="1:2" r="2">
      <c t="s" s="2" r="B2">
        <v>388</v>
      </c>
    </row>
    <row spans="1:2" r="3">
      <c t="s" s="3" r="A3">
        <v>554</v>
      </c>
    </row>
    <row spans="1:2" r="4">
      <c t="s" s="4" r="A4">
        <v>78</v>
      </c>
      <c t="n" s="7" r="B4">
        <v>513</v>
      </c>
    </row>
    <row spans="1:2" r="5">
      <c t="s" s="4" r="A5">
        <v>526</v>
      </c>
      <c t="n" s="7" r="B5">
        <v>-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555</v>
      </c>
      <c t="s" s="2" r="B1">
        <v>1</v>
      </c>
    </row>
    <row spans="1:2" r="2">
      <c t="s" s="2" r="B2">
        <v>556</v>
      </c>
    </row>
    <row spans="1:2" r="3">
      <c t="s" s="3" r="A3">
        <v>557</v>
      </c>
    </row>
    <row spans="1:2" r="4">
      <c t="s" s="4" r="A4">
        <v>558</v>
      </c>
      <c t="n" s="7" r="B4">
        <v>10149</v>
      </c>
    </row>
    <row spans="1:2" r="5">
      <c t="s" s="4" r="A5">
        <v>559</v>
      </c>
      <c t="n" s="7" r="B5">
        <v>441</v>
      </c>
    </row>
    <row spans="1:2" r="6">
      <c t="s" s="4" r="A6">
        <v>560</v>
      </c>
      <c t="n" s="8" r="B6">
        <v>0.82</v>
      </c>
    </row>
    <row spans="1:2" r="7">
      <c t="s" s="4" r="A7">
        <v>561</v>
      </c>
      <c t="n" s="8" r="B7">
        <v>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62</v>
      </c>
      <c t="s" s="2" r="B1">
        <v>1</v>
      </c>
    </row>
    <row spans="1:3" r="2">
      <c t="s" s="2" r="B2">
        <v>2</v>
      </c>
      <c t="s" s="2" r="C2">
        <v>32</v>
      </c>
    </row>
    <row spans="1:3" r="3">
      <c t="s" s="3" r="A3">
        <v>563</v>
      </c>
    </row>
    <row spans="1:3" r="4">
      <c t="s" s="4" r="A4">
        <v>564</v>
      </c>
      <c t="n" s="7" r="B4">
        <v>2927</v>
      </c>
      <c t="n" s="7" r="C4">
        <v>3290</v>
      </c>
    </row>
    <row spans="1:3" r="5">
      <c t="s" s="4" r="A5">
        <v>565</v>
      </c>
      <c t="n" s="6" r="B5">
        <v>0</v>
      </c>
      <c t="n" s="6" r="C5">
        <v>0</v>
      </c>
    </row>
    <row spans="1:3" r="6">
      <c t="s" s="4" r="A6">
        <v>566</v>
      </c>
      <c t="n" s="6" r="B6">
        <v>-240</v>
      </c>
      <c t="n" s="6" r="C6">
        <v>-363</v>
      </c>
    </row>
    <row spans="1:3" r="7">
      <c t="s" s="4" r="A7">
        <v>567</v>
      </c>
      <c t="n" s="6" r="B7">
        <v>2687</v>
      </c>
      <c t="n" s="6" r="C7">
        <v>2927</v>
      </c>
    </row>
    <row spans="1:3" r="8">
      <c t="s" s="4" r="A8">
        <v>568</v>
      </c>
    </row>
    <row spans="1:3" r="9">
      <c t="s" s="3" r="A9">
        <v>563</v>
      </c>
    </row>
    <row spans="1:3" r="10">
      <c t="s" s="4" r="A10">
        <v>564</v>
      </c>
      <c t="n" s="6" r="B10">
        <v>445</v>
      </c>
      <c t="n" s="6" r="C10">
        <v>500</v>
      </c>
    </row>
    <row spans="1:3" r="11">
      <c t="s" s="4" r="A11">
        <v>565</v>
      </c>
      <c t="n" s="6" r="B11">
        <v>0</v>
      </c>
      <c t="n" s="6" r="C11">
        <v>0</v>
      </c>
    </row>
    <row spans="1:3" r="12">
      <c t="s" s="4" r="A12">
        <v>566</v>
      </c>
      <c t="n" s="6" r="B12">
        <v>-37</v>
      </c>
      <c t="n" s="6" r="C12">
        <v>-55</v>
      </c>
    </row>
    <row spans="1:3" r="13">
      <c t="s" s="4" r="A13">
        <v>567</v>
      </c>
      <c t="n" s="6" r="B13">
        <v>408</v>
      </c>
      <c t="n" s="6" r="C13">
        <v>445</v>
      </c>
    </row>
    <row spans="1:3" r="14">
      <c t="s" s="4" r="A14">
        <v>569</v>
      </c>
    </row>
    <row spans="1:3" r="15">
      <c t="s" s="3" r="A15">
        <v>563</v>
      </c>
    </row>
    <row spans="1:3" r="16">
      <c t="s" s="4" r="A16">
        <v>564</v>
      </c>
      <c t="n" s="6" r="B16">
        <v>2482</v>
      </c>
      <c t="n" s="6" r="C16">
        <v>2790</v>
      </c>
    </row>
    <row spans="1:3" r="17">
      <c t="s" s="4" r="A17">
        <v>565</v>
      </c>
      <c t="n" s="6" r="B17">
        <v>0</v>
      </c>
      <c t="n" s="6" r="C17">
        <v>0</v>
      </c>
    </row>
    <row spans="1:3" r="18">
      <c t="s" s="4" r="A18">
        <v>566</v>
      </c>
      <c t="n" s="6" r="B18">
        <v>-203</v>
      </c>
      <c t="n" s="6" r="C18">
        <v>-308</v>
      </c>
    </row>
    <row spans="1:3" r="19">
      <c t="s" s="4" r="A19">
        <v>567</v>
      </c>
      <c t="n" s="7" r="B19">
        <v>2279</v>
      </c>
      <c t="n" s="7" r="C19">
        <v>24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2</v>
      </c>
      <c t="s" s="2" r="D2">
        <v>77</v>
      </c>
    </row>
    <row spans="1:4" r="3">
      <c t="s" s="3" r="A3">
        <v>571</v>
      </c>
    </row>
    <row spans="1:4" r="4">
      <c t="s" s="4" r="A4">
        <v>572</v>
      </c>
      <c t="n" s="7" r="B4">
        <v>0</v>
      </c>
    </row>
    <row spans="1:4" r="5">
      <c t="s" s="4" r="A5">
        <v>573</v>
      </c>
      <c t="n" s="6" r="B5">
        <v>158000000</v>
      </c>
      <c t="n" s="7" r="C5">
        <v>169000000</v>
      </c>
      <c t="n" s="7" r="D5">
        <v>113000000</v>
      </c>
    </row>
    <row spans="1:4" r="6">
      <c t="s" s="4" r="A6">
        <v>574</v>
      </c>
      <c t="n" s="6" r="B6">
        <v>155000000</v>
      </c>
    </row>
    <row spans="1:4" r="7">
      <c t="s" s="4" r="A7">
        <v>575</v>
      </c>
      <c t="n" s="6" r="B7">
        <v>142000000</v>
      </c>
    </row>
    <row spans="1:4" r="8">
      <c t="s" s="4" r="A8">
        <v>576</v>
      </c>
      <c t="n" s="6" r="B8">
        <v>138000000</v>
      </c>
    </row>
    <row spans="1:4" r="9">
      <c t="s" s="4" r="A9">
        <v>577</v>
      </c>
      <c t="n" s="6" r="B9">
        <v>129000000</v>
      </c>
    </row>
    <row spans="1:4" r="10">
      <c t="s" s="4" r="A10">
        <v>578</v>
      </c>
      <c t="n" s="6" r="B10">
        <v>125000000</v>
      </c>
    </row>
    <row spans="1:4" r="11">
      <c t="s" s="4" r="A11">
        <v>579</v>
      </c>
    </row>
    <row spans="1:4" r="12">
      <c t="s" s="3" r="A12">
        <v>571</v>
      </c>
    </row>
    <row spans="1:4" r="13">
      <c t="s" s="4" r="A13">
        <v>580</v>
      </c>
      <c t="n" s="6" r="B13">
        <v>10000000</v>
      </c>
    </row>
    <row spans="1:4" r="14">
      <c t="s" s="4" r="A14">
        <v>581</v>
      </c>
    </row>
    <row spans="1:4" r="15">
      <c t="s" s="3" r="A15">
        <v>571</v>
      </c>
    </row>
    <row spans="1:4" r="16">
      <c t="s" s="4" r="A16">
        <v>580</v>
      </c>
      <c t="n" s="7" r="B16">
        <v>13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82</v>
      </c>
      <c t="s" s="2" r="B1">
        <v>2</v>
      </c>
      <c t="s" s="2" r="C1">
        <v>32</v>
      </c>
    </row>
    <row spans="1:3" r="2">
      <c t="s" s="3" r="A2">
        <v>583</v>
      </c>
    </row>
    <row spans="1:3" r="3">
      <c t="s" s="4" r="A3">
        <v>584</v>
      </c>
      <c t="n" s="7" r="B3">
        <v>2221</v>
      </c>
      <c t="n" s="7" r="C3">
        <v>2375</v>
      </c>
    </row>
    <row spans="1:3" r="4">
      <c t="s" s="4" r="A4">
        <v>585</v>
      </c>
      <c t="n" s="6" r="B4">
        <v>-872</v>
      </c>
      <c t="n" s="6" r="C4">
        <v>-755</v>
      </c>
    </row>
    <row spans="1:3" r="5">
      <c t="s" s="4" r="A5">
        <v>44</v>
      </c>
      <c t="n" s="6" r="B5">
        <v>1349</v>
      </c>
      <c t="n" s="6" r="C5">
        <v>1620</v>
      </c>
    </row>
    <row spans="1:3" r="6">
      <c t="s" s="4" r="A6">
        <v>586</v>
      </c>
    </row>
    <row spans="1:3" r="7">
      <c t="s" s="3" r="A7">
        <v>583</v>
      </c>
    </row>
    <row spans="1:3" r="8">
      <c t="s" s="4" r="A8">
        <v>584</v>
      </c>
      <c t="n" s="6" r="B8">
        <v>1742</v>
      </c>
      <c t="n" s="6" r="C8">
        <v>1838</v>
      </c>
    </row>
    <row spans="1:3" r="9">
      <c t="s" s="4" r="A9">
        <v>585</v>
      </c>
      <c t="n" s="6" r="B9">
        <v>-729</v>
      </c>
      <c t="n" s="6" r="C9">
        <v>-636</v>
      </c>
    </row>
    <row spans="1:3" r="10">
      <c t="s" s="4" r="A10">
        <v>44</v>
      </c>
      <c t="n" s="6" r="B10">
        <v>1013</v>
      </c>
      <c t="n" s="6" r="C10">
        <v>1202</v>
      </c>
    </row>
    <row spans="1:3" r="11">
      <c t="s" s="4" r="A11">
        <v>587</v>
      </c>
    </row>
    <row spans="1:3" r="12">
      <c t="s" s="3" r="A12">
        <v>583</v>
      </c>
    </row>
    <row spans="1:3" r="13">
      <c t="s" s="4" r="A13">
        <v>584</v>
      </c>
      <c t="n" s="6" r="B13">
        <v>393</v>
      </c>
      <c t="n" s="6" r="C13">
        <v>414</v>
      </c>
    </row>
    <row spans="1:3" r="14">
      <c t="s" s="4" r="A14">
        <v>585</v>
      </c>
      <c t="n" s="6" r="B14">
        <v>-143</v>
      </c>
      <c t="n" s="6" r="C14">
        <v>-119</v>
      </c>
    </row>
    <row spans="1:3" r="15">
      <c t="s" s="4" r="A15">
        <v>44</v>
      </c>
      <c t="n" s="6" r="B15">
        <v>250</v>
      </c>
      <c t="n" s="6" r="C15">
        <v>295</v>
      </c>
    </row>
    <row spans="1:3" r="16">
      <c t="s" s="4" r="A16">
        <v>588</v>
      </c>
    </row>
    <row spans="1:3" r="17">
      <c t="s" s="3" r="A17">
        <v>583</v>
      </c>
    </row>
    <row spans="1:3" r="18">
      <c t="s" s="4" r="A18">
        <v>584</v>
      </c>
      <c t="n" s="6" r="B18">
        <v>86</v>
      </c>
      <c t="n" s="6" r="C18">
        <v>123</v>
      </c>
    </row>
    <row spans="1:3" r="19">
      <c t="s" s="4" r="A19">
        <v>44</v>
      </c>
      <c t="n" s="7" r="B19">
        <v>86</v>
      </c>
      <c t="n" s="7" r="C19">
        <v>1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589</v>
      </c>
      <c t="s" s="2" r="B1">
        <v>590</v>
      </c>
      <c t="s" s="2" r="C1">
        <v>1</v>
      </c>
      <c t="s" s="2" r="F1">
        <v>591</v>
      </c>
    </row>
    <row spans="1:6" r="2">
      <c t="s" s="2" r="B2">
        <v>77</v>
      </c>
      <c t="s" s="2" r="C2">
        <v>2</v>
      </c>
      <c t="s" s="2" r="D2">
        <v>32</v>
      </c>
      <c t="s" s="2" r="E2">
        <v>77</v>
      </c>
      <c t="s" s="2" r="F2">
        <v>77</v>
      </c>
    </row>
    <row spans="1:6" r="3">
      <c t="s" s="3" r="A3">
        <v>282</v>
      </c>
    </row>
    <row spans="1:6" r="4">
      <c t="s" s="4" r="A4">
        <v>122</v>
      </c>
      <c t="n" s="7" r="C4">
        <v>-28</v>
      </c>
      <c t="n" s="7" r="D4">
        <v>93</v>
      </c>
      <c t="n" s="7" r="E4">
        <v>17</v>
      </c>
    </row>
    <row spans="1:6" r="5">
      <c t="s" s="3" r="A5">
        <v>592</v>
      </c>
    </row>
    <row spans="1:6" r="6">
      <c t="s" s="4" r="A6">
        <v>593</v>
      </c>
      <c t="n" s="6" r="C6">
        <v>130</v>
      </c>
      <c t="n" s="6" r="D6">
        <v>-6</v>
      </c>
      <c t="n" s="6" r="E6">
        <v>161</v>
      </c>
    </row>
    <row spans="1:6" r="7">
      <c t="s" s="4" r="A7">
        <v>594</v>
      </c>
      <c t="n" s="7" r="B7">
        <v>133</v>
      </c>
      <c t="n" s="6" r="C7">
        <v>7</v>
      </c>
      <c t="n" s="6" r="D7">
        <v>33</v>
      </c>
    </row>
    <row spans="1:6" r="8">
      <c t="s" s="4" r="A8">
        <v>595</v>
      </c>
    </row>
    <row spans="1:6" r="9">
      <c t="s" s="3" r="A9">
        <v>282</v>
      </c>
    </row>
    <row spans="1:6" r="10">
      <c t="s" s="4" r="A10">
        <v>122</v>
      </c>
      <c t="n" s="6" r="D10">
        <v>93</v>
      </c>
    </row>
    <row spans="1:6" r="11">
      <c t="s" s="4" r="A11">
        <v>596</v>
      </c>
      <c t="n" s="6" r="C11">
        <v>13</v>
      </c>
      <c t="n" s="6" r="D11">
        <v>4</v>
      </c>
    </row>
    <row spans="1:6" r="12">
      <c t="s" s="4" r="A12">
        <v>597</v>
      </c>
      <c t="n" s="6" r="C12">
        <v>26</v>
      </c>
    </row>
    <row spans="1:6" r="13">
      <c t="s" s="4" r="A13">
        <v>598</v>
      </c>
      <c t="n" s="6" r="C13">
        <v>10</v>
      </c>
    </row>
    <row spans="1:6" r="14">
      <c t="s" s="4" r="A14">
        <v>599</v>
      </c>
      <c t="n" s="6" r="C14">
        <v>40</v>
      </c>
    </row>
    <row spans="1:6" r="15">
      <c t="s" s="4" r="A15">
        <v>600</v>
      </c>
    </row>
    <row spans="1:6" r="16">
      <c t="s" s="3" r="A16">
        <v>282</v>
      </c>
    </row>
    <row spans="1:6" r="17">
      <c t="s" s="4" r="A17">
        <v>122</v>
      </c>
      <c t="n" s="7" r="F17">
        <v>888</v>
      </c>
    </row>
    <row spans="1:6" r="18">
      <c t="s" s="4" r="A18">
        <v>596</v>
      </c>
      <c t="n" s="6" r="C18">
        <v>8</v>
      </c>
      <c t="n" s="6" r="D18">
        <v>36</v>
      </c>
      <c t="n" s="6" r="E18">
        <v>642</v>
      </c>
    </row>
    <row spans="1:6" r="19">
      <c t="s" s="4" r="A19">
        <v>597</v>
      </c>
      <c t="n" s="6" r="E19">
        <v>725</v>
      </c>
      <c t="n" s="6" r="F19">
        <v>725</v>
      </c>
    </row>
    <row spans="1:6" r="20">
      <c t="s" s="4" r="A20">
        <v>598</v>
      </c>
      <c t="n" s="6" r="F20">
        <v>163</v>
      </c>
    </row>
    <row spans="1:6" r="21">
      <c t="s" s="4" r="A21">
        <v>599</v>
      </c>
      <c t="n" s="6" r="B21">
        <v>83</v>
      </c>
      <c t="n" s="6" r="C21">
        <v>7</v>
      </c>
      <c t="n" s="6" r="D21">
        <v>22</v>
      </c>
      <c t="n" s="7" r="E21">
        <v>83</v>
      </c>
      <c t="n" s="7" r="F21">
        <v>83</v>
      </c>
    </row>
    <row spans="1:6" r="22">
      <c t="s" s="4" r="A22">
        <v>601</v>
      </c>
      <c t="n" s="6" r="D22">
        <v>25</v>
      </c>
    </row>
    <row spans="1:6" r="23">
      <c t="s" s="4" r="A23">
        <v>602</v>
      </c>
    </row>
    <row spans="1:6" r="24">
      <c t="s" s="3" r="A24">
        <v>592</v>
      </c>
    </row>
    <row spans="1:6" r="25">
      <c t="s" s="4" r="A25">
        <v>593</v>
      </c>
      <c t="n" s="6" r="B25">
        <v>47</v>
      </c>
      <c t="n" s="6" r="C25">
        <v>38</v>
      </c>
      <c t="n" s="6" r="D25">
        <v>-10</v>
      </c>
    </row>
    <row spans="1:6" r="26">
      <c t="s" s="4" r="A26">
        <v>603</v>
      </c>
    </row>
    <row spans="1:6" r="27">
      <c t="s" s="3" r="A27">
        <v>592</v>
      </c>
    </row>
    <row spans="1:6" r="28">
      <c t="s" s="4" r="A28">
        <v>593</v>
      </c>
      <c t="n" s="6" r="B28">
        <v>92</v>
      </c>
      <c t="n" s="6" r="C28">
        <v>79</v>
      </c>
      <c t="n" s="6" r="D28">
        <v>1</v>
      </c>
    </row>
    <row spans="1:6" r="29">
      <c t="s" s="4" r="A29">
        <v>604</v>
      </c>
    </row>
    <row spans="1:6" r="30">
      <c t="s" s="3" r="A30">
        <v>592</v>
      </c>
    </row>
    <row spans="1:6" r="31">
      <c t="s" s="4" r="A31">
        <v>593</v>
      </c>
      <c t="n" s="7" r="B31">
        <v>22</v>
      </c>
      <c t="n" s="7" r="C31">
        <v>13</v>
      </c>
      <c t="n" s="7" r="D31">
        <v>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6"/>
  </cols>
  <sheetData>
    <row spans="1:5" r="1">
      <c t="s" s="1" r="A1">
        <v>605</v>
      </c>
      <c t="s" s="2" r="B1">
        <v>1</v>
      </c>
      <c t="s" s="2" r="E1">
        <v>591</v>
      </c>
    </row>
    <row spans="1:5" r="2">
      <c t="s" s="2" r="B2">
        <v>2</v>
      </c>
      <c t="s" s="2" r="C2">
        <v>32</v>
      </c>
      <c t="s" s="2" r="D2">
        <v>77</v>
      </c>
      <c t="s" s="2" r="E2">
        <v>77</v>
      </c>
    </row>
    <row spans="1:5" r="3">
      <c t="s" s="3" r="A3">
        <v>592</v>
      </c>
    </row>
    <row spans="1:5" r="4">
      <c t="s" s="4" r="A4">
        <v>606</v>
      </c>
      <c t="n" s="7" r="B4">
        <v>130</v>
      </c>
      <c t="n" s="7" r="C4">
        <v>-6</v>
      </c>
      <c t="n" s="7" r="D4">
        <v>161</v>
      </c>
    </row>
    <row spans="1:5" r="5">
      <c t="s" s="4" r="A5">
        <v>607</v>
      </c>
      <c t="n" s="6" r="B5">
        <v>32</v>
      </c>
      <c t="n" s="6" r="C5">
        <v>54</v>
      </c>
      <c t="n" s="6" r="D5">
        <v>20</v>
      </c>
    </row>
    <row spans="1:5" r="6">
      <c t="s" s="4" r="A6">
        <v>608</v>
      </c>
    </row>
    <row spans="1:5" r="7">
      <c t="s" s="3" r="A7">
        <v>592</v>
      </c>
    </row>
    <row spans="1:5" r="8">
      <c t="s" s="4" r="A8">
        <v>609</v>
      </c>
      <c t="n" s="6" r="B8">
        <v>127</v>
      </c>
      <c t="n" s="6" r="C8">
        <v>244</v>
      </c>
      <c t="n" s="6" r="D8">
        <v>195</v>
      </c>
    </row>
    <row spans="1:5" r="9">
      <c t="s" s="4" r="A9">
        <v>606</v>
      </c>
      <c t="n" s="6" r="B9">
        <v>120</v>
      </c>
      <c t="n" s="6" r="C9">
        <v>44</v>
      </c>
      <c t="n" s="6" r="D9">
        <v>132</v>
      </c>
    </row>
    <row spans="1:5" r="10">
      <c t="s" s="4" r="A10">
        <v>607</v>
      </c>
      <c t="n" s="6" r="B10">
        <v>-32</v>
      </c>
      <c t="n" s="6" r="C10">
        <v>-54</v>
      </c>
      <c t="n" s="6" r="D10">
        <v>-20</v>
      </c>
    </row>
    <row spans="1:5" r="11">
      <c t="s" s="4" r="A11">
        <v>610</v>
      </c>
      <c t="n" s="6" r="B11">
        <v>-89</v>
      </c>
      <c t="n" s="6" r="C11">
        <v>-88</v>
      </c>
      <c t="n" s="6" r="D11">
        <v>-67</v>
      </c>
    </row>
    <row spans="1:5" r="12">
      <c t="s" s="4" r="A12">
        <v>611</v>
      </c>
      <c t="n" s="6" r="B12">
        <v>-10</v>
      </c>
      <c t="n" s="6" r="C12">
        <v>-19</v>
      </c>
      <c t="n" s="6" r="D12">
        <v>4</v>
      </c>
    </row>
    <row spans="1:5" r="13">
      <c t="s" s="4" r="A13">
        <v>612</v>
      </c>
      <c t="n" s="6" r="B13">
        <v>116</v>
      </c>
      <c t="n" s="6" r="C13">
        <v>127</v>
      </c>
      <c t="n" s="6" r="D13">
        <v>244</v>
      </c>
      <c t="n" s="7" r="E13">
        <v>244</v>
      </c>
    </row>
    <row spans="1:5" r="14">
      <c t="s" s="4" r="A14">
        <v>600</v>
      </c>
    </row>
    <row spans="1:5" r="15">
      <c t="s" s="3" r="A15">
        <v>613</v>
      </c>
    </row>
    <row spans="1:5" r="16">
      <c t="s" s="4" r="A16">
        <v>614</v>
      </c>
      <c t="n" s="6" r="D16">
        <v>725</v>
      </c>
      <c t="n" s="6" r="E16">
        <v>725</v>
      </c>
    </row>
    <row spans="1:5" r="17">
      <c t="s" s="4" r="A17">
        <v>607</v>
      </c>
      <c t="n" s="6" r="B17">
        <v>-7</v>
      </c>
      <c t="n" s="6" r="C17">
        <v>-25</v>
      </c>
    </row>
    <row spans="1:5" r="18">
      <c t="s" s="4" r="A18">
        <v>610</v>
      </c>
      <c t="n" s="6" r="B18">
        <v>-8</v>
      </c>
      <c t="n" s="6" r="C18">
        <v>-36</v>
      </c>
      <c t="n" s="6" r="D18">
        <v>-642</v>
      </c>
    </row>
    <row spans="1:5" r="19">
      <c t="s" s="4" r="A19">
        <v>615</v>
      </c>
      <c t="n" s="7" r="B19">
        <v>7</v>
      </c>
      <c t="n" s="7" r="C19">
        <v>22</v>
      </c>
      <c t="n" s="7" r="D19">
        <v>83</v>
      </c>
      <c t="n" s="7" r="E19">
        <v>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13</v>
      </c>
      <c t="s" s="2" r="B1">
        <v>1</v>
      </c>
    </row>
    <row spans="1:6" r="2">
      <c t="s" s="2" r="B2">
        <v>2</v>
      </c>
      <c t="s" s="2" r="D2">
        <v>32</v>
      </c>
      <c t="s" s="2" r="F2">
        <v>77</v>
      </c>
    </row>
    <row spans="1:6" r="3">
      <c t="s" s="3" r="A3">
        <v>114</v>
      </c>
    </row>
    <row spans="1:6" r="4">
      <c t="s" s="4" r="A4">
        <v>91</v>
      </c>
      <c t="n" s="7" r="B4">
        <v>968</v>
      </c>
      <c t="s" s="4" r="C4">
        <v>52</v>
      </c>
      <c t="n" s="7" r="D4">
        <v>2497</v>
      </c>
      <c t="s" s="4" r="E4">
        <v>81</v>
      </c>
      <c t="n" s="7" r="F4">
        <v>2012</v>
      </c>
    </row>
    <row spans="1:6" r="5">
      <c t="s" s="3" r="A5">
        <v>115</v>
      </c>
    </row>
    <row spans="1:6" r="6">
      <c t="s" s="4" r="A6">
        <v>90</v>
      </c>
      <c t="n" s="6" r="B6">
        <v>-575</v>
      </c>
      <c t="n" s="6" r="D6">
        <v>-2040</v>
      </c>
      <c t="n" s="6" r="F6">
        <v>-1697</v>
      </c>
    </row>
    <row spans="1:6" r="7">
      <c t="s" s="4" r="A7">
        <v>116</v>
      </c>
      <c t="n" s="6" r="B7">
        <v>759</v>
      </c>
      <c t="n" s="6" r="D7">
        <v>792</v>
      </c>
      <c t="n" s="6" r="F7">
        <v>635</v>
      </c>
    </row>
    <row spans="1:6" r="8">
      <c t="s" s="4" r="A8">
        <v>117</v>
      </c>
      <c t="n" s="6" r="B8">
        <v>-50</v>
      </c>
      <c t="n" s="6" r="D8">
        <v>-117</v>
      </c>
      <c t="n" s="6" r="F8">
        <v>-185</v>
      </c>
    </row>
    <row spans="1:6" r="9">
      <c t="s" s="4" r="A9">
        <v>118</v>
      </c>
      <c t="n" s="6" r="B9">
        <v>126</v>
      </c>
      <c t="n" s="6" r="D9">
        <v>126</v>
      </c>
      <c t="n" s="6" r="F9">
        <v>122</v>
      </c>
    </row>
    <row spans="1:6" r="10">
      <c t="s" s="4" r="A10">
        <v>119</v>
      </c>
      <c t="n" s="6" r="B10">
        <v>-7</v>
      </c>
      <c t="n" s="6" r="D10">
        <v>-15</v>
      </c>
      <c t="n" s="6" r="F10">
        <v>-21</v>
      </c>
    </row>
    <row spans="1:6" r="11">
      <c t="s" s="4" r="A11">
        <v>120</v>
      </c>
      <c t="n" s="6" r="B11">
        <v>130</v>
      </c>
      <c t="n" s="6" r="D11">
        <v>-6</v>
      </c>
      <c t="n" s="6" r="F11">
        <v>149</v>
      </c>
    </row>
    <row spans="1:6" r="12">
      <c t="s" s="4" r="A12">
        <v>121</v>
      </c>
      <c t="n" s="6" r="B12">
        <v>227</v>
      </c>
      <c t="n" s="6" r="D12">
        <v>219</v>
      </c>
      <c t="n" s="6" r="F12">
        <v>308</v>
      </c>
    </row>
    <row spans="1:6" r="13">
      <c t="s" s="4" r="A13">
        <v>122</v>
      </c>
      <c t="n" s="6" r="B13">
        <v>-28</v>
      </c>
      <c t="n" s="6" r="D13">
        <v>93</v>
      </c>
      <c t="n" s="6" r="F13">
        <v>17</v>
      </c>
    </row>
    <row spans="1:6" r="14">
      <c t="s" s="4" r="A14">
        <v>123</v>
      </c>
      <c t="n" s="6" r="B14">
        <v>-105</v>
      </c>
      <c t="n" s="6" r="D14">
        <v>19</v>
      </c>
      <c t="n" s="6" r="F14">
        <v>-73</v>
      </c>
    </row>
    <row spans="1:6" r="15">
      <c t="s" s="3" r="A15">
        <v>124</v>
      </c>
    </row>
    <row spans="1:6" r="16">
      <c t="s" s="4" r="A16">
        <v>35</v>
      </c>
      <c t="n" s="6" r="B16">
        <v>-4</v>
      </c>
      <c t="n" s="6" r="D16">
        <v>-93</v>
      </c>
      <c t="n" s="6" r="F16">
        <v>16</v>
      </c>
    </row>
    <row spans="1:6" r="17">
      <c t="s" s="4" r="A17">
        <v>36</v>
      </c>
      <c t="n" s="6" r="B17">
        <v>-118</v>
      </c>
      <c t="n" s="6" r="D17">
        <v>-143</v>
      </c>
      <c t="n" s="6" r="F17">
        <v>-49</v>
      </c>
    </row>
    <row spans="1:6" r="18">
      <c t="s" s="4" r="A18">
        <v>53</v>
      </c>
      <c t="n" s="6" r="B18">
        <v>236</v>
      </c>
      <c t="n" s="6" r="D18">
        <v>-37</v>
      </c>
      <c t="n" s="6" r="F18">
        <v>175</v>
      </c>
    </row>
    <row spans="1:6" r="19">
      <c t="s" s="4" r="A19">
        <v>125</v>
      </c>
      <c t="n" s="6" r="B19">
        <v>-112</v>
      </c>
      <c t="n" s="6" r="D19">
        <v>-124</v>
      </c>
      <c t="n" s="6" r="F19">
        <v>-94</v>
      </c>
    </row>
    <row spans="1:6" r="20">
      <c t="s" s="4" r="A20">
        <v>123</v>
      </c>
      <c t="n" s="6" r="B20">
        <v>-318</v>
      </c>
      <c t="n" s="6" r="D20">
        <v>-17</v>
      </c>
      <c t="n" s="6" r="F20">
        <v>-26</v>
      </c>
    </row>
    <row spans="1:6" r="21">
      <c t="s" s="4" r="A21">
        <v>126</v>
      </c>
      <c t="n" s="6" r="B21">
        <v>1129</v>
      </c>
      <c t="n" s="6" r="D21">
        <v>1154</v>
      </c>
      <c t="n" s="6" r="F21">
        <v>1289</v>
      </c>
    </row>
    <row spans="1:6" r="22">
      <c t="s" s="4" r="A22">
        <v>127</v>
      </c>
      <c t="n" s="6" r="B22">
        <v>518</v>
      </c>
      <c t="n" s="6" r="D22">
        <v>2061</v>
      </c>
      <c t="n" s="6" r="F22">
        <v>1909</v>
      </c>
    </row>
    <row spans="1:6" r="23">
      <c t="s" s="4" r="A23">
        <v>114</v>
      </c>
      <c t="n" s="6" r="B23">
        <v>1647</v>
      </c>
      <c t="n" s="6" r="D23">
        <v>3215</v>
      </c>
      <c t="n" s="6" r="F23">
        <v>3198</v>
      </c>
    </row>
    <row spans="1:6" r="24">
      <c t="s" s="3" r="A24">
        <v>128</v>
      </c>
    </row>
    <row spans="1:6" r="25">
      <c t="s" s="4" r="A25">
        <v>129</v>
      </c>
      <c t="n" s="6" r="B25">
        <v>-911</v>
      </c>
      <c t="n" s="6" r="D25">
        <v>-925</v>
      </c>
      <c t="n" s="6" r="F25">
        <v>-706</v>
      </c>
    </row>
    <row spans="1:6" r="26">
      <c t="s" s="4" r="A26">
        <v>130</v>
      </c>
      <c t="n" s="6" r="B26">
        <v>-34</v>
      </c>
      <c t="n" s="6" r="D26">
        <v>-95</v>
      </c>
      <c t="n" s="6" r="F26">
        <v>-3673</v>
      </c>
    </row>
    <row spans="1:6" r="27">
      <c t="s" s="4" r="A27">
        <v>131</v>
      </c>
      <c t="n" s="6" r="B27">
        <v>84</v>
      </c>
      <c t="n" s="6" r="D27">
        <v>99</v>
      </c>
      <c t="n" s="6" r="F27">
        <v>31</v>
      </c>
    </row>
    <row spans="1:6" r="28">
      <c t="s" s="4" r="A28">
        <v>132</v>
      </c>
      <c t="n" s="6" r="B28">
        <v>-861</v>
      </c>
      <c t="n" s="6" r="D28">
        <v>-921</v>
      </c>
      <c t="n" s="6" r="F28">
        <v>-4348</v>
      </c>
    </row>
    <row spans="1:6" r="29">
      <c t="s" s="4" r="A29">
        <v>133</v>
      </c>
      <c t="n" s="6" r="B29">
        <v>-946</v>
      </c>
      <c t="n" s="6" r="D29">
        <v>-621</v>
      </c>
      <c t="n" s="6" r="F29">
        <v>-1014</v>
      </c>
    </row>
    <row spans="1:6" r="30">
      <c t="s" s="4" r="A30">
        <v>128</v>
      </c>
      <c t="n" s="6" r="B30">
        <v>-1807</v>
      </c>
      <c t="n" s="6" r="D30">
        <v>-1542</v>
      </c>
      <c t="n" s="6" r="F30">
        <v>-5362</v>
      </c>
    </row>
    <row spans="1:6" r="31">
      <c t="s" s="3" r="A31">
        <v>134</v>
      </c>
    </row>
    <row spans="1:6" r="32">
      <c t="s" s="4" r="A32">
        <v>135</v>
      </c>
      <c t="n" s="6" r="B32">
        <v>6868</v>
      </c>
      <c t="n" s="6" r="D32">
        <v>41</v>
      </c>
      <c t="n" s="6" r="F32">
        <v>3636</v>
      </c>
    </row>
    <row spans="1:6" r="33">
      <c t="s" s="4" r="A33">
        <v>136</v>
      </c>
      <c t="n" s="6" r="B33">
        <v>-3776</v>
      </c>
      <c t="n" s="6" r="D33">
        <v>-1029</v>
      </c>
      <c t="n" s="6" r="F33">
        <v>-540</v>
      </c>
    </row>
    <row spans="1:6" r="34">
      <c t="s" s="4" r="A34">
        <v>137</v>
      </c>
      <c t="n" s="6" r="B34">
        <v>-575</v>
      </c>
      <c t="n" s="6" r="D34">
        <v>875</v>
      </c>
    </row>
    <row spans="1:6" r="35">
      <c t="s" s="4" r="A35">
        <v>138</v>
      </c>
      <c t="n" s="6" r="B35">
        <v>-2122</v>
      </c>
    </row>
    <row spans="1:6" r="36">
      <c t="s" s="4" r="A36">
        <v>139</v>
      </c>
      <c t="n" s="6" r="B36">
        <v>-910</v>
      </c>
      <c t="n" s="6" r="D36">
        <v>-1095</v>
      </c>
      <c t="n" s="6" r="F36">
        <v>-1023</v>
      </c>
    </row>
    <row spans="1:6" r="37">
      <c t="s" s="4" r="A37">
        <v>140</v>
      </c>
      <c t="n" s="6" r="B37">
        <v>200</v>
      </c>
      <c t="n" s="6" r="D37">
        <v>369</v>
      </c>
      <c t="n" s="6" r="F37">
        <v>508</v>
      </c>
    </row>
    <row spans="1:6" r="38">
      <c t="s" s="4" r="A38">
        <v>141</v>
      </c>
      <c t="n" s="6" r="D38">
        <v>-550</v>
      </c>
      <c t="n" s="6" r="F38">
        <v>-913</v>
      </c>
    </row>
    <row spans="1:6" r="39">
      <c t="s" s="4" r="A39">
        <v>45</v>
      </c>
      <c t="n" s="6" r="B39">
        <v>-42</v>
      </c>
      <c t="n" s="6" r="D39">
        <v>-13</v>
      </c>
      <c t="n" s="6" r="F39">
        <v>-23</v>
      </c>
    </row>
    <row spans="1:6" r="40">
      <c t="s" s="4" r="A40">
        <v>134</v>
      </c>
      <c t="n" s="6" r="B40">
        <v>-357</v>
      </c>
      <c t="n" s="6" r="D40">
        <v>-1402</v>
      </c>
      <c t="n" s="6" r="F40">
        <v>1645</v>
      </c>
    </row>
    <row spans="1:6" r="41">
      <c t="s" s="4" r="A41">
        <v>142</v>
      </c>
      <c t="n" s="6" r="B41">
        <v>-195</v>
      </c>
      <c t="n" s="6" r="D41">
        <v>-79</v>
      </c>
      <c t="n" s="6" r="F41">
        <v>-18</v>
      </c>
    </row>
    <row spans="1:6" r="42">
      <c t="s" s="4" r="A42">
        <v>143</v>
      </c>
      <c t="n" s="6" r="B42">
        <v>-712</v>
      </c>
      <c t="n" s="6" r="D42">
        <v>192</v>
      </c>
      <c t="n" s="6" r="F42">
        <v>-537</v>
      </c>
    </row>
    <row spans="1:6" r="43">
      <c t="s" s="4" r="A43">
        <v>144</v>
      </c>
      <c t="n" s="6" r="B43">
        <v>2925</v>
      </c>
      <c t="n" s="6" r="D43">
        <v>2733</v>
      </c>
      <c t="n" s="6" r="F43">
        <v>3270</v>
      </c>
    </row>
    <row spans="1:6" r="44">
      <c t="s" s="4" r="A44">
        <v>145</v>
      </c>
      <c t="n" s="6" r="B44">
        <v>2213</v>
      </c>
      <c t="n" s="6" r="D44">
        <v>2925</v>
      </c>
      <c t="n" s="6" r="F44">
        <v>2733</v>
      </c>
    </row>
    <row spans="1:6" r="45">
      <c t="s" s="3" r="A45">
        <v>146</v>
      </c>
    </row>
    <row spans="1:6" r="46">
      <c t="s" s="4" r="A46">
        <v>147</v>
      </c>
      <c t="n" s="6" r="B46">
        <v>178</v>
      </c>
      <c t="n" s="6" r="D46">
        <v>208</v>
      </c>
      <c t="n" s="6" r="F46">
        <v>200</v>
      </c>
    </row>
    <row spans="1:6" r="47">
      <c t="s" s="4" r="A47">
        <v>148</v>
      </c>
      <c t="n" s="7" r="B47">
        <v>466</v>
      </c>
      <c t="n" s="7" r="D47">
        <v>726</v>
      </c>
      <c t="n" s="7" r="F47">
        <v>648</v>
      </c>
    </row>
    <row spans="1:6" r="48">
      <c t="n" r="A48"/>
    </row>
    <row spans="1:6" r="49">
      <c t="s" s="4" r="A49">
        <v>52</v>
      </c>
      <c t="s" s="4" r="B49">
        <v>98</v>
      </c>
    </row>
    <row spans="1:6" r="50">
      <c t="s" s="4" r="A50">
        <v>81</v>
      </c>
      <c t="s" s="4" r="B50">
        <v>99</v>
      </c>
    </row>
  </sheetData>
  <mergeCells count="7">
    <mergeCell ref="A1:A2"/>
    <mergeCell ref="B1:F1"/>
    <mergeCell ref="B2:C2"/>
    <mergeCell ref="D2:E2"/>
    <mergeCell ref="A48:F48"/>
    <mergeCell ref="B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16</v>
      </c>
      <c t="s" s="2" r="B1">
        <v>1</v>
      </c>
    </row>
    <row spans="1:4" r="2">
      <c t="s" s="2" r="B2">
        <v>2</v>
      </c>
      <c t="s" s="2" r="C2">
        <v>32</v>
      </c>
      <c t="s" s="2" r="D2">
        <v>77</v>
      </c>
    </row>
    <row spans="1:4" r="3">
      <c t="s" s="3" r="A3">
        <v>617</v>
      </c>
    </row>
    <row spans="1:4" r="4">
      <c t="s" s="4" r="A4">
        <v>618</v>
      </c>
      <c t="n" s="7" r="B4">
        <v>120</v>
      </c>
      <c t="n" s="7" r="C4">
        <v>44</v>
      </c>
      <c t="n" s="7" r="D4">
        <v>132</v>
      </c>
    </row>
    <row spans="1:4" r="5">
      <c t="s" s="4" r="A5">
        <v>619</v>
      </c>
      <c t="n" s="6" r="B5">
        <v>42</v>
      </c>
      <c t="n" s="6" r="C5">
        <v>4</v>
      </c>
      <c t="n" s="6" r="D5">
        <v>49</v>
      </c>
    </row>
    <row spans="1:4" r="6">
      <c t="s" s="4" r="A6">
        <v>607</v>
      </c>
      <c t="n" s="6" r="B6">
        <v>-32</v>
      </c>
      <c t="n" s="6" r="C6">
        <v>-54</v>
      </c>
      <c t="n" s="6" r="D6">
        <v>-20</v>
      </c>
    </row>
    <row spans="1:4" r="7">
      <c t="s" s="4" r="A7">
        <v>620</v>
      </c>
      <c t="n" s="7" r="B7">
        <v>130</v>
      </c>
      <c t="n" s="7" r="C7">
        <v>-6</v>
      </c>
      <c t="n" s="7" r="D7">
        <v>1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1</v>
      </c>
      <c t="s" s="2" r="B1">
        <v>2</v>
      </c>
      <c t="s" s="2" r="C1">
        <v>32</v>
      </c>
    </row>
    <row spans="1:3" r="2">
      <c t="s" s="3" r="A2">
        <v>622</v>
      </c>
    </row>
    <row spans="1:3" r="3">
      <c t="s" s="4" r="A3">
        <v>623</v>
      </c>
      <c t="n" s="7" r="B3">
        <v>1450</v>
      </c>
    </row>
    <row spans="1:3" r="4">
      <c t="s" s="4" r="A4">
        <v>624</v>
      </c>
      <c t="n" s="6" r="B4">
        <v>300</v>
      </c>
      <c t="n" s="7" r="C4">
        <v>875</v>
      </c>
    </row>
    <row spans="1:3" r="5">
      <c t="s" s="4" r="A5">
        <v>625</v>
      </c>
      <c t="n" s="6" r="B5">
        <v>25</v>
      </c>
      <c t="n" s="6" r="C5">
        <v>38</v>
      </c>
    </row>
    <row spans="1:3" r="6">
      <c t="s" s="4" r="A6">
        <v>50</v>
      </c>
      <c t="n" s="7" r="B6">
        <v>1775</v>
      </c>
      <c t="n" s="7" r="C6">
        <v>9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626</v>
      </c>
      <c t="s" s="2" r="C1">
        <v>2</v>
      </c>
      <c t="s" s="2" r="D1">
        <v>32</v>
      </c>
    </row>
    <row spans="1:4" r="2">
      <c t="s" s="3" r="A2">
        <v>622</v>
      </c>
    </row>
    <row spans="1:4" r="3">
      <c t="s" s="4" r="A3">
        <v>627</v>
      </c>
      <c t="s" s="4" r="B3">
        <v>52</v>
      </c>
      <c t="n" s="7" r="C3">
        <v>4745</v>
      </c>
      <c t="n" s="7" r="D3">
        <v>8116</v>
      </c>
    </row>
    <row spans="1:4" r="4">
      <c t="s" s="4" r="A4">
        <v>628</v>
      </c>
      <c t="s" s="4" r="B4">
        <v>52</v>
      </c>
      <c t="n" s="6" r="C4">
        <v>-810</v>
      </c>
      <c t="n" s="6" r="D4">
        <v>-785</v>
      </c>
    </row>
    <row spans="1:4" r="5">
      <c t="s" s="4" r="A5">
        <v>629</v>
      </c>
      <c t="s" s="4" r="B5">
        <v>52</v>
      </c>
      <c t="n" s="7" r="C5">
        <v>3935</v>
      </c>
      <c t="n" s="6" r="D5">
        <v>7331</v>
      </c>
    </row>
    <row spans="1:4" r="6">
      <c t="s" s="4" r="A6">
        <v>630</v>
      </c>
    </row>
    <row spans="1:4" r="7">
      <c t="s" s="3" r="A7">
        <v>622</v>
      </c>
    </row>
    <row spans="1:4" r="8">
      <c t="s" s="4" r="A8">
        <v>627</v>
      </c>
      <c t="s" s="4" r="B8">
        <v>52</v>
      </c>
      <c t="n" s="6" r="D8">
        <v>171</v>
      </c>
    </row>
    <row spans="1:4" r="9">
      <c t="s" s="4" r="A9">
        <v>631</v>
      </c>
      <c t="s" s="4" r="B9">
        <v>81</v>
      </c>
      <c t="s" s="4" r="C9">
        <v>632</v>
      </c>
    </row>
    <row spans="1:4" r="10">
      <c t="s" s="4" r="A10">
        <v>633</v>
      </c>
    </row>
    <row spans="1:4" r="11">
      <c t="s" s="3" r="A11">
        <v>622</v>
      </c>
    </row>
    <row spans="1:4" r="12">
      <c t="s" s="4" r="A12">
        <v>627</v>
      </c>
      <c t="s" s="4" r="B12">
        <v>52</v>
      </c>
      <c t="n" s="6" r="D12">
        <v>604</v>
      </c>
    </row>
    <row spans="1:4" r="13">
      <c t="s" s="4" r="A13">
        <v>631</v>
      </c>
      <c t="s" s="4" r="B13">
        <v>81</v>
      </c>
      <c t="s" s="4" r="C13">
        <v>634</v>
      </c>
    </row>
    <row spans="1:4" r="14">
      <c t="s" s="4" r="A14">
        <v>635</v>
      </c>
    </row>
    <row spans="1:4" r="15">
      <c t="s" s="3" r="A15">
        <v>622</v>
      </c>
    </row>
    <row spans="1:4" r="16">
      <c t="s" s="4" r="A16">
        <v>627</v>
      </c>
      <c t="s" s="4" r="B16">
        <v>52</v>
      </c>
      <c t="n" s="7" r="C16">
        <v>302</v>
      </c>
      <c t="n" s="6" r="D16">
        <v>614</v>
      </c>
    </row>
    <row spans="1:4" r="17">
      <c t="s" s="4" r="A17">
        <v>631</v>
      </c>
      <c t="s" s="4" r="B17">
        <v>81</v>
      </c>
      <c t="s" s="4" r="C17">
        <v>636</v>
      </c>
    </row>
    <row spans="1:4" r="18">
      <c t="s" s="4" r="A18">
        <v>637</v>
      </c>
    </row>
    <row spans="1:4" r="19">
      <c t="s" s="3" r="A19">
        <v>622</v>
      </c>
    </row>
    <row spans="1:4" r="20">
      <c t="s" s="4" r="A20">
        <v>627</v>
      </c>
      <c t="s" s="4" r="B20">
        <v>52</v>
      </c>
      <c t="n" s="7" r="C20">
        <v>500</v>
      </c>
      <c t="n" s="6" r="D20">
        <v>500</v>
      </c>
    </row>
    <row spans="1:4" r="21">
      <c t="s" s="4" r="A21">
        <v>631</v>
      </c>
      <c t="s" s="4" r="B21">
        <v>81</v>
      </c>
      <c t="s" s="4" r="C21">
        <v>638</v>
      </c>
    </row>
    <row spans="1:4" r="22">
      <c t="s" s="4" r="A22">
        <v>639</v>
      </c>
    </row>
    <row spans="1:4" r="23">
      <c t="s" s="3" r="A23">
        <v>622</v>
      </c>
    </row>
    <row spans="1:4" r="24">
      <c t="s" s="4" r="A24">
        <v>627</v>
      </c>
      <c t="s" s="4" r="B24">
        <v>52</v>
      </c>
      <c t="n" s="7" r="C24">
        <v>500</v>
      </c>
      <c t="n" s="6" r="D24">
        <v>500</v>
      </c>
    </row>
    <row spans="1:4" r="25">
      <c t="s" s="4" r="A25">
        <v>631</v>
      </c>
      <c t="s" s="4" r="B25">
        <v>81</v>
      </c>
      <c t="s" s="4" r="C25">
        <v>640</v>
      </c>
    </row>
    <row spans="1:4" r="26">
      <c t="s" s="4" r="A26">
        <v>641</v>
      </c>
    </row>
    <row spans="1:4" r="27">
      <c t="s" s="3" r="A27">
        <v>622</v>
      </c>
    </row>
    <row spans="1:4" r="28">
      <c t="s" s="4" r="A28">
        <v>627</v>
      </c>
      <c t="s" s="4" r="B28">
        <v>52</v>
      </c>
      <c t="n" s="6" r="D28">
        <v>120</v>
      </c>
    </row>
    <row spans="1:4" r="29">
      <c t="s" s="4" r="A29">
        <v>631</v>
      </c>
      <c t="s" s="4" r="B29">
        <v>81</v>
      </c>
      <c t="s" s="4" r="C29">
        <v>638</v>
      </c>
    </row>
    <row spans="1:4" r="30">
      <c t="s" s="4" r="A30">
        <v>642</v>
      </c>
    </row>
    <row spans="1:4" r="31">
      <c t="s" s="3" r="A31">
        <v>622</v>
      </c>
    </row>
    <row spans="1:4" r="32">
      <c t="s" s="4" r="A32">
        <v>627</v>
      </c>
      <c t="s" s="4" r="B32">
        <v>52</v>
      </c>
      <c t="n" s="7" r="C32">
        <v>502</v>
      </c>
      <c t="n" s="6" r="D32">
        <v>500</v>
      </c>
    </row>
    <row spans="1:4" r="33">
      <c t="s" s="4" r="A33">
        <v>631</v>
      </c>
      <c t="s" s="4" r="B33">
        <v>81</v>
      </c>
      <c t="s" s="4" r="C33">
        <v>643</v>
      </c>
    </row>
    <row spans="1:4" r="34">
      <c t="s" s="4" r="A34">
        <v>644</v>
      </c>
    </row>
    <row spans="1:4" r="35">
      <c t="s" s="3" r="A35">
        <v>622</v>
      </c>
    </row>
    <row spans="1:4" r="36">
      <c t="s" s="4" r="A36">
        <v>627</v>
      </c>
      <c t="s" s="4" r="B36">
        <v>52</v>
      </c>
      <c t="n" s="7" r="C36">
        <v>750</v>
      </c>
      <c t="n" s="6" r="D36">
        <v>750</v>
      </c>
    </row>
    <row spans="1:4" r="37">
      <c t="s" s="4" r="A37">
        <v>631</v>
      </c>
      <c t="s" s="4" r="B37">
        <v>81</v>
      </c>
      <c t="s" s="4" r="C37">
        <v>640</v>
      </c>
    </row>
    <row spans="1:4" r="38">
      <c t="s" s="4" r="A38">
        <v>645</v>
      </c>
    </row>
    <row spans="1:4" r="39">
      <c t="s" s="3" r="A39">
        <v>622</v>
      </c>
    </row>
    <row spans="1:4" r="40">
      <c t="s" s="4" r="A40">
        <v>627</v>
      </c>
      <c t="s" s="4" r="B40">
        <v>52</v>
      </c>
      <c t="n" s="7" r="C40">
        <v>531</v>
      </c>
      <c t="n" s="6" r="D40">
        <v>535</v>
      </c>
    </row>
    <row spans="1:4" r="41">
      <c t="s" s="4" r="A41">
        <v>631</v>
      </c>
      <c t="s" s="4" r="B41">
        <v>81</v>
      </c>
      <c t="s" s="4" r="C41">
        <v>646</v>
      </c>
    </row>
    <row spans="1:4" r="42">
      <c t="s" s="4" r="A42">
        <v>647</v>
      </c>
    </row>
    <row spans="1:4" r="43">
      <c t="s" s="3" r="A43">
        <v>622</v>
      </c>
    </row>
    <row spans="1:4" r="44">
      <c t="s" s="4" r="A44">
        <v>627</v>
      </c>
      <c t="s" s="4" r="B44">
        <v>52</v>
      </c>
      <c t="n" s="7" r="C44">
        <v>299</v>
      </c>
      <c t="n" s="6" r="D44">
        <v>299</v>
      </c>
    </row>
    <row spans="1:4" r="45">
      <c t="s" s="4" r="A45">
        <v>631</v>
      </c>
      <c t="s" s="4" r="B45">
        <v>81</v>
      </c>
      <c t="s" s="4" r="C45">
        <v>648</v>
      </c>
    </row>
    <row spans="1:4" r="46">
      <c t="s" s="4" r="A46">
        <v>649</v>
      </c>
    </row>
    <row spans="1:4" r="47">
      <c t="s" s="3" r="A47">
        <v>622</v>
      </c>
    </row>
    <row spans="1:4" r="48">
      <c t="s" s="4" r="A48">
        <v>627</v>
      </c>
      <c t="s" s="4" r="B48">
        <v>52</v>
      </c>
      <c t="n" s="7" r="C48">
        <v>281</v>
      </c>
    </row>
    <row spans="1:4" r="49">
      <c t="s" s="4" r="A49">
        <v>631</v>
      </c>
      <c t="s" s="4" r="B49">
        <v>81</v>
      </c>
      <c t="s" s="4" r="C49">
        <v>632</v>
      </c>
    </row>
    <row spans="1:4" r="50">
      <c t="s" s="4" r="A50">
        <v>650</v>
      </c>
    </row>
    <row spans="1:4" r="51">
      <c t="s" s="3" r="A51">
        <v>622</v>
      </c>
    </row>
    <row spans="1:4" r="52">
      <c t="s" s="4" r="A52">
        <v>627</v>
      </c>
      <c t="s" s="4" r="B52">
        <v>52</v>
      </c>
      <c t="n" s="7" r="C52">
        <v>212</v>
      </c>
      <c t="n" s="6" r="D52">
        <v>723</v>
      </c>
    </row>
    <row spans="1:4" r="53">
      <c t="s" s="4" r="A53">
        <v>631</v>
      </c>
      <c t="s" s="4" r="B53">
        <v>81</v>
      </c>
      <c t="s" s="4" r="C53">
        <v>651</v>
      </c>
    </row>
    <row spans="1:4" r="54">
      <c t="s" s="4" r="A54">
        <v>652</v>
      </c>
    </row>
    <row spans="1:4" r="55">
      <c t="s" s="3" r="A55">
        <v>622</v>
      </c>
    </row>
    <row spans="1:4" r="56">
      <c t="s" s="4" r="A56">
        <v>627</v>
      </c>
      <c t="s" s="4" r="B56">
        <v>52</v>
      </c>
      <c t="n" s="7" r="C56">
        <v>147</v>
      </c>
      <c t="n" s="6" r="D56">
        <v>1275</v>
      </c>
    </row>
    <row spans="1:4" r="57">
      <c t="s" s="4" r="A57">
        <v>631</v>
      </c>
      <c t="s" s="4" r="B57">
        <v>81</v>
      </c>
      <c t="s" s="4" r="C57">
        <v>653</v>
      </c>
    </row>
    <row spans="1:4" r="58">
      <c t="s" s="4" r="A58">
        <v>654</v>
      </c>
    </row>
    <row spans="1:4" r="59">
      <c t="s" s="3" r="A59">
        <v>622</v>
      </c>
    </row>
    <row spans="1:4" r="60">
      <c t="s" s="4" r="A60">
        <v>627</v>
      </c>
      <c t="s" s="4" r="B60">
        <v>52</v>
      </c>
      <c t="n" s="7" r="C60">
        <v>101</v>
      </c>
      <c t="n" s="6" r="D60">
        <v>132</v>
      </c>
    </row>
    <row spans="1:4" r="61">
      <c t="s" s="4" r="A61">
        <v>631</v>
      </c>
      <c t="s" s="4" r="B61">
        <v>81</v>
      </c>
      <c t="s" s="4" r="C61">
        <v>655</v>
      </c>
    </row>
    <row spans="1:4" r="62">
      <c t="s" s="4" r="A62">
        <v>656</v>
      </c>
    </row>
    <row spans="1:4" r="63">
      <c t="s" s="3" r="A63">
        <v>622</v>
      </c>
    </row>
    <row spans="1:4" r="64">
      <c t="s" s="4" r="A64">
        <v>627</v>
      </c>
      <c t="s" s="4" r="B64">
        <v>52</v>
      </c>
      <c t="n" s="7" r="C64">
        <v>266</v>
      </c>
      <c t="n" s="6" r="D64">
        <v>499</v>
      </c>
    </row>
    <row spans="1:4" r="65">
      <c t="s" s="4" r="A65">
        <v>631</v>
      </c>
      <c t="s" s="4" r="B65">
        <v>81</v>
      </c>
      <c t="s" s="4" r="C65">
        <v>657</v>
      </c>
    </row>
    <row spans="1:4" r="66">
      <c t="s" s="4" r="A66">
        <v>658</v>
      </c>
    </row>
    <row spans="1:4" r="67">
      <c t="s" s="3" r="A67">
        <v>622</v>
      </c>
    </row>
    <row spans="1:4" r="68">
      <c t="s" s="4" r="A68">
        <v>627</v>
      </c>
      <c t="s" s="4" r="B68">
        <v>52</v>
      </c>
      <c t="n" s="7" r="C68">
        <v>6</v>
      </c>
      <c t="n" s="6" r="D68">
        <v>298</v>
      </c>
    </row>
    <row spans="1:4" r="69">
      <c t="s" s="4" r="A69">
        <v>631</v>
      </c>
      <c t="s" s="4" r="B69">
        <v>81</v>
      </c>
      <c t="s" s="4" r="C69">
        <v>659</v>
      </c>
    </row>
    <row spans="1:4" r="70">
      <c t="s" s="4" r="A70">
        <v>660</v>
      </c>
    </row>
    <row spans="1:4" r="71">
      <c t="s" s="3" r="A71">
        <v>622</v>
      </c>
    </row>
    <row spans="1:4" r="72">
      <c t="s" s="4" r="A72">
        <v>627</v>
      </c>
      <c t="s" s="4" r="B72">
        <v>52</v>
      </c>
      <c t="n" s="7" r="C72">
        <v>257</v>
      </c>
      <c t="n" s="6" r="D72">
        <v>500</v>
      </c>
    </row>
    <row spans="1:4" r="73">
      <c t="s" s="4" r="A73">
        <v>631</v>
      </c>
      <c t="s" s="4" r="B73">
        <v>81</v>
      </c>
      <c t="s" s="4" r="C73">
        <v>646</v>
      </c>
    </row>
    <row spans="1:4" r="74">
      <c t="s" s="4" r="A74">
        <v>45</v>
      </c>
    </row>
    <row spans="1:4" r="75">
      <c t="s" s="3" r="A75">
        <v>622</v>
      </c>
    </row>
    <row spans="1:4" r="76">
      <c t="s" s="4" r="A76">
        <v>627</v>
      </c>
      <c t="s" s="4" r="B76">
        <v>52</v>
      </c>
      <c t="n" s="7" r="C76">
        <v>91</v>
      </c>
      <c t="n" s="7" r="D76">
        <v>96</v>
      </c>
    </row>
    <row spans="1:4" r="77">
      <c t="n" r="A77"/>
    </row>
    <row spans="1:4" r="78">
      <c t="s" s="4" r="A78">
        <v>52</v>
      </c>
      <c t="s" s="4" r="B78">
        <v>70</v>
      </c>
    </row>
    <row spans="1:4" r="79">
      <c t="s" s="4" r="A79">
        <v>81</v>
      </c>
      <c t="s" s="4" r="B79">
        <v>661</v>
      </c>
    </row>
  </sheetData>
  <mergeCells count="4">
    <mergeCell ref="A1:B1"/>
    <mergeCell ref="A77:C77"/>
    <mergeCell ref="B78:C78"/>
    <mergeCell ref="B79:C7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54"/>
    <col customWidth="1" max="2" min="2" width="14"/>
  </cols>
  <sheetData>
    <row spans="1:2" r="1">
      <c t="s" s="1" r="A1">
        <v>662</v>
      </c>
      <c t="s" s="2" r="B1">
        <v>2</v>
      </c>
    </row>
    <row spans="1:2" r="2">
      <c t="s" s="4" r="A2">
        <v>633</v>
      </c>
    </row>
    <row spans="1:2" r="3">
      <c t="s" s="3" r="A3">
        <v>622</v>
      </c>
    </row>
    <row spans="1:2" r="4">
      <c t="s" s="4" r="A4">
        <v>663</v>
      </c>
      <c t="s" s="4" r="B4">
        <v>664</v>
      </c>
    </row>
    <row spans="1:2" r="5">
      <c t="s" s="4" r="A5">
        <v>635</v>
      </c>
    </row>
    <row spans="1:2" r="6">
      <c t="s" s="3" r="A6">
        <v>622</v>
      </c>
    </row>
    <row spans="1:2" r="7">
      <c t="s" s="4" r="A7">
        <v>663</v>
      </c>
      <c t="s" s="4" r="B7">
        <v>665</v>
      </c>
    </row>
    <row spans="1:2" r="8">
      <c t="s" s="4" r="A8">
        <v>637</v>
      </c>
    </row>
    <row spans="1:2" r="9">
      <c t="s" s="3" r="A9">
        <v>622</v>
      </c>
    </row>
    <row spans="1:2" r="10">
      <c t="s" s="4" r="A10">
        <v>663</v>
      </c>
      <c t="s" s="4" r="B10">
        <v>666</v>
      </c>
    </row>
    <row spans="1:2" r="11">
      <c t="s" s="4" r="A11">
        <v>639</v>
      </c>
    </row>
    <row spans="1:2" r="12">
      <c t="s" s="3" r="A12">
        <v>622</v>
      </c>
    </row>
    <row spans="1:2" r="13">
      <c t="s" s="4" r="A13">
        <v>663</v>
      </c>
      <c t="s" s="4" r="B13">
        <v>667</v>
      </c>
    </row>
    <row spans="1:2" r="14">
      <c t="s" s="4" r="A14">
        <v>642</v>
      </c>
    </row>
    <row spans="1:2" r="15">
      <c t="s" s="3" r="A15">
        <v>622</v>
      </c>
    </row>
    <row spans="1:2" r="16">
      <c t="s" s="4" r="A16">
        <v>663</v>
      </c>
      <c t="s" s="4" r="B16">
        <v>668</v>
      </c>
    </row>
    <row spans="1:2" r="17">
      <c t="s" s="4" r="A17">
        <v>644</v>
      </c>
    </row>
    <row spans="1:2" r="18">
      <c t="s" s="3" r="A18">
        <v>622</v>
      </c>
    </row>
    <row spans="1:2" r="19">
      <c t="s" s="4" r="A19">
        <v>663</v>
      </c>
      <c t="s" s="4" r="B19">
        <v>667</v>
      </c>
    </row>
    <row spans="1:2" r="20">
      <c t="s" s="4" r="A20">
        <v>645</v>
      </c>
    </row>
    <row spans="1:2" r="21">
      <c t="s" s="3" r="A21">
        <v>622</v>
      </c>
    </row>
    <row spans="1:2" r="22">
      <c t="s" s="4" r="A22">
        <v>663</v>
      </c>
      <c t="s" s="4" r="B22">
        <v>669</v>
      </c>
    </row>
    <row spans="1:2" r="23">
      <c t="s" s="4" r="A23">
        <v>647</v>
      </c>
    </row>
    <row spans="1:2" r="24">
      <c t="s" s="3" r="A24">
        <v>622</v>
      </c>
    </row>
    <row spans="1:2" r="25">
      <c t="s" s="4" r="A25">
        <v>663</v>
      </c>
      <c t="s" s="4" r="B25">
        <v>670</v>
      </c>
    </row>
    <row spans="1:2" r="26">
      <c t="s" s="4" r="A26">
        <v>650</v>
      </c>
    </row>
    <row spans="1:2" r="27">
      <c t="s" s="3" r="A27">
        <v>622</v>
      </c>
    </row>
    <row spans="1:2" r="28">
      <c t="s" s="4" r="A28">
        <v>663</v>
      </c>
      <c t="s" s="4" r="B28">
        <v>671</v>
      </c>
    </row>
    <row spans="1:2" r="29">
      <c t="s" s="4" r="A29">
        <v>652</v>
      </c>
    </row>
    <row spans="1:2" r="30">
      <c t="s" s="3" r="A30">
        <v>622</v>
      </c>
    </row>
    <row spans="1:2" r="31">
      <c t="s" s="4" r="A31">
        <v>663</v>
      </c>
      <c t="s" s="4" r="B31">
        <v>672</v>
      </c>
    </row>
    <row spans="1:2" r="32">
      <c t="s" s="4" r="A32">
        <v>654</v>
      </c>
    </row>
    <row spans="1:2" r="33">
      <c t="s" s="3" r="A33">
        <v>622</v>
      </c>
    </row>
    <row spans="1:2" r="34">
      <c t="s" s="4" r="A34">
        <v>663</v>
      </c>
      <c t="s" s="4" r="B34">
        <v>673</v>
      </c>
    </row>
    <row spans="1:2" r="35">
      <c t="s" s="4" r="A35">
        <v>656</v>
      </c>
    </row>
    <row spans="1:2" r="36">
      <c t="s" s="3" r="A36">
        <v>622</v>
      </c>
    </row>
    <row spans="1:2" r="37">
      <c t="s" s="4" r="A37">
        <v>663</v>
      </c>
      <c t="s" s="4" r="B37">
        <v>674</v>
      </c>
    </row>
    <row spans="1:2" r="38">
      <c t="s" s="4" r="A38">
        <v>658</v>
      </c>
    </row>
    <row spans="1:2" r="39">
      <c t="s" s="3" r="A39">
        <v>622</v>
      </c>
    </row>
    <row spans="1:2" r="40">
      <c t="s" s="4" r="A40">
        <v>663</v>
      </c>
      <c t="s" s="4" r="B40">
        <v>675</v>
      </c>
    </row>
    <row spans="1:2" r="41">
      <c t="s" s="4" r="A41">
        <v>660</v>
      </c>
    </row>
    <row spans="1:2" r="42">
      <c t="s" s="3" r="A42">
        <v>622</v>
      </c>
    </row>
    <row spans="1:2" r="43">
      <c t="s" s="4" r="A43">
        <v>663</v>
      </c>
      <c t="s" s="4" r="B43">
        <v>6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676</v>
      </c>
      <c t="s" s="2" r="B1">
        <v>677</v>
      </c>
      <c t="s" s="2" r="C1">
        <v>678</v>
      </c>
      <c t="s" s="2" r="D1">
        <v>679</v>
      </c>
      <c t="s" s="2" r="E1">
        <v>680</v>
      </c>
      <c t="s" s="2" r="F1">
        <v>681</v>
      </c>
      <c t="s" s="2" r="G1">
        <v>387</v>
      </c>
      <c t="s" s="2" r="H1">
        <v>388</v>
      </c>
      <c t="s" s="2" r="I1">
        <v>432</v>
      </c>
      <c t="s" s="2" r="J1">
        <v>682</v>
      </c>
    </row>
    <row spans="1:10" r="2">
      <c t="s" s="3" r="A2">
        <v>683</v>
      </c>
    </row>
    <row spans="1:10" r="3">
      <c t="s" s="4" r="A3">
        <v>684</v>
      </c>
      <c t="n" s="7" r="F3">
        <v>130000000</v>
      </c>
    </row>
    <row spans="1:10" r="4">
      <c t="s" s="4" r="A4">
        <v>685</v>
      </c>
      <c t="n" s="6" r="F4">
        <v>300000000</v>
      </c>
      <c t="n" s="7" r="G4">
        <v>875000000</v>
      </c>
    </row>
    <row spans="1:10" r="5">
      <c t="s" s="4" r="A5">
        <v>686</v>
      </c>
      <c t="n" s="7" r="F5">
        <v>184000000</v>
      </c>
      <c t="n" s="6" r="G5">
        <v>203000000</v>
      </c>
      <c t="n" s="7" r="H5">
        <v>174000000</v>
      </c>
    </row>
    <row spans="1:10" r="6">
      <c t="s" s="4" r="A6">
        <v>687</v>
      </c>
    </row>
    <row spans="1:10" r="7">
      <c t="s" s="3" r="A7">
        <v>683</v>
      </c>
    </row>
    <row spans="1:10" r="8">
      <c t="s" s="4" r="A8">
        <v>688</v>
      </c>
      <c t="n" s="7" r="D8">
        <v>1200000000</v>
      </c>
    </row>
    <row spans="1:10" r="9">
      <c t="s" s="4" r="A9">
        <v>689</v>
      </c>
    </row>
    <row spans="1:10" r="10">
      <c t="s" s="3" r="A10">
        <v>683</v>
      </c>
    </row>
    <row spans="1:10" r="11">
      <c t="s" s="4" r="A11">
        <v>690</v>
      </c>
      <c t="n" s="7" r="C11">
        <v>500000000</v>
      </c>
    </row>
    <row spans="1:10" r="12">
      <c t="s" s="4" r="A12">
        <v>691</v>
      </c>
      <c t="n" s="10" r="F12">
        <v>2014</v>
      </c>
    </row>
    <row spans="1:10" r="13">
      <c t="s" s="4" r="A13">
        <v>692</v>
      </c>
    </row>
    <row spans="1:10" r="14">
      <c t="s" s="3" r="A14">
        <v>683</v>
      </c>
    </row>
    <row spans="1:10" r="15">
      <c t="s" s="4" r="A15">
        <v>690</v>
      </c>
      <c t="n" s="7" r="C15">
        <v>500000000</v>
      </c>
    </row>
    <row spans="1:10" r="16">
      <c t="s" s="4" r="A16">
        <v>691</v>
      </c>
      <c t="n" s="11" r="F16">
        <v>2016</v>
      </c>
    </row>
    <row spans="1:10" r="17">
      <c t="s" s="4" r="A17">
        <v>663</v>
      </c>
      <c t="s" s="4" r="C17">
        <v>666</v>
      </c>
    </row>
    <row spans="1:10" r="18">
      <c t="s" s="4" r="A18">
        <v>693</v>
      </c>
    </row>
    <row spans="1:10" r="19">
      <c t="s" s="3" r="A19">
        <v>683</v>
      </c>
    </row>
    <row spans="1:10" r="20">
      <c t="s" s="4" r="A20">
        <v>690</v>
      </c>
      <c t="n" s="7" r="C20">
        <v>750000000</v>
      </c>
    </row>
    <row spans="1:10" r="21">
      <c t="s" s="4" r="A21">
        <v>691</v>
      </c>
      <c t="n" s="11" r="F21">
        <v>2018</v>
      </c>
    </row>
    <row spans="1:10" r="22">
      <c t="s" s="4" r="A22">
        <v>663</v>
      </c>
      <c t="s" s="4" r="C22">
        <v>667</v>
      </c>
    </row>
    <row spans="1:10" r="23">
      <c t="s" s="4" r="A23">
        <v>694</v>
      </c>
    </row>
    <row spans="1:10" r="24">
      <c t="s" s="3" r="A24">
        <v>683</v>
      </c>
    </row>
    <row spans="1:10" r="25">
      <c t="s" s="4" r="A25">
        <v>690</v>
      </c>
      <c t="n" s="7" r="C25">
        <v>1250000000</v>
      </c>
    </row>
    <row spans="1:10" r="26">
      <c t="s" s="4" r="A26">
        <v>691</v>
      </c>
      <c t="n" s="11" r="F26">
        <v>2023</v>
      </c>
    </row>
    <row spans="1:10" r="27">
      <c t="s" s="4" r="A27">
        <v>663</v>
      </c>
      <c t="s" s="4" r="C27">
        <v>672</v>
      </c>
    </row>
    <row spans="1:10" r="28">
      <c t="s" s="4" r="A28">
        <v>695</v>
      </c>
    </row>
    <row spans="1:10" r="29">
      <c t="s" s="3" r="A29">
        <v>683</v>
      </c>
    </row>
    <row spans="1:10" r="30">
      <c t="s" s="4" r="A30">
        <v>690</v>
      </c>
      <c t="n" s="7" r="C30">
        <v>500000000</v>
      </c>
    </row>
    <row spans="1:10" r="31">
      <c t="s" s="4" r="A31">
        <v>691</v>
      </c>
      <c t="n" s="11" r="F31">
        <v>2043</v>
      </c>
    </row>
    <row spans="1:10" r="32">
      <c t="s" s="4" r="A32">
        <v>663</v>
      </c>
      <c t="s" s="4" r="C32">
        <v>669</v>
      </c>
    </row>
    <row spans="1:10" r="33">
      <c t="s" s="4" r="A33">
        <v>635</v>
      </c>
    </row>
    <row spans="1:10" r="34">
      <c t="s" s="3" r="A34">
        <v>683</v>
      </c>
    </row>
    <row spans="1:10" r="35">
      <c t="s" s="4" r="A35">
        <v>663</v>
      </c>
      <c t="s" s="4" r="F35">
        <v>665</v>
      </c>
    </row>
    <row spans="1:10" r="36">
      <c t="s" s="4" r="A36">
        <v>654</v>
      </c>
    </row>
    <row spans="1:10" r="37">
      <c t="s" s="3" r="A37">
        <v>683</v>
      </c>
    </row>
    <row spans="1:10" r="38">
      <c t="s" s="4" r="A38">
        <v>663</v>
      </c>
      <c t="s" s="4" r="F38">
        <v>673</v>
      </c>
    </row>
    <row spans="1:10" r="39">
      <c t="s" s="4" r="A39">
        <v>696</v>
      </c>
    </row>
    <row spans="1:10" r="40">
      <c t="s" s="3" r="A40">
        <v>683</v>
      </c>
    </row>
    <row spans="1:10" r="41">
      <c t="s" s="4" r="A41">
        <v>697</v>
      </c>
      <c t="n" s="7" r="F41">
        <v>1450000000</v>
      </c>
    </row>
    <row spans="1:10" r="42">
      <c t="s" s="4" r="A42">
        <v>698</v>
      </c>
      <c t="s" s="4" r="F42">
        <v>699</v>
      </c>
    </row>
    <row spans="1:10" r="43">
      <c t="s" s="4" r="A43">
        <v>700</v>
      </c>
      <c t="n" s="7" r="F43">
        <v>1800000000</v>
      </c>
    </row>
    <row spans="1:10" r="44">
      <c t="s" s="4" r="A44">
        <v>701</v>
      </c>
      <c t="n" s="7" r="I44">
        <v>1500000000</v>
      </c>
    </row>
    <row spans="1:10" r="45">
      <c t="s" s="4" r="A45">
        <v>702</v>
      </c>
    </row>
    <row spans="1:10" r="46">
      <c t="s" s="3" r="A46">
        <v>683</v>
      </c>
    </row>
    <row spans="1:10" r="47">
      <c t="s" s="4" r="A47">
        <v>701</v>
      </c>
      <c t="n" s="7" r="I47">
        <v>1500000000</v>
      </c>
    </row>
    <row spans="1:10" r="48">
      <c t="s" s="4" r="A48">
        <v>703</v>
      </c>
    </row>
    <row spans="1:10" r="49">
      <c t="s" s="3" r="A49">
        <v>683</v>
      </c>
    </row>
    <row spans="1:10" r="50">
      <c t="s" s="4" r="A50">
        <v>704</v>
      </c>
      <c t="n" s="12" r="J50">
        <v>200000000</v>
      </c>
    </row>
    <row spans="1:10" r="51">
      <c t="s" s="4" r="A51">
        <v>705</v>
      </c>
    </row>
    <row spans="1:10" r="52">
      <c t="s" s="3" r="A52">
        <v>683</v>
      </c>
    </row>
    <row spans="1:10" r="53">
      <c t="s" s="4" r="A53">
        <v>704</v>
      </c>
      <c t="n" s="12" r="J53">
        <v>300000000</v>
      </c>
    </row>
    <row spans="1:10" r="54">
      <c t="s" s="4" r="A54">
        <v>706</v>
      </c>
    </row>
    <row spans="1:10" r="55">
      <c t="s" s="3" r="A55">
        <v>683</v>
      </c>
    </row>
    <row spans="1:10" r="56">
      <c t="s" s="4" r="A56">
        <v>700</v>
      </c>
      <c t="n" s="6" r="F56">
        <v>25000000</v>
      </c>
      <c t="n" s="6" r="G56">
        <v>38000000</v>
      </c>
    </row>
    <row spans="1:10" r="57">
      <c t="s" s="4" r="A57">
        <v>701</v>
      </c>
      <c t="n" s="7" r="F57">
        <v>307000000</v>
      </c>
      <c t="n" s="7" r="G57">
        <v>329000000</v>
      </c>
    </row>
    <row spans="1:10" r="58">
      <c t="s" s="4" r="A58">
        <v>707</v>
      </c>
    </row>
    <row spans="1:10" r="59">
      <c t="s" s="3" r="A59">
        <v>683</v>
      </c>
    </row>
    <row spans="1:10" r="60">
      <c t="s" s="4" r="A60">
        <v>708</v>
      </c>
      <c t="s" s="4" r="F60">
        <v>709</v>
      </c>
      <c t="s" s="4" r="G60">
        <v>710</v>
      </c>
    </row>
    <row spans="1:10" r="61">
      <c t="s" s="4" r="A61">
        <v>711</v>
      </c>
    </row>
    <row spans="1:10" r="62">
      <c t="s" s="3" r="A62">
        <v>683</v>
      </c>
    </row>
    <row spans="1:10" r="63">
      <c t="s" s="4" r="A63">
        <v>712</v>
      </c>
      <c t="n" s="7" r="B63">
        <v>2900000000</v>
      </c>
    </row>
    <row spans="1:10" r="64">
      <c t="s" s="4" r="A64">
        <v>684</v>
      </c>
      <c t="n" s="7" r="E64">
        <v>130000000</v>
      </c>
    </row>
    <row spans="1:10" r="65">
      <c t="s" s="4" r="A65">
        <v>713</v>
      </c>
    </row>
    <row spans="1:10" r="66">
      <c t="s" s="3" r="A66">
        <v>683</v>
      </c>
    </row>
    <row spans="1:10" r="67">
      <c t="s" s="4" r="A67">
        <v>714</v>
      </c>
      <c t="s" s="4" r="B67">
        <v>715</v>
      </c>
    </row>
    <row spans="1:10" r="68">
      <c t="s" s="4" r="A68">
        <v>716</v>
      </c>
    </row>
    <row spans="1:10" r="69">
      <c t="s" s="3" r="A69">
        <v>683</v>
      </c>
    </row>
    <row spans="1:10" r="70">
      <c t="s" s="4" r="A70">
        <v>714</v>
      </c>
      <c t="s" s="4" r="B70">
        <v>717</v>
      </c>
    </row>
    <row spans="1:10" r="71">
      <c t="s" s="4" r="A71">
        <v>718</v>
      </c>
    </row>
    <row spans="1:10" r="72">
      <c t="s" s="3" r="A72">
        <v>683</v>
      </c>
    </row>
    <row spans="1:10" r="73">
      <c t="s" s="4" r="A73">
        <v>691</v>
      </c>
      <c t="n" s="11" r="F73">
        <v>2043</v>
      </c>
    </row>
    <row spans="1:10" r="74">
      <c t="s" s="4" r="A74">
        <v>663</v>
      </c>
      <c t="s" s="4" r="B74">
        <v>669</v>
      </c>
    </row>
    <row spans="1:10" r="75">
      <c t="s" s="4" r="A75">
        <v>719</v>
      </c>
    </row>
    <row spans="1:10" r="76">
      <c t="s" s="3" r="A76">
        <v>683</v>
      </c>
    </row>
    <row spans="1:10" r="77">
      <c t="s" s="4" r="A77">
        <v>691</v>
      </c>
      <c t="n" s="13" r="F77">
        <v>2016</v>
      </c>
    </row>
    <row spans="1:10" r="78">
      <c t="s" s="4" r="A78">
        <v>663</v>
      </c>
      <c t="s" s="4" r="B78">
        <v>665</v>
      </c>
    </row>
    <row spans="1:10" r="79">
      <c t="s" s="4" r="A79">
        <v>720</v>
      </c>
      <c t="n" s="7" r="B79">
        <v>2700000000</v>
      </c>
    </row>
    <row spans="1:10" r="80">
      <c t="s" s="4" r="A80">
        <v>721</v>
      </c>
    </row>
    <row spans="1:10" r="81">
      <c t="s" s="3" r="A81">
        <v>683</v>
      </c>
    </row>
    <row spans="1:10" r="82">
      <c t="s" s="4" r="A82">
        <v>691</v>
      </c>
      <c t="n" s="14" r="F82">
        <v>2028</v>
      </c>
    </row>
    <row spans="1:10" r="83">
      <c t="s" s="4" r="A83">
        <v>663</v>
      </c>
      <c t="s" s="4" r="B83">
        <v>673</v>
      </c>
    </row>
    <row spans="1:10" r="84">
      <c t="s" s="4" r="A84">
        <v>722</v>
      </c>
    </row>
    <row spans="1:10" r="85">
      <c t="s" s="3" r="A85">
        <v>683</v>
      </c>
    </row>
    <row spans="1:10" r="86">
      <c t="s" s="4" r="A86">
        <v>691</v>
      </c>
      <c t="n" s="10" r="F86">
        <v>2037</v>
      </c>
    </row>
    <row spans="1:10" r="87">
      <c t="s" s="4" r="A87">
        <v>663</v>
      </c>
      <c t="s" s="4" r="B87">
        <v>674</v>
      </c>
    </row>
    <row spans="1:10" r="88">
      <c t="s" s="4" r="A88">
        <v>723</v>
      </c>
    </row>
    <row spans="1:10" r="89">
      <c t="s" s="3" r="A89">
        <v>683</v>
      </c>
    </row>
    <row spans="1:10" r="90">
      <c t="s" s="4" r="A90">
        <v>691</v>
      </c>
      <c t="n" s="15" r="F90">
        <v>2042</v>
      </c>
    </row>
    <row spans="1:10" r="91">
      <c t="s" s="4" r="A91">
        <v>663</v>
      </c>
      <c t="s" s="4" r="B91">
        <v>675</v>
      </c>
    </row>
    <row spans="1:10" r="92">
      <c t="s" s="4" r="A92">
        <v>724</v>
      </c>
    </row>
    <row spans="1:10" r="93">
      <c t="s" s="3" r="A93">
        <v>683</v>
      </c>
    </row>
    <row spans="1:10" r="94">
      <c t="s" s="4" r="A94">
        <v>691</v>
      </c>
      <c t="n" s="11" r="F94">
        <v>2023</v>
      </c>
    </row>
    <row spans="1:10" r="95">
      <c t="s" s="4" r="A95">
        <v>663</v>
      </c>
      <c t="s" s="4" r="B95">
        <v>672</v>
      </c>
    </row>
    <row spans="1:10" r="96">
      <c t="s" s="4" r="A96">
        <v>725</v>
      </c>
    </row>
    <row spans="1:10" r="97">
      <c t="s" s="3" r="A97">
        <v>683</v>
      </c>
    </row>
    <row spans="1:10" r="98">
      <c t="s" s="4" r="A98">
        <v>691</v>
      </c>
      <c t="n" s="15" r="F98">
        <v>2022</v>
      </c>
    </row>
    <row spans="1:10" r="99">
      <c t="s" s="4" r="A99">
        <v>663</v>
      </c>
      <c t="s" s="4" r="B99">
        <v>671</v>
      </c>
    </row>
    <row spans="1:10" r="100">
      <c t="s" s="4" r="A100">
        <v>274</v>
      </c>
    </row>
    <row spans="1:10" r="101">
      <c t="s" s="3" r="A101">
        <v>683</v>
      </c>
    </row>
    <row spans="1:10" r="102">
      <c t="s" s="4" r="A102">
        <v>726</v>
      </c>
      <c t="n" s="7" r="H102">
        <v>3000000000</v>
      </c>
    </row>
    <row spans="1:10" r="103">
      <c t="s" s="4" r="A103">
        <v>458</v>
      </c>
    </row>
    <row spans="1:10" r="104">
      <c t="s" s="3" r="A104">
        <v>683</v>
      </c>
    </row>
    <row spans="1:10" r="105">
      <c t="s" s="4" r="A105">
        <v>690</v>
      </c>
      <c t="n" s="7" r="C105">
        <v>5000000000</v>
      </c>
    </row>
    <row spans="1:10" r="106">
      <c t="s" s="4" r="A106">
        <v>727</v>
      </c>
      <c t="n" s="7" r="C106">
        <v>400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8</v>
      </c>
      <c t="s" s="2" r="C1">
        <v>2</v>
      </c>
      <c t="s" s="2" r="D1">
        <v>32</v>
      </c>
    </row>
    <row spans="1:4" r="2">
      <c t="s" s="3" r="A2">
        <v>729</v>
      </c>
    </row>
    <row spans="1:4" r="3">
      <c t="n" s="6" r="A3">
        <v>2016</v>
      </c>
      <c t="n" s="7" r="C3">
        <v>149</v>
      </c>
    </row>
    <row spans="1:4" r="4">
      <c t="n" s="6" r="A4">
        <v>2017</v>
      </c>
      <c t="n" s="6" r="C4">
        <v>125</v>
      </c>
    </row>
    <row spans="1:4" r="5">
      <c t="n" s="6" r="A5">
        <v>2018</v>
      </c>
      <c t="n" s="6" r="C5">
        <v>106</v>
      </c>
    </row>
    <row spans="1:4" r="6">
      <c t="n" s="6" r="A6">
        <v>2019</v>
      </c>
      <c t="n" s="6" r="C6">
        <v>86</v>
      </c>
    </row>
    <row spans="1:4" r="7">
      <c t="n" s="6" r="A7">
        <v>2020</v>
      </c>
      <c t="n" s="6" r="C7">
        <v>72</v>
      </c>
    </row>
    <row spans="1:4" r="8">
      <c t="s" s="4" r="A8">
        <v>730</v>
      </c>
      <c t="n" s="6" r="C8">
        <v>176</v>
      </c>
    </row>
    <row spans="1:4" r="9">
      <c t="s" s="4" r="A9">
        <v>731</v>
      </c>
      <c t="n" s="6" r="C9">
        <v>714</v>
      </c>
    </row>
    <row spans="1:4" r="10">
      <c t="s" s="4" r="A10">
        <v>732</v>
      </c>
      <c t="n" s="6" r="C10">
        <v>714</v>
      </c>
    </row>
    <row spans="1:4" r="11">
      <c t="n" s="6" r="A11">
        <v>2016</v>
      </c>
      <c t="n" s="6" r="C11">
        <v>810</v>
      </c>
    </row>
    <row spans="1:4" r="12">
      <c t="n" s="6" r="A12">
        <v>2017</v>
      </c>
      <c t="n" s="6" r="C12">
        <v>520</v>
      </c>
    </row>
    <row spans="1:4" r="13">
      <c t="n" s="6" r="A13">
        <v>2018</v>
      </c>
      <c t="n" s="6" r="C13">
        <v>1258</v>
      </c>
    </row>
    <row spans="1:4" r="14">
      <c t="n" s="6" r="A14">
        <v>2019</v>
      </c>
      <c t="n" s="6" r="C14">
        <v>508</v>
      </c>
    </row>
    <row spans="1:4" r="15">
      <c t="n" s="6" r="A15">
        <v>2020</v>
      </c>
      <c t="n" s="6" r="C15">
        <v>589</v>
      </c>
    </row>
    <row spans="1:4" r="16">
      <c t="s" s="4" r="A16">
        <v>730</v>
      </c>
      <c t="n" s="6" r="C16">
        <v>1082</v>
      </c>
    </row>
    <row spans="1:4" r="17">
      <c t="s" s="4" r="A17">
        <v>731</v>
      </c>
      <c t="n" s="6" r="C17">
        <v>4767</v>
      </c>
    </row>
    <row spans="1:4" r="18">
      <c t="s" s="4" r="A18">
        <v>733</v>
      </c>
      <c t="n" s="6" r="C18">
        <v>-22</v>
      </c>
    </row>
    <row spans="1:4" r="19">
      <c t="s" s="4" r="A19">
        <v>732</v>
      </c>
      <c t="s" s="4" r="B19">
        <v>52</v>
      </c>
      <c t="n" s="7" r="C19">
        <v>4745</v>
      </c>
      <c t="n" s="7" r="D19">
        <v>8116</v>
      </c>
    </row>
    <row spans="1:4" r="20">
      <c t="n" r="A20"/>
    </row>
    <row spans="1:4" r="21">
      <c t="s" s="4" r="A21">
        <v>52</v>
      </c>
      <c t="s" s="4" r="B21">
        <v>70</v>
      </c>
    </row>
  </sheetData>
  <mergeCells count="3">
    <mergeCell ref="A1:B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4</v>
      </c>
      <c t="s" s="2" r="B1">
        <v>441</v>
      </c>
      <c t="s" s="2" r="C1">
        <v>1</v>
      </c>
    </row>
    <row spans="1:5" r="2">
      <c t="s" s="2" r="B2">
        <v>735</v>
      </c>
      <c t="s" s="2" r="C2">
        <v>2</v>
      </c>
      <c t="s" s="2" r="D2">
        <v>32</v>
      </c>
      <c t="s" s="2" r="E2">
        <v>77</v>
      </c>
    </row>
    <row spans="1:5" r="3">
      <c t="s" s="3" r="A3">
        <v>736</v>
      </c>
    </row>
    <row spans="1:5" r="4">
      <c t="s" s="4" r="A4">
        <v>737</v>
      </c>
      <c t="s" s="4" r="C4">
        <v>738</v>
      </c>
    </row>
    <row spans="1:5" r="5">
      <c t="s" s="4" r="A5">
        <v>739</v>
      </c>
      <c t="n" s="7" r="C5">
        <v>1650</v>
      </c>
    </row>
    <row spans="1:5" r="6">
      <c t="s" s="4" r="A6">
        <v>740</v>
      </c>
      <c t="n" s="6" r="C6">
        <v>33</v>
      </c>
    </row>
    <row spans="1:5" r="7">
      <c t="s" s="4" r="A7">
        <v>741</v>
      </c>
      <c t="n" s="6" r="C7">
        <v>43</v>
      </c>
      <c t="n" s="7" r="D7">
        <v>-68</v>
      </c>
      <c t="n" s="7" r="E7">
        <v>46</v>
      </c>
    </row>
    <row spans="1:5" r="8">
      <c t="s" s="4" r="A8">
        <v>742</v>
      </c>
      <c t="n" s="6" r="C8">
        <v>1</v>
      </c>
    </row>
    <row spans="1:5" r="9">
      <c t="s" s="4" r="A9">
        <v>743</v>
      </c>
    </row>
    <row spans="1:5" r="10">
      <c t="s" s="3" r="A10">
        <v>736</v>
      </c>
    </row>
    <row spans="1:5" r="11">
      <c t="s" s="4" r="A11">
        <v>744</v>
      </c>
      <c t="n" s="6" r="C11">
        <v>0</v>
      </c>
      <c t="n" s="6" r="D11">
        <v>0</v>
      </c>
    </row>
    <row spans="1:5" r="12">
      <c t="s" s="4" r="A12">
        <v>745</v>
      </c>
    </row>
    <row spans="1:5" r="13">
      <c t="s" s="3" r="A13">
        <v>736</v>
      </c>
    </row>
    <row spans="1:5" r="14">
      <c t="s" s="4" r="A14">
        <v>744</v>
      </c>
      <c t="n" s="6" r="C14">
        <v>580</v>
      </c>
      <c t="n" s="6" r="D14">
        <v>434</v>
      </c>
    </row>
    <row spans="1:5" r="15">
      <c t="s" s="4" r="A15">
        <v>746</v>
      </c>
    </row>
    <row spans="1:5" r="16">
      <c t="s" s="3" r="A16">
        <v>736</v>
      </c>
    </row>
    <row spans="1:5" r="17">
      <c t="s" s="4" r="A17">
        <v>744</v>
      </c>
      <c t="n" s="6" r="C17">
        <v>378</v>
      </c>
      <c t="n" s="6" r="D17">
        <v>917</v>
      </c>
    </row>
    <row spans="1:5" r="18">
      <c t="s" s="4" r="A18">
        <v>747</v>
      </c>
    </row>
    <row spans="1:5" r="19">
      <c t="s" s="3" r="A19">
        <v>736</v>
      </c>
    </row>
    <row spans="1:5" r="20">
      <c t="s" s="4" r="A20">
        <v>744</v>
      </c>
      <c t="n" s="6" r="C20">
        <v>0</v>
      </c>
      <c t="n" s="6" r="D20">
        <v>0</v>
      </c>
    </row>
    <row spans="1:5" r="21">
      <c t="s" s="4" r="A21">
        <v>748</v>
      </c>
    </row>
    <row spans="1:5" r="22">
      <c t="s" s="3" r="A22">
        <v>736</v>
      </c>
    </row>
    <row spans="1:5" r="23">
      <c t="s" s="4" r="A23">
        <v>744</v>
      </c>
      <c t="n" s="7" r="C23">
        <v>1300</v>
      </c>
      <c t="n" s="7" r="D23">
        <v>2900</v>
      </c>
    </row>
    <row spans="1:5" r="24">
      <c t="s" s="4" r="A24">
        <v>749</v>
      </c>
    </row>
    <row spans="1:5" r="25">
      <c t="s" s="3" r="A25">
        <v>736</v>
      </c>
    </row>
    <row spans="1:5" r="26">
      <c t="s" s="4" r="A26">
        <v>744</v>
      </c>
      <c t="n" s="6" r="E26">
        <v>1000</v>
      </c>
    </row>
    <row spans="1:5" r="27">
      <c t="s" s="4" r="A27">
        <v>750</v>
      </c>
      <c t="n" s="7" r="E27">
        <v>5</v>
      </c>
    </row>
    <row spans="1:5" r="28">
      <c t="s" s="4" r="A28">
        <v>751</v>
      </c>
      <c t="n" s="7" r="B28">
        <v>11</v>
      </c>
    </row>
    <row spans="1:5" r="29">
      <c t="s" s="4" r="A29">
        <v>752</v>
      </c>
      <c t="n" s="7" r="B29">
        <v>-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s="1" r="A1">
        <v>753</v>
      </c>
      <c t="s" s="2" r="C1">
        <v>1</v>
      </c>
    </row>
    <row spans="1:5" r="2">
      <c t="s" s="2" r="C2">
        <v>2</v>
      </c>
      <c t="s" s="2" r="D2">
        <v>32</v>
      </c>
      <c t="s" s="2" r="E2">
        <v>77</v>
      </c>
    </row>
    <row spans="1:5" r="3">
      <c t="s" s="3" r="A3">
        <v>754</v>
      </c>
    </row>
    <row spans="1:5" r="4">
      <c t="s" s="4" r="A4">
        <v>755</v>
      </c>
      <c t="s" s="4" r="B4">
        <v>52</v>
      </c>
      <c t="n" s="7" r="C4">
        <v>47</v>
      </c>
      <c t="n" s="7" r="D4">
        <v>13</v>
      </c>
    </row>
    <row spans="1:5" r="5">
      <c t="s" s="4" r="A5">
        <v>756</v>
      </c>
    </row>
    <row spans="1:5" r="6">
      <c t="s" s="3" r="A6">
        <v>754</v>
      </c>
    </row>
    <row spans="1:5" r="7">
      <c t="s" s="4" r="A7">
        <v>757</v>
      </c>
      <c t="n" s="6" r="C7">
        <v>-13</v>
      </c>
      <c t="n" s="6" r="D7">
        <v>49</v>
      </c>
      <c t="n" s="7" r="E7">
        <v>11</v>
      </c>
    </row>
    <row spans="1:5" r="8">
      <c t="s" s="4" r="A8">
        <v>758</v>
      </c>
    </row>
    <row spans="1:5" r="9">
      <c t="s" s="3" r="A9">
        <v>754</v>
      </c>
    </row>
    <row spans="1:5" r="10">
      <c t="s" s="4" r="A10">
        <v>755</v>
      </c>
      <c t="s" s="4" r="B10">
        <v>52</v>
      </c>
      <c t="n" s="6" r="D10">
        <v>-1</v>
      </c>
    </row>
    <row spans="1:5" r="11">
      <c t="s" s="4" r="A11">
        <v>759</v>
      </c>
    </row>
    <row spans="1:5" r="12">
      <c t="s" s="3" r="A12">
        <v>754</v>
      </c>
    </row>
    <row spans="1:5" r="13">
      <c t="s" s="4" r="A13">
        <v>760</v>
      </c>
      <c t="n" s="6" r="C13">
        <v>-43</v>
      </c>
      <c t="n" s="6" r="D13">
        <v>68</v>
      </c>
      <c t="n" s="6" r="E13">
        <v>-46</v>
      </c>
    </row>
    <row spans="1:5" r="14">
      <c t="s" s="4" r="A14">
        <v>761</v>
      </c>
    </row>
    <row spans="1:5" r="15">
      <c t="s" s="3" r="A15">
        <v>754</v>
      </c>
    </row>
    <row spans="1:5" r="16">
      <c t="s" s="4" r="A16">
        <v>762</v>
      </c>
      <c t="n" s="6" r="C16">
        <v>3</v>
      </c>
      <c t="n" s="6" r="D16">
        <v>52</v>
      </c>
      <c t="n" s="6" r="E16">
        <v>63</v>
      </c>
    </row>
    <row spans="1:5" r="17">
      <c t="s" s="4" r="A17">
        <v>755</v>
      </c>
      <c t="n" s="6" r="C17">
        <v>47</v>
      </c>
      <c t="n" s="6" r="D17">
        <v>13</v>
      </c>
      <c t="n" s="6" r="E17">
        <v>41</v>
      </c>
    </row>
    <row spans="1:5" r="18">
      <c t="s" s="4" r="A18">
        <v>763</v>
      </c>
    </row>
    <row spans="1:5" r="19">
      <c t="s" s="3" r="A19">
        <v>754</v>
      </c>
    </row>
    <row spans="1:5" r="20">
      <c t="s" s="4" r="A20">
        <v>762</v>
      </c>
      <c t="n" s="6" r="E20">
        <v>26</v>
      </c>
    </row>
    <row spans="1:5" r="21">
      <c t="s" s="4" r="A21">
        <v>764</v>
      </c>
    </row>
    <row spans="1:5" r="22">
      <c t="s" s="3" r="A22">
        <v>754</v>
      </c>
    </row>
    <row spans="1:5" r="23">
      <c t="s" s="4" r="A23">
        <v>755</v>
      </c>
      <c t="n" s="6" r="D23">
        <v>-1</v>
      </c>
      <c t="n" s="6" r="E23">
        <v>10</v>
      </c>
    </row>
    <row spans="1:5" r="24">
      <c t="s" s="4" r="A24">
        <v>765</v>
      </c>
    </row>
    <row spans="1:5" r="25">
      <c t="s" s="3" r="A25">
        <v>754</v>
      </c>
    </row>
    <row spans="1:5" r="26">
      <c t="s" s="4" r="A26">
        <v>762</v>
      </c>
      <c t="n" s="6" r="C26">
        <v>-1</v>
      </c>
      <c t="n" s="6" r="D26">
        <v>1</v>
      </c>
      <c t="n" s="6" r="E26">
        <v>1</v>
      </c>
    </row>
    <row spans="1:5" r="27">
      <c t="s" s="4" r="A27">
        <v>766</v>
      </c>
    </row>
    <row spans="1:5" r="28">
      <c t="s" s="3" r="A28">
        <v>754</v>
      </c>
    </row>
    <row spans="1:5" r="29">
      <c t="s" s="4" r="A29">
        <v>755</v>
      </c>
      <c t="n" s="6" r="D29">
        <v>1</v>
      </c>
      <c t="n" s="6" r="E29">
        <v>-1</v>
      </c>
    </row>
    <row spans="1:5" r="30">
      <c t="s" s="4" r="A30">
        <v>767</v>
      </c>
    </row>
    <row spans="1:5" r="31">
      <c t="s" s="3" r="A31">
        <v>754</v>
      </c>
    </row>
    <row spans="1:5" r="32">
      <c t="s" s="4" r="A32">
        <v>762</v>
      </c>
      <c t="n" s="6" r="C32">
        <v>4</v>
      </c>
      <c t="n" s="6" r="D32">
        <v>51</v>
      </c>
      <c t="n" s="6" r="E32">
        <v>36</v>
      </c>
    </row>
    <row spans="1:5" r="33">
      <c t="s" s="4" r="A33">
        <v>768</v>
      </c>
    </row>
    <row spans="1:5" r="34">
      <c t="s" s="3" r="A34">
        <v>754</v>
      </c>
    </row>
    <row spans="1:5" r="35">
      <c t="s" s="4" r="A35">
        <v>755</v>
      </c>
      <c t="n" s="7" r="C35">
        <v>47</v>
      </c>
      <c t="n" s="7" r="D35">
        <v>13</v>
      </c>
      <c t="n" s="7" r="E35">
        <v>32</v>
      </c>
    </row>
    <row spans="1:5" r="36">
      <c t="n" r="A36"/>
    </row>
    <row spans="1:5" r="37">
      <c t="s" s="4" r="A37">
        <v>52</v>
      </c>
      <c t="s" s="4" r="B37">
        <v>769</v>
      </c>
    </row>
  </sheetData>
  <mergeCells count="4">
    <mergeCell ref="A1:B2"/>
    <mergeCell ref="C1:E1"/>
    <mergeCell ref="A36:D36"/>
    <mergeCell ref="B37:D3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8"/>
    <col customWidth="1" max="3" min="3" width="4"/>
    <col customWidth="1" max="4" min="4" width="14"/>
    <col customWidth="1" max="5" min="5" width="4"/>
    <col customWidth="1" max="6" min="6" width="14"/>
  </cols>
  <sheetData>
    <row spans="1:6" r="1">
      <c t="s" s="1" r="A1">
        <v>770</v>
      </c>
      <c t="s" s="2" r="B1">
        <v>1</v>
      </c>
    </row>
    <row spans="1:6" r="2">
      <c t="s" s="2" r="B2">
        <v>2</v>
      </c>
      <c t="s" s="2" r="D2">
        <v>32</v>
      </c>
      <c t="s" s="2" r="F2">
        <v>77</v>
      </c>
    </row>
    <row spans="1:6" r="3">
      <c t="s" s="3" r="A3">
        <v>771</v>
      </c>
    </row>
    <row spans="1:6" r="4">
      <c t="s" s="4" r="A4">
        <v>772</v>
      </c>
      <c t="n" s="7" r="B4">
        <v>34</v>
      </c>
      <c t="n" s="7" r="D4">
        <v>10</v>
      </c>
      <c t="n" s="7" r="F4">
        <v>-5</v>
      </c>
    </row>
    <row spans="1:6" r="5">
      <c t="s" s="4" r="A5">
        <v>773</v>
      </c>
      <c t="n" s="6" r="B5">
        <v>46</v>
      </c>
      <c t="n" s="6" r="D5">
        <v>32</v>
      </c>
    </row>
    <row spans="1:6" r="6">
      <c t="s" s="4" r="A6">
        <v>774</v>
      </c>
      <c t="n" s="6" r="B6">
        <v>-31</v>
      </c>
      <c t="s" s="4" r="C6">
        <v>52</v>
      </c>
      <c t="n" s="6" r="D6">
        <v>-8</v>
      </c>
      <c t="s" s="4" r="E6">
        <v>52</v>
      </c>
      <c t="n" s="6" r="F6">
        <v>-26</v>
      </c>
    </row>
    <row spans="1:6" r="7">
      <c t="s" s="4" r="A7">
        <v>775</v>
      </c>
      <c t="n" s="6" r="B7">
        <v>7</v>
      </c>
      <c t="n" s="6" r="D7">
        <v>34</v>
      </c>
      <c t="n" s="6" r="F7">
        <v>10</v>
      </c>
    </row>
    <row spans="1:6" r="8">
      <c t="s" s="4" r="A8">
        <v>776</v>
      </c>
    </row>
    <row spans="1:6" r="9">
      <c t="s" s="3" r="A9">
        <v>771</v>
      </c>
    </row>
    <row spans="1:6" r="10">
      <c t="s" s="4" r="A10">
        <v>773</v>
      </c>
      <c t="n" s="7" r="B10">
        <v>4</v>
      </c>
      <c t="n" s="7" r="D10">
        <v>32</v>
      </c>
      <c t="n" s="7" r="F10">
        <v>41</v>
      </c>
    </row>
    <row spans="1:6" r="11">
      <c t="n" r="A11"/>
    </row>
    <row spans="1:6" r="12">
      <c t="s" s="4" r="A12">
        <v>52</v>
      </c>
      <c t="s" s="4" r="B12">
        <v>769</v>
      </c>
    </row>
  </sheetData>
  <mergeCells count="6">
    <mergeCell ref="A1:A2"/>
    <mergeCell ref="B1:F1"/>
    <mergeCell ref="B2:C2"/>
    <mergeCell ref="D2:E2"/>
    <mergeCell ref="A11:F11"/>
    <mergeCell ref="B12:F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32</v>
      </c>
    </row>
    <row spans="1:3" r="2">
      <c t="s" s="3" r="A2">
        <v>778</v>
      </c>
    </row>
    <row spans="1:3" r="3">
      <c t="s" s="4" r="A3">
        <v>779</v>
      </c>
      <c t="n" s="7" r="B3">
        <v>56</v>
      </c>
      <c t="n" s="7" r="C3">
        <v>140</v>
      </c>
    </row>
    <row spans="1:3" r="4">
      <c t="s" s="4" r="A4">
        <v>780</v>
      </c>
      <c t="n" s="6" r="B4">
        <v>2</v>
      </c>
      <c t="n" s="6" r="C4">
        <v>23</v>
      </c>
    </row>
    <row spans="1:3" r="5">
      <c t="s" s="4" r="A5">
        <v>781</v>
      </c>
    </row>
    <row spans="1:3" r="6">
      <c t="s" s="3" r="A6">
        <v>778</v>
      </c>
    </row>
    <row spans="1:3" r="7">
      <c t="s" s="4" r="A7">
        <v>779</v>
      </c>
      <c t="n" s="6" r="B7">
        <v>55</v>
      </c>
      <c t="n" s="6" r="C7">
        <v>140</v>
      </c>
    </row>
    <row spans="1:3" r="8">
      <c t="s" s="4" r="A8">
        <v>780</v>
      </c>
      <c t="n" s="6" r="B8">
        <v>1</v>
      </c>
    </row>
    <row spans="1:3" r="9">
      <c t="s" s="4" r="A9">
        <v>782</v>
      </c>
    </row>
    <row spans="1:3" r="10">
      <c t="s" s="3" r="A10">
        <v>778</v>
      </c>
    </row>
    <row spans="1:3" r="11">
      <c t="s" s="4" r="A11">
        <v>779</v>
      </c>
      <c t="n" s="6" r="B11">
        <v>46</v>
      </c>
      <c t="n" s="6" r="C11">
        <v>89</v>
      </c>
    </row>
    <row spans="1:3" r="12">
      <c t="s" s="4" r="A12">
        <v>783</v>
      </c>
    </row>
    <row spans="1:3" r="13">
      <c t="s" s="3" r="A13">
        <v>778</v>
      </c>
    </row>
    <row spans="1:3" r="14">
      <c t="s" s="4" r="A14">
        <v>780</v>
      </c>
      <c t="n" s="6" r="B14">
        <v>1</v>
      </c>
    </row>
    <row spans="1:3" r="15">
      <c t="s" s="4" r="A15">
        <v>784</v>
      </c>
    </row>
    <row spans="1:3" r="16">
      <c t="s" s="3" r="A16">
        <v>778</v>
      </c>
    </row>
    <row spans="1:3" r="17">
      <c t="s" s="4" r="A17">
        <v>779</v>
      </c>
      <c t="n" s="6" r="B17">
        <v>9</v>
      </c>
    </row>
    <row spans="1:3" r="18">
      <c t="s" s="4" r="A18">
        <v>785</v>
      </c>
    </row>
    <row spans="1:3" r="19">
      <c t="s" s="3" r="A19">
        <v>778</v>
      </c>
    </row>
    <row spans="1:3" r="20">
      <c t="s" s="4" r="A20">
        <v>779</v>
      </c>
      <c t="n" s="6" r="C20">
        <v>51</v>
      </c>
    </row>
    <row spans="1:3" r="21">
      <c t="s" s="4" r="A21">
        <v>786</v>
      </c>
    </row>
    <row spans="1:3" r="22">
      <c t="s" s="3" r="A22">
        <v>778</v>
      </c>
    </row>
    <row spans="1:3" r="23">
      <c t="s" s="4" r="A23">
        <v>780</v>
      </c>
      <c t="n" s="6" r="B23">
        <v>1</v>
      </c>
      <c t="n" s="7" r="C23">
        <v>23</v>
      </c>
    </row>
    <row spans="1:3" r="24">
      <c t="s" s="4" r="A24">
        <v>787</v>
      </c>
    </row>
    <row spans="1:3" r="25">
      <c t="s" s="3" r="A25">
        <v>778</v>
      </c>
    </row>
    <row spans="1:3" r="26">
      <c t="s" s="4" r="A26">
        <v>779</v>
      </c>
      <c t="n" s="7" r="B26">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3"/>
    <col customWidth="1" max="5" min="5" width="30"/>
    <col customWidth="1" max="6" min="6" width="31"/>
    <col customWidth="1" max="7" min="7" width="18"/>
    <col customWidth="1" max="8" min="8" width="37"/>
    <col customWidth="1" max="9" min="9" width="9"/>
    <col customWidth="1" max="10" min="10" width="24"/>
  </cols>
  <sheetData>
    <row spans="1:10" r="1">
      <c t="s" s="1" r="A1">
        <v>149</v>
      </c>
      <c t="s" s="2" r="B1">
        <v>150</v>
      </c>
      <c t="s" s="2" r="D1">
        <v>151</v>
      </c>
      <c t="s" s="2" r="E1">
        <v>152</v>
      </c>
      <c t="s" s="2" r="F1">
        <v>153</v>
      </c>
      <c t="s" s="2" r="G1">
        <v>154</v>
      </c>
      <c t="s" s="2" r="H1">
        <v>155</v>
      </c>
      <c t="s" s="2" r="I1">
        <v>156</v>
      </c>
      <c t="s" s="2" r="J1">
        <v>157</v>
      </c>
    </row>
    <row spans="1:10" r="2">
      <c t="s" s="4" r="A2">
        <v>158</v>
      </c>
      <c t="n" s="7" r="D2">
        <v>683</v>
      </c>
      <c t="n" s="7" r="E2">
        <v>-7592</v>
      </c>
      <c t="n" s="7" r="F2">
        <v>5769</v>
      </c>
      <c t="n" s="7" r="G2">
        <v>10888</v>
      </c>
      <c t="n" s="7" r="H2">
        <v>-2810</v>
      </c>
      <c t="n" s="7" r="J2">
        <v>40</v>
      </c>
    </row>
    <row spans="1:10" r="3">
      <c t="s" s="4" r="A3">
        <v>91</v>
      </c>
      <c t="n" s="7" r="B3">
        <v>2012</v>
      </c>
      <c t="n" s="6" r="G3">
        <v>2012</v>
      </c>
    </row>
    <row spans="1:10" r="4">
      <c t="s" s="4" r="A4">
        <v>159</v>
      </c>
      <c t="n" s="6" r="B4">
        <v>-900</v>
      </c>
      <c t="n" s="6" r="E4">
        <v>-913</v>
      </c>
    </row>
    <row spans="1:10" r="5">
      <c t="s" s="4" r="A5">
        <v>160</v>
      </c>
      <c t="n" s="6" r="B5">
        <v>834</v>
      </c>
      <c t="n" s="6" r="H5">
        <v>834</v>
      </c>
    </row>
    <row spans="1:10" r="6">
      <c t="s" s="4" r="A6">
        <v>161</v>
      </c>
      <c t="n" s="6" r="J6">
        <v>-17</v>
      </c>
    </row>
    <row spans="1:10" r="7">
      <c t="s" s="4" r="A7">
        <v>162</v>
      </c>
      <c t="n" s="6" r="G7">
        <v>-1048</v>
      </c>
    </row>
    <row spans="1:10" r="8">
      <c t="s" s="4" r="A8">
        <v>163</v>
      </c>
      <c t="n" s="6" r="E8">
        <v>591</v>
      </c>
      <c t="n" s="6" r="F8">
        <v>45</v>
      </c>
    </row>
    <row spans="1:10" r="9">
      <c t="s" s="4" r="A9">
        <v>164</v>
      </c>
      <c t="n" s="6" r="F9">
        <v>4</v>
      </c>
    </row>
    <row spans="1:10" r="10">
      <c t="s" s="4" r="A10">
        <v>165</v>
      </c>
      <c t="n" s="7" r="B10">
        <v>8486</v>
      </c>
      <c t="n" s="7" r="D10">
        <v>683</v>
      </c>
      <c t="n" s="7" r="E10">
        <v>-7914</v>
      </c>
      <c t="n" s="6" r="F10">
        <v>5818</v>
      </c>
      <c t="n" s="6" r="G10">
        <v>11852</v>
      </c>
      <c t="n" s="6" r="H10">
        <v>-1976</v>
      </c>
      <c t="n" s="7" r="I10">
        <v>8463</v>
      </c>
      <c t="n" s="6" r="J10">
        <v>23</v>
      </c>
    </row>
    <row spans="1:10" r="11">
      <c t="s" s="4" r="A11">
        <v>166</v>
      </c>
      <c t="n" s="6" r="D11">
        <v>683000000</v>
      </c>
    </row>
    <row spans="1:10" r="12">
      <c t="s" s="4" r="A12">
        <v>165</v>
      </c>
      <c t="n" s="6" r="D12">
        <v>683000000</v>
      </c>
    </row>
    <row spans="1:10" r="13">
      <c t="s" s="4" r="A13">
        <v>158</v>
      </c>
      <c t="n" s="6" r="E13">
        <v>137000000</v>
      </c>
    </row>
    <row spans="1:10" r="14">
      <c t="s" s="4" r="A14">
        <v>159</v>
      </c>
      <c t="n" s="6" r="B14">
        <v>13000000</v>
      </c>
      <c t="n" s="6" r="E14">
        <v>13000000</v>
      </c>
    </row>
    <row spans="1:10" r="15">
      <c t="s" s="4" r="A15">
        <v>163</v>
      </c>
      <c t="n" s="6" r="E15">
        <v>-10000000</v>
      </c>
    </row>
    <row spans="1:10" r="16">
      <c t="s" s="4" r="A16">
        <v>165</v>
      </c>
      <c t="n" s="6" r="E16">
        <v>140000000</v>
      </c>
    </row>
    <row spans="1:10" r="17">
      <c t="s" s="4" r="A17">
        <v>91</v>
      </c>
      <c t="n" s="7" r="B17">
        <v>2497</v>
      </c>
      <c t="s" s="4" r="C17">
        <v>52</v>
      </c>
      <c t="n" s="6" r="G17">
        <v>2497</v>
      </c>
    </row>
    <row spans="1:10" r="18">
      <c t="s" s="4" r="A18">
        <v>159</v>
      </c>
      <c t="n" s="6" r="B18">
        <v>-600</v>
      </c>
      <c t="n" s="7" r="E18">
        <v>-550</v>
      </c>
    </row>
    <row spans="1:10" r="19">
      <c t="s" s="4" r="A19">
        <v>160</v>
      </c>
      <c t="n" s="6" r="B19">
        <v>-1674</v>
      </c>
      <c t="n" s="6" r="H19">
        <v>-1674</v>
      </c>
    </row>
    <row spans="1:10" r="20">
      <c t="s" s="4" r="A20">
        <v>161</v>
      </c>
      <c t="n" s="6" r="J20">
        <v>13</v>
      </c>
    </row>
    <row spans="1:10" r="21">
      <c t="s" s="4" r="A21">
        <v>162</v>
      </c>
      <c t="n" s="6" r="G21">
        <v>-1116</v>
      </c>
    </row>
    <row spans="1:10" r="22">
      <c t="s" s="4" r="A22">
        <v>163</v>
      </c>
      <c t="n" s="6" r="E22">
        <v>471</v>
      </c>
      <c t="n" s="6" r="F22">
        <v>35</v>
      </c>
    </row>
    <row spans="1:10" r="23">
      <c t="s" s="4" r="A23">
        <v>167</v>
      </c>
      <c t="n" s="6" r="G23">
        <v>-6</v>
      </c>
    </row>
    <row spans="1:10" r="24">
      <c t="s" s="4" r="A24">
        <v>168</v>
      </c>
      <c t="n" s="7" r="B24">
        <v>8156</v>
      </c>
      <c t="n" s="7" r="D24">
        <v>683</v>
      </c>
      <c t="n" s="7" r="E24">
        <v>-7993</v>
      </c>
      <c t="n" s="6" r="F24">
        <v>5853</v>
      </c>
      <c t="n" s="6" r="G24">
        <v>13227</v>
      </c>
      <c t="n" s="6" r="H24">
        <v>-3650</v>
      </c>
      <c t="n" s="6" r="I24">
        <v>8120</v>
      </c>
      <c t="n" s="6" r="J24">
        <v>36</v>
      </c>
    </row>
    <row spans="1:10" r="25">
      <c t="s" s="4" r="A25">
        <v>168</v>
      </c>
      <c t="n" s="6" r="B25">
        <v>683494944</v>
      </c>
      <c t="n" s="6" r="D25">
        <v>683000000</v>
      </c>
    </row>
    <row spans="1:10" r="26">
      <c t="s" s="4" r="A26">
        <v>159</v>
      </c>
      <c t="n" s="6" r="B26">
        <v>8000000</v>
      </c>
      <c t="n" s="6" r="E26">
        <v>8000000</v>
      </c>
    </row>
    <row spans="1:10" r="27">
      <c t="s" s="4" r="A27">
        <v>163</v>
      </c>
      <c t="n" s="6" r="E27">
        <v>-7000000</v>
      </c>
    </row>
    <row spans="1:10" r="28">
      <c t="s" s="4" r="A28">
        <v>168</v>
      </c>
      <c t="n" s="6" r="B28">
        <v>141116857</v>
      </c>
      <c t="n" s="6" r="E28">
        <v>141000000</v>
      </c>
    </row>
    <row spans="1:10" r="29">
      <c t="s" s="4" r="A29">
        <v>91</v>
      </c>
      <c t="n" s="7" r="B29">
        <v>968</v>
      </c>
      <c t="s" s="4" r="C29">
        <v>81</v>
      </c>
      <c t="n" s="6" r="G29">
        <v>968</v>
      </c>
    </row>
    <row spans="1:10" r="30">
      <c t="s" s="4" r="A30">
        <v>160</v>
      </c>
      <c t="n" s="6" r="B30">
        <v>3524</v>
      </c>
      <c t="n" s="6" r="H30">
        <v>3524</v>
      </c>
    </row>
    <row spans="1:10" r="31">
      <c t="s" s="4" r="A31">
        <v>161</v>
      </c>
      <c t="n" s="6" r="J31">
        <v>-17</v>
      </c>
    </row>
    <row spans="1:10" r="32">
      <c t="s" s="4" r="A32">
        <v>162</v>
      </c>
      <c t="n" s="6" r="G32">
        <v>-695</v>
      </c>
    </row>
    <row spans="1:10" r="33">
      <c t="s" s="4" r="A33">
        <v>163</v>
      </c>
      <c t="n" s="7" r="E33">
        <v>347</v>
      </c>
      <c t="n" s="6" r="F33">
        <v>49</v>
      </c>
    </row>
    <row spans="1:10" r="34">
      <c t="s" s="4" r="A34">
        <v>167</v>
      </c>
      <c t="n" s="6" r="G34">
        <v>-90</v>
      </c>
    </row>
    <row spans="1:10" r="35">
      <c t="s" s="4" r="A35">
        <v>169</v>
      </c>
      <c t="n" s="6" r="G35">
        <v>-3727</v>
      </c>
      <c t="n" s="6" r="H35">
        <v>350</v>
      </c>
    </row>
    <row spans="1:10" r="36">
      <c t="s" s="4" r="A36">
        <v>170</v>
      </c>
      <c t="n" s="7" r="B36">
        <v>8865</v>
      </c>
      <c t="n" s="7" r="D36">
        <v>683</v>
      </c>
      <c t="n" s="7" r="E36">
        <v>-7646</v>
      </c>
      <c t="n" s="7" r="F36">
        <v>5902</v>
      </c>
      <c t="n" s="7" r="G36">
        <v>9683</v>
      </c>
      <c t="n" s="7" r="H36">
        <v>224</v>
      </c>
      <c t="n" s="7" r="I36">
        <v>8846</v>
      </c>
      <c t="n" s="7" r="J36">
        <v>19</v>
      </c>
    </row>
    <row spans="1:10" r="37">
      <c t="s" s="4" r="A37">
        <v>170</v>
      </c>
      <c t="n" s="6" r="B37">
        <v>683494944</v>
      </c>
      <c t="n" s="6" r="D37">
        <v>683000000</v>
      </c>
    </row>
    <row spans="1:10" r="38">
      <c t="s" s="4" r="A38">
        <v>159</v>
      </c>
      <c t="n" s="6" r="B38">
        <v>0</v>
      </c>
    </row>
    <row spans="1:10" r="39">
      <c t="s" s="4" r="A39">
        <v>163</v>
      </c>
      <c t="n" s="6" r="E39">
        <v>-5000000</v>
      </c>
    </row>
    <row spans="1:10" r="40">
      <c t="s" s="4" r="A40">
        <v>170</v>
      </c>
      <c t="n" s="6" r="B40">
        <v>135839938</v>
      </c>
      <c t="n" s="6" r="E40">
        <v>136000000</v>
      </c>
    </row>
    <row spans="1:10" r="41">
      <c t="n" r="A41"/>
    </row>
    <row spans="1:10" r="42">
      <c t="s" s="4" r="A42">
        <v>52</v>
      </c>
      <c t="s" s="4" r="B42">
        <v>99</v>
      </c>
    </row>
    <row spans="1:10" r="43">
      <c t="s" s="4" r="A43">
        <v>81</v>
      </c>
      <c t="s" s="4" r="B43">
        <v>98</v>
      </c>
    </row>
  </sheetData>
  <mergeCells count="4">
    <mergeCell ref="B1:C1"/>
    <mergeCell ref="A41:J41"/>
    <mergeCell ref="B42:J42"/>
    <mergeCell ref="B43:J4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2</v>
      </c>
    </row>
    <row spans="1:3" r="2">
      <c t="s" s="3" r="A2">
        <v>778</v>
      </c>
    </row>
    <row spans="1:3" r="3">
      <c t="s" s="4" r="A3">
        <v>789</v>
      </c>
      <c t="n" s="7" r="B3">
        <v>56</v>
      </c>
      <c t="n" s="7" r="C3">
        <v>140</v>
      </c>
    </row>
    <row spans="1:3" r="4">
      <c t="s" s="4" r="A4">
        <v>790</v>
      </c>
      <c t="n" s="6" r="B4">
        <v>-2</v>
      </c>
      <c t="n" s="6" r="C4">
        <v>-22</v>
      </c>
    </row>
    <row spans="1:3" r="5">
      <c t="s" s="4" r="A5">
        <v>150</v>
      </c>
      <c t="n" s="6" r="B5">
        <v>54</v>
      </c>
      <c t="n" s="6" r="C5">
        <v>118</v>
      </c>
    </row>
    <row spans="1:3" r="6">
      <c t="s" s="4" r="A6">
        <v>791</v>
      </c>
      <c t="n" s="6" r="B6">
        <v>2</v>
      </c>
      <c t="n" s="6" r="C6">
        <v>23</v>
      </c>
    </row>
    <row spans="1:3" r="7">
      <c t="s" s="4" r="A7">
        <v>792</v>
      </c>
      <c t="n" s="7" r="B7">
        <v>-2</v>
      </c>
      <c t="n" s="6" r="C7">
        <v>-22</v>
      </c>
    </row>
    <row spans="1:3" r="8">
      <c t="s" s="4" r="A8">
        <v>150</v>
      </c>
      <c t="n" s="7" r="C8">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2</v>
      </c>
      <c t="s" s="2" r="C2">
        <v>32</v>
      </c>
      <c t="s" s="2" r="D2">
        <v>77</v>
      </c>
    </row>
    <row spans="1:4" r="3">
      <c t="s" s="3" r="A3">
        <v>794</v>
      </c>
    </row>
    <row spans="1:4" r="4">
      <c t="s" s="4" r="A4">
        <v>795</v>
      </c>
      <c t="n" s="7" r="B4">
        <v>104</v>
      </c>
      <c t="n" s="7" r="C4">
        <v>114</v>
      </c>
      <c t="n" s="7" r="D4">
        <v>157</v>
      </c>
    </row>
    <row spans="1:4" r="5">
      <c t="s" s="4" r="A5">
        <v>796</v>
      </c>
      <c t="n" s="6" r="B5">
        <v>361</v>
      </c>
      <c t="n" s="6" r="C5">
        <v>464</v>
      </c>
      <c t="n" s="6" r="D5">
        <v>506</v>
      </c>
    </row>
    <row spans="1:4" r="6">
      <c t="s" s="4" r="A6">
        <v>797</v>
      </c>
      <c t="n" s="6" r="B6">
        <v>-384</v>
      </c>
      <c t="n" s="6" r="C6">
        <v>-459</v>
      </c>
      <c t="n" s="6" r="D6">
        <v>-519</v>
      </c>
    </row>
    <row spans="1:4" r="7">
      <c t="s" s="4" r="A7">
        <v>798</v>
      </c>
      <c t="n" s="6" r="C7">
        <v>-15</v>
      </c>
      <c t="n" s="6" r="D7">
        <v>-30</v>
      </c>
    </row>
    <row spans="1:4" r="8">
      <c t="s" s="4" r="A8">
        <v>799</v>
      </c>
      <c t="n" s="7" r="B8">
        <v>81</v>
      </c>
      <c t="n" s="7" r="C8">
        <v>104</v>
      </c>
      <c t="n" s="7" r="D8">
        <v>1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s>
  <sheetData>
    <row spans="1:5" r="1">
      <c t="s" s="1" r="A1">
        <v>800</v>
      </c>
      <c t="s" s="2" r="B1">
        <v>1</v>
      </c>
    </row>
    <row spans="1:5" r="2">
      <c t="s" s="2" r="B2">
        <v>2</v>
      </c>
      <c t="s" s="2" r="C2">
        <v>32</v>
      </c>
      <c t="s" s="2" r="D2">
        <v>77</v>
      </c>
      <c t="s" s="2" r="E2">
        <v>801</v>
      </c>
    </row>
    <row spans="1:5" r="3">
      <c t="s" s="3" r="A3">
        <v>802</v>
      </c>
    </row>
    <row spans="1:5" r="4">
      <c t="s" s="4" r="A4">
        <v>34</v>
      </c>
      <c t="n" s="7" r="B4">
        <v>2213000000</v>
      </c>
      <c t="n" s="7" r="C4">
        <v>2925000000</v>
      </c>
      <c t="n" s="7" r="D4">
        <v>2733000000</v>
      </c>
      <c t="n" s="7" r="E4">
        <v>3270000000</v>
      </c>
    </row>
    <row spans="1:5" r="5">
      <c t="s" s="4" r="A5">
        <v>803</v>
      </c>
      <c t="n" s="6" r="B5">
        <v>5162000000</v>
      </c>
      <c t="n" s="6" r="C5">
        <v>35000000</v>
      </c>
    </row>
    <row spans="1:5" r="6">
      <c t="s" s="4" r="A6">
        <v>804</v>
      </c>
      <c t="n" s="6" r="B6">
        <v>22000000</v>
      </c>
      <c t="n" s="6" r="C6">
        <v>1000000</v>
      </c>
    </row>
    <row spans="1:5" r="7">
      <c t="s" s="4" r="A7">
        <v>805</v>
      </c>
      <c t="n" s="6" r="D7">
        <v>0</v>
      </c>
    </row>
    <row spans="1:5" r="8">
      <c t="s" s="4" r="A8">
        <v>806</v>
      </c>
      <c t="n" s="6" r="B8">
        <v>38000000</v>
      </c>
      <c t="n" s="6" r="C8">
        <v>20000000</v>
      </c>
    </row>
    <row spans="1:5" r="9">
      <c t="s" s="4" r="A9">
        <v>807</v>
      </c>
    </row>
    <row spans="1:5" r="10">
      <c t="s" s="3" r="A10">
        <v>802</v>
      </c>
    </row>
    <row spans="1:5" r="11">
      <c t="s" s="4" r="A11">
        <v>808</v>
      </c>
      <c t="n" s="6" r="B11">
        <v>500000000</v>
      </c>
    </row>
    <row spans="1:5" r="12">
      <c t="s" s="4" r="A12">
        <v>803</v>
      </c>
      <c t="n" s="6" r="B12">
        <v>5100000000</v>
      </c>
    </row>
    <row spans="1:5" r="13">
      <c t="s" s="4" r="A13">
        <v>809</v>
      </c>
    </row>
    <row spans="1:5" r="14">
      <c t="s" s="3" r="A14">
        <v>802</v>
      </c>
    </row>
    <row spans="1:5" r="15">
      <c t="s" s="4" r="A15">
        <v>810</v>
      </c>
      <c t="n" s="7" r="D15">
        <v>0</v>
      </c>
    </row>
    <row spans="1:5" r="16">
      <c t="s" s="4" r="A16">
        <v>811</v>
      </c>
    </row>
    <row spans="1:5" r="17">
      <c t="s" s="3" r="A17">
        <v>802</v>
      </c>
    </row>
    <row spans="1:5" r="18">
      <c t="s" s="4" r="A18">
        <v>812</v>
      </c>
      <c t="n" s="7" r="B18">
        <v>211000000</v>
      </c>
      <c t="n" s="7" r="C18">
        <v>275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3</v>
      </c>
      <c t="s" s="2" r="B1">
        <v>2</v>
      </c>
      <c t="s" s="2" r="C1">
        <v>32</v>
      </c>
      <c t="s" s="2" r="D1">
        <v>77</v>
      </c>
    </row>
    <row spans="1:4" r="2">
      <c t="s" s="3" r="A2">
        <v>814</v>
      </c>
    </row>
    <row spans="1:4" r="3">
      <c t="s" s="4" r="A3">
        <v>815</v>
      </c>
      <c t="n" s="7" r="B3">
        <v>56</v>
      </c>
      <c t="n" s="7" r="C3">
        <v>140</v>
      </c>
    </row>
    <row spans="1:4" r="4">
      <c t="s" s="4" r="A4">
        <v>816</v>
      </c>
      <c t="n" s="6" r="B4">
        <v>2</v>
      </c>
      <c t="n" s="6" r="C4">
        <v>23</v>
      </c>
    </row>
    <row spans="1:4" r="5">
      <c t="s" s="4" r="A5">
        <v>817</v>
      </c>
      <c t="n" s="6" r="B5">
        <v>20</v>
      </c>
      <c t="n" s="6" r="C5">
        <v>51</v>
      </c>
    </row>
    <row spans="1:4" r="6">
      <c t="s" s="4" r="A6">
        <v>809</v>
      </c>
    </row>
    <row spans="1:4" r="7">
      <c t="s" s="3" r="A7">
        <v>814</v>
      </c>
    </row>
    <row spans="1:4" r="8">
      <c t="s" s="4" r="A8">
        <v>48</v>
      </c>
      <c t="n" s="7" r="D8">
        <v>0</v>
      </c>
    </row>
    <row spans="1:4" r="9">
      <c t="s" s="4" r="A9">
        <v>818</v>
      </c>
    </row>
    <row spans="1:4" r="10">
      <c t="s" s="3" r="A10">
        <v>814</v>
      </c>
    </row>
    <row spans="1:4" r="11">
      <c t="s" s="4" r="A11">
        <v>815</v>
      </c>
      <c t="n" s="6" r="B11">
        <v>10</v>
      </c>
      <c t="n" s="6" r="C11">
        <v>51</v>
      </c>
    </row>
    <row spans="1:4" r="12">
      <c t="s" s="4" r="A12">
        <v>819</v>
      </c>
      <c t="n" s="6" r="B12">
        <v>46</v>
      </c>
      <c t="n" s="6" r="C12">
        <v>89</v>
      </c>
    </row>
    <row spans="1:4" r="13">
      <c t="s" s="4" r="A13">
        <v>803</v>
      </c>
      <c t="n" s="6" r="B13">
        <v>5162</v>
      </c>
      <c t="n" s="6" r="C13">
        <v>35</v>
      </c>
    </row>
    <row spans="1:4" r="14">
      <c t="s" s="4" r="A14">
        <v>48</v>
      </c>
      <c t="n" s="6" r="B14">
        <v>5218</v>
      </c>
      <c t="n" s="6" r="C14">
        <v>175</v>
      </c>
    </row>
    <row spans="1:4" r="15">
      <c t="s" s="4" r="A15">
        <v>816</v>
      </c>
      <c t="n" s="6" r="B15">
        <v>2</v>
      </c>
      <c t="n" s="6" r="C15">
        <v>23</v>
      </c>
    </row>
    <row spans="1:4" r="16">
      <c t="s" s="4" r="A16">
        <v>820</v>
      </c>
      <c t="n" s="6" r="C16">
        <v>0</v>
      </c>
    </row>
    <row spans="1:4" r="17">
      <c t="s" s="4" r="A17">
        <v>817</v>
      </c>
      <c t="n" s="6" r="B17">
        <v>20</v>
      </c>
      <c t="n" s="6" r="C17">
        <v>45</v>
      </c>
    </row>
    <row spans="1:4" r="18">
      <c t="s" s="4" r="A18">
        <v>437</v>
      </c>
      <c t="n" s="6" r="B18">
        <v>22</v>
      </c>
      <c t="n" s="6" r="C18">
        <v>68</v>
      </c>
    </row>
    <row spans="1:4" r="19">
      <c t="s" s="4" r="A19">
        <v>821</v>
      </c>
    </row>
    <row spans="1:4" r="20">
      <c t="s" s="3" r="A20">
        <v>814</v>
      </c>
    </row>
    <row spans="1:4" r="21">
      <c t="s" s="4" r="A21">
        <v>803</v>
      </c>
      <c t="n" s="6" r="B21">
        <v>14</v>
      </c>
      <c t="n" s="6" r="C21">
        <v>35</v>
      </c>
    </row>
    <row spans="1:4" r="22">
      <c t="s" s="4" r="A22">
        <v>48</v>
      </c>
      <c t="n" s="6" r="B22">
        <v>14</v>
      </c>
      <c t="n" s="6" r="C22">
        <v>35</v>
      </c>
    </row>
    <row spans="1:4" r="23">
      <c t="s" s="4" r="A23">
        <v>820</v>
      </c>
      <c t="n" s="6" r="C23">
        <v>0</v>
      </c>
    </row>
    <row spans="1:4" r="24">
      <c t="s" s="4" r="A24">
        <v>822</v>
      </c>
    </row>
    <row spans="1:4" r="25">
      <c t="s" s="3" r="A25">
        <v>814</v>
      </c>
    </row>
    <row spans="1:4" r="26">
      <c t="s" s="4" r="A26">
        <v>815</v>
      </c>
      <c t="n" s="6" r="B26">
        <v>10</v>
      </c>
      <c t="n" s="6" r="C26">
        <v>51</v>
      </c>
    </row>
    <row spans="1:4" r="27">
      <c t="s" s="4" r="A27">
        <v>819</v>
      </c>
      <c t="n" s="6" r="B27">
        <v>46</v>
      </c>
      <c t="n" s="6" r="C27">
        <v>89</v>
      </c>
    </row>
    <row spans="1:4" r="28">
      <c t="s" s="4" r="A28">
        <v>803</v>
      </c>
      <c t="n" s="6" r="B28">
        <v>5148</v>
      </c>
    </row>
    <row spans="1:4" r="29">
      <c t="s" s="4" r="A29">
        <v>48</v>
      </c>
      <c t="n" s="6" r="B29">
        <v>5204</v>
      </c>
      <c t="n" s="6" r="C29">
        <v>140</v>
      </c>
    </row>
    <row spans="1:4" r="30">
      <c t="s" s="4" r="A30">
        <v>816</v>
      </c>
      <c t="n" s="6" r="B30">
        <v>2</v>
      </c>
      <c t="n" s="6" r="C30">
        <v>23</v>
      </c>
    </row>
    <row spans="1:4" r="31">
      <c t="s" s="4" r="A31">
        <v>820</v>
      </c>
      <c t="n" s="6" r="C31">
        <v>0</v>
      </c>
    </row>
    <row spans="1:4" r="32">
      <c t="s" s="4" r="A32">
        <v>437</v>
      </c>
      <c t="n" s="6" r="B32">
        <v>2</v>
      </c>
      <c t="n" s="6" r="C32">
        <v>23</v>
      </c>
    </row>
    <row spans="1:4" r="33">
      <c t="s" s="4" r="A33">
        <v>823</v>
      </c>
    </row>
    <row spans="1:4" r="34">
      <c t="s" s="3" r="A34">
        <v>814</v>
      </c>
    </row>
    <row spans="1:4" r="35">
      <c t="s" s="4" r="A35">
        <v>820</v>
      </c>
      <c t="n" s="6" r="C35">
        <v>0</v>
      </c>
    </row>
    <row spans="1:4" r="36">
      <c t="s" s="4" r="A36">
        <v>817</v>
      </c>
      <c t="n" s="6" r="B36">
        <v>20</v>
      </c>
      <c t="n" s="6" r="C36">
        <v>45</v>
      </c>
    </row>
    <row spans="1:4" r="37">
      <c t="s" s="4" r="A37">
        <v>437</v>
      </c>
      <c t="n" s="7" r="B37">
        <v>20</v>
      </c>
      <c t="n" s="7" r="C37">
        <v>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v>
      </c>
      <c t="s" s="2" r="C2">
        <v>32</v>
      </c>
    </row>
    <row spans="1:3" r="3">
      <c t="s" s="3" r="A3">
        <v>825</v>
      </c>
    </row>
    <row spans="1:3" r="4">
      <c t="s" s="4" r="A4">
        <v>826</v>
      </c>
      <c t="n" s="7" r="B4">
        <v>45</v>
      </c>
      <c t="n" s="7" r="C4">
        <v>49</v>
      </c>
    </row>
    <row spans="1:3" r="5">
      <c t="s" s="4" r="A5">
        <v>827</v>
      </c>
      <c t="n" s="6" r="B5">
        <v>0</v>
      </c>
      <c t="n" s="6" r="C5">
        <v>0</v>
      </c>
    </row>
    <row spans="1:3" r="6">
      <c t="s" s="4" r="A6">
        <v>828</v>
      </c>
      <c t="n" s="6" r="B6">
        <v>-3</v>
      </c>
      <c t="n" s="6" r="C6">
        <v>-3</v>
      </c>
    </row>
    <row spans="1:3" r="7">
      <c t="s" s="4" r="A7">
        <v>804</v>
      </c>
      <c t="n" s="6" r="B7">
        <v>-22</v>
      </c>
      <c t="n" s="6" r="C7">
        <v>-1</v>
      </c>
    </row>
    <row spans="1:3" r="8">
      <c t="s" s="4" r="A8">
        <v>829</v>
      </c>
      <c t="n" s="6" r="B8">
        <v>0</v>
      </c>
      <c t="n" s="6" r="C8">
        <v>0</v>
      </c>
    </row>
    <row spans="1:3" r="9">
      <c t="s" s="4" r="A9">
        <v>830</v>
      </c>
      <c t="n" s="7" r="B9">
        <v>20</v>
      </c>
      <c t="n" s="7" r="C9">
        <v>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31</v>
      </c>
      <c t="s" s="2" r="B1">
        <v>2</v>
      </c>
      <c t="s" s="2" r="C1">
        <v>32</v>
      </c>
    </row>
    <row spans="1:3" r="2">
      <c t="s" s="3" r="A2">
        <v>832</v>
      </c>
    </row>
    <row spans="1:3" r="3">
      <c t="s" s="4" r="A3">
        <v>833</v>
      </c>
      <c t="n" s="7" r="B3">
        <v>732</v>
      </c>
      <c t="n" s="7" r="C3">
        <v>20</v>
      </c>
    </row>
    <row spans="1:3" r="4">
      <c t="s" s="4" r="A4">
        <v>834</v>
      </c>
      <c t="n" s="6" r="B4">
        <v>4430</v>
      </c>
      <c t="n" s="6" r="C4">
        <v>15</v>
      </c>
    </row>
    <row spans="1:3" r="5">
      <c t="s" s="4" r="A5">
        <v>835</v>
      </c>
      <c t="n" s="6" r="B5">
        <v>0</v>
      </c>
      <c t="n" s="6" r="C5">
        <v>0</v>
      </c>
    </row>
    <row spans="1:3" r="6">
      <c t="s" s="4" r="A6">
        <v>810</v>
      </c>
      <c t="n" s="7" r="B6">
        <v>5162</v>
      </c>
      <c t="n" s="7" r="C6">
        <v>3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6</v>
      </c>
      <c t="s" s="2" r="C1">
        <v>2</v>
      </c>
      <c t="s" s="2" r="D1">
        <v>32</v>
      </c>
    </row>
    <row spans="1:4" r="2">
      <c t="s" s="3" r="A2">
        <v>837</v>
      </c>
    </row>
    <row spans="1:4" r="3">
      <c t="s" s="4" r="A3">
        <v>57</v>
      </c>
      <c t="s" s="4" r="B3">
        <v>52</v>
      </c>
      <c t="n" s="7" r="C3">
        <v>3935</v>
      </c>
      <c t="n" s="7" r="D3">
        <v>7331</v>
      </c>
    </row>
    <row spans="1:4" r="4">
      <c t="s" s="4" r="A4">
        <v>838</v>
      </c>
    </row>
    <row spans="1:4" r="5">
      <c t="s" s="3" r="A5">
        <v>837</v>
      </c>
    </row>
    <row spans="1:4" r="6">
      <c t="s" s="4" r="A6">
        <v>839</v>
      </c>
      <c t="n" s="6" r="C6">
        <v>21</v>
      </c>
      <c t="n" s="6" r="D6">
        <v>23</v>
      </c>
    </row>
    <row spans="1:4" r="7">
      <c t="s" s="4" r="A7">
        <v>50</v>
      </c>
      <c t="n" s="6" r="C7">
        <v>1775</v>
      </c>
      <c t="n" s="6" r="D7">
        <v>913</v>
      </c>
    </row>
    <row spans="1:4" r="8">
      <c t="s" s="4" r="A8">
        <v>51</v>
      </c>
      <c t="n" s="6" r="C8">
        <v>810</v>
      </c>
      <c t="n" s="6" r="D8">
        <v>785</v>
      </c>
    </row>
    <row spans="1:4" r="9">
      <c t="s" s="4" r="A9">
        <v>57</v>
      </c>
      <c t="n" s="6" r="C9">
        <v>3935</v>
      </c>
      <c t="n" s="6" r="D9">
        <v>7331</v>
      </c>
    </row>
    <row spans="1:4" r="10">
      <c t="s" s="4" r="A10">
        <v>840</v>
      </c>
    </row>
    <row spans="1:4" r="11">
      <c t="s" s="3" r="A11">
        <v>837</v>
      </c>
    </row>
    <row spans="1:4" r="12">
      <c t="s" s="4" r="A12">
        <v>839</v>
      </c>
      <c t="n" s="6" r="C12">
        <v>21</v>
      </c>
      <c t="n" s="6" r="D12">
        <v>21</v>
      </c>
    </row>
    <row spans="1:4" r="13">
      <c t="s" s="4" r="A13">
        <v>50</v>
      </c>
      <c t="n" s="6" r="C13">
        <v>1775</v>
      </c>
      <c t="n" s="6" r="D13">
        <v>913</v>
      </c>
    </row>
    <row spans="1:4" r="14">
      <c t="s" s="4" r="A14">
        <v>51</v>
      </c>
      <c t="n" s="6" r="C14">
        <v>818</v>
      </c>
      <c t="n" s="6" r="D14">
        <v>790</v>
      </c>
    </row>
    <row spans="1:4" r="15">
      <c t="s" s="4" r="A15">
        <v>57</v>
      </c>
      <c t="n" s="7" r="C15">
        <v>4089</v>
      </c>
      <c t="n" s="7" r="D15">
        <v>7917</v>
      </c>
    </row>
    <row spans="1:4" r="16">
      <c t="n" r="A16"/>
    </row>
    <row spans="1:4" r="17">
      <c t="s" s="4" r="A17">
        <v>52</v>
      </c>
      <c t="s" s="4" r="B17">
        <v>70</v>
      </c>
    </row>
  </sheetData>
  <mergeCells count="3">
    <mergeCell ref="A1:B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41</v>
      </c>
      <c t="s" s="2" r="C1">
        <v>2</v>
      </c>
      <c t="s" s="2" r="D1">
        <v>32</v>
      </c>
      <c t="s" s="2" r="E1">
        <v>77</v>
      </c>
    </row>
    <row spans="1:5" r="2">
      <c t="s" s="3" r="A2">
        <v>842</v>
      </c>
    </row>
    <row spans="1:5" r="3">
      <c t="s" s="4" r="A3">
        <v>51</v>
      </c>
      <c t="s" s="4" r="B3">
        <v>52</v>
      </c>
      <c t="n" s="7" r="C3">
        <v>810</v>
      </c>
      <c t="n" s="7" r="D3">
        <v>785</v>
      </c>
    </row>
    <row spans="1:5" r="4">
      <c t="s" s="4" r="A4">
        <v>57</v>
      </c>
      <c t="s" s="4" r="B4">
        <v>52</v>
      </c>
      <c t="n" s="6" r="C4">
        <v>3935</v>
      </c>
      <c t="n" s="6" r="D4">
        <v>7331</v>
      </c>
    </row>
    <row spans="1:5" r="5">
      <c t="s" s="4" r="A5">
        <v>840</v>
      </c>
    </row>
    <row spans="1:5" r="6">
      <c t="s" s="3" r="A6">
        <v>842</v>
      </c>
    </row>
    <row spans="1:5" r="7">
      <c t="s" s="4" r="A7">
        <v>839</v>
      </c>
      <c t="n" s="6" r="C7">
        <v>21</v>
      </c>
      <c t="n" s="6" r="D7">
        <v>21</v>
      </c>
    </row>
    <row spans="1:5" r="8">
      <c t="s" s="4" r="A8">
        <v>48</v>
      </c>
      <c t="n" s="6" r="C8">
        <v>21</v>
      </c>
      <c t="n" s="6" r="D8">
        <v>21</v>
      </c>
    </row>
    <row spans="1:5" r="9">
      <c t="s" s="4" r="A9">
        <v>50</v>
      </c>
      <c t="n" s="6" r="C9">
        <v>1775</v>
      </c>
      <c t="n" s="6" r="D9">
        <v>913</v>
      </c>
    </row>
    <row spans="1:5" r="10">
      <c t="s" s="4" r="A10">
        <v>51</v>
      </c>
      <c t="n" s="6" r="C10">
        <v>818</v>
      </c>
      <c t="n" s="6" r="D10">
        <v>790</v>
      </c>
    </row>
    <row spans="1:5" r="11">
      <c t="s" s="4" r="A11">
        <v>57</v>
      </c>
      <c t="n" s="6" r="C11">
        <v>4089</v>
      </c>
      <c t="n" s="6" r="D11">
        <v>7917</v>
      </c>
    </row>
    <row spans="1:5" r="12">
      <c t="s" s="4" r="A12">
        <v>437</v>
      </c>
      <c t="n" s="6" r="C12">
        <v>6682</v>
      </c>
      <c t="n" s="6" r="D12">
        <v>9620</v>
      </c>
    </row>
    <row spans="1:5" r="13">
      <c t="s" s="4" r="A13">
        <v>843</v>
      </c>
    </row>
    <row spans="1:5" r="14">
      <c t="s" s="3" r="A14">
        <v>842</v>
      </c>
    </row>
    <row spans="1:5" r="15">
      <c t="s" s="4" r="A15">
        <v>839</v>
      </c>
      <c t="n" s="6" r="C15">
        <v>2</v>
      </c>
      <c t="n" s="6" r="D15">
        <v>8</v>
      </c>
    </row>
    <row spans="1:5" r="16">
      <c t="s" s="4" r="A16">
        <v>48</v>
      </c>
      <c t="n" s="6" r="C16">
        <v>2</v>
      </c>
      <c t="n" s="6" r="D16">
        <v>8</v>
      </c>
    </row>
    <row spans="1:5" r="17">
      <c t="s" s="4" r="A17">
        <v>50</v>
      </c>
      <c t="n" s="6" r="C17">
        <v>1775</v>
      </c>
      <c t="n" s="6" r="D17">
        <v>913</v>
      </c>
    </row>
    <row spans="1:5" r="18">
      <c t="s" s="4" r="A18">
        <v>51</v>
      </c>
      <c t="n" s="6" r="C18">
        <v>818</v>
      </c>
      <c t="n" s="6" r="D18">
        <v>790</v>
      </c>
    </row>
    <row spans="1:5" r="19">
      <c t="s" s="4" r="A19">
        <v>57</v>
      </c>
      <c t="n" s="6" r="C19">
        <v>4089</v>
      </c>
      <c t="n" s="6" r="D19">
        <v>7917</v>
      </c>
    </row>
    <row spans="1:5" r="20">
      <c t="s" s="4" r="A20">
        <v>437</v>
      </c>
      <c t="n" s="6" r="C20">
        <v>6682</v>
      </c>
      <c t="n" s="6" r="D20">
        <v>9620</v>
      </c>
    </row>
    <row spans="1:5" r="21">
      <c t="s" s="4" r="A21">
        <v>809</v>
      </c>
    </row>
    <row spans="1:5" r="22">
      <c t="s" s="3" r="A22">
        <v>842</v>
      </c>
    </row>
    <row spans="1:5" r="23">
      <c t="s" s="4" r="A23">
        <v>48</v>
      </c>
      <c t="n" s="7" r="E23">
        <v>0</v>
      </c>
    </row>
    <row spans="1:5" r="24">
      <c t="s" s="4" r="A24">
        <v>844</v>
      </c>
    </row>
    <row spans="1:5" r="25">
      <c t="s" s="3" r="A25">
        <v>842</v>
      </c>
    </row>
    <row spans="1:5" r="26">
      <c t="s" s="4" r="A26">
        <v>839</v>
      </c>
      <c t="n" s="6" r="C26">
        <v>19</v>
      </c>
      <c t="n" s="6" r="D26">
        <v>13</v>
      </c>
    </row>
    <row spans="1:5" r="27">
      <c t="s" s="4" r="A27">
        <v>48</v>
      </c>
      <c t="n" s="7" r="C27">
        <v>19</v>
      </c>
      <c t="n" s="7" r="D27">
        <v>13</v>
      </c>
    </row>
    <row spans="1:5" r="28">
      <c t="n" r="A28"/>
    </row>
    <row spans="1:5" r="29">
      <c t="s" s="4" r="A29">
        <v>52</v>
      </c>
      <c t="s" s="4" r="B29">
        <v>70</v>
      </c>
    </row>
  </sheetData>
  <mergeCells count="3">
    <mergeCell ref="A1:B1"/>
    <mergeCell ref="A28:D28"/>
    <mergeCell ref="B29:D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V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55"/>
    <col customWidth="1" max="18" min="18" width="4"/>
    <col customWidth="1" max="19" min="19" width="14"/>
    <col customWidth="1" max="20" min="20" width="14"/>
    <col customWidth="1" max="21" min="21" width="15"/>
    <col customWidth="1" max="22" min="22" width="14"/>
  </cols>
  <sheetData>
    <row spans="1:22" r="1">
      <c t="s" s="1" r="A1">
        <v>845</v>
      </c>
      <c t="s" s="2" r="B1">
        <v>846</v>
      </c>
      <c t="s" s="2" r="C1">
        <v>847</v>
      </c>
      <c t="s" s="2" r="D1">
        <v>848</v>
      </c>
      <c t="s" s="2" r="E1">
        <v>849</v>
      </c>
      <c t="s" s="2" r="F1">
        <v>850</v>
      </c>
      <c t="s" s="2" r="G1">
        <v>851</v>
      </c>
      <c t="s" s="2" r="H1">
        <v>852</v>
      </c>
      <c t="s" s="2" r="I1">
        <v>2</v>
      </c>
      <c t="s" s="2" r="J1">
        <v>442</v>
      </c>
      <c t="s" s="2" r="K1">
        <v>4</v>
      </c>
      <c t="s" s="2" r="L1">
        <v>443</v>
      </c>
      <c t="s" s="2" r="M1">
        <v>32</v>
      </c>
      <c t="s" s="2" r="N1">
        <v>444</v>
      </c>
      <c t="s" s="2" r="O1">
        <v>445</v>
      </c>
      <c t="s" s="2" r="P1">
        <v>446</v>
      </c>
      <c t="s" s="2" r="Q1">
        <v>2</v>
      </c>
      <c t="s" s="2" r="S1">
        <v>32</v>
      </c>
      <c t="s" s="2" r="T1">
        <v>77</v>
      </c>
      <c t="s" s="2" r="U1">
        <v>853</v>
      </c>
      <c t="s" s="2" r="V1">
        <v>854</v>
      </c>
    </row>
    <row spans="1:22" r="2">
      <c t="s" s="3" r="A2">
        <v>855</v>
      </c>
    </row>
    <row spans="1:22" r="3">
      <c t="s" s="4" r="A3">
        <v>856</v>
      </c>
      <c t="n" s="6" r="I3">
        <v>35000000</v>
      </c>
      <c t="n" s="6" r="Q3">
        <v>35000000</v>
      </c>
    </row>
    <row spans="1:22" r="4">
      <c t="s" s="4" r="A4">
        <v>857</v>
      </c>
      <c t="n" s="6" r="I4">
        <v>54000000</v>
      </c>
      <c t="n" s="6" r="Q4">
        <v>54000000</v>
      </c>
    </row>
    <row spans="1:22" r="5">
      <c t="s" s="4" r="A5">
        <v>858</v>
      </c>
      <c t="n" s="7" r="Q5">
        <v>126000000</v>
      </c>
      <c t="n" s="7" r="S5">
        <v>126000000</v>
      </c>
      <c t="n" s="7" r="T5">
        <v>122000000</v>
      </c>
    </row>
    <row spans="1:22" r="6">
      <c t="s" s="4" r="A6">
        <v>859</v>
      </c>
      <c t="n" s="7" r="Q6">
        <v>38000000</v>
      </c>
      <c t="n" s="7" r="S6">
        <v>41000000</v>
      </c>
      <c t="n" s="7" r="T6">
        <v>36000000</v>
      </c>
    </row>
    <row spans="1:22" r="7">
      <c t="s" s="4" r="A7">
        <v>860</v>
      </c>
      <c t="s" s="4" r="Q7">
        <v>861</v>
      </c>
      <c t="s" s="4" r="S7">
        <v>861</v>
      </c>
      <c t="s" s="4" r="T7">
        <v>861</v>
      </c>
    </row>
    <row spans="1:22" r="8">
      <c t="s" s="4" r="A8">
        <v>862</v>
      </c>
      <c t="s" s="4" r="Q8">
        <v>863</v>
      </c>
    </row>
    <row spans="1:22" r="9">
      <c t="s" s="4" r="A9">
        <v>864</v>
      </c>
      <c t="s" s="4" r="Q9">
        <v>865</v>
      </c>
    </row>
    <row spans="1:22" r="10">
      <c t="s" s="4" r="A10">
        <v>119</v>
      </c>
      <c t="n" s="7" r="Q10">
        <v>7000000</v>
      </c>
      <c t="n" s="7" r="S10">
        <v>15000000</v>
      </c>
      <c t="n" s="7" r="T10">
        <v>21000000</v>
      </c>
    </row>
    <row spans="1:22" r="11">
      <c t="s" s="4" r="A11">
        <v>866</v>
      </c>
      <c t="s" s="4" r="Q11">
        <v>867</v>
      </c>
    </row>
    <row spans="1:22" r="12">
      <c t="s" s="4" r="A12">
        <v>868</v>
      </c>
      <c t="n" s="6" r="Q12">
        <v>1100000</v>
      </c>
      <c t="n" s="6" r="S12">
        <v>800000</v>
      </c>
      <c t="n" s="6" r="T12">
        <v>800000</v>
      </c>
    </row>
    <row spans="1:22" r="13">
      <c t="s" s="4" r="A13">
        <v>869</v>
      </c>
      <c t="n" s="6" r="I13">
        <v>1300000</v>
      </c>
      <c t="n" s="6" r="Q13">
        <v>1300000</v>
      </c>
    </row>
    <row spans="1:22" r="14">
      <c t="s" s="4" r="A14">
        <v>870</v>
      </c>
      <c t="n" s="16" r="C14">
        <v>0.115</v>
      </c>
      <c t="n" s="16" r="E14">
        <v>0.115</v>
      </c>
      <c t="n" s="16" r="F14">
        <v>0.52</v>
      </c>
      <c t="n" s="16" r="H14">
        <v>0.52</v>
      </c>
      <c t="n" s="16" r="I14">
        <v>0.115</v>
      </c>
      <c t="n" s="16" r="J14">
        <v>0.115</v>
      </c>
      <c t="n" s="16" r="K14">
        <v>0.52</v>
      </c>
      <c t="n" s="16" r="L14">
        <v>0.52</v>
      </c>
      <c t="n" s="8" r="M14">
        <v>0.52</v>
      </c>
      <c t="n" s="8" r="N14">
        <v>0.52</v>
      </c>
      <c t="n" s="8" r="O14">
        <v>0.52</v>
      </c>
      <c t="n" s="8" r="P14">
        <v>0.49</v>
      </c>
      <c t="n" s="8" r="Q14">
        <v>1.27</v>
      </c>
      <c t="n" s="8" r="S14">
        <v>2.05</v>
      </c>
      <c t="n" s="8" r="T14">
        <v>1.92</v>
      </c>
    </row>
    <row spans="1:22" r="15">
      <c t="s" s="4" r="A15">
        <v>871</v>
      </c>
      <c t="n" s="16" r="D15">
        <v>0.115</v>
      </c>
      <c t="n" s="17" r="E15">
        <v>0.52</v>
      </c>
      <c t="n" s="16" r="G15">
        <v>0.52</v>
      </c>
    </row>
    <row spans="1:22" r="16">
      <c t="s" s="4" r="A16">
        <v>872</v>
      </c>
      <c t="n" s="8" r="E16">
        <v>0.46</v>
      </c>
    </row>
    <row spans="1:22" r="17">
      <c t="s" s="4" r="A17">
        <v>873</v>
      </c>
      <c t="n" s="6" r="Q17">
        <v>0</v>
      </c>
      <c t="n" s="6" r="S17">
        <v>8000000</v>
      </c>
      <c t="n" s="6" r="T17">
        <v>13000000</v>
      </c>
    </row>
    <row spans="1:22" r="18">
      <c t="s" s="4" r="A18">
        <v>874</v>
      </c>
      <c t="n" s="7" r="S18">
        <v>600000000</v>
      </c>
      <c t="n" s="7" r="T18">
        <v>900000000</v>
      </c>
    </row>
    <row spans="1:22" r="19">
      <c t="s" s="4" r="A19">
        <v>875</v>
      </c>
      <c t="n" s="7" r="U19">
        <v>2000000000</v>
      </c>
    </row>
    <row spans="1:22" r="20">
      <c t="s" s="4" r="A20">
        <v>876</v>
      </c>
      <c t="n" s="7" r="I20">
        <v>500000000</v>
      </c>
      <c t="n" s="7" r="Q20">
        <v>500000000</v>
      </c>
    </row>
    <row spans="1:22" r="21">
      <c t="s" s="4" r="A21">
        <v>877</v>
      </c>
    </row>
    <row spans="1:22" r="22">
      <c t="s" s="3" r="A22">
        <v>855</v>
      </c>
    </row>
    <row spans="1:22" r="23">
      <c t="s" s="4" r="A23">
        <v>878</v>
      </c>
      <c t="s" s="4" r="Q23">
        <v>879</v>
      </c>
    </row>
    <row spans="1:22" r="24">
      <c t="s" s="4" r="A24">
        <v>880</v>
      </c>
    </row>
    <row spans="1:22" r="25">
      <c t="s" s="3" r="A25">
        <v>855</v>
      </c>
    </row>
    <row spans="1:22" r="26">
      <c t="s" s="4" r="A26">
        <v>878</v>
      </c>
      <c t="s" s="4" r="Q26">
        <v>881</v>
      </c>
    </row>
    <row spans="1:22" r="27">
      <c t="s" s="4" r="A27">
        <v>882</v>
      </c>
    </row>
    <row spans="1:22" r="28">
      <c t="s" s="3" r="A28">
        <v>855</v>
      </c>
    </row>
    <row spans="1:22" r="29">
      <c t="s" s="4" r="A29">
        <v>883</v>
      </c>
      <c t="n" s="7" r="Q29">
        <v>43000000</v>
      </c>
      <c t="n" s="7" r="S29">
        <v>114000000</v>
      </c>
      <c t="n" s="7" r="T29">
        <v>176000000</v>
      </c>
    </row>
    <row spans="1:22" r="30">
      <c t="s" s="4" r="A30">
        <v>884</v>
      </c>
      <c t="n" s="6" r="I30">
        <v>47000000</v>
      </c>
      <c t="n" s="7" r="Q30">
        <v>47000000</v>
      </c>
    </row>
    <row spans="1:22" r="31">
      <c t="s" s="4" r="A31">
        <v>885</v>
      </c>
      <c t="s" s="4" r="Q31">
        <v>886</v>
      </c>
    </row>
    <row spans="1:22" r="32">
      <c t="s" s="4" r="A32">
        <v>887</v>
      </c>
    </row>
    <row spans="1:22" r="33">
      <c t="s" s="3" r="A33">
        <v>855</v>
      </c>
    </row>
    <row spans="1:22" r="34">
      <c t="s" s="4" r="A34">
        <v>884</v>
      </c>
      <c t="n" s="6" r="I34">
        <v>59400000</v>
      </c>
      <c t="n" s="7" r="Q34">
        <v>59400000</v>
      </c>
    </row>
    <row spans="1:22" r="35">
      <c t="s" s="4" r="A35">
        <v>885</v>
      </c>
      <c t="s" s="4" r="Q35">
        <v>888</v>
      </c>
    </row>
    <row spans="1:22" r="36">
      <c t="s" s="4" r="A36">
        <v>889</v>
      </c>
      <c t="n" s="8" r="Q36">
        <v>66.65000000000001</v>
      </c>
      <c t="s" s="4" r="R36">
        <v>52</v>
      </c>
      <c t="n" s="8" r="S36">
        <v>71.22</v>
      </c>
      <c t="n" s="8" r="T36">
        <v>70.09</v>
      </c>
    </row>
    <row spans="1:22" r="37">
      <c t="s" s="4" r="A37">
        <v>890</v>
      </c>
      <c t="n" s="7" r="Q37">
        <v>73000000</v>
      </c>
      <c t="n" s="7" r="S37">
        <v>62000000</v>
      </c>
      <c t="n" s="7" r="T37">
        <v>47000000</v>
      </c>
    </row>
    <row spans="1:22" r="38">
      <c t="s" s="4" r="A38">
        <v>891</v>
      </c>
    </row>
    <row spans="1:22" r="39">
      <c t="s" s="3" r="A39">
        <v>855</v>
      </c>
    </row>
    <row spans="1:22" r="40">
      <c t="s" s="4" r="A40">
        <v>884</v>
      </c>
      <c t="n" s="7" r="I40">
        <v>5300000</v>
      </c>
      <c t="n" s="7" r="Q40">
        <v>5300000</v>
      </c>
    </row>
    <row spans="1:22" r="41">
      <c t="s" s="4" r="A41">
        <v>885</v>
      </c>
      <c t="s" s="4" r="Q41">
        <v>892</v>
      </c>
    </row>
    <row spans="1:22" r="42">
      <c t="s" s="4" r="A42">
        <v>889</v>
      </c>
      <c t="n" s="8" r="Q42">
        <v>60.74</v>
      </c>
    </row>
    <row spans="1:22" r="43">
      <c t="s" s="4" r="A43">
        <v>893</v>
      </c>
      <c t="s" s="4" r="Q43">
        <v>405</v>
      </c>
    </row>
    <row spans="1:22" r="44">
      <c t="s" s="4" r="A44">
        <v>894</v>
      </c>
    </row>
    <row spans="1:22" r="45">
      <c t="s" s="3" r="A45">
        <v>855</v>
      </c>
    </row>
    <row spans="1:22" r="46">
      <c t="s" s="4" r="A46">
        <v>856</v>
      </c>
      <c t="n" s="6" r="V46">
        <v>10000000</v>
      </c>
    </row>
    <row spans="1:22" r="47">
      <c t="s" s="4" r="A47">
        <v>857</v>
      </c>
      <c t="n" s="6" r="I47">
        <v>6000000</v>
      </c>
      <c t="n" s="6" r="Q47">
        <v>6000000</v>
      </c>
    </row>
    <row spans="1:22" r="48">
      <c t="s" s="4" r="A48">
        <v>895</v>
      </c>
    </row>
    <row spans="1:22" r="49">
      <c t="s" s="3" r="A49">
        <v>855</v>
      </c>
    </row>
    <row spans="1:22" r="50">
      <c t="s" s="4" r="A50">
        <v>871</v>
      </c>
      <c t="n" s="16" r="B50">
        <v>0.115</v>
      </c>
    </row>
    <row spans="1:22" r="51">
      <c t="n" r="A51"/>
    </row>
    <row spans="1:22" r="52">
      <c t="s" s="4" r="A52">
        <v>52</v>
      </c>
      <c t="s" s="4" r="B52">
        <v>896</v>
      </c>
    </row>
  </sheetData>
  <mergeCells count="3">
    <mergeCell ref="Q1:R1"/>
    <mergeCell ref="A51:V51"/>
    <mergeCell ref="B52:V5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97</v>
      </c>
      <c t="s" s="2" r="B1">
        <v>1</v>
      </c>
    </row>
    <row spans="1:4" r="2">
      <c t="s" s="2" r="B2">
        <v>2</v>
      </c>
      <c t="s" s="2" r="C2">
        <v>32</v>
      </c>
      <c t="s" s="2" r="D2">
        <v>77</v>
      </c>
    </row>
    <row spans="1:4" r="3">
      <c t="s" s="3" r="A3">
        <v>898</v>
      </c>
    </row>
    <row spans="1:4" r="4">
      <c t="s" s="4" r="A4">
        <v>899</v>
      </c>
      <c t="s" s="4" r="B4">
        <v>900</v>
      </c>
      <c t="s" s="4" r="C4">
        <v>901</v>
      </c>
      <c t="s" s="4" r="D4">
        <v>902</v>
      </c>
    </row>
    <row spans="1:4" r="5">
      <c t="s" s="4" r="A5">
        <v>903</v>
      </c>
      <c t="s" s="4" r="B5">
        <v>904</v>
      </c>
      <c t="s" s="4" r="C5">
        <v>904</v>
      </c>
      <c t="s" s="4" r="D5">
        <v>904</v>
      </c>
    </row>
    <row spans="1:4" r="6">
      <c t="s" s="4" r="A6">
        <v>905</v>
      </c>
      <c t="s" s="4" r="B6">
        <v>906</v>
      </c>
      <c t="s" s="4" r="C6">
        <v>906</v>
      </c>
      <c t="s" s="4" r="D6">
        <v>907</v>
      </c>
    </row>
    <row spans="1:4" r="7">
      <c t="s" s="4" r="A7">
        <v>908</v>
      </c>
      <c t="s" s="4" r="B7">
        <v>909</v>
      </c>
      <c t="s" s="4" r="C7">
        <v>910</v>
      </c>
      <c t="s" s="4" r="D7">
        <v>651</v>
      </c>
    </row>
    <row spans="1:4" r="8">
      <c t="s" s="4" r="A8">
        <v>911</v>
      </c>
      <c t="n" s="7" r="B8">
        <v>9</v>
      </c>
      <c t="n" s="7" r="C8">
        <v>12</v>
      </c>
      <c t="n" s="7" r="D8">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12</v>
      </c>
      <c t="s" s="2" r="B1">
        <v>1</v>
      </c>
    </row>
    <row spans="1:3" r="2">
      <c t="s" s="2" r="B2">
        <v>913</v>
      </c>
    </row>
    <row spans="1:3" r="3">
      <c t="s" s="3" r="A3">
        <v>914</v>
      </c>
    </row>
    <row spans="1:3" r="4">
      <c t="s" s="4" r="A4">
        <v>915</v>
      </c>
      <c t="n" s="6" r="B4">
        <v>29273</v>
      </c>
      <c t="s" s="4" r="C4">
        <v>52</v>
      </c>
    </row>
    <row spans="1:3" r="5">
      <c t="s" s="4" r="A5">
        <v>916</v>
      </c>
      <c t="n" s="6" r="B5">
        <v>10227</v>
      </c>
      <c t="s" s="4" r="C5">
        <v>52</v>
      </c>
    </row>
    <row spans="1:3" r="6">
      <c t="s" s="4" r="A6">
        <v>917</v>
      </c>
      <c t="n" s="6" r="B6">
        <v>-3424</v>
      </c>
      <c t="s" s="4" r="C6">
        <v>52</v>
      </c>
    </row>
    <row spans="1:3" r="7">
      <c t="s" s="4" r="A7">
        <v>918</v>
      </c>
      <c t="n" s="6" r="B7">
        <v>-1253</v>
      </c>
      <c t="s" s="4" r="C7">
        <v>52</v>
      </c>
    </row>
    <row spans="1:3" r="8">
      <c t="s" s="4" r="A8">
        <v>919</v>
      </c>
      <c t="n" s="6" r="B8">
        <v>-189</v>
      </c>
      <c t="s" s="4" r="C8">
        <v>52</v>
      </c>
    </row>
    <row spans="1:3" r="9">
      <c t="s" s="4" r="A9">
        <v>920</v>
      </c>
      <c t="n" s="6" r="B9">
        <v>1165</v>
      </c>
    </row>
    <row spans="1:3" r="10">
      <c t="s" s="4" r="A10">
        <v>921</v>
      </c>
      <c t="n" s="6" r="B10">
        <v>35799</v>
      </c>
    </row>
    <row spans="1:3" r="11">
      <c t="s" s="4" r="A11">
        <v>922</v>
      </c>
      <c t="n" s="6" r="B11">
        <v>33545</v>
      </c>
    </row>
    <row spans="1:3" r="12">
      <c t="s" s="4" r="A12">
        <v>923</v>
      </c>
      <c t="n" s="6" r="B12">
        <v>19415</v>
      </c>
    </row>
    <row spans="1:3" r="13">
      <c t="s" s="3" r="A13">
        <v>924</v>
      </c>
    </row>
    <row spans="1:3" r="14">
      <c t="s" s="4" r="A14">
        <v>925</v>
      </c>
      <c t="n" s="8" r="B14">
        <v>60.41</v>
      </c>
      <c t="s" s="4" r="C14">
        <v>52</v>
      </c>
    </row>
    <row spans="1:3" r="15">
      <c t="s" s="4" r="A15">
        <v>926</v>
      </c>
      <c t="n" s="9" r="B15">
        <v>66.79000000000001</v>
      </c>
      <c t="s" s="4" r="C15">
        <v>52</v>
      </c>
    </row>
    <row spans="1:3" r="16">
      <c t="s" s="4" r="A16">
        <v>927</v>
      </c>
      <c t="n" s="9" r="B16">
        <v>40.43</v>
      </c>
      <c t="s" s="4" r="C16">
        <v>52</v>
      </c>
    </row>
    <row spans="1:3" r="17">
      <c t="s" s="4" r="A17">
        <v>928</v>
      </c>
      <c t="n" s="9" r="B17">
        <v>49.75</v>
      </c>
      <c t="s" s="4" r="C17">
        <v>52</v>
      </c>
    </row>
    <row spans="1:3" r="18">
      <c t="s" s="4" r="A18">
        <v>929</v>
      </c>
      <c t="n" s="9" r="B18">
        <v>44.67</v>
      </c>
      <c t="s" s="4" r="C18">
        <v>52</v>
      </c>
    </row>
    <row spans="1:3" r="19">
      <c t="s" s="4" r="A19">
        <v>930</v>
      </c>
      <c t="n" s="9" r="B19">
        <v>37.47</v>
      </c>
    </row>
    <row spans="1:3" r="20">
      <c t="s" s="4" r="A20">
        <v>931</v>
      </c>
      <c t="n" s="9" r="B20">
        <v>34.16</v>
      </c>
    </row>
    <row spans="1:3" r="21">
      <c t="s" s="4" r="A21">
        <v>932</v>
      </c>
      <c t="n" s="9" r="B21">
        <v>34.12</v>
      </c>
    </row>
    <row spans="1:3" r="22">
      <c t="s" s="4" r="A22">
        <v>933</v>
      </c>
      <c t="n" s="8" r="B22">
        <v>31.47</v>
      </c>
    </row>
    <row spans="1:3" r="23">
      <c t="s" s="3" r="A23">
        <v>934</v>
      </c>
    </row>
    <row spans="1:3" r="24">
      <c t="s" s="4" r="A24">
        <v>935</v>
      </c>
      <c t="s" s="4" r="B24">
        <v>936</v>
      </c>
    </row>
    <row spans="1:3" r="25">
      <c t="s" s="4" r="A25">
        <v>937</v>
      </c>
      <c t="s" s="4" r="B25">
        <v>936</v>
      </c>
    </row>
    <row spans="1:3" r="26">
      <c t="s" s="4" r="A26">
        <v>938</v>
      </c>
      <c t="s" s="4" r="B26">
        <v>939</v>
      </c>
    </row>
    <row spans="1:3" r="27">
      <c t="s" s="3" r="A27">
        <v>940</v>
      </c>
    </row>
    <row spans="1:3" r="28">
      <c t="s" s="4" r="A28">
        <v>941</v>
      </c>
      <c t="n" s="7" r="B28">
        <v>142970</v>
      </c>
    </row>
    <row spans="1:3" r="29">
      <c t="s" s="4" r="A29">
        <v>942</v>
      </c>
      <c t="n" s="6" r="B29">
        <v>135652</v>
      </c>
    </row>
    <row spans="1:3" r="30">
      <c t="s" s="4" r="A30">
        <v>943</v>
      </c>
      <c t="n" s="7" r="B30">
        <v>129748</v>
      </c>
    </row>
    <row spans="1:3" r="31">
      <c t="n" r="A31"/>
    </row>
    <row spans="1:3" r="32">
      <c t="s" s="4" r="A32">
        <v>52</v>
      </c>
      <c t="s" s="4" r="B32">
        <v>896</v>
      </c>
    </row>
  </sheetData>
  <mergeCells count="5">
    <mergeCell ref="A1:A2"/>
    <mergeCell ref="B1:C1"/>
    <mergeCell ref="B2:C2"/>
    <mergeCell ref="A31:C31"/>
    <mergeCell ref="B32:C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944</v>
      </c>
      <c t="s" s="2" r="C1">
        <v>1</v>
      </c>
    </row>
    <row spans="1:6" r="2">
      <c t="s" s="2" r="C2">
        <v>2</v>
      </c>
      <c t="s" s="2" r="E2">
        <v>32</v>
      </c>
      <c t="s" s="2" r="F2">
        <v>77</v>
      </c>
    </row>
    <row spans="1:6" r="3">
      <c t="s" s="3" r="A3">
        <v>945</v>
      </c>
    </row>
    <row spans="1:6" r="4">
      <c t="s" s="4" r="A4">
        <v>946</v>
      </c>
      <c t="n" s="6" r="C4">
        <v>2648</v>
      </c>
    </row>
    <row spans="1:6" r="5">
      <c t="s" s="4" r="A5">
        <v>947</v>
      </c>
      <c t="s" s="4" r="B5">
        <v>52</v>
      </c>
      <c t="n" s="6" r="C5">
        <v>1590</v>
      </c>
    </row>
    <row spans="1:6" r="6">
      <c t="s" s="4" r="A6">
        <v>948</v>
      </c>
      <c t="n" s="6" r="C6">
        <v>744</v>
      </c>
    </row>
    <row spans="1:6" r="7">
      <c t="s" s="4" r="A7">
        <v>949</v>
      </c>
      <c t="s" s="4" r="B7">
        <v>52</v>
      </c>
      <c t="n" s="6" r="C7">
        <v>-1042</v>
      </c>
    </row>
    <row spans="1:6" r="8">
      <c t="s" s="4" r="A8">
        <v>950</v>
      </c>
      <c t="s" s="4" r="B8">
        <v>52</v>
      </c>
      <c t="n" s="6" r="C8">
        <v>-214</v>
      </c>
    </row>
    <row spans="1:6" r="9">
      <c t="s" s="4" r="A9">
        <v>951</v>
      </c>
      <c t="n" s="6" r="C9">
        <v>-648</v>
      </c>
    </row>
    <row spans="1:6" r="10">
      <c t="s" s="4" r="A10">
        <v>952</v>
      </c>
      <c t="n" s="6" r="C10">
        <v>3078</v>
      </c>
      <c t="n" s="6" r="E10">
        <v>2648</v>
      </c>
    </row>
    <row spans="1:6" r="11">
      <c t="s" s="3" r="A11">
        <v>953</v>
      </c>
    </row>
    <row spans="1:6" r="12">
      <c t="s" s="4" r="A12">
        <v>954</v>
      </c>
      <c t="n" s="8" r="C12">
        <v>67.89</v>
      </c>
    </row>
    <row spans="1:6" r="13">
      <c t="s" s="4" r="A13">
        <v>955</v>
      </c>
      <c t="n" s="9" r="C13">
        <v>66.65000000000001</v>
      </c>
      <c t="s" s="4" r="D13">
        <v>52</v>
      </c>
      <c t="n" s="8" r="E13">
        <v>71.22</v>
      </c>
      <c t="n" s="8" r="F13">
        <v>70.09</v>
      </c>
    </row>
    <row spans="1:6" r="14">
      <c t="s" s="4" r="A14">
        <v>956</v>
      </c>
      <c t="n" s="9" r="C14">
        <v>37.32</v>
      </c>
    </row>
    <row spans="1:6" r="15">
      <c t="s" s="4" r="A15">
        <v>957</v>
      </c>
      <c t="s" s="4" r="B15">
        <v>52</v>
      </c>
      <c t="n" s="9" r="C15">
        <v>61.54</v>
      </c>
    </row>
    <row spans="1:6" r="16">
      <c t="s" s="4" r="A16">
        <v>958</v>
      </c>
      <c t="s" s="4" r="B16">
        <v>52</v>
      </c>
      <c t="n" s="9" r="C16">
        <v>48.19</v>
      </c>
    </row>
    <row spans="1:6" r="17">
      <c t="s" s="4" r="A17">
        <v>959</v>
      </c>
      <c t="n" s="9" r="C17">
        <v>69.56</v>
      </c>
    </row>
    <row spans="1:6" r="18">
      <c t="s" s="4" r="A18">
        <v>960</v>
      </c>
      <c t="n" s="8" r="C18">
        <v>37.62</v>
      </c>
      <c t="n" s="8" r="E18">
        <v>67.89</v>
      </c>
    </row>
    <row spans="1:6" r="19">
      <c t="n" r="A19"/>
    </row>
    <row spans="1:6" r="20">
      <c t="s" s="4" r="A20">
        <v>52</v>
      </c>
      <c t="s" s="4" r="B20">
        <v>896</v>
      </c>
    </row>
  </sheetData>
  <mergeCells count="5">
    <mergeCell ref="A1:B2"/>
    <mergeCell ref="C1:F1"/>
    <mergeCell ref="C2:D2"/>
    <mergeCell ref="A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2</v>
      </c>
      <c t="s" s="2" r="D2">
        <v>77</v>
      </c>
    </row>
    <row spans="1:4" r="3">
      <c t="s" s="3" r="A3">
        <v>898</v>
      </c>
    </row>
    <row spans="1:4" r="4">
      <c t="s" s="4" r="A4">
        <v>962</v>
      </c>
      <c t="s" s="4" r="B4">
        <v>963</v>
      </c>
      <c t="s" s="4" r="C4">
        <v>900</v>
      </c>
      <c t="s" s="4" r="D4">
        <v>964</v>
      </c>
    </row>
    <row spans="1:4" r="5">
      <c t="s" s="3" r="A5">
        <v>965</v>
      </c>
    </row>
    <row spans="1:4" r="6">
      <c t="s" s="4" r="A6">
        <v>966</v>
      </c>
      <c t="s" s="4" r="B6">
        <v>967</v>
      </c>
      <c t="s" s="4" r="C6">
        <v>968</v>
      </c>
      <c t="s" s="4" r="D6">
        <v>968</v>
      </c>
    </row>
    <row spans="1:4" r="7">
      <c t="s" s="4" r="A7">
        <v>969</v>
      </c>
      <c t="s" s="4" r="B7">
        <v>970</v>
      </c>
      <c t="s" s="4" r="C7">
        <v>971</v>
      </c>
      <c t="s" s="4" r="D7">
        <v>970</v>
      </c>
    </row>
    <row spans="1:4" r="8">
      <c t="s" s="3" r="A8">
        <v>972</v>
      </c>
    </row>
    <row spans="1:4" r="9">
      <c t="s" s="4" r="A9">
        <v>973</v>
      </c>
      <c t="n" s="9" r="B9">
        <v>0.24</v>
      </c>
      <c t="n" s="9" r="C9">
        <v>0.23</v>
      </c>
      <c t="n" s="9" r="D9">
        <v>0.37</v>
      </c>
    </row>
    <row spans="1:4" r="10">
      <c t="s" s="4" r="A10">
        <v>974</v>
      </c>
      <c t="n" s="9" r="B10">
        <v>0.55</v>
      </c>
      <c t="n" s="9" r="C10">
        <v>0.66</v>
      </c>
      <c t="n" s="9" r="D10">
        <v>0.62</v>
      </c>
    </row>
    <row spans="1:4" r="11">
      <c t="s" s="4" r="A11">
        <v>905</v>
      </c>
      <c t="s" s="4" r="B11">
        <v>638</v>
      </c>
      <c t="s" s="4" r="C11">
        <v>632</v>
      </c>
      <c t="s" s="4" r="D11">
        <v>975</v>
      </c>
    </row>
    <row spans="1:4" r="12">
      <c t="s" s="4" r="A12">
        <v>976</v>
      </c>
      <c t="n" s="7" r="B12">
        <v>46</v>
      </c>
      <c t="n" s="7" r="C12">
        <v>57</v>
      </c>
      <c t="n" s="7" r="D12">
        <v>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77</v>
      </c>
      <c t="s" s="2" r="B1">
        <v>1</v>
      </c>
    </row>
    <row spans="1:2" r="2">
      <c t="s" s="2" r="B2">
        <v>978</v>
      </c>
    </row>
    <row spans="1:2" r="3">
      <c t="s" s="3" r="A3">
        <v>979</v>
      </c>
    </row>
    <row spans="1:2" r="4">
      <c t="s" s="4" r="A4">
        <v>980</v>
      </c>
      <c t="n" s="6" r="B4">
        <v>489</v>
      </c>
    </row>
    <row spans="1:2" r="5">
      <c t="s" s="4" r="A5">
        <v>981</v>
      </c>
      <c t="n" s="6" r="B5">
        <v>171</v>
      </c>
    </row>
    <row spans="1:2" r="6">
      <c t="s" s="4" r="A6">
        <v>982</v>
      </c>
      <c t="n" s="6" r="B6">
        <v>-299</v>
      </c>
    </row>
    <row spans="1:2" r="7">
      <c t="s" s="4" r="A7">
        <v>983</v>
      </c>
      <c t="n" s="6" r="B7">
        <v>-61</v>
      </c>
    </row>
    <row spans="1:2" r="8">
      <c t="s" s="4" r="A8">
        <v>984</v>
      </c>
      <c t="n" s="6" r="B8">
        <v>300</v>
      </c>
    </row>
    <row spans="1:2" r="9">
      <c t="s" s="3" r="A9">
        <v>985</v>
      </c>
    </row>
    <row spans="1:2" r="10">
      <c t="s" s="4" r="A10">
        <v>986</v>
      </c>
      <c t="n" s="8" r="B10">
        <v>64.8</v>
      </c>
    </row>
    <row spans="1:2" r="11">
      <c t="s" s="4" r="A11">
        <v>987</v>
      </c>
      <c t="n" s="9" r="B11">
        <v>60.74</v>
      </c>
    </row>
    <row spans="1:2" r="12">
      <c t="s" s="4" r="A12">
        <v>988</v>
      </c>
      <c t="n" s="9" r="B12">
        <v>36.84</v>
      </c>
    </row>
    <row spans="1:2" r="13">
      <c t="s" s="4" r="A13">
        <v>989</v>
      </c>
      <c t="n" s="9" r="B13">
        <v>56.88</v>
      </c>
    </row>
    <row spans="1:2" r="14">
      <c t="s" s="4" r="A14">
        <v>990</v>
      </c>
      <c t="n" s="8" r="B14">
        <v>36.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991</v>
      </c>
      <c t="s" s="2" r="B1">
        <v>440</v>
      </c>
      <c t="s" s="2" r="C1">
        <v>441</v>
      </c>
      <c t="s" s="2" r="D1">
        <v>1</v>
      </c>
    </row>
    <row spans="1:6" r="2">
      <c t="s" s="2" r="B2">
        <v>992</v>
      </c>
      <c t="s" s="2" r="C2">
        <v>4</v>
      </c>
      <c t="s" s="2" r="D2">
        <v>2</v>
      </c>
      <c t="s" s="2" r="E2">
        <v>32</v>
      </c>
      <c t="s" s="2" r="F2">
        <v>77</v>
      </c>
    </row>
    <row spans="1:6" r="3">
      <c t="s" s="3" r="A3">
        <v>993</v>
      </c>
    </row>
    <row spans="1:6" r="4">
      <c t="s" s="4" r="A4">
        <v>994</v>
      </c>
      <c t="n" s="7" r="C4">
        <v>220</v>
      </c>
    </row>
    <row spans="1:6" r="5">
      <c t="s" s="4" r="A5">
        <v>995</v>
      </c>
      <c t="n" s="7" r="D5">
        <v>5100</v>
      </c>
      <c t="n" s="7" r="E5">
        <v>5800</v>
      </c>
    </row>
    <row spans="1:6" r="6">
      <c t="s" s="4" r="A6">
        <v>996</v>
      </c>
      <c t="s" s="4" r="D6">
        <v>997</v>
      </c>
    </row>
    <row spans="1:6" r="7">
      <c t="s" s="4" r="A7">
        <v>998</v>
      </c>
      <c t="s" s="4" r="D7">
        <v>999</v>
      </c>
    </row>
    <row spans="1:6" r="8">
      <c t="s" s="4" r="A8">
        <v>1000</v>
      </c>
      <c t="s" s="4" r="D8">
        <v>999</v>
      </c>
    </row>
    <row spans="1:6" r="9">
      <c t="s" s="4" r="A9">
        <v>1001</v>
      </c>
      <c t="n" s="7" r="D9">
        <v>40</v>
      </c>
      <c t="n" s="7" r="E9">
        <v>52</v>
      </c>
      <c t="n" s="7" r="F9">
        <v>45</v>
      </c>
    </row>
    <row spans="1:6" r="10">
      <c t="s" s="4" r="A10">
        <v>1002</v>
      </c>
    </row>
    <row spans="1:6" r="11">
      <c t="s" s="3" r="A11">
        <v>993</v>
      </c>
    </row>
    <row spans="1:6" r="12">
      <c t="s" s="4" r="A12">
        <v>1003</v>
      </c>
      <c t="s" s="4" r="D12">
        <v>1004</v>
      </c>
    </row>
    <row spans="1:6" r="13">
      <c t="s" s="4" r="A13">
        <v>1005</v>
      </c>
    </row>
    <row spans="1:6" r="14">
      <c t="s" s="3" r="A14">
        <v>993</v>
      </c>
    </row>
    <row spans="1:6" r="15">
      <c t="s" s="4" r="A15">
        <v>1003</v>
      </c>
      <c t="s" s="4" r="D15">
        <v>1006</v>
      </c>
    </row>
    <row spans="1:6" r="16">
      <c t="s" s="4" r="A16">
        <v>1007</v>
      </c>
    </row>
    <row spans="1:6" r="17">
      <c t="s" s="3" r="A17">
        <v>993</v>
      </c>
    </row>
    <row spans="1:6" r="18">
      <c t="s" s="4" r="A18">
        <v>1008</v>
      </c>
      <c t="n" s="7" r="D18">
        <v>19</v>
      </c>
    </row>
    <row spans="1:6" r="19">
      <c t="s" s="4" r="A19">
        <v>1009</v>
      </c>
    </row>
    <row spans="1:6" r="20">
      <c t="s" s="3" r="A20">
        <v>993</v>
      </c>
    </row>
    <row spans="1:6" r="21">
      <c t="s" s="4" r="A21">
        <v>1010</v>
      </c>
      <c t="n" s="6" r="D21">
        <v>600</v>
      </c>
    </row>
    <row spans="1:6" r="22">
      <c t="s" s="4" r="A22">
        <v>1011</v>
      </c>
    </row>
    <row spans="1:6" r="23">
      <c t="s" s="3" r="A23">
        <v>993</v>
      </c>
    </row>
    <row spans="1:6" r="24">
      <c t="s" s="4" r="A24">
        <v>1010</v>
      </c>
      <c t="n" s="7" r="D24">
        <v>25</v>
      </c>
    </row>
    <row spans="1:6" r="25">
      <c t="s" s="4" r="A25">
        <v>1012</v>
      </c>
    </row>
    <row spans="1:6" r="26">
      <c t="s" s="3" r="A26">
        <v>993</v>
      </c>
    </row>
    <row spans="1:6" r="27">
      <c t="s" s="4" r="A27">
        <v>1013</v>
      </c>
      <c t="s" s="4" r="B27">
        <v>1014</v>
      </c>
    </row>
    <row spans="1:6" r="28">
      <c t="s" s="4" r="A28">
        <v>1015</v>
      </c>
      <c t="s" s="4" r="B28">
        <v>1016</v>
      </c>
    </row>
    <row spans="1:6" r="29">
      <c t="s" s="4" r="A29">
        <v>1017</v>
      </c>
      <c t="n" s="7" r="B29">
        <v>-124</v>
      </c>
    </row>
    <row spans="1:6" r="30">
      <c t="s" s="4" r="A30">
        <v>1018</v>
      </c>
      <c t="n" s="6" r="B30">
        <v>44</v>
      </c>
    </row>
    <row spans="1:6" r="31">
      <c t="s" s="4" r="A31">
        <v>1019</v>
      </c>
      <c t="n" s="7" r="B31">
        <v>80</v>
      </c>
    </row>
    <row spans="1:6" r="32">
      <c t="s" s="4" r="A32">
        <v>1020</v>
      </c>
      <c t="s" s="4" r="B32">
        <v>1021</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2</v>
      </c>
      <c t="s" s="2" r="D2">
        <v>77</v>
      </c>
    </row>
    <row spans="1:4" r="3">
      <c t="s" s="3" r="A3">
        <v>1023</v>
      </c>
    </row>
    <row spans="1:4" r="4">
      <c t="s" s="4" r="A4">
        <v>1024</v>
      </c>
      <c t="n" s="7" r="B4">
        <v>5423</v>
      </c>
    </row>
    <row spans="1:4" r="5">
      <c t="s" s="3" r="A5">
        <v>1025</v>
      </c>
    </row>
    <row spans="1:4" r="6">
      <c t="s" s="4" r="A6">
        <v>1026</v>
      </c>
      <c t="n" s="6" r="B6">
        <v>4197</v>
      </c>
    </row>
    <row spans="1:4" r="7">
      <c t="s" s="4" r="A7">
        <v>1024</v>
      </c>
      <c t="n" s="6" r="B7">
        <v>3698</v>
      </c>
      <c t="n" s="7" r="C7">
        <v>4197</v>
      </c>
    </row>
    <row spans="1:4" r="8">
      <c t="s" s="4" r="A8">
        <v>1027</v>
      </c>
    </row>
    <row spans="1:4" r="9">
      <c t="s" s="3" r="A9">
        <v>1023</v>
      </c>
    </row>
    <row spans="1:4" r="10">
      <c t="s" s="4" r="A10">
        <v>1026</v>
      </c>
      <c t="n" s="6" r="B10">
        <v>6331</v>
      </c>
      <c t="n" s="6" r="C10">
        <v>5425</v>
      </c>
    </row>
    <row spans="1:4" r="11">
      <c t="s" s="4" r="A11">
        <v>1028</v>
      </c>
      <c t="n" s="6" r="B11">
        <v>128</v>
      </c>
      <c t="n" s="6" r="C11">
        <v>130</v>
      </c>
      <c t="n" s="7" r="D11">
        <v>137</v>
      </c>
    </row>
    <row spans="1:4" r="12">
      <c t="s" s="4" r="A12">
        <v>1029</v>
      </c>
      <c t="n" s="6" r="B12">
        <v>211</v>
      </c>
      <c t="n" s="6" r="C12">
        <v>242</v>
      </c>
      <c t="n" s="6" r="D12">
        <v>207</v>
      </c>
    </row>
    <row spans="1:4" r="13">
      <c t="s" s="4" r="A13">
        <v>1030</v>
      </c>
      <c t="n" s="6" r="B13">
        <v>7</v>
      </c>
      <c t="n" s="6" r="C13">
        <v>10</v>
      </c>
    </row>
    <row spans="1:4" r="14">
      <c t="s" s="4" r="A14">
        <v>1031</v>
      </c>
      <c t="n" s="6" r="B14">
        <v>-105</v>
      </c>
      <c t="n" s="6" r="C14">
        <v>965</v>
      </c>
    </row>
    <row spans="1:4" r="15">
      <c t="s" s="4" r="A15">
        <v>1032</v>
      </c>
      <c t="n" s="6" r="B15">
        <v>-214</v>
      </c>
      <c t="n" s="6" r="C15">
        <v>-228</v>
      </c>
    </row>
    <row spans="1:4" r="16">
      <c t="s" s="4" r="A16">
        <v>1033</v>
      </c>
      <c t="n" s="6" r="B16">
        <v>-3</v>
      </c>
      <c t="n" s="6" r="C16">
        <v>-6</v>
      </c>
    </row>
    <row spans="1:4" r="17">
      <c t="s" s="4" r="A17">
        <v>1034</v>
      </c>
      <c t="n" s="6" r="C17">
        <v>-8</v>
      </c>
    </row>
    <row spans="1:4" r="18">
      <c t="s" s="4" r="A18">
        <v>1035</v>
      </c>
      <c t="n" s="6" r="B18">
        <v>-2</v>
      </c>
      <c t="n" s="6" r="C18">
        <v>-5</v>
      </c>
    </row>
    <row spans="1:4" r="19">
      <c t="s" s="4" r="A19">
        <v>1036</v>
      </c>
      <c t="n" s="6" r="B19">
        <v>-821</v>
      </c>
    </row>
    <row spans="1:4" r="20">
      <c t="s" s="4" r="A20">
        <v>1037</v>
      </c>
      <c t="n" s="6" r="B20">
        <v>-109</v>
      </c>
      <c t="n" s="6" r="C20">
        <v>-194</v>
      </c>
    </row>
    <row spans="1:4" r="21">
      <c t="s" s="4" r="A21">
        <v>1024</v>
      </c>
      <c t="n" s="6" r="B21">
        <v>5423</v>
      </c>
      <c t="n" s="6" r="C21">
        <v>6331</v>
      </c>
      <c t="n" s="6" r="D21">
        <v>5425</v>
      </c>
    </row>
    <row spans="1:4" r="22">
      <c t="s" s="3" r="A22">
        <v>1025</v>
      </c>
    </row>
    <row spans="1:4" r="23">
      <c t="s" s="4" r="A23">
        <v>1026</v>
      </c>
      <c t="n" s="6" r="B23">
        <v>4197</v>
      </c>
      <c t="n" s="6" r="C23">
        <v>4000</v>
      </c>
    </row>
    <row spans="1:4" r="24">
      <c t="s" s="4" r="A24">
        <v>1038</v>
      </c>
      <c t="n" s="6" r="B24">
        <v>-41</v>
      </c>
      <c t="n" s="6" r="C24">
        <v>427</v>
      </c>
    </row>
    <row spans="1:4" r="25">
      <c t="s" s="4" r="A25">
        <v>1039</v>
      </c>
      <c t="n" s="6" r="B25">
        <v>157</v>
      </c>
      <c t="n" s="6" r="C25">
        <v>74</v>
      </c>
    </row>
    <row spans="1:4" r="26">
      <c t="s" s="4" r="A26">
        <v>1030</v>
      </c>
      <c t="n" s="6" r="B26">
        <v>7</v>
      </c>
      <c t="n" s="6" r="C26">
        <v>10</v>
      </c>
    </row>
    <row spans="1:4" r="27">
      <c t="s" s="4" r="A27">
        <v>1032</v>
      </c>
      <c t="n" s="6" r="B27">
        <v>-214</v>
      </c>
      <c t="n" s="6" r="C27">
        <v>-228</v>
      </c>
    </row>
    <row spans="1:4" r="28">
      <c t="s" s="4" r="A28">
        <v>1033</v>
      </c>
      <c t="n" s="6" r="B28">
        <v>-3</v>
      </c>
      <c t="n" s="6" r="C28">
        <v>-6</v>
      </c>
    </row>
    <row spans="1:4" r="29">
      <c t="s" s="4" r="A29">
        <v>1036</v>
      </c>
      <c t="n" s="6" r="B29">
        <v>-347</v>
      </c>
    </row>
    <row spans="1:4" r="30">
      <c t="s" s="4" r="A30">
        <v>1037</v>
      </c>
      <c t="n" s="6" r="B30">
        <v>-58</v>
      </c>
      <c t="n" s="6" r="C30">
        <v>-80</v>
      </c>
    </row>
    <row spans="1:4" r="31">
      <c t="s" s="4" r="A31">
        <v>1024</v>
      </c>
      <c t="n" s="6" r="B31">
        <v>3698</v>
      </c>
      <c t="n" s="6" r="C31">
        <v>4197</v>
      </c>
      <c t="n" s="6" r="D31">
        <v>4000</v>
      </c>
    </row>
    <row spans="1:4" r="32">
      <c t="s" s="4" r="A32">
        <v>1040</v>
      </c>
      <c t="n" s="6" r="B32">
        <v>-1725</v>
      </c>
      <c t="n" s="6" r="C32">
        <v>-2134</v>
      </c>
    </row>
    <row spans="1:4" r="33">
      <c t="s" s="3" r="A33">
        <v>1041</v>
      </c>
    </row>
    <row spans="1:4" r="34">
      <c t="s" s="4" r="A34">
        <v>1042</v>
      </c>
      <c t="n" s="6" r="B34">
        <v>47</v>
      </c>
      <c t="n" s="6" r="C34">
        <v>53</v>
      </c>
    </row>
    <row spans="1:4" r="35">
      <c t="s" s="4" r="A35">
        <v>1043</v>
      </c>
      <c t="n" s="6" r="B35">
        <v>-22</v>
      </c>
      <c t="n" s="6" r="C35">
        <v>-29</v>
      </c>
    </row>
    <row spans="1:4" r="36">
      <c t="s" s="4" r="A36">
        <v>1044</v>
      </c>
      <c t="n" s="6" r="B36">
        <v>-1750</v>
      </c>
      <c t="n" s="6" r="C36">
        <v>-2158</v>
      </c>
    </row>
    <row spans="1:4" r="37">
      <c t="s" s="4" r="A37">
        <v>1045</v>
      </c>
      <c t="n" s="6" r="B37">
        <v>-1725</v>
      </c>
      <c t="n" s="6" r="C37">
        <v>-2134</v>
      </c>
    </row>
    <row spans="1:4" r="38">
      <c t="s" s="4" r="A38">
        <v>1046</v>
      </c>
    </row>
    <row spans="1:4" r="39">
      <c t="s" s="3" r="A39">
        <v>1023</v>
      </c>
    </row>
    <row spans="1:4" r="40">
      <c t="s" s="4" r="A40">
        <v>1026</v>
      </c>
      <c t="n" s="6" r="B40">
        <v>551</v>
      </c>
      <c t="n" s="6" r="C40">
        <v>564</v>
      </c>
    </row>
    <row spans="1:4" r="41">
      <c t="s" s="4" r="A41">
        <v>1028</v>
      </c>
      <c t="n" s="6" r="B41">
        <v>4</v>
      </c>
      <c t="n" s="6" r="C41">
        <v>5</v>
      </c>
      <c t="n" s="6" r="D41">
        <v>10</v>
      </c>
    </row>
    <row spans="1:4" r="42">
      <c t="s" s="4" r="A42">
        <v>1029</v>
      </c>
      <c t="n" s="6" r="B42">
        <v>14</v>
      </c>
      <c t="n" s="6" r="C42">
        <v>25</v>
      </c>
      <c t="n" s="6" r="D42">
        <v>26</v>
      </c>
    </row>
    <row spans="1:4" r="43">
      <c t="s" s="4" r="A43">
        <v>1030</v>
      </c>
      <c t="n" s="6" r="C43">
        <v>12</v>
      </c>
    </row>
    <row spans="1:4" r="44">
      <c t="s" s="4" r="A44">
        <v>1031</v>
      </c>
      <c t="n" s="6" r="B44">
        <v>-261</v>
      </c>
      <c t="n" s="6" r="C44">
        <v>106</v>
      </c>
    </row>
    <row spans="1:4" r="45">
      <c t="s" s="4" r="A45">
        <v>1032</v>
      </c>
      <c t="n" s="6" r="B45">
        <v>-21</v>
      </c>
      <c t="n" s="6" r="C45">
        <v>-37</v>
      </c>
    </row>
    <row spans="1:4" r="46">
      <c t="s" s="4" r="A46">
        <v>1035</v>
      </c>
      <c t="n" s="6" r="C46">
        <v>-124</v>
      </c>
    </row>
    <row spans="1:4" r="47">
      <c t="s" s="4" r="A47">
        <v>1036</v>
      </c>
      <c t="n" s="6" r="B47">
        <v>-21</v>
      </c>
    </row>
    <row spans="1:4" r="48">
      <c t="s" s="4" r="A48">
        <v>1024</v>
      </c>
      <c t="n" s="6" r="B48">
        <v>266</v>
      </c>
      <c t="n" s="6" r="C48">
        <v>551</v>
      </c>
      <c t="n" s="7" r="D48">
        <v>564</v>
      </c>
    </row>
    <row spans="1:4" r="49">
      <c t="s" s="3" r="A49">
        <v>1025</v>
      </c>
    </row>
    <row spans="1:4" r="50">
      <c t="s" s="4" r="A50">
        <v>1039</v>
      </c>
      <c t="n" s="6" r="B50">
        <v>21</v>
      </c>
      <c t="n" s="6" r="C50">
        <v>25</v>
      </c>
    </row>
    <row spans="1:4" r="51">
      <c t="s" s="4" r="A51">
        <v>1030</v>
      </c>
      <c t="n" s="6" r="C51">
        <v>12</v>
      </c>
    </row>
    <row spans="1:4" r="52">
      <c t="s" s="4" r="A52">
        <v>1032</v>
      </c>
      <c t="n" s="6" r="B52">
        <v>-21</v>
      </c>
      <c t="n" s="6" r="C52">
        <v>-37</v>
      </c>
    </row>
    <row spans="1:4" r="53">
      <c t="s" s="4" r="A53">
        <v>1040</v>
      </c>
      <c t="n" s="6" r="B53">
        <v>-266</v>
      </c>
      <c t="n" s="6" r="C53">
        <v>-551</v>
      </c>
    </row>
    <row spans="1:4" r="54">
      <c t="s" s="3" r="A54">
        <v>1041</v>
      </c>
    </row>
    <row spans="1:4" r="55">
      <c t="s" s="4" r="A55">
        <v>1043</v>
      </c>
      <c t="n" s="6" r="B55">
        <v>-19</v>
      </c>
      <c t="n" s="6" r="C55">
        <v>-23</v>
      </c>
    </row>
    <row spans="1:4" r="56">
      <c t="s" s="4" r="A56">
        <v>1044</v>
      </c>
      <c t="n" s="6" r="B56">
        <v>-247</v>
      </c>
      <c t="n" s="6" r="C56">
        <v>-528</v>
      </c>
    </row>
    <row spans="1:4" r="57">
      <c t="s" s="4" r="A57">
        <v>1045</v>
      </c>
      <c t="n" s="7" r="B57">
        <v>-266</v>
      </c>
      <c t="n" s="7" r="C57">
        <v>-5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7</v>
      </c>
      <c t="s" s="2" r="B1">
        <v>2</v>
      </c>
      <c t="s" s="2" r="C1">
        <v>32</v>
      </c>
    </row>
    <row spans="1:3" r="2">
      <c t="s" s="3" r="A2">
        <v>1048</v>
      </c>
    </row>
    <row spans="1:3" r="3">
      <c t="s" s="4" r="A3">
        <v>1049</v>
      </c>
      <c t="n" s="7" r="B3">
        <v>4855</v>
      </c>
      <c t="n" s="7" r="C3">
        <v>5550</v>
      </c>
    </row>
    <row spans="1:3" r="4">
      <c t="s" s="4" r="A4">
        <v>1025</v>
      </c>
      <c t="n" s="7" r="B4">
        <v>3374</v>
      </c>
      <c t="n" s="7" r="C4">
        <v>387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0</v>
      </c>
      <c t="s" s="2" r="B1">
        <v>2</v>
      </c>
      <c t="s" s="2" r="C1">
        <v>32</v>
      </c>
    </row>
    <row spans="1:3" r="2">
      <c t="s" s="3" r="A2">
        <v>1051</v>
      </c>
    </row>
    <row spans="1:3" r="3">
      <c t="s" s="4" r="A3">
        <v>1052</v>
      </c>
      <c t="n" s="7" r="B3">
        <v>5244</v>
      </c>
      <c t="n" s="7" r="C3">
        <v>6117</v>
      </c>
    </row>
    <row spans="1:3" r="4">
      <c t="s" s="4" r="A4">
        <v>1025</v>
      </c>
      <c t="n" s="7" r="B4">
        <v>3472</v>
      </c>
      <c t="n" s="7" r="C4">
        <v>395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053</v>
      </c>
      <c t="s" s="2" r="B1">
        <v>681</v>
      </c>
    </row>
    <row spans="1:2" r="2">
      <c t="s" s="4" r="A2">
        <v>1027</v>
      </c>
    </row>
    <row spans="1:2" r="3">
      <c t="s" s="3" r="A3">
        <v>1054</v>
      </c>
    </row>
    <row spans="1:2" r="4">
      <c t="n" s="6" r="A4">
        <v>2016</v>
      </c>
      <c t="n" s="7" r="B4">
        <v>222</v>
      </c>
    </row>
    <row spans="1:2" r="5">
      <c t="n" s="6" r="A5">
        <v>2017</v>
      </c>
      <c t="n" s="6" r="B5">
        <v>236</v>
      </c>
    </row>
    <row spans="1:2" r="6">
      <c t="n" s="6" r="A6">
        <v>2018</v>
      </c>
      <c t="n" s="6" r="B6">
        <v>244</v>
      </c>
    </row>
    <row spans="1:2" r="7">
      <c t="n" s="6" r="A7">
        <v>2019</v>
      </c>
      <c t="n" s="6" r="B7">
        <v>259</v>
      </c>
    </row>
    <row spans="1:2" r="8">
      <c t="n" s="6" r="A8">
        <v>2020</v>
      </c>
      <c t="n" s="6" r="B8">
        <v>270</v>
      </c>
    </row>
    <row spans="1:2" r="9">
      <c t="s" s="4" r="A9">
        <v>1055</v>
      </c>
      <c t="n" s="6" r="B9">
        <v>1516</v>
      </c>
    </row>
    <row spans="1:2" r="10">
      <c t="s" s="4" r="A10">
        <v>1056</v>
      </c>
      <c t="n" s="6" r="B10">
        <v>2747</v>
      </c>
    </row>
    <row spans="1:2" r="11">
      <c t="s" s="4" r="A11">
        <v>1046</v>
      </c>
    </row>
    <row spans="1:2" r="12">
      <c t="s" s="3" r="A12">
        <v>1054</v>
      </c>
    </row>
    <row spans="1:2" r="13">
      <c t="n" s="6" r="A13">
        <v>2016</v>
      </c>
      <c t="n" s="6" r="B13">
        <v>19</v>
      </c>
    </row>
    <row spans="1:2" r="14">
      <c t="n" s="6" r="A14">
        <v>2017</v>
      </c>
      <c t="n" s="6" r="B14">
        <v>20</v>
      </c>
    </row>
    <row spans="1:2" r="15">
      <c t="n" s="6" r="A15">
        <v>2018</v>
      </c>
      <c t="n" s="6" r="B15">
        <v>20</v>
      </c>
    </row>
    <row spans="1:2" r="16">
      <c t="n" s="6" r="A16">
        <v>2019</v>
      </c>
      <c t="n" s="6" r="B16">
        <v>20</v>
      </c>
    </row>
    <row spans="1:2" r="17">
      <c t="n" s="6" r="A17">
        <v>2020</v>
      </c>
      <c t="n" s="6" r="B17">
        <v>20</v>
      </c>
    </row>
    <row spans="1:2" r="18">
      <c t="s" s="4" r="A18">
        <v>1055</v>
      </c>
      <c t="n" s="6" r="B18">
        <v>88</v>
      </c>
    </row>
    <row spans="1:2" r="19">
      <c t="s" s="4" r="A19">
        <v>1056</v>
      </c>
      <c t="n" s="7" r="B19">
        <v>18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57</v>
      </c>
      <c t="s" s="2" r="B1">
        <v>2</v>
      </c>
      <c t="s" s="2" r="C1">
        <v>32</v>
      </c>
    </row>
    <row spans="1:3" r="2">
      <c t="s" s="4" r="A2">
        <v>1027</v>
      </c>
    </row>
    <row spans="1:3" r="3">
      <c t="s" s="3" r="A3">
        <v>1058</v>
      </c>
    </row>
    <row spans="1:3" r="4">
      <c t="s" s="4" r="A4">
        <v>1059</v>
      </c>
      <c t="n" s="7" r="B4">
        <v>1762</v>
      </c>
      <c t="n" s="7" r="C4">
        <v>2069</v>
      </c>
    </row>
    <row spans="1:3" r="5">
      <c t="s" s="4" r="A5">
        <v>1060</v>
      </c>
      <c t="n" s="6" r="B5">
        <v>-5</v>
      </c>
      <c t="n" s="6" r="C5">
        <v>-5</v>
      </c>
    </row>
    <row spans="1:3" r="6">
      <c t="s" s="4" r="A6">
        <v>1061</v>
      </c>
      <c t="n" s="6" r="B6">
        <v>1757</v>
      </c>
      <c t="n" s="6" r="C6">
        <v>2064</v>
      </c>
    </row>
    <row spans="1:3" r="7">
      <c t="s" s="4" r="A7">
        <v>1046</v>
      </c>
    </row>
    <row spans="1:3" r="8">
      <c t="s" s="3" r="A8">
        <v>1058</v>
      </c>
    </row>
    <row spans="1:3" r="9">
      <c t="s" s="4" r="A9">
        <v>1059</v>
      </c>
      <c t="n" s="6" r="B9">
        <v>-107</v>
      </c>
      <c t="n" s="6" r="C9">
        <v>159</v>
      </c>
    </row>
    <row spans="1:3" r="10">
      <c t="s" s="4" r="A10">
        <v>1060</v>
      </c>
      <c t="n" s="6" r="B10">
        <v>-94</v>
      </c>
      <c t="n" s="6" r="C10">
        <v>-120</v>
      </c>
    </row>
    <row spans="1:3" r="11">
      <c t="s" s="4" r="A11">
        <v>1061</v>
      </c>
      <c t="n" s="7" r="B11">
        <v>-201</v>
      </c>
      <c t="n" s="7" r="C11">
        <v>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SEPARATION OF BAXALTA INCORPORA</vt:lpstr>
      <vt:lpstr>SUPPLEMENTAL FINANCIAL INFORMAT</vt:lpstr>
      <vt:lpstr>EARNINGS PER SHARE</vt:lpstr>
      <vt:lpstr>ACQUISITIONS AND OTHER ARRANGEM</vt:lpstr>
      <vt:lpstr>GOODWILL AND OTHER INTANGIBLE A</vt:lpstr>
      <vt:lpstr>INFUSION PUMP AND BUSINESS OPTI</vt:lpstr>
      <vt:lpstr>DEBT, CREDIT FACILITIES AND LEA</vt:lpstr>
      <vt:lpstr>DERIVATIVE INSTRUMENTS AND HEDG</vt:lpstr>
      <vt:lpstr>FINANCIAL INSTRUMENTS AND RELAT</vt:lpstr>
      <vt:lpstr>COMMITMENTS AND CONTINGENCIES</vt:lpstr>
      <vt:lpstr>SHAREHOLDERS' EQUITY</vt:lpstr>
      <vt:lpstr>RETIREMENT AND OTHER BENEFIT PR</vt:lpstr>
      <vt:lpstr>ACCUMULATED OTHER COMPREHENSIVE</vt:lpstr>
      <vt:lpstr>INCOME TAXES</vt:lpstr>
      <vt:lpstr>LEGAL PROCEEDINGS</vt:lpstr>
      <vt:lpstr>SEGMENT INFORMATION</vt:lpstr>
      <vt:lpstr>QUARTERLY FINANCIAL RESULTS AND</vt:lpstr>
      <vt:lpstr>Schedule II-Valuation and Quali</vt:lpstr>
      <vt:lpstr>SUMMARY OF SIGNIFICANT ACCOUN28</vt:lpstr>
      <vt:lpstr>SUMMARY OF SIGNIFICANT ACCOUN29</vt:lpstr>
      <vt:lpstr>SEPARATION OF BAXALTA INCORPO30</vt:lpstr>
      <vt:lpstr>SUPPLEMENTAL FINANCIAL INFORM31</vt:lpstr>
      <vt:lpstr>EARNINGS PER SHARE (Tables)</vt:lpstr>
      <vt:lpstr>ACQUISITIONS AND OTHER ARRANG33</vt:lpstr>
      <vt:lpstr>GOODWILL AND OTHER INTANGIBLE34</vt:lpstr>
      <vt:lpstr>INFUSION PUMP AND BUSINESS OP35</vt:lpstr>
      <vt:lpstr>DEBT, CREDIT FACILITIES AND L36</vt:lpstr>
      <vt:lpstr>DERIVATIVE INSTRUMENTS AND HE37</vt:lpstr>
      <vt:lpstr>FINANCIAL INSTRUMENTS AND REL38</vt:lpstr>
      <vt:lpstr>SHAREHOLDERS' EQUITY (Tables)</vt:lpstr>
      <vt:lpstr>RETIREMENT AND OTHER BENEFIT 40</vt:lpstr>
      <vt:lpstr>ACCUMULATED OTHER COMPREHENSI41</vt:lpstr>
      <vt:lpstr>INCOME TAXES (Tables)</vt:lpstr>
      <vt:lpstr>SEGMENT INFORMATION (Tables)</vt:lpstr>
      <vt:lpstr>QUARTERLY FINANCIAL RESULTS A44</vt:lpstr>
      <vt:lpstr>Summary of Significant Accoun45</vt:lpstr>
      <vt:lpstr>Inventories (Detail)</vt:lpstr>
      <vt:lpstr>Property, Plant and Equipment ,</vt:lpstr>
      <vt:lpstr>Summary of Assets and Liabiliti</vt:lpstr>
      <vt:lpstr>Separation of Baxalta Incorpo49</vt:lpstr>
      <vt:lpstr>Summary of Operating Results Wh</vt:lpstr>
      <vt:lpstr>Summary of Assets and Liabili51</vt:lpstr>
      <vt:lpstr>Prepaid Expenses and Other (Det</vt:lpstr>
      <vt:lpstr>Other Long-Term Assets (Detail)</vt:lpstr>
      <vt:lpstr>Accounts Payable and Accrued Li</vt:lpstr>
      <vt:lpstr>Other Long-Term Liabilities (De</vt:lpstr>
      <vt:lpstr>Net Interest Expense (Detail)</vt:lpstr>
      <vt:lpstr>Other Income (Expense), net (De</vt:lpstr>
      <vt:lpstr>Reconciliation of Basic Shares </vt:lpstr>
      <vt:lpstr>Earnings Per Share - Additional</vt:lpstr>
      <vt:lpstr>Acquisitions and Other Arrang60</vt:lpstr>
      <vt:lpstr>Summary of Fair Value of Consid</vt:lpstr>
      <vt:lpstr>Summary of Fair Value of Cons62</vt:lpstr>
      <vt:lpstr>Subsidiary Information in Conso</vt:lpstr>
      <vt:lpstr>Supplemental Pro Forma Informat</vt:lpstr>
      <vt:lpstr>Goodwill (Detail)</vt:lpstr>
      <vt:lpstr>Goodwill and Other Intangible66</vt:lpstr>
      <vt:lpstr>Other Intangible Assets, Net (D</vt:lpstr>
      <vt:lpstr>Infusion Pump and Business Op68</vt:lpstr>
      <vt:lpstr>Infusion Pump Charges (Detail)</vt:lpstr>
      <vt:lpstr>Business Optimization Initiativ</vt:lpstr>
      <vt:lpstr>Debt Outstanding (Detail)</vt:lpstr>
      <vt:lpstr>Schedule of Debt Outstanding (D</vt:lpstr>
      <vt:lpstr>Schedule of Debt Outstanding (P</vt:lpstr>
      <vt:lpstr>Debt, Credit Facilities and L74</vt:lpstr>
      <vt:lpstr>Future Minimum Lease Payments a</vt:lpstr>
      <vt:lpstr>Derivative Instruments and He76</vt:lpstr>
      <vt:lpstr>Summary of Gains and Losses on </vt:lpstr>
      <vt:lpstr>Net of Tax Activity in Accumula</vt:lpstr>
      <vt:lpstr>Classification and Fair Value A</vt:lpstr>
      <vt:lpstr>Derivative Positions Presented </vt:lpstr>
      <vt:lpstr>Summary of Activity Relating to</vt:lpstr>
      <vt:lpstr>Financial Instruments and Rel82</vt:lpstr>
      <vt:lpstr>Financial Assets and Liabilitie</vt:lpstr>
      <vt:lpstr>Reconciliation of Fair Value Me</vt:lpstr>
      <vt:lpstr>Available-for-Sale Equity Secur</vt:lpstr>
      <vt:lpstr>Book Values and Fair Values of </vt:lpstr>
      <vt:lpstr>Summarization of Bases Used to </vt:lpstr>
      <vt:lpstr>Shareholders' Equity - Addition</vt:lpstr>
      <vt:lpstr>Stock Options Fair Value Assump</vt:lpstr>
      <vt:lpstr>Summary of Stock Option Activit</vt:lpstr>
      <vt:lpstr>Summary of Nonvested Restricted</vt:lpstr>
      <vt:lpstr>Performance Stock Units Fair Va</vt:lpstr>
      <vt:lpstr>Summary of Nonvested Performanc</vt:lpstr>
      <vt:lpstr>Retirement and Other Benefit 94</vt:lpstr>
      <vt:lpstr>Reconciliation of Pension and O</vt:lpstr>
      <vt:lpstr>Information Relating to Individ</vt:lpstr>
      <vt:lpstr>Information Relating to Indiv97</vt:lpstr>
      <vt:lpstr>Expected Net Pension and OPEB P</vt:lpstr>
      <vt:lpstr>Summary of Pre-Tax losses Inclu</vt:lpstr>
      <vt:lpstr>Summary of Net-of-Tax Amounts R</vt:lpstr>
      <vt:lpstr>Summary of Net-of-Tax Amount101</vt:lpstr>
      <vt:lpstr>Amounts Expected to be Amortize</vt:lpstr>
      <vt:lpstr>Net Periodic Benefit Cost - Con</vt:lpstr>
      <vt:lpstr>Weighted-Average Assumptions Us</vt:lpstr>
      <vt:lpstr>Effect of One-Percent Change in</vt:lpstr>
      <vt:lpstr>Fair Value of Pension Plan Asse</vt:lpstr>
      <vt:lpstr>Changes in Fair Value Measureme</vt:lpstr>
      <vt:lpstr>Funded Status Percentage of Com</vt:lpstr>
      <vt:lpstr>Summary of Changes in AOCI by C</vt:lpstr>
      <vt:lpstr>Accumulated Other Comprehens110</vt:lpstr>
      <vt:lpstr>Summary of Amounts Reclassifica</vt:lpstr>
      <vt:lpstr>Income From Continuing Operatio</vt:lpstr>
      <vt:lpstr>Income Tax Expense Related To C</vt:lpstr>
      <vt:lpstr>Deferred Tax Assets and Liabili</vt:lpstr>
      <vt:lpstr>Income Taxes - Additional Infor</vt:lpstr>
      <vt:lpstr>Income Tax Expense Reconciliati</vt:lpstr>
      <vt:lpstr>Reconciliation of Company's Unr</vt:lpstr>
      <vt:lpstr>Legal Proceedings - Additional </vt:lpstr>
      <vt:lpstr>Segment Information - Additiona</vt:lpstr>
      <vt:lpstr>Segment Information (Detail)</vt:lpstr>
      <vt:lpstr>Segment Information Related to </vt:lpstr>
      <vt:lpstr>EBITDA to Income from Continuin</vt:lpstr>
      <vt:lpstr>Assets Reconciliation (Detail)</vt:lpstr>
      <vt:lpstr>Geographic Information (Detail)</vt:lpstr>
      <vt:lpstr>Net Sales by Commercial Franchi</vt:lpstr>
      <vt:lpstr>Quarterly Financial Results 126</vt:lpstr>
      <vt:lpstr>Quarterly Financial Results 127</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7:34:30Z</dcterms:created>
  <dcterms:modified xmlns:dcterms="http://purl.org/dc/terms/" xmlns:xsi="http://www.w3.org/2001/XMLSchema-instance" xsi:type="dcterms:W3CDTF">2016-02-26T07:34:30Z</dcterms:modified>
  <dc:title xmlns:dc="http://purl.org/dc/elements/1.1/">Untitled</dc:title>
  <dc:description xmlns:dc="http://purl.org/dc/elements/1.1/"/>
  <dc:subject xmlns:dc="http://purl.org/dc/elements/1.1/"/>
  <cp:keywords/>
  <cp:category/>
</cp:coreProperties>
</file>